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ision of Prior Period Financ" sheetId="11" state="visible" r:id="rId11"/>
    <sheet xmlns:r="http://schemas.openxmlformats.org/officeDocument/2006/relationships" name="Collaborative and Licensing Arr" sheetId="12" state="visible" r:id="rId12"/>
    <sheet xmlns:r="http://schemas.openxmlformats.org/officeDocument/2006/relationships" name="Restricted Cash"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Manufacturing Facility in Guang" sheetId="16" state="visible" r:id="rId16"/>
    <sheet xmlns:r="http://schemas.openxmlformats.org/officeDocument/2006/relationships" name="Leases" sheetId="17" state="visible" r:id="rId17"/>
    <sheet xmlns:r="http://schemas.openxmlformats.org/officeDocument/2006/relationships" name="Property, Plant and Equipment, " sheetId="18" state="visible" r:id="rId18"/>
    <sheet xmlns:r="http://schemas.openxmlformats.org/officeDocument/2006/relationships" name="Intangible Assets" sheetId="19" state="visible" r:id="rId19"/>
    <sheet xmlns:r="http://schemas.openxmlformats.org/officeDocument/2006/relationships" name="Income Taxes" sheetId="20" state="visible" r:id="rId20"/>
    <sheet xmlns:r="http://schemas.openxmlformats.org/officeDocument/2006/relationships" name="Supplemental Balance Sheet Info" sheetId="21" state="visible" r:id="rId21"/>
    <sheet xmlns:r="http://schemas.openxmlformats.org/officeDocument/2006/relationships" name="Debt" sheetId="22" state="visible" r:id="rId22"/>
    <sheet xmlns:r="http://schemas.openxmlformats.org/officeDocument/2006/relationships" name="Product Revenue" sheetId="23" state="visible" r:id="rId23"/>
    <sheet xmlns:r="http://schemas.openxmlformats.org/officeDocument/2006/relationships" name="Loss Per Share"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Shareholders' Equity" sheetId="27" state="visible" r:id="rId27"/>
    <sheet xmlns:r="http://schemas.openxmlformats.org/officeDocument/2006/relationships" name="Restricted Net Assets" sheetId="28" state="visible" r:id="rId28"/>
    <sheet xmlns:r="http://schemas.openxmlformats.org/officeDocument/2006/relationships" name="Employee Benefit Plans" sheetId="29" state="visible" r:id="rId29"/>
    <sheet xmlns:r="http://schemas.openxmlformats.org/officeDocument/2006/relationships" name="Commitments and Contingencies" sheetId="30" state="visible" r:id="rId30"/>
    <sheet xmlns:r="http://schemas.openxmlformats.org/officeDocument/2006/relationships" name="Segment and Geographic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ision of Prior Period Fina_2" sheetId="34" state="visible" r:id="rId34"/>
    <sheet xmlns:r="http://schemas.openxmlformats.org/officeDocument/2006/relationships" name="Collaborative and Licensing A_2"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Property, Plant and Equipment_2" sheetId="39" state="visible" r:id="rId39"/>
    <sheet xmlns:r="http://schemas.openxmlformats.org/officeDocument/2006/relationships" name="Intangible Assets (Tables)" sheetId="40" state="visible" r:id="rId40"/>
    <sheet xmlns:r="http://schemas.openxmlformats.org/officeDocument/2006/relationships" name="Income Taxes (Tables)" sheetId="41" state="visible" r:id="rId41"/>
    <sheet xmlns:r="http://schemas.openxmlformats.org/officeDocument/2006/relationships" name="Supplemental Balance Sheet In_2" sheetId="42" state="visible" r:id="rId42"/>
    <sheet xmlns:r="http://schemas.openxmlformats.org/officeDocument/2006/relationships" name="Debt (Tables)" sheetId="43" state="visible" r:id="rId43"/>
    <sheet xmlns:r="http://schemas.openxmlformats.org/officeDocument/2006/relationships" name="Product Revenue (Tables)" sheetId="44" state="visible" r:id="rId44"/>
    <sheet xmlns:r="http://schemas.openxmlformats.org/officeDocument/2006/relationships" name="Loss Per Share (Tables)"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Employee Benefit Plans (Tables)" sheetId="48" state="visible" r:id="rId48"/>
    <sheet xmlns:r="http://schemas.openxmlformats.org/officeDocument/2006/relationships" name="Segment and Geographic Inform_2"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Revision of Prior Period Fina_3" sheetId="61" state="visible" r:id="rId61"/>
    <sheet xmlns:r="http://schemas.openxmlformats.org/officeDocument/2006/relationships" name="Revision of Prior Period Fina_4" sheetId="62" state="visible" r:id="rId62"/>
    <sheet xmlns:r="http://schemas.openxmlformats.org/officeDocument/2006/relationships" name="Revision of Prior Period Fina_5" sheetId="63" state="visible" r:id="rId63"/>
    <sheet xmlns:r="http://schemas.openxmlformats.org/officeDocument/2006/relationships" name="Revision of Prior Period Fina_6" sheetId="64" state="visible" r:id="rId64"/>
    <sheet xmlns:r="http://schemas.openxmlformats.org/officeDocument/2006/relationships" name="Revision of Prior Period Fina_7" sheetId="65" state="visible" r:id="rId65"/>
    <sheet xmlns:r="http://schemas.openxmlformats.org/officeDocument/2006/relationships" name="Collaborative and Licensing A_3" sheetId="66" state="visible" r:id="rId66"/>
    <sheet xmlns:r="http://schemas.openxmlformats.org/officeDocument/2006/relationships" name="Collaborative and Licensing A_4" sheetId="67" state="visible" r:id="rId67"/>
    <sheet xmlns:r="http://schemas.openxmlformats.org/officeDocument/2006/relationships" name="Collaborative and Licensing A_5" sheetId="68" state="visible" r:id="rId68"/>
    <sheet xmlns:r="http://schemas.openxmlformats.org/officeDocument/2006/relationships" name="Collaborative and Licensing A_6" sheetId="69" state="visible" r:id="rId69"/>
    <sheet xmlns:r="http://schemas.openxmlformats.org/officeDocument/2006/relationships" name="Collaborative and Licensing A_7" sheetId="70" state="visible" r:id="rId70"/>
    <sheet xmlns:r="http://schemas.openxmlformats.org/officeDocument/2006/relationships" name="Collaborative and Licensing A_8" sheetId="71" state="visible" r:id="rId71"/>
    <sheet xmlns:r="http://schemas.openxmlformats.org/officeDocument/2006/relationships" name="Collaborative and Licensing A_9" sheetId="72" state="visible" r:id="rId72"/>
    <sheet xmlns:r="http://schemas.openxmlformats.org/officeDocument/2006/relationships" name="Collaborative and Licensing _10" sheetId="73" state="visible" r:id="rId73"/>
    <sheet xmlns:r="http://schemas.openxmlformats.org/officeDocument/2006/relationships" name="Collaborative and Licensing _11" sheetId="74" state="visible" r:id="rId74"/>
    <sheet xmlns:r="http://schemas.openxmlformats.org/officeDocument/2006/relationships" name="Collaborative and Licensing _12" sheetId="75" state="visible" r:id="rId75"/>
    <sheet xmlns:r="http://schemas.openxmlformats.org/officeDocument/2006/relationships" name="Collaborative and Licensing _13" sheetId="76" state="visible" r:id="rId76"/>
    <sheet xmlns:r="http://schemas.openxmlformats.org/officeDocument/2006/relationships" name="Collaborative and Licensing _14" sheetId="77" state="visible" r:id="rId77"/>
    <sheet xmlns:r="http://schemas.openxmlformats.org/officeDocument/2006/relationships" name="Collaborative and Licensing _15" sheetId="78" state="visible" r:id="rId78"/>
    <sheet xmlns:r="http://schemas.openxmlformats.org/officeDocument/2006/relationships" name="Collaborative and Licensing _16" sheetId="79" state="visible" r:id="rId79"/>
    <sheet xmlns:r="http://schemas.openxmlformats.org/officeDocument/2006/relationships" name="Collaborative and Licensing _17" sheetId="80" state="visible" r:id="rId80"/>
    <sheet xmlns:r="http://schemas.openxmlformats.org/officeDocument/2006/relationships" name="Collaborative and Licensing _18" sheetId="81" state="visible" r:id="rId81"/>
    <sheet xmlns:r="http://schemas.openxmlformats.org/officeDocument/2006/relationships" name="Restricted Cash (Details)" sheetId="82" state="visible" r:id="rId82"/>
    <sheet xmlns:r="http://schemas.openxmlformats.org/officeDocument/2006/relationships" name="Investments - Short-Term Invest" sheetId="83" state="visible" r:id="rId83"/>
    <sheet xmlns:r="http://schemas.openxmlformats.org/officeDocument/2006/relationships" name="Investments - Equity Securities" sheetId="84" state="visible" r:id="rId84"/>
    <sheet xmlns:r="http://schemas.openxmlformats.org/officeDocument/2006/relationships" name="Investments - Fair value of Com" sheetId="85" state="visible" r:id="rId85"/>
    <sheet xmlns:r="http://schemas.openxmlformats.org/officeDocument/2006/relationships" name="Inventories (Details)" sheetId="86" state="visible" r:id="rId86"/>
    <sheet xmlns:r="http://schemas.openxmlformats.org/officeDocument/2006/relationships" name="Manufacturing Facility in Gua_2" sheetId="87" state="visible" r:id="rId87"/>
    <sheet xmlns:r="http://schemas.openxmlformats.org/officeDocument/2006/relationships" name="Leases - Narratives (Details)" sheetId="88" state="visible" r:id="rId88"/>
    <sheet xmlns:r="http://schemas.openxmlformats.org/officeDocument/2006/relationships" name="Leases - Components of Lease Ex" sheetId="89" state="visible" r:id="rId89"/>
    <sheet xmlns:r="http://schemas.openxmlformats.org/officeDocument/2006/relationships" name="Leases - Supplemental Balance S" sheetId="90" state="visible" r:id="rId90"/>
    <sheet xmlns:r="http://schemas.openxmlformats.org/officeDocument/2006/relationships" name="Leases - Maturities of Operatin" sheetId="91" state="visible" r:id="rId91"/>
    <sheet xmlns:r="http://schemas.openxmlformats.org/officeDocument/2006/relationships" name="Leases - Other Supplemental Inf"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Property, Plant and Equipment_5" sheetId="95" state="visible" r:id="rId95"/>
    <sheet xmlns:r="http://schemas.openxmlformats.org/officeDocument/2006/relationships" name="Intangible Assets - Intangible " sheetId="96" state="visible" r:id="rId96"/>
    <sheet xmlns:r="http://schemas.openxmlformats.org/officeDocument/2006/relationships" name="Intangible Assets - Useful Life" sheetId="97" state="visible" r:id="rId97"/>
    <sheet xmlns:r="http://schemas.openxmlformats.org/officeDocument/2006/relationships" name="Intangible Assets - Amortizatio" sheetId="98" state="visible" r:id="rId98"/>
    <sheet xmlns:r="http://schemas.openxmlformats.org/officeDocument/2006/relationships" name="Intangible Assets - Expected Am" sheetId="99" state="visible" r:id="rId99"/>
    <sheet xmlns:r="http://schemas.openxmlformats.org/officeDocument/2006/relationships" name="Income Taxes - Income_(Loss) Be" sheetId="100" state="visible" r:id="rId100"/>
    <sheet xmlns:r="http://schemas.openxmlformats.org/officeDocument/2006/relationships" name="Income Taxes - Current and Defe" sheetId="101" state="visible" r:id="rId101"/>
    <sheet xmlns:r="http://schemas.openxmlformats.org/officeDocument/2006/relationships" name="Income Taxes - Reconciliation o" sheetId="102" state="visible" r:id="rId102"/>
    <sheet xmlns:r="http://schemas.openxmlformats.org/officeDocument/2006/relationships" name="Income Taxes - Significant Comp" sheetId="103" state="visible" r:id="rId103"/>
    <sheet xmlns:r="http://schemas.openxmlformats.org/officeDocument/2006/relationships" name="Income Taxes - Narratives (Deta" sheetId="104" state="visible" r:id="rId104"/>
    <sheet xmlns:r="http://schemas.openxmlformats.org/officeDocument/2006/relationships" name="Income Taxes - Gross Unrecogniz" sheetId="105" state="visible" r:id="rId105"/>
    <sheet xmlns:r="http://schemas.openxmlformats.org/officeDocument/2006/relationships" name="Supplemental Balance Sheet In_3" sheetId="106" state="visible" r:id="rId106"/>
    <sheet xmlns:r="http://schemas.openxmlformats.org/officeDocument/2006/relationships" name="Supplemental Balance Sheet In_4" sheetId="107" state="visible" r:id="rId107"/>
    <sheet xmlns:r="http://schemas.openxmlformats.org/officeDocument/2006/relationships" name="Supplemental Balance Sheet In_5" sheetId="108" state="visible" r:id="rId108"/>
    <sheet xmlns:r="http://schemas.openxmlformats.org/officeDocument/2006/relationships" name="Supplemental Balance Sheet In_6" sheetId="109" state="visible" r:id="rId109"/>
    <sheet xmlns:r="http://schemas.openxmlformats.org/officeDocument/2006/relationships" name="Supplemental Balance Sheet In_7" sheetId="110" state="visible" r:id="rId110"/>
    <sheet xmlns:r="http://schemas.openxmlformats.org/officeDocument/2006/relationships" name="Debt - Short-term and Long-term" sheetId="111" state="visible" r:id="rId111"/>
    <sheet xmlns:r="http://schemas.openxmlformats.org/officeDocument/2006/relationships" name="Debt - Narratives (Details)" sheetId="112" state="visible" r:id="rId112"/>
    <sheet xmlns:r="http://schemas.openxmlformats.org/officeDocument/2006/relationships" name="Debt - Contractual maturities o" sheetId="113" state="visible" r:id="rId113"/>
    <sheet xmlns:r="http://schemas.openxmlformats.org/officeDocument/2006/relationships" name="Product Revenue - Product Sales" sheetId="114" state="visible" r:id="rId114"/>
    <sheet xmlns:r="http://schemas.openxmlformats.org/officeDocument/2006/relationships" name="Product Revenue - Accrued Sales" sheetId="115" state="visible" r:id="rId115"/>
    <sheet xmlns:r="http://schemas.openxmlformats.org/officeDocument/2006/relationships" name="Loss Per Share (Details)" sheetId="116" state="visible" r:id="rId116"/>
    <sheet xmlns:r="http://schemas.openxmlformats.org/officeDocument/2006/relationships" name="Share-Based Compensation - 2016" sheetId="117" state="visible" r:id="rId117"/>
    <sheet xmlns:r="http://schemas.openxmlformats.org/officeDocument/2006/relationships" name="Share-Based Compensation - 2018" sheetId="118" state="visible" r:id="rId118"/>
    <sheet xmlns:r="http://schemas.openxmlformats.org/officeDocument/2006/relationships" name="Share-Based Compensation - 20_2" sheetId="119" state="visible" r:id="rId119"/>
    <sheet xmlns:r="http://schemas.openxmlformats.org/officeDocument/2006/relationships" name="Share-Based Compensation - Shar" sheetId="120" state="visible" r:id="rId120"/>
    <sheet xmlns:r="http://schemas.openxmlformats.org/officeDocument/2006/relationships" name="Share-Based Compensation - Opti" sheetId="121" state="visible" r:id="rId121"/>
    <sheet xmlns:r="http://schemas.openxmlformats.org/officeDocument/2006/relationships" name="Share-Based Compensation - Sh_2" sheetId="122" state="visible" r:id="rId122"/>
    <sheet xmlns:r="http://schemas.openxmlformats.org/officeDocument/2006/relationships" name="Share-Based Compensation - Fair" sheetId="123" state="visible" r:id="rId123"/>
    <sheet xmlns:r="http://schemas.openxmlformats.org/officeDocument/2006/relationships" name="Share-Based Compensation - Rest" sheetId="124" state="visible" r:id="rId124"/>
    <sheet xmlns:r="http://schemas.openxmlformats.org/officeDocument/2006/relationships" name="Share-Based Compensation - Re_2" sheetId="125" state="visible" r:id="rId125"/>
    <sheet xmlns:r="http://schemas.openxmlformats.org/officeDocument/2006/relationships" name="Share-Based Compensation - Sh_3" sheetId="126" state="visible" r:id="rId126"/>
    <sheet xmlns:r="http://schemas.openxmlformats.org/officeDocument/2006/relationships" name="Accumulated Other Comprehensi_3" sheetId="127" state="visible" r:id="rId127"/>
    <sheet xmlns:r="http://schemas.openxmlformats.org/officeDocument/2006/relationships" name="Shareholders' Equity (Details)" sheetId="128" state="visible" r:id="rId128"/>
    <sheet xmlns:r="http://schemas.openxmlformats.org/officeDocument/2006/relationships" name="Restricted Net Assets (Details)" sheetId="129" state="visible" r:id="rId129"/>
    <sheet xmlns:r="http://schemas.openxmlformats.org/officeDocument/2006/relationships" name="Employee Benefit Plans - Additi" sheetId="130" state="visible" r:id="rId130"/>
    <sheet xmlns:r="http://schemas.openxmlformats.org/officeDocument/2006/relationships" name="Employee Benefit Plans - Total " sheetId="131" state="visible" r:id="rId131"/>
    <sheet xmlns:r="http://schemas.openxmlformats.org/officeDocument/2006/relationships" name="Commitments and Contingencies (" sheetId="132" state="visible" r:id="rId132"/>
    <sheet xmlns:r="http://schemas.openxmlformats.org/officeDocument/2006/relationships" name="Segment and Geographic Inform_3" sheetId="133" state="visible" r:id="rId133"/>
    <sheet xmlns:r="http://schemas.openxmlformats.org/officeDocument/2006/relationships" name="Segment and Geographic Inform_4" sheetId="134" state="visible" r:id="rId13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_);_(&quot;¥ &quot;(#,##0)"/>
    <numFmt numFmtId="171" formatCode="#,##0.0_);(#,##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86</t>
        </is>
      </c>
      <c r="C9" s="4" t="inlineStr">
        <is>
          <t xml:space="preserve"> </t>
        </is>
      </c>
      <c r="D9" s="4" t="inlineStr">
        <is>
          <t xml:space="preserve"> </t>
        </is>
      </c>
    </row>
    <row r="10">
      <c r="A10" s="4" t="inlineStr">
        <is>
          <t>Entity Registrant Name</t>
        </is>
      </c>
      <c r="B10" s="4" t="inlineStr">
        <is>
          <t>BEIGENE, LTD.</t>
        </is>
      </c>
      <c r="C10" s="4" t="inlineStr">
        <is>
          <t xml:space="preserve"> </t>
        </is>
      </c>
      <c r="D10" s="4" t="inlineStr">
        <is>
          <t xml:space="preserve"> </t>
        </is>
      </c>
    </row>
    <row r="11">
      <c r="A11" s="4" t="inlineStr">
        <is>
          <t>Entity Incorporation, Country Code</t>
        </is>
      </c>
      <c r="B11" s="4" t="inlineStr">
        <is>
          <t>E9</t>
        </is>
      </c>
      <c r="C11" s="4" t="inlineStr">
        <is>
          <t xml:space="preserve"> </t>
        </is>
      </c>
      <c r="D11" s="4" t="inlineStr">
        <is>
          <t xml:space="preserve"> </t>
        </is>
      </c>
    </row>
    <row r="12">
      <c r="A12" s="4" t="inlineStr">
        <is>
          <t>Entity Tax Identification Number</t>
        </is>
      </c>
      <c r="B12" s="4" t="inlineStr">
        <is>
          <t>98-1209416</t>
        </is>
      </c>
      <c r="C12" s="4" t="inlineStr">
        <is>
          <t xml:space="preserve"> </t>
        </is>
      </c>
      <c r="D12" s="4" t="inlineStr">
        <is>
          <t xml:space="preserve"> </t>
        </is>
      </c>
    </row>
    <row r="13">
      <c r="A13" s="4" t="inlineStr">
        <is>
          <t>Entity Address, Address</t>
        </is>
      </c>
      <c r="B13" s="4" t="inlineStr">
        <is>
          <t>c/o Mourant Governance Services (Cayman) Limited</t>
        </is>
      </c>
      <c r="C13" s="4" t="inlineStr">
        <is>
          <t xml:space="preserve"> </t>
        </is>
      </c>
      <c r="D13" s="4" t="inlineStr">
        <is>
          <t xml:space="preserve"> </t>
        </is>
      </c>
    </row>
    <row r="14">
      <c r="A14" s="4" t="inlineStr">
        <is>
          <t>Entity Address, Address</t>
        </is>
      </c>
      <c r="B14" s="4" t="inlineStr">
        <is>
          <t>94 Solaris Avenue, Camana Bay</t>
        </is>
      </c>
      <c r="C14" s="4" t="inlineStr">
        <is>
          <t xml:space="preserve"> </t>
        </is>
      </c>
      <c r="D14" s="4" t="inlineStr">
        <is>
          <t xml:space="preserve"> </t>
        </is>
      </c>
    </row>
    <row r="15">
      <c r="A15" s="4" t="inlineStr">
        <is>
          <t>Entity Address, Town</t>
        </is>
      </c>
      <c r="B15" s="4" t="inlineStr">
        <is>
          <t>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1108</t>
        </is>
      </c>
      <c r="C17" s="4" t="inlineStr">
        <is>
          <t xml:space="preserve"> </t>
        </is>
      </c>
      <c r="D17" s="4" t="inlineStr">
        <is>
          <t xml:space="preserve"> </t>
        </is>
      </c>
    </row>
    <row r="18">
      <c r="A18" s="4" t="inlineStr">
        <is>
          <t>City Area Code</t>
        </is>
      </c>
      <c r="B18" s="4" t="inlineStr">
        <is>
          <t>345</t>
        </is>
      </c>
      <c r="C18" s="4" t="inlineStr">
        <is>
          <t xml:space="preserve"> </t>
        </is>
      </c>
      <c r="D18" s="4" t="inlineStr">
        <is>
          <t xml:space="preserve"> </t>
        </is>
      </c>
    </row>
    <row r="19">
      <c r="A19" s="4" t="inlineStr">
        <is>
          <t>Local Phone Number</t>
        </is>
      </c>
      <c r="B19" s="4" t="inlineStr">
        <is>
          <t>949 4123</t>
        </is>
      </c>
      <c r="C19" s="4" t="inlineStr">
        <is>
          <t xml:space="preserve"> </t>
        </is>
      </c>
      <c r="D19" s="4" t="inlineStr">
        <is>
          <t xml:space="preserve"> </t>
        </is>
      </c>
    </row>
    <row r="20">
      <c r="A20" s="4" t="inlineStr">
        <is>
          <t>Title of each class</t>
        </is>
      </c>
      <c r="B20" s="4" t="inlineStr">
        <is>
          <t>American Depositary Shares, each representing 13 Ordinary Shares, par value $0.0001 per share</t>
        </is>
      </c>
      <c r="C20" s="4" t="inlineStr">
        <is>
          <t xml:space="preserve"> </t>
        </is>
      </c>
      <c r="D20" s="4" t="inlineStr">
        <is>
          <t xml:space="preserve"> </t>
        </is>
      </c>
    </row>
    <row r="21">
      <c r="A21" s="4" t="inlineStr">
        <is>
          <t>Trading Symbol(s)</t>
        </is>
      </c>
      <c r="B21" s="4" t="inlineStr">
        <is>
          <t>BGNE</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8</v>
      </c>
    </row>
    <row r="33">
      <c r="A33" s="4" t="inlineStr">
        <is>
          <t>Entity Common Stock, Shares Outstanding</t>
        </is>
      </c>
      <c r="B33" s="4" t="inlineStr">
        <is>
          <t xml:space="preserve"> </t>
        </is>
      </c>
      <c r="C33" s="6" t="n">
        <v>1356140180</v>
      </c>
      <c r="D33" s="4" t="inlineStr">
        <is>
          <t xml:space="preserve"> </t>
        </is>
      </c>
    </row>
    <row r="34">
      <c r="A34" s="4" t="inlineStr">
        <is>
          <t>Documents Incorporated by Reference</t>
        </is>
      </c>
      <c r="B34" s="4" t="inlineStr">
        <is>
          <t>The registrant intends to file a definitive proxy statement pursuant to Regulation 14A within 120 days of the end of the fiscal year ended December 31, 2022. Portions of such definitive proxy statement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5130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Noncontrolling interests are recognized to reflect the portion of the equity of subsidiaries which are not attributable, directly or indirectly, to the controlling shareholders. Prior to 2020, the Company consolidated its interests in its joint ventures, BeiGene Biologics Co., Ltd. (BeiGene Biologics) and MapKure, LLC (MapKure), under the voting model and recognized the minority shareholders' equity interest as a noncontrolling interest in its consolidated financial statements. In June 2020, the Company deconsolidated MapKure and recorded an equity method investment for its remaining ownership interest in the joint venture (see Note 6). In November 2020, the Company acquired the remaining equity interest in BeiGene Biologics. Subsequent to the share purchase, BeiGene Biologics is a wholly owned subsidiary of the Company (see Note 8).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assessing the impairment of long-lived assets, valuation and recognition of share-based compensation expense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unctional Currency and Foreign Currency Translation Functional currency The Company uses the United States dollar ("$" or U.S. dollar) as its reporting currency. Operations in subsidiaries are recorded in the functional currency of the respective subsidiary. The determination of functional currency is based on the criteria of Accounting Standard Codification (ASC) 830, Foreign Currency Matters .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Remeasurement exchange gains and losses are included in the consolidated statements of operations. Cash, Cash Equivalents and Restricted Cash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Restricted cash Restricted cash primarily consists of RMB-denominated cash deposits pledged in designated bank accounts as collateral for bank loans and letters of credit. The Company classifies restricted cash as current or non-current based on the term of the restriction. In addition to the restricted cash balances above, the Company is required by the PRC securities law to use the proceeds from the STAR offering in strict compliance with the planned uses as disclosed in the PRC prospectus as well as those disclosed in the Company's proceeds management policy approved by the board of directors. 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Inventory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ntories are stated at the lower of cost and net realizable value, with cost determined in a manner that approximates the first-in, first-out method.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Investments The Company's investments consist of available-for-sale debt securities, convertible note instruments, public equity securities with readily determinable fair values, private equity securities without readily determinable fair values, and equity-method investments. The classification of an investment is determined based on the nature of the investment, the Company's ability and intent to hold the investment, and the degree to which the Company may exercise influence over the investee.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Available-for-sale debt securities with original maturities greater than three months at the date of purchase and less than one year from the date of the balance sheet are classified as short-term. Available-for-sale debt securities with maturities beyond one year may be classified as short-term marketable securities due to their highly liquid nature and because they represent the Company’s investments that are available for current operations. • Convertible note instruments are recorded using the fair value option method of accounting. Accordingly, convertible note instruments are remeasured at fair value on a recurring basis, with any changes in the fair value option recorded in other (expense) income, net. • Public equity securities with readily determinable fair values are recorded at fair value. Subsequent changes in fair value are recorded in other (expense) income, net. Derivative financial instruments to purchase public equity securities are recorded at fair value. The estimated fair value of derivative financial instruments is determined based on the Black-Scholes valuation model. Changes in fair value of derivative instruments are recorded in other (expense) income, net. • Private equity securities without readily determinable fair values and where the Company does not have significant influence are measured at cost minus impairment, if any, plus or minus changes resulting from observable price changes in orderly transactions for the identical or a similar investment of the same issuer. Adjustments to private equity securities are recorded in other (expense) income, net. • Equity investments in common stock or in-substance common stock where the Company has significant influence over the financial and operating policies of the investee are accounted for as equity-method investments. Equity-method investments are initially recorded at cost and subsequently adjusted based on the Company's percentage ownership in the investee's income and expenses, as well as dividends, if any. The Company records its share of the investee's results of operations in other (expense) income, net. The Company records impairment losses on our equity method investments if it deems the impairment to be other-than-temporary. The Company deems an impairment to be other-than-temporary based on various factors, including but not limited to, the length of time the fair value is below the carrying value and ability to retain the investment to allow for a recovery in fair value. Realized gains or losses on sales of investments are determined based on the specific identification method. The Company regularly evaluates its investments in debt and equity for impairment. The Company recognizes an allowance on available-for-sale debt securities when a portion of the unrealized loss is attributable to a credit loss and a corresponding credit loss in net income. No impairment losses or allowance for credit losses on investments were recorded for any periods presented. Property, Plant and Equipment Property, plant and equipment are stated at cost, less accumulated depreciation and amortization. 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Leases The Company applies ASC, Topic 842, Leases (ASC 842) to account for its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22.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operating lease liabilities on the consolidated balance sheet. Lease liabilities that become due within one year of the balance sheet date are classified as current liabilities. Leases with an initial lease term of 12 months or less are not recorded on the consolidated balance sheet. Lease expense for these leases is recognized on a straight-line basis over the lease term. Land Use Right, Net All land in the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Company's biologics manufacturing facility in Guangzhou. In 2019, the Company acquired a second Guangzhou land use right from the local Bureau of Land and Resources. In 2021, the Company acquired two land use rights from the local Bureau of Land and Resources to expand its biologics manufacturing facility in Guangzhou. Guangzhou land use rights are being amortized over the respective terms of the land use rights, which are each 50 years. In 2018, the Company acquired a land use right in conjunction with the acquisition of Beijing Innerway Bio-tech Co., Ltd. The land use right is being amortized over the term of the land use right, which is 36 years. In 2020, the Company acquired a land use right from the local Bureau of Land and Resources in Suzhou to construct its research, development and manufacturing facility in Suzhou. In 2022, the Company acquired a second Suzhou land use right from the local Bureau of Land and Resources. The land use rights are being amortized over the respective terms of the land use rights, which are each 30 years. 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22, 2021 and 2020 the Company determined that there were no indicators of impairment of goodwill.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Intangible assets associated with milestone payments made to third parties subsequent to regulatory approval are recorded at cost. Identifiable intangible assets consist of distribution rights for approved cancer therapies licensed from BMS that are amortized on a straight-line basis over the estimated useful lives of the assets, which is 10 years; post-approval milestone payments under license and commercialization agreements, that are amortized over the remainder of the product patent or the term of the commercialization agreements; and trading licenses that are amortized over the initial license term.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22, 2021 and 2020, the Company determined that there were no indicators of impairment of its other intangible asset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22, 2021 and 2020, there was no impairment of the value of the Company’s long-lived assets. Fair Value Measurements Fair value of financial instrument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measured at fair value on a recurring basis as of December 31, 2022 and 2021: As of December 31, 2022 Quoted Price Significant Significant $ $ $ Cash equivalents: Money market funds 758,114 — — Short-term investments (Note 6): U.S. treasury securities 665,251 — — Other non-current assets (Note 6): Equity securities with readily determinable fair values 3,307 706 — Convertible debt instrument — — 3,000 Prepaid expenses and other current assets (Note 6): Convertible debt instrument — — 5,190 Total 1,426,672 706 8,190 As of December 31, 2021 Quoted Price Significant Significant $ $ $ Cash equivalents U.S. treasury securities 107,855 — — Money market funds 315,564 — — Short-term investments (Note 6): U.S. treasury securities 2,241,962 — — Other non-current assets (Note 6): Equity securities with readily determinable fair values 23,809 10,306 — Total 2,689,190 10,306 — The Company's cash equivalents are highly liquid investments with original maturities of 3 months or less. Short-term investments represent the Company's investments in available-for-sale debt securities. The Company determines the fair value of cash equivalents and available-for-sale debt securities using a market approach based on quoted prices in active markets. The Company's equity securities carried at fair value consist of holdings in common stock and warrants to purchase additional shares of common stock of Leap Therapeutics, Inc. (Leap), which were acquired in connection with a collaboration and license agreement entered into in January 2020 and in Leap's underwritten public offering in September 2021. The common stock investment in Leap, a publicly-traded biotechnology company, is measured and carried at fair value and classified as Level 1. The warrants to purchase additional shares of common stock in Leap are classified as a Level 2 investment and are measured using the Black-Scholes option-pricing valuation model, which utilizes a constant maturity risk-free rate and reflects the term of the warrants, dividend yield and stock price volatility, that is based on the historical volatility of similar companies. Refer to Note 6, Investments for details of the determination of the carrying amount of private equity investments without readily determinable fair values and equity method investments. The Company holds convertible notes issued by two private biotech companies. The Company has elected the fair value option method of accounting for the convertible notes. Accordingly, the convertible notes are remeasured at fair value on a recurring basis using Level 3 inputs. As of December 31, 2022 and 2021, the fair values of cash and cash equivalents, restricted cash, accounts receivable, accounts payable, and short-term debt approximated their carrying values due to their short-term nature. Long-term debt approximates its fair value due to the fact that the related interest rates approximate the rates currently offered by financial institutions for similar debt instrument of comparable maturities. 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 generates product revenues in China through the sale of its internally developed drugs tislelizumab, BRUKINSA and pamiparib, and the sale of in-licensed products through its agreements with Amgen, BMS, Bio-Thera and EUSA Pharma. Under the commercial profit share arrangement with Amgen, the Company is the principal for in-licensed product sales to customers in China during the commercialization period and recognizes 100% of net product revenue on these sales. Amounts due to Amgen for its portion of net product sales are recorded as cost of sales. In the United States, the Company generates product revenues from the sale of BRUKINSA. In China, the Company sells its internally developed products to multiple distributors, who in turn sell the product to hospitals or pharmacies within their authorized territories to be sold ultimately to patients. In-licensed products are sold to a first tier distributor who subsequently resells the products to second tier distributors who ultimately sell the products to health care providers and patients. In the United States, the Company distributes BRUKINSA through specialty pharmacies and specialty distributors. The specialty pharmacies and specialty distributors subsequently resell the product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45-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Estimates for variable consideration for which reserves are established at the time of sale include government and commercial rebates, provisions for acceptance of National Reimbursement Drug List pricing in the PRC, chargebacks, trade discounts and allowances, sales returns allowances and other incentives that are offered within contracts between the Company and its customers, health care providers and other indirect customers. Where appropriate, these estimates take into consideration a range of possible outcomes that are probability-weighted for relevant factors such as our historical experience, current contractual and statutory requirements, channel inventory levels, specific known market events and trends, industry data and forecasted customer buying and payment patterns. The Company bases its sales returns allowance on estimated distributor inventories, customer demand as reported by third-party sources, and actual returns history, as well as other factors, as appropriate. For newly launched products where actual returns history is not yet available, the sales returns allowance is initially calculated based on benchmarking data from similar products and industry experience. If the historical or benchmarking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Details) - USD ($) $ in Thousands</t>
        </is>
      </c>
      <c r="B1" s="2" t="inlineStr">
        <is>
          <t>12 Months Ended</t>
        </is>
      </c>
    </row>
    <row r="2">
      <c r="B2" s="2" t="inlineStr">
        <is>
          <t>Dec. 31, 2022</t>
        </is>
      </c>
      <c r="C2" s="2" t="inlineStr">
        <is>
          <t>Dec. 31, 2021</t>
        </is>
      </c>
      <c r="D2" s="2" t="inlineStr">
        <is>
          <t>Dec. 31, 2020</t>
        </is>
      </c>
    </row>
    <row r="3">
      <c r="A3" s="3" t="inlineStr">
        <is>
          <t>Components of income / (loss) before income taxes</t>
        </is>
      </c>
      <c r="B3" s="4" t="inlineStr">
        <is>
          <t xml:space="preserve"> </t>
        </is>
      </c>
      <c r="C3" s="4" t="inlineStr">
        <is>
          <t xml:space="preserve"> </t>
        </is>
      </c>
      <c r="D3" s="4" t="inlineStr">
        <is>
          <t xml:space="preserve"> </t>
        </is>
      </c>
    </row>
    <row r="4">
      <c r="A4" s="4" t="inlineStr">
        <is>
          <t>Loss before income taxes</t>
        </is>
      </c>
      <c r="B4" s="7" t="n">
        <v>-1961037</v>
      </c>
      <c r="C4" s="7" t="n">
        <v>-1438588</v>
      </c>
      <c r="D4" s="7" t="n">
        <v>-1618194</v>
      </c>
    </row>
    <row r="5">
      <c r="A5" s="4" t="inlineStr">
        <is>
          <t>PRC</t>
        </is>
      </c>
      <c r="B5" s="4" t="inlineStr">
        <is>
          <t xml:space="preserve"> </t>
        </is>
      </c>
      <c r="C5" s="4" t="inlineStr">
        <is>
          <t xml:space="preserve"> </t>
        </is>
      </c>
      <c r="D5" s="4" t="inlineStr">
        <is>
          <t xml:space="preserve"> </t>
        </is>
      </c>
    </row>
    <row r="6">
      <c r="A6" s="3" t="inlineStr">
        <is>
          <t>Components of income / (loss) before income taxes</t>
        </is>
      </c>
      <c r="B6" s="4" t="inlineStr">
        <is>
          <t xml:space="preserve"> </t>
        </is>
      </c>
      <c r="C6" s="4" t="inlineStr">
        <is>
          <t xml:space="preserve"> </t>
        </is>
      </c>
      <c r="D6" s="4" t="inlineStr">
        <is>
          <t xml:space="preserve"> </t>
        </is>
      </c>
    </row>
    <row r="7">
      <c r="A7" s="4" t="inlineStr">
        <is>
          <t>PRC</t>
        </is>
      </c>
      <c r="B7" s="6" t="n">
        <v>-583610</v>
      </c>
      <c r="C7" s="6" t="n">
        <v>-606752</v>
      </c>
      <c r="D7" s="6" t="n">
        <v>-369066</v>
      </c>
    </row>
    <row r="8">
      <c r="A8" s="4" t="inlineStr">
        <is>
          <t>U.S.</t>
        </is>
      </c>
      <c r="B8" s="4" t="inlineStr">
        <is>
          <t xml:space="preserve"> </t>
        </is>
      </c>
      <c r="C8" s="4" t="inlineStr">
        <is>
          <t xml:space="preserve"> </t>
        </is>
      </c>
      <c r="D8" s="4" t="inlineStr">
        <is>
          <t xml:space="preserve"> </t>
        </is>
      </c>
    </row>
    <row r="9">
      <c r="A9" s="3" t="inlineStr">
        <is>
          <t>Components of income / (loss) before income taxes</t>
        </is>
      </c>
      <c r="B9" s="4" t="inlineStr">
        <is>
          <t xml:space="preserve"> </t>
        </is>
      </c>
      <c r="C9" s="4" t="inlineStr">
        <is>
          <t xml:space="preserve"> </t>
        </is>
      </c>
      <c r="D9" s="4" t="inlineStr">
        <is>
          <t xml:space="preserve"> </t>
        </is>
      </c>
    </row>
    <row r="10">
      <c r="A10" s="4" t="inlineStr">
        <is>
          <t>Foreign</t>
        </is>
      </c>
      <c r="B10" s="6" t="n">
        <v>67744</v>
      </c>
      <c r="C10" s="6" t="n">
        <v>34923</v>
      </c>
      <c r="D10" s="6" t="n">
        <v>33608</v>
      </c>
    </row>
    <row r="11">
      <c r="A11" s="4" t="inlineStr">
        <is>
          <t>Other</t>
        </is>
      </c>
      <c r="B11" s="4" t="inlineStr">
        <is>
          <t xml:space="preserve"> </t>
        </is>
      </c>
      <c r="C11" s="4" t="inlineStr">
        <is>
          <t xml:space="preserve"> </t>
        </is>
      </c>
      <c r="D11" s="4" t="inlineStr">
        <is>
          <t xml:space="preserve"> </t>
        </is>
      </c>
    </row>
    <row r="12">
      <c r="A12" s="3" t="inlineStr">
        <is>
          <t>Components of income / (loss) before income taxes</t>
        </is>
      </c>
      <c r="B12" s="4" t="inlineStr">
        <is>
          <t xml:space="preserve"> </t>
        </is>
      </c>
      <c r="C12" s="4" t="inlineStr">
        <is>
          <t xml:space="preserve"> </t>
        </is>
      </c>
      <c r="D12" s="4" t="inlineStr">
        <is>
          <t xml:space="preserve"> </t>
        </is>
      </c>
    </row>
    <row r="13">
      <c r="A13" s="4" t="inlineStr">
        <is>
          <t>Foreign</t>
        </is>
      </c>
      <c r="B13" s="7" t="n">
        <v>-1445171</v>
      </c>
      <c r="C13" s="7" t="n">
        <v>-866759</v>
      </c>
      <c r="D13" s="7" t="n">
        <v>-12827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PRC</t>
        </is>
      </c>
      <c r="B4" s="7" t="n">
        <v>27905</v>
      </c>
      <c r="C4" s="7" t="n">
        <v>15252</v>
      </c>
      <c r="D4" s="7" t="n">
        <v>16121</v>
      </c>
    </row>
    <row r="5">
      <c r="A5" s="4" t="inlineStr">
        <is>
          <t>U.S.</t>
        </is>
      </c>
      <c r="B5" s="6" t="n">
        <v>4844</v>
      </c>
      <c r="C5" s="6" t="n">
        <v>-9</v>
      </c>
      <c r="D5" s="6" t="n">
        <v>-5678</v>
      </c>
    </row>
    <row r="6">
      <c r="A6" s="4" t="inlineStr">
        <is>
          <t>Other</t>
        </is>
      </c>
      <c r="B6" s="6" t="n">
        <v>6547</v>
      </c>
      <c r="C6" s="6" t="n">
        <v>805</v>
      </c>
      <c r="D6" s="6" t="n">
        <v>68</v>
      </c>
    </row>
    <row r="7">
      <c r="A7" s="4" t="inlineStr">
        <is>
          <t>Total</t>
        </is>
      </c>
      <c r="B7" s="6" t="n">
        <v>39296</v>
      </c>
      <c r="C7" s="6" t="n">
        <v>16048</v>
      </c>
      <c r="D7" s="6" t="n">
        <v>10511</v>
      </c>
    </row>
    <row r="8">
      <c r="A8" s="3" t="inlineStr">
        <is>
          <t>Deferred Tax Expense (Benefit):</t>
        </is>
      </c>
      <c r="B8" s="4" t="inlineStr">
        <is>
          <t xml:space="preserve"> </t>
        </is>
      </c>
      <c r="C8" s="4" t="inlineStr">
        <is>
          <t xml:space="preserve"> </t>
        </is>
      </c>
      <c r="D8" s="4" t="inlineStr">
        <is>
          <t xml:space="preserve"> </t>
        </is>
      </c>
    </row>
    <row r="9">
      <c r="A9" s="4" t="inlineStr">
        <is>
          <t>PRC</t>
        </is>
      </c>
      <c r="B9" s="6" t="n">
        <v>3480</v>
      </c>
      <c r="C9" s="6" t="n">
        <v>4919</v>
      </c>
      <c r="D9" s="6" t="n">
        <v>-114</v>
      </c>
    </row>
    <row r="10">
      <c r="A10" s="4" t="inlineStr">
        <is>
          <t>U.S.</t>
        </is>
      </c>
      <c r="B10" s="6" t="n">
        <v>0</v>
      </c>
      <c r="C10" s="6" t="n">
        <v>-35</v>
      </c>
      <c r="D10" s="6" t="n">
        <v>0</v>
      </c>
    </row>
    <row r="11">
      <c r="A11" s="4" t="inlineStr">
        <is>
          <t>Other</t>
        </is>
      </c>
      <c r="B11" s="6" t="n">
        <v>2</v>
      </c>
      <c r="C11" s="6" t="n">
        <v>-1704</v>
      </c>
      <c r="D11" s="6" t="n">
        <v>0</v>
      </c>
    </row>
    <row r="12">
      <c r="A12" s="4" t="inlineStr">
        <is>
          <t>Total</t>
        </is>
      </c>
      <c r="B12" s="6" t="n">
        <v>3482</v>
      </c>
      <c r="C12" s="6" t="n">
        <v>3180</v>
      </c>
      <c r="D12" s="6" t="n">
        <v>-114</v>
      </c>
    </row>
    <row r="13">
      <c r="A13" s="4" t="inlineStr">
        <is>
          <t>Income Tax (Benefit) Expense</t>
        </is>
      </c>
      <c r="B13" s="7" t="n">
        <v>42778</v>
      </c>
      <c r="C13" s="7" t="n">
        <v>19228</v>
      </c>
      <c r="D13" s="7" t="n">
        <v>103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Rate (Details) - USD ($) $ in Thousands</t>
        </is>
      </c>
      <c r="B1" s="2" t="inlineStr">
        <is>
          <t>12 Months Ended</t>
        </is>
      </c>
    </row>
    <row r="2">
      <c r="B2" s="2" t="inlineStr">
        <is>
          <t>Dec. 31, 2022</t>
        </is>
      </c>
      <c r="C2" s="2" t="inlineStr">
        <is>
          <t>Dec. 31, 2021</t>
        </is>
      </c>
      <c r="D2" s="2" t="inlineStr">
        <is>
          <t>Dec. 31, 2020</t>
        </is>
      </c>
    </row>
    <row r="3">
      <c r="A3" s="3" t="inlineStr">
        <is>
          <t>Reconciliation of the statutory tax rate</t>
        </is>
      </c>
      <c r="B3" s="4" t="inlineStr">
        <is>
          <t xml:space="preserve"> </t>
        </is>
      </c>
      <c r="C3" s="4" t="inlineStr">
        <is>
          <t xml:space="preserve"> </t>
        </is>
      </c>
      <c r="D3" s="4" t="inlineStr">
        <is>
          <t xml:space="preserve"> </t>
        </is>
      </c>
    </row>
    <row r="4">
      <c r="A4" s="4" t="inlineStr">
        <is>
          <t>Loss before tax</t>
        </is>
      </c>
      <c r="B4" s="7" t="n">
        <v>-1961037</v>
      </c>
      <c r="C4" s="7" t="n">
        <v>-1438588</v>
      </c>
      <c r="D4" s="7" t="n">
        <v>-1618194</v>
      </c>
    </row>
    <row r="5">
      <c r="A5" s="4" t="inlineStr">
        <is>
          <t>Expected taxation at China statutory tax rate</t>
        </is>
      </c>
      <c r="B5" s="6" t="n">
        <v>-490259</v>
      </c>
      <c r="C5" s="6" t="n">
        <v>-359647</v>
      </c>
      <c r="D5" s="6" t="n">
        <v>-404549</v>
      </c>
    </row>
    <row r="6">
      <c r="A6" s="4" t="inlineStr">
        <is>
          <t>Foreign and preferential tax rate differential</t>
        </is>
      </c>
      <c r="B6" s="6" t="n">
        <v>288133</v>
      </c>
      <c r="C6" s="6" t="n">
        <v>185874</v>
      </c>
      <c r="D6" s="6" t="n">
        <v>218473</v>
      </c>
    </row>
    <row r="7">
      <c r="A7" s="4" t="inlineStr">
        <is>
          <t>Non-deductible expenses</t>
        </is>
      </c>
      <c r="B7" s="6" t="n">
        <v>30598</v>
      </c>
      <c r="C7" s="6" t="n">
        <v>-2826</v>
      </c>
      <c r="D7" s="6" t="n">
        <v>8436</v>
      </c>
    </row>
    <row r="8">
      <c r="A8" s="4" t="inlineStr">
        <is>
          <t>Stock compensation expenses</t>
        </is>
      </c>
      <c r="B8" s="6" t="n">
        <v>33872</v>
      </c>
      <c r="C8" s="6" t="n">
        <v>-27411</v>
      </c>
      <c r="D8" s="6" t="n">
        <v>-22032</v>
      </c>
    </row>
    <row r="9">
      <c r="A9" s="4" t="inlineStr">
        <is>
          <t>Effect of tax rate change</t>
        </is>
      </c>
      <c r="B9" s="6" t="n">
        <v>0</v>
      </c>
      <c r="C9" s="6" t="n">
        <v>0</v>
      </c>
      <c r="D9" s="6" t="n">
        <v>-3827</v>
      </c>
    </row>
    <row r="10">
      <c r="A10" s="4" t="inlineStr">
        <is>
          <t>Change in valuation allowance</t>
        </is>
      </c>
      <c r="B10" s="6" t="n">
        <v>229550</v>
      </c>
      <c r="C10" s="6" t="n">
        <v>254768</v>
      </c>
      <c r="D10" s="6" t="n">
        <v>237153</v>
      </c>
    </row>
    <row r="11">
      <c r="A11" s="4" t="inlineStr">
        <is>
          <t>Research tax credits and incentives</t>
        </is>
      </c>
      <c r="B11" s="6" t="n">
        <v>-49116</v>
      </c>
      <c r="C11" s="6" t="n">
        <v>-31530</v>
      </c>
      <c r="D11" s="6" t="n">
        <v>-23257</v>
      </c>
    </row>
    <row r="12">
      <c r="A12" s="4" t="inlineStr">
        <is>
          <t>Income Tax (Benefit) Expense</t>
        </is>
      </c>
      <c r="B12" s="7" t="n">
        <v>42778</v>
      </c>
      <c r="C12" s="7" t="n">
        <v>19228</v>
      </c>
      <c r="D12" s="7" t="n">
        <v>10397</v>
      </c>
    </row>
    <row r="13">
      <c r="A13" s="4" t="inlineStr">
        <is>
          <t>Effective tax rate</t>
        </is>
      </c>
      <c r="B13" s="4" t="inlineStr">
        <is>
          <t>(2.20%)</t>
        </is>
      </c>
      <c r="C13" s="4" t="inlineStr">
        <is>
          <t>(1.30%)</t>
        </is>
      </c>
      <c r="D13" s="4" t="inlineStr">
        <is>
          <t>(0.60%)</t>
        </is>
      </c>
    </row>
    <row r="14">
      <c r="A14" s="4" t="inlineStr">
        <is>
          <t>State Administration of Taxation, China</t>
        </is>
      </c>
      <c r="B14" s="4" t="inlineStr">
        <is>
          <t xml:space="preserve"> </t>
        </is>
      </c>
      <c r="C14" s="4" t="inlineStr">
        <is>
          <t xml:space="preserve"> </t>
        </is>
      </c>
      <c r="D14" s="4" t="inlineStr">
        <is>
          <t xml:space="preserve"> </t>
        </is>
      </c>
    </row>
    <row r="15">
      <c r="A15" s="3" t="inlineStr">
        <is>
          <t>Reconciliation of the statutory tax rate</t>
        </is>
      </c>
      <c r="B15" s="4" t="inlineStr">
        <is>
          <t xml:space="preserve"> </t>
        </is>
      </c>
      <c r="C15" s="4" t="inlineStr">
        <is>
          <t xml:space="preserve"> </t>
        </is>
      </c>
      <c r="D15" s="4" t="inlineStr">
        <is>
          <t xml:space="preserve"> </t>
        </is>
      </c>
    </row>
    <row r="16">
      <c r="A16" s="4" t="inlineStr">
        <is>
          <t>China statutory tax rate</t>
        </is>
      </c>
      <c r="B16" s="11" t="n">
        <v>0.25</v>
      </c>
      <c r="C16" s="11" t="n">
        <v>0.25</v>
      </c>
      <c r="D16" s="11" t="n">
        <v>0.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Liabilities) (Details) - USD ($) $ in Thousands</t>
        </is>
      </c>
      <c r="B1" s="2" t="inlineStr">
        <is>
          <t>Dec. 31, 2022</t>
        </is>
      </c>
      <c r="C1" s="2" t="inlineStr">
        <is>
          <t>Dec. 31, 2021</t>
        </is>
      </c>
      <c r="D1" s="2" t="inlineStr">
        <is>
          <t>Dec. 31, 2020</t>
        </is>
      </c>
    </row>
    <row r="2">
      <c r="A2" s="3" t="inlineStr">
        <is>
          <t>Deferred tax assets (liabilities):</t>
        </is>
      </c>
      <c r="B2" s="4" t="inlineStr">
        <is>
          <t xml:space="preserve"> </t>
        </is>
      </c>
      <c r="C2" s="4" t="inlineStr">
        <is>
          <t xml:space="preserve"> </t>
        </is>
      </c>
      <c r="D2" s="4" t="inlineStr">
        <is>
          <t xml:space="preserve"> </t>
        </is>
      </c>
    </row>
    <row r="3">
      <c r="A3" s="4" t="inlineStr">
        <is>
          <t>Accruals and reserves</t>
        </is>
      </c>
      <c r="B3" s="7" t="n">
        <v>97896</v>
      </c>
      <c r="C3" s="7" t="n">
        <v>84766</v>
      </c>
      <c r="D3" s="7" t="n">
        <v>33512</v>
      </c>
    </row>
    <row r="4">
      <c r="A4" s="4" t="inlineStr">
        <is>
          <t>Net operating losses carryforward</t>
        </is>
      </c>
      <c r="B4" s="6" t="n">
        <v>862214</v>
      </c>
      <c r="C4" s="6" t="n">
        <v>625114</v>
      </c>
      <c r="D4" s="6" t="n">
        <v>358425</v>
      </c>
    </row>
    <row r="5">
      <c r="A5" s="4" t="inlineStr">
        <is>
          <t>Stock-based compensation</t>
        </is>
      </c>
      <c r="B5" s="6" t="n">
        <v>19700</v>
      </c>
      <c r="C5" s="6" t="n">
        <v>14982</v>
      </c>
      <c r="D5" s="6" t="n">
        <v>13981</v>
      </c>
    </row>
    <row r="6">
      <c r="A6" s="4" t="inlineStr">
        <is>
          <t>Research tax credits</t>
        </is>
      </c>
      <c r="B6" s="6" t="n">
        <v>86000</v>
      </c>
      <c r="C6" s="6" t="n">
        <v>82060</v>
      </c>
      <c r="D6" s="6" t="n">
        <v>58835</v>
      </c>
    </row>
    <row r="7">
      <c r="A7" s="4" t="inlineStr">
        <is>
          <t>Depreciable and amortizable assets</t>
        </is>
      </c>
      <c r="B7" s="6" t="n">
        <v>798563</v>
      </c>
      <c r="C7" s="6" t="n">
        <v>937069</v>
      </c>
      <c r="D7" s="6" t="n">
        <v>724779</v>
      </c>
    </row>
    <row r="8">
      <c r="A8" s="4" t="inlineStr">
        <is>
          <t>Lease liability obligation</t>
        </is>
      </c>
      <c r="B8" s="6" t="n">
        <v>10348</v>
      </c>
      <c r="C8" s="6" t="n">
        <v>11571</v>
      </c>
      <c r="D8" s="6" t="n">
        <v>9066</v>
      </c>
    </row>
    <row r="9">
      <c r="A9" s="4" t="inlineStr">
        <is>
          <t>R&amp;D and other capitalized costs</t>
        </is>
      </c>
      <c r="B9" s="6" t="n">
        <v>63156</v>
      </c>
      <c r="C9" s="6" t="n">
        <v>0</v>
      </c>
      <c r="D9" s="6" t="n">
        <v>0</v>
      </c>
    </row>
    <row r="10">
      <c r="A10" s="4" t="inlineStr">
        <is>
          <t>Right of use asset</t>
        </is>
      </c>
      <c r="B10" s="6" t="n">
        <v>-10098</v>
      </c>
      <c r="C10" s="6" t="n">
        <v>-11322</v>
      </c>
      <c r="D10" s="6" t="n">
        <v>-8843</v>
      </c>
    </row>
    <row r="11">
      <c r="A11" s="4" t="inlineStr">
        <is>
          <t>Gross deferred tax assets</t>
        </is>
      </c>
      <c r="B11" s="6" t="n">
        <v>1927779</v>
      </c>
      <c r="C11" s="6" t="n">
        <v>1744240</v>
      </c>
      <c r="D11" s="6" t="n">
        <v>1189755</v>
      </c>
    </row>
    <row r="12">
      <c r="A12" s="4" t="inlineStr">
        <is>
          <t>Less valuation allowance</t>
        </is>
      </c>
      <c r="B12" s="6" t="n">
        <v>-1943775</v>
      </c>
      <c r="C12" s="6" t="n">
        <v>-1758409</v>
      </c>
      <c r="D12" s="6" t="n">
        <v>-1200547</v>
      </c>
    </row>
    <row r="13">
      <c r="A13" s="4" t="inlineStr">
        <is>
          <t>Net deferred tax liabilities</t>
        </is>
      </c>
      <c r="B13" s="7" t="n">
        <v>-15996</v>
      </c>
      <c r="C13" s="7" t="n">
        <v>-14169</v>
      </c>
      <c r="D13" s="7" t="n">
        <v>-1079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5" customWidth="1" min="3" max="3"/>
    <col width="14" customWidth="1" min="4" max="4"/>
  </cols>
  <sheetData>
    <row r="1">
      <c r="A1" s="1" t="inlineStr">
        <is>
          <t>Income Taxes - Narrativ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hange in valuation allowance</t>
        </is>
      </c>
      <c r="B4" s="7" t="n">
        <v>229550000</v>
      </c>
      <c r="C4" s="7" t="n">
        <v>254768000</v>
      </c>
      <c r="D4" s="7" t="n">
        <v>237153000</v>
      </c>
    </row>
    <row r="5">
      <c r="A5" s="4" t="inlineStr">
        <is>
          <t>Net operating loss carryforward</t>
        </is>
      </c>
      <c r="B5" s="6" t="n">
        <v>5077247000</v>
      </c>
      <c r="C5" s="7" t="n">
        <v>3644981000</v>
      </c>
      <c r="D5" s="4" t="inlineStr">
        <is>
          <t xml:space="preserve"> </t>
        </is>
      </c>
    </row>
    <row r="6">
      <c r="A6" s="4" t="inlineStr">
        <is>
          <t>Unrecognized tax benefit that would impact tax rate</t>
        </is>
      </c>
      <c r="B6" s="6" t="n">
        <v>0</v>
      </c>
      <c r="C6" s="4" t="inlineStr">
        <is>
          <t xml:space="preserve"> </t>
        </is>
      </c>
      <c r="D6" s="4" t="inlineStr">
        <is>
          <t xml:space="preserve"> </t>
        </is>
      </c>
    </row>
    <row r="7">
      <c r="A7" s="4" t="inlineStr">
        <is>
          <t>Tax benefit from foreign tax status</t>
        </is>
      </c>
      <c r="B7" s="7" t="n">
        <v>3894000</v>
      </c>
      <c r="C7" s="4" t="inlineStr">
        <is>
          <t xml:space="preserve"> </t>
        </is>
      </c>
      <c r="D7" s="4" t="inlineStr">
        <is>
          <t xml:space="preserve"> </t>
        </is>
      </c>
    </row>
    <row r="8">
      <c r="A8" s="4" t="inlineStr">
        <is>
          <t>Tax benefit from foreign tax status (per share)</t>
        </is>
      </c>
      <c r="B8" s="9" t="n">
        <v>0.01</v>
      </c>
      <c r="C8" s="4" t="inlineStr">
        <is>
          <t xml:space="preserve"> </t>
        </is>
      </c>
      <c r="D8" s="4" t="inlineStr">
        <is>
          <t xml:space="preserve"> </t>
        </is>
      </c>
    </row>
    <row r="9">
      <c r="A9" s="4" t="inlineStr">
        <is>
          <t>Undistributed earnings of foreign subsidiaries</t>
        </is>
      </c>
      <c r="B9" s="7" t="n">
        <v>2379000</v>
      </c>
      <c r="C9" s="4" t="inlineStr">
        <is>
          <t xml:space="preserve"> </t>
        </is>
      </c>
      <c r="D9" s="4" t="inlineStr">
        <is>
          <t xml:space="preserve"> </t>
        </is>
      </c>
    </row>
    <row r="10">
      <c r="A10" s="4" t="inlineStr">
        <is>
          <t>PRC</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 carryforward</t>
        </is>
      </c>
      <c r="B12" s="6" t="n">
        <v>1633101000</v>
      </c>
      <c r="C12" s="4" t="inlineStr">
        <is>
          <t xml:space="preserve"> </t>
        </is>
      </c>
      <c r="D12" s="4" t="inlineStr">
        <is>
          <t xml:space="preserve"> </t>
        </is>
      </c>
    </row>
    <row r="13">
      <c r="A13" s="4" t="inlineStr">
        <is>
          <t>BeiGene Switzerland GmbH</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Net operating loss carryforward</t>
        </is>
      </c>
      <c r="B15" s="6" t="n">
        <v>3397529000</v>
      </c>
      <c r="C15" s="4" t="inlineStr">
        <is>
          <t xml:space="preserve"> </t>
        </is>
      </c>
      <c r="D15" s="4" t="inlineStr">
        <is>
          <t xml:space="preserve"> </t>
        </is>
      </c>
    </row>
    <row r="16">
      <c r="A16" s="4" t="inlineStr">
        <is>
          <t>BeiGene USA</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et operating loss not subject to expiration</t>
        </is>
      </c>
      <c r="B18" s="6" t="n">
        <v>26079000</v>
      </c>
      <c r="C18" s="4" t="inlineStr">
        <is>
          <t xml:space="preserve"> </t>
        </is>
      </c>
      <c r="D18" s="4" t="inlineStr">
        <is>
          <t xml:space="preserve"> </t>
        </is>
      </c>
    </row>
    <row r="19">
      <c r="A19" s="4" t="inlineStr">
        <is>
          <t>Tax credit carryforwards</t>
        </is>
      </c>
      <c r="B19" s="7" t="n">
        <v>108861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Gross unrecognized tax benefits</t>
        </is>
      </c>
      <c r="B3" s="4" t="inlineStr">
        <is>
          <t xml:space="preserve"> </t>
        </is>
      </c>
      <c r="C3" s="4" t="inlineStr">
        <is>
          <t xml:space="preserve"> </t>
        </is>
      </c>
      <c r="D3" s="4" t="inlineStr">
        <is>
          <t xml:space="preserve"> </t>
        </is>
      </c>
    </row>
    <row r="4">
      <c r="A4" s="4" t="inlineStr">
        <is>
          <t>Beginning balance, as of January 1</t>
        </is>
      </c>
      <c r="B4" s="7" t="n">
        <v>9925</v>
      </c>
      <c r="C4" s="7" t="n">
        <v>7123</v>
      </c>
      <c r="D4" s="7" t="n">
        <v>4633</v>
      </c>
    </row>
    <row r="5">
      <c r="A5" s="4" t="inlineStr">
        <is>
          <t>Additions based on tax positions related to prior tax years</t>
        </is>
      </c>
      <c r="B5" s="6" t="n">
        <v>0</v>
      </c>
      <c r="C5" s="6" t="n">
        <v>0</v>
      </c>
      <c r="D5" s="6" t="n">
        <v>0</v>
      </c>
    </row>
    <row r="6">
      <c r="A6" s="4" t="inlineStr">
        <is>
          <t>Reductions based on tax positions related to prior tax years</t>
        </is>
      </c>
      <c r="B6" s="6" t="n">
        <v>0</v>
      </c>
      <c r="C6" s="6" t="n">
        <v>0</v>
      </c>
      <c r="D6" s="6" t="n">
        <v>0</v>
      </c>
    </row>
    <row r="7">
      <c r="A7" s="4" t="inlineStr">
        <is>
          <t>Additions based on tax positions related to the current tax year</t>
        </is>
      </c>
      <c r="B7" s="6" t="n">
        <v>1630</v>
      </c>
      <c r="C7" s="6" t="n">
        <v>2802</v>
      </c>
      <c r="D7" s="6" t="n">
        <v>2497</v>
      </c>
    </row>
    <row r="8">
      <c r="A8" s="4" t="inlineStr">
        <is>
          <t>Reductions based on lapse of statute of limitations</t>
        </is>
      </c>
      <c r="B8" s="6" t="n">
        <v>0</v>
      </c>
      <c r="C8" s="6" t="n">
        <v>0</v>
      </c>
      <c r="D8" s="6" t="n">
        <v>-7</v>
      </c>
    </row>
    <row r="9">
      <c r="A9" s="4" t="inlineStr">
        <is>
          <t>Ending balance, as of December 31</t>
        </is>
      </c>
      <c r="B9" s="7" t="n">
        <v>11555</v>
      </c>
      <c r="C9" s="7" t="n">
        <v>9925</v>
      </c>
      <c r="D9" s="7" t="n">
        <v>71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llowance For Credit Los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as of January 1</t>
        </is>
      </c>
      <c r="B4" s="7" t="n">
        <v>415</v>
      </c>
      <c r="C4" s="7" t="n">
        <v>112</v>
      </c>
      <c r="D4" s="7" t="n">
        <v>0</v>
      </c>
    </row>
    <row r="5">
      <c r="A5" s="4" t="inlineStr">
        <is>
          <t>Provision charged to selling, general and administrative expenses</t>
        </is>
      </c>
      <c r="B5" s="6" t="n">
        <v>-219</v>
      </c>
      <c r="C5" s="6" t="n">
        <v>309</v>
      </c>
      <c r="D5" s="6" t="n">
        <v>109</v>
      </c>
    </row>
    <row r="6">
      <c r="A6" s="4" t="inlineStr">
        <is>
          <t>Amounts written-off, net of recoveries of amounts previously reserved</t>
        </is>
      </c>
      <c r="B6" s="6" t="n">
        <v>1</v>
      </c>
      <c r="C6" s="6" t="n">
        <v>0</v>
      </c>
      <c r="D6" s="6" t="n">
        <v>0</v>
      </c>
    </row>
    <row r="7">
      <c r="A7" s="4" t="inlineStr">
        <is>
          <t>Exchange rate changes</t>
        </is>
      </c>
      <c r="B7" s="6" t="n">
        <v>14</v>
      </c>
      <c r="C7" s="6" t="n">
        <v>-6</v>
      </c>
      <c r="D7" s="6" t="n">
        <v>3</v>
      </c>
    </row>
    <row r="8">
      <c r="A8" s="4" t="inlineStr">
        <is>
          <t>Ending balance, as of December 31</t>
        </is>
      </c>
      <c r="B8" s="7" t="n">
        <v>211</v>
      </c>
      <c r="C8" s="7" t="n">
        <v>415</v>
      </c>
      <c r="D8" s="7" t="n">
        <v>1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research and development costs</t>
        </is>
      </c>
      <c r="B3" s="7" t="n">
        <v>71488</v>
      </c>
      <c r="C3" s="7" t="n">
        <v>87239</v>
      </c>
    </row>
    <row r="4">
      <c r="A4" s="4" t="inlineStr">
        <is>
          <t>Prepaid taxes</t>
        </is>
      </c>
      <c r="B4" s="6" t="n">
        <v>20478</v>
      </c>
      <c r="C4" s="6" t="n">
        <v>58579</v>
      </c>
    </row>
    <row r="5">
      <c r="A5" s="4" t="inlineStr">
        <is>
          <t>Other receivables</t>
        </is>
      </c>
      <c r="B5" s="6" t="n">
        <v>22777</v>
      </c>
      <c r="C5" s="6" t="n">
        <v>12010</v>
      </c>
    </row>
    <row r="6">
      <c r="A6" s="4" t="inlineStr">
        <is>
          <t>Interest receivable</t>
        </is>
      </c>
      <c r="B6" s="6" t="n">
        <v>3039</v>
      </c>
      <c r="C6" s="6" t="n">
        <v>5052</v>
      </c>
    </row>
    <row r="7">
      <c r="A7" s="4" t="inlineStr">
        <is>
          <t>Prepaid insurance</t>
        </is>
      </c>
      <c r="B7" s="6" t="n">
        <v>3664</v>
      </c>
      <c r="C7" s="6" t="n">
        <v>1695</v>
      </c>
    </row>
    <row r="8">
      <c r="A8" s="4" t="inlineStr">
        <is>
          <t>Prepaid manufacturing cost</t>
        </is>
      </c>
      <c r="B8" s="6" t="n">
        <v>58950</v>
      </c>
      <c r="C8" s="6" t="n">
        <v>78538</v>
      </c>
    </row>
    <row r="9">
      <c r="A9" s="4" t="inlineStr">
        <is>
          <t>Short-term deposit</t>
        </is>
      </c>
      <c r="B9" s="6" t="n">
        <v>1510</v>
      </c>
      <c r="C9" s="6" t="n">
        <v>2982</v>
      </c>
    </row>
    <row r="10">
      <c r="A10" s="4" t="inlineStr">
        <is>
          <t>Other current assets</t>
        </is>
      </c>
      <c r="B10" s="6" t="n">
        <v>34647</v>
      </c>
      <c r="C10" s="6" t="n">
        <v>24078</v>
      </c>
    </row>
    <row r="11">
      <c r="A11" s="4" t="inlineStr">
        <is>
          <t>Total</t>
        </is>
      </c>
      <c r="B11" s="7" t="n">
        <v>216553</v>
      </c>
      <c r="C11" s="7" t="n">
        <v>2701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Goodwill</t>
        </is>
      </c>
      <c r="B3" s="7" t="n">
        <v>109</v>
      </c>
      <c r="C3" s="7" t="n">
        <v>109</v>
      </c>
    </row>
    <row r="4">
      <c r="A4" s="4" t="inlineStr">
        <is>
          <t>Prepayment of property and equipment</t>
        </is>
      </c>
      <c r="B4" s="6" t="n">
        <v>22025</v>
      </c>
      <c r="C4" s="6" t="n">
        <v>14140</v>
      </c>
    </row>
    <row r="5">
      <c r="A5" s="4" t="inlineStr">
        <is>
          <t>Prepaid supply cost</t>
        </is>
      </c>
      <c r="B5" s="6" t="n">
        <v>48642</v>
      </c>
      <c r="C5" s="6" t="n">
        <v>24237</v>
      </c>
    </row>
    <row r="6">
      <c r="A6" s="4" t="inlineStr">
        <is>
          <t>Prepaid VAT</t>
        </is>
      </c>
      <c r="B6" s="6" t="n">
        <v>804</v>
      </c>
      <c r="C6" s="6" t="n">
        <v>17162</v>
      </c>
    </row>
    <row r="7">
      <c r="A7" s="4" t="inlineStr">
        <is>
          <t>Rental deposits and other</t>
        </is>
      </c>
      <c r="B7" s="6" t="n">
        <v>7054</v>
      </c>
      <c r="C7" s="6" t="n">
        <v>6609</v>
      </c>
    </row>
    <row r="8">
      <c r="A8" s="4" t="inlineStr">
        <is>
          <t>Long-term investments</t>
        </is>
      </c>
      <c r="B8" s="6" t="n">
        <v>91779</v>
      </c>
      <c r="C8" s="6" t="n">
        <v>100792</v>
      </c>
    </row>
    <row r="9">
      <c r="A9" s="4" t="inlineStr">
        <is>
          <t>Total</t>
        </is>
      </c>
      <c r="B9" s="7" t="n">
        <v>170413</v>
      </c>
      <c r="C9" s="7" t="n">
        <v>1630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Payables (Details) - USD ($) $ in Thousands</t>
        </is>
      </c>
      <c r="B1" s="2" t="inlineStr">
        <is>
          <t>Dec. 31, 2022</t>
        </is>
      </c>
      <c r="C1" s="2" t="inlineStr">
        <is>
          <t>Dec. 31, 2021</t>
        </is>
      </c>
    </row>
    <row r="2">
      <c r="A2" s="3" t="inlineStr">
        <is>
          <t>Accrued expenses and other payables</t>
        </is>
      </c>
      <c r="B2" s="4" t="inlineStr">
        <is>
          <t xml:space="preserve"> </t>
        </is>
      </c>
      <c r="C2" s="4" t="inlineStr">
        <is>
          <t xml:space="preserve"> </t>
        </is>
      </c>
    </row>
    <row r="3">
      <c r="A3" s="4" t="inlineStr">
        <is>
          <t>Compensation related</t>
        </is>
      </c>
      <c r="B3" s="7" t="n">
        <v>184775</v>
      </c>
      <c r="C3" s="7" t="n">
        <v>139966</v>
      </c>
    </row>
    <row r="4">
      <c r="A4" s="4" t="inlineStr">
        <is>
          <t>External research and development activities related</t>
        </is>
      </c>
      <c r="B4" s="6" t="n">
        <v>139168</v>
      </c>
      <c r="C4" s="6" t="n">
        <v>213922</v>
      </c>
    </row>
    <row r="5">
      <c r="A5" s="4" t="inlineStr">
        <is>
          <t>Commercial activities</t>
        </is>
      </c>
      <c r="B5" s="6" t="n">
        <v>51806</v>
      </c>
      <c r="C5" s="6" t="n">
        <v>71560</v>
      </c>
    </row>
    <row r="6">
      <c r="A6" s="4" t="inlineStr">
        <is>
          <t>Individual income tax and other taxes</t>
        </is>
      </c>
      <c r="B6" s="6" t="n">
        <v>18815</v>
      </c>
      <c r="C6" s="6" t="n">
        <v>45661</v>
      </c>
    </row>
    <row r="7">
      <c r="A7" s="4" t="inlineStr">
        <is>
          <t>Sales rebates and returns related</t>
        </is>
      </c>
      <c r="B7" s="6" t="n">
        <v>41817</v>
      </c>
      <c r="C7" s="6" t="n">
        <v>59639</v>
      </c>
    </row>
    <row r="8">
      <c r="A8" s="4" t="inlineStr">
        <is>
          <t>Other</t>
        </is>
      </c>
      <c r="B8" s="6" t="n">
        <v>30971</v>
      </c>
      <c r="C8" s="6" t="n">
        <v>27307</v>
      </c>
    </row>
    <row r="9">
      <c r="A9" s="4" t="inlineStr">
        <is>
          <t>Total accrued expenses and other payables</t>
        </is>
      </c>
      <c r="B9" s="7" t="n">
        <v>467352</v>
      </c>
      <c r="C9" s="7" t="n">
        <v>5580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 As discussed in Note 2, the Company revised certain prior period financial statements to correct an error related to the valuation of net deferred tax assets, the impact of which was immaterial to our previously filed financial statements in the annual periods of fiscal 2021 and 2020 (See Note 2). Specifically, a valuation allowance should have been recorded on all net deferred tax assets and such a valuation allowance was not previously recorded. A summary of revisions to the Company’s previously reported financial statements for the comparative periods presented within this Annual Report on Form 10-K is presented below. Consolidated Balance Sheet As of December 31, 2021 As Reported Adjustments As Revised $ $ $ Deferred tax assets 110,424 (110,424) — Total non-current assets 1,032,069 (110,424) 921,645 Total assets 8,645,949 (110,424) 8,535,525 Accumulated deficit (4,966,103) (110,424) (5,076,527) Total equity 6,242,987 (110,424) 6,132,563 Total liabilities and equity 8,645,949 (110,424) 8,535,525 Consolidated Statements of Operations Year Ended December 31, Year Ended December 31, 2021 2020 As Reported Adjustments As Revised As Reported Adjustments As Revised $ $ $ $ $ $ Income tax expense (benefit) (25,234) 44,462 19,228 (17,671) 28,068 10,397 Net loss (1,413,354) (44,462) (1,457,816) (1,600,523) (28,068) (1,628,591) Net loss attributable to BeiGene, Ltd. (1,413,354) (44,462) (1,457,816) (1,596,906) (28,068) (1,624,974) Net loss per share attributable to BeiGene, Ltd., basic and diluted (1.17) (0.04) (1.21) (1.47) (0.03) (1.50) Net loss per American Depositary Share ("ADS") (15.23) (0.48) (15.71) (19.13) (0.34) (19.47) Consolidated Statements of Comprehensive Loss Year Ended December 31, Year Ended December 31, 2021 2020 As Reported Adjustments As Revised As Reported Adjustments As Revised $ $ $ $ $ $ Net loss (1,413,354) (44,462) (1,457,816) (1,600,523) (28,068) (1,628,591) Comprehensive loss (1,402,346) (44,462) (1,446,808) (1,585,452) (28,068) (1,613,520) Comprehensive loss attributable to BeiGene, Ltd. (1,402,346) (44,462) (1,446,808) (1,581,963) (28,068) (1,610,031) Consolidated Statement of Cash Flows Year Ended December 31, Year Ended December 31, 2021 2020 As Reported Adjustments As Revised As Reported Adjustments As Revised $ $ $ $ $ $ Operating activities: Net loss (1,413,354) (44,462) (1,457,816) (1,600,523) (28,068) (1,628,591) Adjustments to reconcile net loss to net cash used in operating activities: Deferred income tax expense (41,085) 44,462 3,377 (27,807) 28,068 261 Net cash used in operating activities (1,298,723) — (1,298,723) (1,283,461) — (1,283,461) Consolidated Statement of Stockholders' Equity Accumulated Deficit Total Equity As Reported Adjustments As Revised As Reported Adjustments As Revised $ $ $ $ $ $ Balance at December 31, 2019 (1,955,843) (37,894) (1,993,737) 978,355 (37,894) 940,461 Net loss (1,596,906) (28,068) (1,624,974) (1,600,523) (28,068) (1,628,591) Balance at December 31, 2020 (3,552,749) (65,962) (3,618,711) 3,869,243 (65,962) 3,803,281 Net loss (1,413,354) (44,462) (1,457,816) (1,413,354) (44,462) (1,457,816) Balance at December 31, 2021 (4,966,103) (110,424) (5,076,527) 6,242,987 (110,424) 6,132,5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s) - USD ($) $ in Thousands</t>
        </is>
      </c>
      <c r="B1" s="2" t="inlineStr">
        <is>
          <t>Dec. 31, 2022</t>
        </is>
      </c>
      <c r="C1" s="2" t="inlineStr">
        <is>
          <t>Dec. 31, 2021</t>
        </is>
      </c>
    </row>
    <row r="2">
      <c r="A2" s="3" t="inlineStr">
        <is>
          <t>Other long-term liabilities</t>
        </is>
      </c>
      <c r="B2" s="4" t="inlineStr">
        <is>
          <t xml:space="preserve"> </t>
        </is>
      </c>
      <c r="C2" s="4" t="inlineStr">
        <is>
          <t xml:space="preserve"> </t>
        </is>
      </c>
    </row>
    <row r="3">
      <c r="A3" s="4" t="inlineStr">
        <is>
          <t>Deferred government grant income</t>
        </is>
      </c>
      <c r="B3" s="7" t="n">
        <v>38176</v>
      </c>
      <c r="C3" s="7" t="n">
        <v>46352</v>
      </c>
    </row>
    <row r="4">
      <c r="A4" s="4" t="inlineStr">
        <is>
          <t>Pension liability</t>
        </is>
      </c>
      <c r="B4" s="6" t="n">
        <v>7760</v>
      </c>
      <c r="C4" s="6" t="n">
        <v>7814</v>
      </c>
    </row>
    <row r="5">
      <c r="A5" s="4" t="inlineStr">
        <is>
          <t>Other</t>
        </is>
      </c>
      <c r="B5" s="6" t="n">
        <v>159</v>
      </c>
      <c r="C5" s="6" t="n">
        <v>68</v>
      </c>
    </row>
    <row r="6">
      <c r="A6" s="4" t="inlineStr">
        <is>
          <t>Total other long-term liabilities</t>
        </is>
      </c>
      <c r="B6" s="7" t="n">
        <v>46095</v>
      </c>
      <c r="C6" s="7" t="n">
        <v>542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hort-term and Long-term Debt Obligations (Details)</t>
        </is>
      </c>
      <c r="E1" s="2" t="inlineStr">
        <is>
          <t>12 Months Ended</t>
        </is>
      </c>
    </row>
    <row r="2">
      <c r="B2" s="2" t="inlineStr">
        <is>
          <t>Oct. 10, 2022 USD ($)</t>
        </is>
      </c>
      <c r="C2" s="2" t="inlineStr">
        <is>
          <t>Oct. 09, 2021 USD ($)</t>
        </is>
      </c>
      <c r="D2" s="2" t="inlineStr">
        <is>
          <t>Jan. 22, 2020 CNY (¥)</t>
        </is>
      </c>
      <c r="E2" s="2" t="inlineStr">
        <is>
          <t>Dec. 31, 2022 USD ($)</t>
        </is>
      </c>
      <c r="F2" s="2" t="inlineStr">
        <is>
          <t>Dec. 31, 2022 CNY (¥)</t>
        </is>
      </c>
      <c r="G2" s="2" t="inlineStr">
        <is>
          <t>Dec. 31, 2021 USD ($)</t>
        </is>
      </c>
      <c r="H2" s="2" t="inlineStr">
        <is>
          <t>Dec. 31, 2020 USD ($)</t>
        </is>
      </c>
      <c r="I2" s="2" t="inlineStr">
        <is>
          <t>Dec. 31, 2022 CNY (¥)</t>
        </is>
      </c>
      <c r="J2" s="2" t="inlineStr">
        <is>
          <t>Dec. 31, 2021 CNY (¥)</t>
        </is>
      </c>
      <c r="K2" s="2" t="inlineStr">
        <is>
          <t>Dec. 31, 2020 CNY (¥)</t>
        </is>
      </c>
      <c r="L2" s="2" t="inlineStr">
        <is>
          <t>Sep. 30, 2020 USD ($)</t>
        </is>
      </c>
      <c r="M2" s="2" t="inlineStr">
        <is>
          <t>Sep. 30, 2020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debt</t>
        </is>
      </c>
      <c r="B4" s="4" t="inlineStr">
        <is>
          <t xml:space="preserve"> </t>
        </is>
      </c>
      <c r="C4" s="4" t="inlineStr">
        <is>
          <t xml:space="preserve"> </t>
        </is>
      </c>
      <c r="D4" s="4" t="inlineStr">
        <is>
          <t xml:space="preserve"> </t>
        </is>
      </c>
      <c r="E4" s="7" t="n">
        <v>328969000</v>
      </c>
      <c r="F4" s="4" t="inlineStr">
        <is>
          <t xml:space="preserve"> </t>
        </is>
      </c>
      <c r="G4" s="7" t="n">
        <v>427565000</v>
      </c>
      <c r="H4" s="4" t="inlineStr">
        <is>
          <t xml:space="preserve"> </t>
        </is>
      </c>
      <c r="I4" s="13" t="n">
        <v>2268905000</v>
      </c>
      <c r="J4" s="13" t="n">
        <v>2724732000</v>
      </c>
      <c r="K4" s="4" t="inlineStr">
        <is>
          <t xml:space="preserve"> </t>
        </is>
      </c>
      <c r="L4" s="4" t="inlineStr">
        <is>
          <t xml:space="preserve"> </t>
        </is>
      </c>
      <c r="M4" s="4" t="inlineStr">
        <is>
          <t xml:space="preserve"> </t>
        </is>
      </c>
    </row>
    <row r="5">
      <c r="A5" s="4" t="inlineStr">
        <is>
          <t>Long-term debt</t>
        </is>
      </c>
      <c r="B5" s="4" t="inlineStr">
        <is>
          <t xml:space="preserve"> </t>
        </is>
      </c>
      <c r="C5" s="4" t="inlineStr">
        <is>
          <t xml:space="preserve"> </t>
        </is>
      </c>
      <c r="D5" s="4" t="inlineStr">
        <is>
          <t xml:space="preserve"> </t>
        </is>
      </c>
      <c r="E5" s="6" t="n">
        <v>209148000</v>
      </c>
      <c r="F5" s="4" t="inlineStr">
        <is>
          <t xml:space="preserve"> </t>
        </is>
      </c>
      <c r="G5" s="6" t="n">
        <v>202113000</v>
      </c>
      <c r="H5" s="4" t="inlineStr">
        <is>
          <t xml:space="preserve"> </t>
        </is>
      </c>
      <c r="I5" s="6" t="n">
        <v>1442500000</v>
      </c>
      <c r="J5" s="6" t="n">
        <v>1288000000</v>
      </c>
      <c r="K5" s="4" t="inlineStr">
        <is>
          <t xml:space="preserve"> </t>
        </is>
      </c>
      <c r="L5" s="4" t="inlineStr">
        <is>
          <t xml:space="preserve"> </t>
        </is>
      </c>
      <c r="M5" s="4" t="inlineStr">
        <is>
          <t xml:space="preserve"> </t>
        </is>
      </c>
    </row>
    <row r="6">
      <c r="A6" s="4" t="inlineStr">
        <is>
          <t>Proceeds from long-term loan | $</t>
        </is>
      </c>
      <c r="B6" s="4" t="inlineStr">
        <is>
          <t xml:space="preserve"> </t>
        </is>
      </c>
      <c r="C6" s="4" t="inlineStr">
        <is>
          <t xml:space="preserve"> </t>
        </is>
      </c>
      <c r="D6" s="4" t="inlineStr">
        <is>
          <t xml:space="preserve"> </t>
        </is>
      </c>
      <c r="E6" s="7" t="n">
        <v>37372000</v>
      </c>
      <c r="F6" s="4" t="inlineStr">
        <is>
          <t xml:space="preserve"> </t>
        </is>
      </c>
      <c r="G6" s="6" t="n">
        <v>16838000</v>
      </c>
      <c r="H6" s="7" t="n">
        <v>110208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 Term Bank Loan Dated July 29, 2022 | China CITIC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0000000</v>
      </c>
      <c r="J9" s="4" t="inlineStr">
        <is>
          <t xml:space="preserve"> </t>
        </is>
      </c>
      <c r="K9" s="4" t="inlineStr">
        <is>
          <t xml:space="preserve"> </t>
        </is>
      </c>
      <c r="L9" s="4" t="inlineStr">
        <is>
          <t xml:space="preserve"> </t>
        </is>
      </c>
      <c r="M9" s="4" t="inlineStr">
        <is>
          <t xml:space="preserve"> </t>
        </is>
      </c>
    </row>
    <row r="10">
      <c r="A10" s="4" t="inlineStr">
        <is>
          <t>Loans Payable | Short Term Bank Loan Dated February 25, 2022 | Shanghai Pudong Development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t>
        </is>
      </c>
      <c r="B12" s="4" t="inlineStr">
        <is>
          <t xml:space="preserve"> </t>
        </is>
      </c>
      <c r="C12" s="4" t="inlineStr">
        <is>
          <t xml:space="preserve"> </t>
        </is>
      </c>
      <c r="D12" s="4" t="inlineStr">
        <is>
          <t xml:space="preserve"> </t>
        </is>
      </c>
      <c r="E12" s="4" t="inlineStr">
        <is>
          <t>1 year</t>
        </is>
      </c>
      <c r="F12" s="4" t="inlineStr">
        <is>
          <t>1 year</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s Payable | Long Term Bank Loan Dated April 4, 2018 | China Construction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80000</v>
      </c>
      <c r="J15" s="4" t="inlineStr">
        <is>
          <t xml:space="preserve"> </t>
        </is>
      </c>
      <c r="K15" s="4" t="inlineStr">
        <is>
          <t xml:space="preserve"> </t>
        </is>
      </c>
      <c r="L15" s="4" t="inlineStr">
        <is>
          <t xml:space="preserve"> </t>
        </is>
      </c>
      <c r="M15" s="4" t="inlineStr">
        <is>
          <t xml:space="preserve"> </t>
        </is>
      </c>
    </row>
    <row r="16">
      <c r="A16" s="4" t="inlineStr">
        <is>
          <t>Term</t>
        </is>
      </c>
      <c r="B16" s="4" t="inlineStr">
        <is>
          <t xml:space="preserve"> </t>
        </is>
      </c>
      <c r="C16" s="4" t="inlineStr">
        <is>
          <t xml:space="preserve"> </t>
        </is>
      </c>
      <c r="D16" s="4" t="inlineStr">
        <is>
          <t xml:space="preserve"> </t>
        </is>
      </c>
      <c r="E16" s="4" t="inlineStr">
        <is>
          <t>9 years</t>
        </is>
      </c>
      <c r="F16" s="4" t="inlineStr">
        <is>
          <t>9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10" t="n">
        <v>0.047</v>
      </c>
      <c r="F17" s="10" t="n">
        <v>0.04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t>
        </is>
      </c>
      <c r="B18" s="4" t="inlineStr">
        <is>
          <t xml:space="preserve"> </t>
        </is>
      </c>
      <c r="C18" s="4" t="inlineStr">
        <is>
          <t xml:space="preserve"> </t>
        </is>
      </c>
      <c r="D18" s="4" t="inlineStr">
        <is>
          <t xml:space="preserve"> </t>
        </is>
      </c>
      <c r="E18" s="7" t="n">
        <v>75395000</v>
      </c>
      <c r="F18" s="4" t="inlineStr">
        <is>
          <t xml:space="preserve"> </t>
        </is>
      </c>
      <c r="G18" s="6" t="n">
        <v>89444000</v>
      </c>
      <c r="H18" s="4" t="inlineStr">
        <is>
          <t xml:space="preserve"> </t>
        </is>
      </c>
      <c r="I18" s="6" t="n">
        <v>520000000</v>
      </c>
      <c r="J18" s="6" t="n">
        <v>570000000</v>
      </c>
      <c r="K18" s="4" t="inlineStr">
        <is>
          <t xml:space="preserve"> </t>
        </is>
      </c>
      <c r="L18" s="4" t="inlineStr">
        <is>
          <t xml:space="preserve"> </t>
        </is>
      </c>
      <c r="M18" s="4" t="inlineStr">
        <is>
          <t xml:space="preserve"> </t>
        </is>
      </c>
    </row>
    <row r="19">
      <c r="A19" s="4" t="inlineStr">
        <is>
          <t>Loans Payable | Long Term Bank Loan Dated January 22, 2020 | China Merchants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t>
        </is>
      </c>
      <c r="B21" s="4" t="inlineStr">
        <is>
          <t xml:space="preserve"> </t>
        </is>
      </c>
      <c r="C21" s="4" t="inlineStr">
        <is>
          <t xml:space="preserve"> </t>
        </is>
      </c>
      <c r="D21" s="4" t="inlineStr">
        <is>
          <t xml:space="preserve"> </t>
        </is>
      </c>
      <c r="E21" s="4" t="inlineStr">
        <is>
          <t>9 years</t>
        </is>
      </c>
      <c r="F21" s="4" t="inlineStr">
        <is>
          <t>9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term debt</t>
        </is>
      </c>
      <c r="B22" s="4" t="inlineStr">
        <is>
          <t xml:space="preserve"> </t>
        </is>
      </c>
      <c r="C22" s="4" t="inlineStr">
        <is>
          <t xml:space="preserve"> </t>
        </is>
      </c>
      <c r="D22" s="4" t="inlineStr">
        <is>
          <t xml:space="preserve"> </t>
        </is>
      </c>
      <c r="E22" s="7" t="n">
        <v>49369000</v>
      </c>
      <c r="F22" s="4" t="inlineStr">
        <is>
          <t xml:space="preserve"> </t>
        </is>
      </c>
      <c r="G22" s="6" t="n">
        <v>53353000</v>
      </c>
      <c r="H22" s="4" t="inlineStr">
        <is>
          <t xml:space="preserve"> </t>
        </is>
      </c>
      <c r="I22" s="6" t="n">
        <v>340500000</v>
      </c>
      <c r="J22" s="6" t="n">
        <v>340000000</v>
      </c>
      <c r="K22" s="4" t="inlineStr">
        <is>
          <t xml:space="preserve"> </t>
        </is>
      </c>
      <c r="L22" s="4" t="inlineStr">
        <is>
          <t xml:space="preserve"> </t>
        </is>
      </c>
      <c r="M22" s="4" t="inlineStr">
        <is>
          <t xml:space="preserve"> </t>
        </is>
      </c>
    </row>
    <row r="23">
      <c r="A23" s="4" t="inlineStr">
        <is>
          <t>Loans Payable | Long Term Bank Loan Dated November 9, 2020 | China Merchants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8000</v>
      </c>
      <c r="J25" s="4" t="inlineStr">
        <is>
          <t xml:space="preserve"> </t>
        </is>
      </c>
      <c r="K25" s="4" t="inlineStr">
        <is>
          <t xml:space="preserve"> </t>
        </is>
      </c>
      <c r="L25" s="4" t="inlineStr">
        <is>
          <t xml:space="preserve"> </t>
        </is>
      </c>
      <c r="M25" s="4" t="inlineStr">
        <is>
          <t xml:space="preserve"> </t>
        </is>
      </c>
    </row>
    <row r="26">
      <c r="A26" s="4" t="inlineStr">
        <is>
          <t>Term</t>
        </is>
      </c>
      <c r="B26" s="4" t="inlineStr">
        <is>
          <t xml:space="preserve"> </t>
        </is>
      </c>
      <c r="C26" s="4" t="inlineStr">
        <is>
          <t xml:space="preserve"> </t>
        </is>
      </c>
      <c r="D26" s="4" t="inlineStr">
        <is>
          <t xml:space="preserve"> </t>
        </is>
      </c>
      <c r="E26" s="4" t="inlineStr">
        <is>
          <t>9 years</t>
        </is>
      </c>
      <c r="F26" s="4" t="inlineStr">
        <is>
          <t>9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t>
        </is>
      </c>
      <c r="B27" s="4" t="inlineStr">
        <is>
          <t xml:space="preserve"> </t>
        </is>
      </c>
      <c r="C27" s="4" t="inlineStr">
        <is>
          <t xml:space="preserve"> </t>
        </is>
      </c>
      <c r="D27" s="4" t="inlineStr">
        <is>
          <t xml:space="preserve"> </t>
        </is>
      </c>
      <c r="E27" s="7" t="n">
        <v>47847000</v>
      </c>
      <c r="F27" s="4" t="inlineStr">
        <is>
          <t xml:space="preserve"> </t>
        </is>
      </c>
      <c r="G27" s="6" t="n">
        <v>59316000</v>
      </c>
      <c r="H27" s="4" t="inlineStr">
        <is>
          <t xml:space="preserve"> </t>
        </is>
      </c>
      <c r="I27" s="6" t="n">
        <v>330000000</v>
      </c>
      <c r="J27" s="6" t="n">
        <v>378000000</v>
      </c>
      <c r="K27" s="4" t="inlineStr">
        <is>
          <t xml:space="preserve"> </t>
        </is>
      </c>
      <c r="L27" s="4" t="inlineStr">
        <is>
          <t xml:space="preserve"> </t>
        </is>
      </c>
      <c r="M27" s="4" t="inlineStr">
        <is>
          <t xml:space="preserve"> </t>
        </is>
      </c>
    </row>
    <row r="28">
      <c r="A28" s="4" t="inlineStr">
        <is>
          <t>Loans Payable | Long Term Bank Loan Dated July 29, 2022 | China CITIC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80000</v>
      </c>
      <c r="J30" s="4" t="inlineStr">
        <is>
          <t xml:space="preserve"> </t>
        </is>
      </c>
      <c r="K30" s="4" t="inlineStr">
        <is>
          <t xml:space="preserve"> </t>
        </is>
      </c>
      <c r="L30" s="4" t="inlineStr">
        <is>
          <t xml:space="preserve"> </t>
        </is>
      </c>
      <c r="M30" s="4" t="inlineStr">
        <is>
          <t xml:space="preserve"> </t>
        </is>
      </c>
    </row>
    <row r="31">
      <c r="A31" s="4" t="inlineStr">
        <is>
          <t>Term</t>
        </is>
      </c>
      <c r="B31" s="4" t="inlineStr">
        <is>
          <t xml:space="preserve"> </t>
        </is>
      </c>
      <c r="C31" s="4" t="inlineStr">
        <is>
          <t xml:space="preserve"> </t>
        </is>
      </c>
      <c r="D31" s="4" t="inlineStr">
        <is>
          <t xml:space="preserve"> </t>
        </is>
      </c>
      <c r="E31" s="4" t="inlineStr">
        <is>
          <t>10 years</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debt</t>
        </is>
      </c>
      <c r="B32" s="4" t="inlineStr">
        <is>
          <t xml:space="preserve"> </t>
        </is>
      </c>
      <c r="C32" s="4" t="inlineStr">
        <is>
          <t xml:space="preserve"> </t>
        </is>
      </c>
      <c r="D32" s="4" t="inlineStr">
        <is>
          <t xml:space="preserve"> </t>
        </is>
      </c>
      <c r="E32" s="7" t="n">
        <v>36537000</v>
      </c>
      <c r="F32" s="4" t="inlineStr">
        <is>
          <t xml:space="preserve"> </t>
        </is>
      </c>
      <c r="G32" s="6" t="n">
        <v>0</v>
      </c>
      <c r="H32" s="4" t="inlineStr">
        <is>
          <t xml:space="preserve"> </t>
        </is>
      </c>
      <c r="I32" s="6" t="n">
        <v>252000000</v>
      </c>
      <c r="J32" s="6" t="n">
        <v>0</v>
      </c>
      <c r="K32" s="4" t="inlineStr">
        <is>
          <t xml:space="preserve"> </t>
        </is>
      </c>
      <c r="L32" s="4" t="inlineStr">
        <is>
          <t xml:space="preserve"> </t>
        </is>
      </c>
      <c r="M32" s="4" t="inlineStr">
        <is>
          <t xml:space="preserve"> </t>
        </is>
      </c>
    </row>
    <row r="33">
      <c r="A33" s="4" t="inlineStr">
        <is>
          <t>Proceeds from long-term loan</t>
        </is>
      </c>
      <c r="B33" s="4" t="inlineStr">
        <is>
          <t xml:space="preserve"> </t>
        </is>
      </c>
      <c r="C33" s="4" t="inlineStr">
        <is>
          <t xml:space="preserve"> </t>
        </is>
      </c>
      <c r="D33" s="4" t="inlineStr">
        <is>
          <t xml:space="preserve"> </t>
        </is>
      </c>
      <c r="E33" s="6" t="n">
        <v>37372000</v>
      </c>
      <c r="F33" s="13" t="n">
        <v>252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ort-term debt</t>
        </is>
      </c>
      <c r="B36" s="4" t="inlineStr">
        <is>
          <t xml:space="preserve"> </t>
        </is>
      </c>
      <c r="C36" s="4" t="inlineStr">
        <is>
          <t xml:space="preserve"> </t>
        </is>
      </c>
      <c r="D36" s="4" t="inlineStr">
        <is>
          <t xml:space="preserve"> </t>
        </is>
      </c>
      <c r="E36" s="7" t="n">
        <v>114832000</v>
      </c>
      <c r="F36" s="4" t="inlineStr">
        <is>
          <t xml:space="preserve"> </t>
        </is>
      </c>
      <c r="G36" s="6" t="n">
        <v>209048000</v>
      </c>
      <c r="H36" s="4" t="inlineStr">
        <is>
          <t xml:space="preserve"> </t>
        </is>
      </c>
      <c r="I36" s="6" t="n">
        <v>792000000</v>
      </c>
      <c r="J36" s="6" t="n">
        <v>1332197000</v>
      </c>
      <c r="K36" s="4" t="inlineStr">
        <is>
          <t xml:space="preserve"> </t>
        </is>
      </c>
      <c r="L36" s="4" t="inlineStr">
        <is>
          <t xml:space="preserve"> </t>
        </is>
      </c>
      <c r="M36" s="4" t="inlineStr">
        <is>
          <t xml:space="preserve"> </t>
        </is>
      </c>
    </row>
    <row r="37">
      <c r="A37" s="4" t="inlineStr">
        <is>
          <t>Loans Payable | Zhuhai Hillhouse (the "Related Party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58912000</v>
      </c>
      <c r="M39" s="13" t="n">
        <v>400000000</v>
      </c>
    </row>
    <row r="40">
      <c r="A40" s="4" t="inlineStr">
        <is>
          <t>Loans Payable | China Industrial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435000000</v>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10" t="n">
        <v>0.026</v>
      </c>
      <c r="F43" s="10" t="n">
        <v>0.02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long-term loan</t>
        </is>
      </c>
      <c r="B44" s="4" t="inlineStr">
        <is>
          <t xml:space="preserve"> </t>
        </is>
      </c>
      <c r="C44" s="4" t="inlineStr">
        <is>
          <t xml:space="preserve"> </t>
        </is>
      </c>
      <c r="D44" s="4" t="inlineStr">
        <is>
          <t xml:space="preserve"> </t>
        </is>
      </c>
      <c r="E44" s="7" t="n">
        <v>113774000</v>
      </c>
      <c r="F44" s="13" t="n">
        <v>79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ans Payable | Short Term Bank Loan Dated April 4, 2018 | China Construction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80000</v>
      </c>
      <c r="J47" s="4" t="inlineStr">
        <is>
          <t xml:space="preserve"> </t>
        </is>
      </c>
      <c r="K47" s="4" t="inlineStr">
        <is>
          <t xml:space="preserve"> </t>
        </is>
      </c>
      <c r="L47" s="4" t="inlineStr">
        <is>
          <t xml:space="preserve"> </t>
        </is>
      </c>
      <c r="M47" s="4" t="inlineStr">
        <is>
          <t xml:space="preserve"> </t>
        </is>
      </c>
    </row>
    <row r="48">
      <c r="A48" s="4" t="inlineStr">
        <is>
          <t>Term</t>
        </is>
      </c>
      <c r="B48" s="4" t="inlineStr">
        <is>
          <t xml:space="preserve"> </t>
        </is>
      </c>
      <c r="C48" s="4" t="inlineStr">
        <is>
          <t xml:space="preserve"> </t>
        </is>
      </c>
      <c r="D48" s="4" t="inlineStr">
        <is>
          <t xml:space="preserve"> </t>
        </is>
      </c>
      <c r="E48" s="4" t="inlineStr">
        <is>
          <t>9 years</t>
        </is>
      </c>
      <c r="F48" s="4" t="inlineStr">
        <is>
          <t>9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ort-term debt</t>
        </is>
      </c>
      <c r="B49" s="4" t="inlineStr">
        <is>
          <t xml:space="preserve"> </t>
        </is>
      </c>
      <c r="C49" s="4" t="inlineStr">
        <is>
          <t xml:space="preserve"> </t>
        </is>
      </c>
      <c r="D49" s="4" t="inlineStr">
        <is>
          <t xml:space="preserve"> </t>
        </is>
      </c>
      <c r="E49" s="7" t="n">
        <v>7250000</v>
      </c>
      <c r="F49" s="4" t="inlineStr">
        <is>
          <t xml:space="preserve"> </t>
        </is>
      </c>
      <c r="G49" s="6" t="n">
        <v>1255000</v>
      </c>
      <c r="H49" s="4" t="inlineStr">
        <is>
          <t xml:space="preserve"> </t>
        </is>
      </c>
      <c r="I49" s="6" t="n">
        <v>50000000</v>
      </c>
      <c r="J49" s="6" t="n">
        <v>8000000</v>
      </c>
      <c r="K49" s="4" t="inlineStr">
        <is>
          <t xml:space="preserve"> </t>
        </is>
      </c>
      <c r="L49" s="4" t="inlineStr">
        <is>
          <t xml:space="preserve"> </t>
        </is>
      </c>
      <c r="M49" s="4" t="inlineStr">
        <is>
          <t xml:space="preserve"> </t>
        </is>
      </c>
    </row>
    <row r="50">
      <c r="A50" s="4" t="inlineStr">
        <is>
          <t>Loans Payable | Short Term Bank Loan Dated January 22, 2020 | China Merchants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t>
        </is>
      </c>
      <c r="B52" s="4" t="inlineStr">
        <is>
          <t xml:space="preserve"> </t>
        </is>
      </c>
      <c r="C52" s="4" t="inlineStr">
        <is>
          <t xml:space="preserve"> </t>
        </is>
      </c>
      <c r="D52" s="13" t="n">
        <v>11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350000000</v>
      </c>
      <c r="L52" s="4" t="inlineStr">
        <is>
          <t xml:space="preserve"> </t>
        </is>
      </c>
      <c r="M52" s="4" t="inlineStr">
        <is>
          <t xml:space="preserve"> </t>
        </is>
      </c>
    </row>
    <row r="53">
      <c r="A53" s="4" t="inlineStr">
        <is>
          <t>Term</t>
        </is>
      </c>
      <c r="B53" s="4" t="inlineStr">
        <is>
          <t xml:space="preserve"> </t>
        </is>
      </c>
      <c r="C53" s="4" t="inlineStr">
        <is>
          <t xml:space="preserve"> </t>
        </is>
      </c>
      <c r="D53" s="4" t="inlineStr">
        <is>
          <t>9 years</t>
        </is>
      </c>
      <c r="E53" s="4" t="inlineStr">
        <is>
          <t>9 years</t>
        </is>
      </c>
      <c r="F53" s="4" t="inlineStr">
        <is>
          <t>9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4" t="inlineStr">
        <is>
          <t xml:space="preserve"> </t>
        </is>
      </c>
      <c r="D54" s="4" t="inlineStr">
        <is>
          <t xml:space="preserve"> </t>
        </is>
      </c>
      <c r="E54" s="10" t="n">
        <v>0.044</v>
      </c>
      <c r="F54" s="10" t="n">
        <v>0.04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ort-term debt</t>
        </is>
      </c>
      <c r="B55" s="4" t="inlineStr">
        <is>
          <t xml:space="preserve"> </t>
        </is>
      </c>
      <c r="C55" s="4" t="inlineStr">
        <is>
          <t xml:space="preserve"> </t>
        </is>
      </c>
      <c r="D55" s="4" t="inlineStr">
        <is>
          <t xml:space="preserve"> </t>
        </is>
      </c>
      <c r="E55" s="7" t="n">
        <v>1450000</v>
      </c>
      <c r="F55" s="4" t="inlineStr">
        <is>
          <t xml:space="preserve"> </t>
        </is>
      </c>
      <c r="G55" s="6" t="n">
        <v>1569000</v>
      </c>
      <c r="H55" s="4" t="inlineStr">
        <is>
          <t xml:space="preserve"> </t>
        </is>
      </c>
      <c r="I55" s="6" t="n">
        <v>10000000</v>
      </c>
      <c r="J55" s="6" t="n">
        <v>10000000</v>
      </c>
      <c r="K55" s="4" t="inlineStr">
        <is>
          <t xml:space="preserve"> </t>
        </is>
      </c>
      <c r="L55" s="4" t="inlineStr">
        <is>
          <t xml:space="preserve"> </t>
        </is>
      </c>
      <c r="M55" s="4" t="inlineStr">
        <is>
          <t xml:space="preserve"> </t>
        </is>
      </c>
    </row>
    <row r="56">
      <c r="A56" s="4" t="inlineStr">
        <is>
          <t>Loans Payable | Short Term Bank Loan Dated November 9, 2020 | China Merchants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 $</t>
        </is>
      </c>
      <c r="B58" s="4" t="inlineStr">
        <is>
          <t xml:space="preserve"> </t>
        </is>
      </c>
      <c r="C58" s="4" t="inlineStr">
        <is>
          <t xml:space="preserve"> </t>
        </is>
      </c>
      <c r="D58" s="4" t="inlineStr">
        <is>
          <t xml:space="preserve"> </t>
        </is>
      </c>
      <c r="E58" s="7" t="n">
        <v>37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rm</t>
        </is>
      </c>
      <c r="B59" s="4" t="inlineStr">
        <is>
          <t xml:space="preserve"> </t>
        </is>
      </c>
      <c r="C59" s="4" t="inlineStr">
        <is>
          <t xml:space="preserve"> </t>
        </is>
      </c>
      <c r="D59" s="4" t="inlineStr">
        <is>
          <t xml:space="preserve"> </t>
        </is>
      </c>
      <c r="E59" s="4" t="inlineStr">
        <is>
          <t>9 years</t>
        </is>
      </c>
      <c r="F59" s="4" t="inlineStr">
        <is>
          <t>9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ort-term debt</t>
        </is>
      </c>
      <c r="B60" s="4" t="inlineStr">
        <is>
          <t xml:space="preserve"> </t>
        </is>
      </c>
      <c r="C60" s="4" t="inlineStr">
        <is>
          <t xml:space="preserve"> </t>
        </is>
      </c>
      <c r="D60" s="4" t="inlineStr">
        <is>
          <t xml:space="preserve"> </t>
        </is>
      </c>
      <c r="E60" s="7" t="n">
        <v>5437000</v>
      </c>
      <c r="F60" s="4" t="inlineStr">
        <is>
          <t xml:space="preserve"> </t>
        </is>
      </c>
      <c r="G60" s="6" t="n">
        <v>0</v>
      </c>
      <c r="H60" s="4" t="inlineStr">
        <is>
          <t xml:space="preserve"> </t>
        </is>
      </c>
      <c r="I60" s="6" t="n">
        <v>37500000</v>
      </c>
      <c r="J60" s="6" t="n">
        <v>0</v>
      </c>
      <c r="K60" s="4" t="inlineStr">
        <is>
          <t xml:space="preserve"> </t>
        </is>
      </c>
      <c r="L60" s="4" t="inlineStr">
        <is>
          <t xml:space="preserve"> </t>
        </is>
      </c>
      <c r="M60" s="4" t="inlineStr">
        <is>
          <t xml:space="preserve"> </t>
        </is>
      </c>
    </row>
    <row r="61">
      <c r="A61" s="4" t="inlineStr">
        <is>
          <t>Loans Payable | Short Term Bank Loan Dated September 24, 2020 | China Minsheng Bank (the "Senior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of Credit | $</t>
        </is>
      </c>
      <c r="B63" s="4" t="inlineStr">
        <is>
          <t xml:space="preserve"> </t>
        </is>
      </c>
      <c r="C63" s="4" t="inlineStr">
        <is>
          <t xml:space="preserve"> </t>
        </is>
      </c>
      <c r="D63" s="4" t="inlineStr">
        <is>
          <t xml:space="preserve"> </t>
        </is>
      </c>
      <c r="E63" s="7" t="n">
        <v>20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200000000</v>
      </c>
      <c r="M63" s="4" t="inlineStr">
        <is>
          <t xml:space="preserve"> </t>
        </is>
      </c>
    </row>
    <row r="64">
      <c r="A64" s="4" t="inlineStr">
        <is>
          <t>Interest Rate</t>
        </is>
      </c>
      <c r="B64" s="4" t="inlineStr">
        <is>
          <t xml:space="preserve"> </t>
        </is>
      </c>
      <c r="C64" s="4" t="inlineStr">
        <is>
          <t xml:space="preserve"> </t>
        </is>
      </c>
      <c r="D64" s="4" t="inlineStr">
        <is>
          <t xml:space="preserve"> </t>
        </is>
      </c>
      <c r="E64" s="10" t="n">
        <v>0.043</v>
      </c>
      <c r="F64" s="10" t="n">
        <v>0.04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ort-term debt</t>
        </is>
      </c>
      <c r="B65" s="4" t="inlineStr">
        <is>
          <t xml:space="preserve"> </t>
        </is>
      </c>
      <c r="C65" s="4" t="inlineStr">
        <is>
          <t xml:space="preserve"> </t>
        </is>
      </c>
      <c r="D65" s="4" t="inlineStr">
        <is>
          <t xml:space="preserve"> </t>
        </is>
      </c>
      <c r="E65" s="7" t="n">
        <v>150000000</v>
      </c>
      <c r="F65" s="4" t="inlineStr">
        <is>
          <t xml:space="preserve"> </t>
        </is>
      </c>
      <c r="G65" s="6" t="n">
        <v>200000000</v>
      </c>
      <c r="H65" s="4" t="inlineStr">
        <is>
          <t xml:space="preserve"> </t>
        </is>
      </c>
      <c r="I65" s="6" t="n">
        <v>1034554000</v>
      </c>
      <c r="J65" s="6" t="n">
        <v>1274535000</v>
      </c>
      <c r="K65" s="4" t="inlineStr">
        <is>
          <t xml:space="preserve"> </t>
        </is>
      </c>
      <c r="L65" s="4" t="inlineStr">
        <is>
          <t xml:space="preserve"> </t>
        </is>
      </c>
      <c r="M65" s="4" t="inlineStr">
        <is>
          <t xml:space="preserve"> </t>
        </is>
      </c>
    </row>
    <row r="66">
      <c r="A66" s="4" t="inlineStr">
        <is>
          <t>Proceeds from long-term loan | $</t>
        </is>
      </c>
      <c r="B66" s="7" t="n">
        <v>150000000</v>
      </c>
      <c r="C66" s="7" t="n">
        <v>2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ans Payable | Short Term Bank Loan Dated September 24, 2020 | Zhuhai Hillhouse (the "Related Party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0</v>
      </c>
      <c r="J69" s="4" t="inlineStr">
        <is>
          <t xml:space="preserve"> </t>
        </is>
      </c>
      <c r="K69" s="4" t="inlineStr">
        <is>
          <t xml:space="preserve"> </t>
        </is>
      </c>
      <c r="L69" s="4" t="inlineStr">
        <is>
          <t xml:space="preserve"> </t>
        </is>
      </c>
      <c r="M69" s="4" t="inlineStr">
        <is>
          <t xml:space="preserve"> </t>
        </is>
      </c>
    </row>
    <row r="70">
      <c r="A70" s="4" t="inlineStr">
        <is>
          <t>Interest Rate</t>
        </is>
      </c>
      <c r="B70" s="4" t="inlineStr">
        <is>
          <t xml:space="preserve"> </t>
        </is>
      </c>
      <c r="C70" s="4" t="inlineStr">
        <is>
          <t xml:space="preserve"> </t>
        </is>
      </c>
      <c r="D70" s="4" t="inlineStr">
        <is>
          <t xml:space="preserve"> </t>
        </is>
      </c>
      <c r="E70" s="10" t="n">
        <v>0.045</v>
      </c>
      <c r="F70" s="10" t="n">
        <v>0.04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ort-term debt</t>
        </is>
      </c>
      <c r="B71" s="4" t="inlineStr">
        <is>
          <t xml:space="preserve"> </t>
        </is>
      </c>
      <c r="C71" s="4" t="inlineStr">
        <is>
          <t xml:space="preserve"> </t>
        </is>
      </c>
      <c r="D71" s="4" t="inlineStr">
        <is>
          <t xml:space="preserve"> </t>
        </is>
      </c>
      <c r="E71" s="7" t="n">
        <v>0</v>
      </c>
      <c r="F71" s="4" t="inlineStr">
        <is>
          <t xml:space="preserve"> </t>
        </is>
      </c>
      <c r="G71" s="6" t="n">
        <v>15693000</v>
      </c>
      <c r="H71" s="4" t="inlineStr">
        <is>
          <t xml:space="preserve"> </t>
        </is>
      </c>
      <c r="I71" s="6" t="n">
        <v>0</v>
      </c>
      <c r="J71" s="6" t="n">
        <v>100000000</v>
      </c>
      <c r="K71" s="4" t="inlineStr">
        <is>
          <t xml:space="preserve"> </t>
        </is>
      </c>
      <c r="L71" s="4" t="inlineStr">
        <is>
          <t xml:space="preserve"> </t>
        </is>
      </c>
      <c r="M71" s="4" t="inlineStr">
        <is>
          <t xml:space="preserve"> </t>
        </is>
      </c>
    </row>
    <row r="72">
      <c r="A72" s="4" t="inlineStr">
        <is>
          <t>Loans Payable | Short Term Bank Loan Dated February 25, 2022 | Shanghai Pudong Development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 | $</t>
        </is>
      </c>
      <c r="B74" s="4" t="inlineStr">
        <is>
          <t xml:space="preserve"> </t>
        </is>
      </c>
      <c r="C74" s="4" t="inlineStr">
        <is>
          <t xml:space="preserve"> </t>
        </is>
      </c>
      <c r="D74" s="4" t="inlineStr">
        <is>
          <t xml:space="preserve"> </t>
        </is>
      </c>
      <c r="E74" s="7" t="n">
        <v>5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B75" s="4" t="inlineStr">
        <is>
          <t xml:space="preserve"> </t>
        </is>
      </c>
      <c r="C75" s="4" t="inlineStr">
        <is>
          <t xml:space="preserve"> </t>
        </is>
      </c>
      <c r="D75" s="4" t="inlineStr">
        <is>
          <t xml:space="preserve"> </t>
        </is>
      </c>
      <c r="E75" s="10" t="n">
        <v>0.022</v>
      </c>
      <c r="F75" s="10" t="n">
        <v>0.02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ort-term debt</t>
        </is>
      </c>
      <c r="B76" s="4" t="inlineStr">
        <is>
          <t xml:space="preserve"> </t>
        </is>
      </c>
      <c r="C76" s="4" t="inlineStr">
        <is>
          <t xml:space="preserve"> </t>
        </is>
      </c>
      <c r="D76" s="4" t="inlineStr">
        <is>
          <t xml:space="preserve"> </t>
        </is>
      </c>
      <c r="E76" s="7" t="n">
        <v>50000000</v>
      </c>
      <c r="F76" s="4" t="inlineStr">
        <is>
          <t xml:space="preserve"> </t>
        </is>
      </c>
      <c r="G76" s="7" t="n">
        <v>0</v>
      </c>
      <c r="H76" s="4" t="inlineStr">
        <is>
          <t xml:space="preserve"> </t>
        </is>
      </c>
      <c r="I76" s="13" t="n">
        <v>344851000</v>
      </c>
      <c r="J76" s="13" t="n">
        <v>0</v>
      </c>
      <c r="K76" s="4" t="inlineStr">
        <is>
          <t xml:space="preserve"> </t>
        </is>
      </c>
      <c r="L76" s="4" t="inlineStr">
        <is>
          <t xml:space="preserve"> </t>
        </is>
      </c>
      <c r="M76" s="4" t="inlineStr">
        <is>
          <t xml:space="preserve"> </t>
        </is>
      </c>
    </row>
  </sheetData>
  <mergeCells count="3">
    <mergeCell ref="A1:A2"/>
    <mergeCell ref="E1:H1"/>
    <mergeCell ref="L1:M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Narratives (Details)</t>
        </is>
      </c>
      <c r="G1" s="2" t="inlineStr">
        <is>
          <t>1 Months Ended</t>
        </is>
      </c>
      <c r="H1" s="2" t="inlineStr">
        <is>
          <t>12 Months Ended</t>
        </is>
      </c>
    </row>
    <row r="2">
      <c r="B2" s="2" t="inlineStr">
        <is>
          <t>Oct. 10, 2022 USD ($)</t>
        </is>
      </c>
      <c r="C2" s="2" t="inlineStr">
        <is>
          <t>Oct. 10, 2022 CNY (¥)</t>
        </is>
      </c>
      <c r="D2" s="2" t="inlineStr">
        <is>
          <t>Oct. 09, 2021 USD ($)</t>
        </is>
      </c>
      <c r="E2" s="2" t="inlineStr">
        <is>
          <t>Oct. 08, 2021 option</t>
        </is>
      </c>
      <c r="F2" s="2" t="inlineStr">
        <is>
          <t>Jan. 22, 2020 CNY (¥)</t>
        </is>
      </c>
      <c r="G2" s="2" t="inlineStr">
        <is>
          <t>Sep. 30, 2020 USD ($)</t>
        </is>
      </c>
      <c r="H2" s="2" t="inlineStr">
        <is>
          <t>Dec. 31, 2022 USD ($)</t>
        </is>
      </c>
      <c r="I2" s="2" t="inlineStr">
        <is>
          <t>Dec. 31, 2022 CNY (¥)</t>
        </is>
      </c>
      <c r="J2" s="2" t="inlineStr">
        <is>
          <t>Dec. 31, 2021 USD ($)</t>
        </is>
      </c>
      <c r="K2" s="2" t="inlineStr">
        <is>
          <t>Dec. 31, 2020 USD ($)</t>
        </is>
      </c>
      <c r="L2" s="2" t="inlineStr">
        <is>
          <t>Dec. 31, 2022 CNY (¥)</t>
        </is>
      </c>
      <c r="M2" s="2" t="inlineStr">
        <is>
          <t>Dec. 31, 2021 CNY (¥)</t>
        </is>
      </c>
      <c r="N2" s="2" t="inlineStr">
        <is>
          <t>Dec. 31, 2020 CNY (¥)</t>
        </is>
      </c>
      <c r="O2" s="2" t="inlineStr">
        <is>
          <t>Sep. 30, 2020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short-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7081000</v>
      </c>
      <c r="I4" s="4" t="inlineStr">
        <is>
          <t xml:space="preserve"> </t>
        </is>
      </c>
      <c r="J4" s="7" t="n">
        <v>321754000</v>
      </c>
      <c r="K4" s="7" t="n">
        <v>12247000</v>
      </c>
      <c r="L4" s="4" t="inlineStr">
        <is>
          <t xml:space="preserve"> </t>
        </is>
      </c>
      <c r="M4" s="4" t="inlineStr">
        <is>
          <t xml:space="preserve"> </t>
        </is>
      </c>
      <c r="N4" s="4" t="inlineStr">
        <is>
          <t xml:space="preserve"> </t>
        </is>
      </c>
      <c r="O4" s="4" t="inlineStr">
        <is>
          <t xml:space="preserve"> </t>
        </is>
      </c>
    </row>
    <row r="5">
      <c r="A5" s="4" t="inlineStr">
        <is>
          <t>Proceeds from long-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372000</v>
      </c>
      <c r="I5" s="4" t="inlineStr">
        <is>
          <t xml:space="preserve"> </t>
        </is>
      </c>
      <c r="J5" s="6" t="n">
        <v>16838000</v>
      </c>
      <c r="K5" s="6" t="n">
        <v>110208000</v>
      </c>
      <c r="L5" s="4" t="inlineStr">
        <is>
          <t xml:space="preserve"> </t>
        </is>
      </c>
      <c r="M5" s="4" t="inlineStr">
        <is>
          <t xml:space="preserve"> </t>
        </is>
      </c>
      <c r="N5" s="4" t="inlineStr">
        <is>
          <t xml:space="preserve"> </t>
        </is>
      </c>
      <c r="O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699000</v>
      </c>
      <c r="I6" s="4" t="inlineStr">
        <is>
          <t xml:space="preserve"> </t>
        </is>
      </c>
      <c r="J6" s="6" t="n">
        <v>29263000</v>
      </c>
      <c r="K6" s="6" t="n">
        <v>18309000</v>
      </c>
      <c r="L6" s="4" t="inlineStr">
        <is>
          <t xml:space="preserve"> </t>
        </is>
      </c>
      <c r="M6" s="4" t="inlineStr">
        <is>
          <t xml:space="preserve"> </t>
        </is>
      </c>
      <c r="N6" s="4" t="inlineStr">
        <is>
          <t xml:space="preserve"> </t>
        </is>
      </c>
      <c r="O6" s="4" t="inlineStr">
        <is>
          <t xml:space="preserve"> </t>
        </is>
      </c>
    </row>
    <row r="7">
      <c r="A7" s="4" t="inlineStr">
        <is>
          <t>Interest capita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94000</v>
      </c>
      <c r="I7" s="4" t="inlineStr">
        <is>
          <t xml:space="preserve"> </t>
        </is>
      </c>
      <c r="J7" s="6" t="n">
        <v>1054000</v>
      </c>
      <c r="K7" s="7" t="n">
        <v>338000</v>
      </c>
      <c r="L7" s="4" t="inlineStr">
        <is>
          <t xml:space="preserve"> </t>
        </is>
      </c>
      <c r="M7" s="4" t="inlineStr">
        <is>
          <t xml:space="preserve"> </t>
        </is>
      </c>
      <c r="N7" s="4" t="inlineStr">
        <is>
          <t xml:space="preserve"> </t>
        </is>
      </c>
      <c r="O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9148000</v>
      </c>
      <c r="I8" s="4" t="inlineStr">
        <is>
          <t xml:space="preserve"> </t>
        </is>
      </c>
      <c r="J8" s="6" t="n">
        <v>202113000</v>
      </c>
      <c r="K8" s="4" t="inlineStr">
        <is>
          <t xml:space="preserve"> </t>
        </is>
      </c>
      <c r="L8" s="13" t="n">
        <v>1442500000</v>
      </c>
      <c r="M8" s="13" t="n">
        <v>1288000000</v>
      </c>
      <c r="N8" s="4" t="inlineStr">
        <is>
          <t xml:space="preserve"> </t>
        </is>
      </c>
      <c r="O8" s="4" t="inlineStr">
        <is>
          <t xml:space="preserve"> </t>
        </is>
      </c>
    </row>
    <row r="9">
      <c r="A9" s="4" t="inlineStr">
        <is>
          <t>Zhuhai Hillhouse (the "Related Party Loan") |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7" t="n">
        <v>58912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3" t="n">
        <v>400000000</v>
      </c>
    </row>
    <row r="12">
      <c r="A12" s="4" t="inlineStr">
        <is>
          <t>China Industrial Bank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26</v>
      </c>
      <c r="I14" s="10" t="n">
        <v>0.02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35000000</v>
      </c>
      <c r="M15" s="4" t="inlineStr">
        <is>
          <t xml:space="preserve"> </t>
        </is>
      </c>
      <c r="N15" s="4" t="inlineStr">
        <is>
          <t xml:space="preserve"> </t>
        </is>
      </c>
      <c r="O15" s="4" t="inlineStr">
        <is>
          <t xml:space="preserve"> </t>
        </is>
      </c>
    </row>
    <row r="16">
      <c r="A16" s="4" t="inlineStr">
        <is>
          <t>Proceeds from long-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13774000</v>
      </c>
      <c r="I16" s="13" t="n">
        <v>792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hina Industrial Bank | Working Capital Facility | Loans Payable | Beijing Innerway Bio-tech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ayment of short-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00446000</v>
      </c>
      <c r="I19" s="13" t="n">
        <v>1332197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bank April 4, 2018 | China Construction Bank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rate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47</v>
      </c>
      <c r="I22" s="10" t="n">
        <v>0.04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of Credi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80000</v>
      </c>
      <c r="M23" s="4" t="inlineStr">
        <is>
          <t xml:space="preserve"> </t>
        </is>
      </c>
      <c r="N23" s="4" t="inlineStr">
        <is>
          <t xml:space="preserve"> </t>
        </is>
      </c>
      <c r="O23" s="4" t="inlineStr">
        <is>
          <t xml:space="preserve"> </t>
        </is>
      </c>
    </row>
    <row r="24">
      <c r="A24" s="4" t="inlineStr">
        <is>
          <t>Repayment of short-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171000</v>
      </c>
      <c r="I24" s="13" t="n">
        <v>8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9 years</t>
        </is>
      </c>
      <c r="I25" s="4" t="inlineStr">
        <is>
          <t>9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75395000</v>
      </c>
      <c r="I26" s="4" t="inlineStr">
        <is>
          <t xml:space="preserve"> </t>
        </is>
      </c>
      <c r="J26" s="6" t="n">
        <v>89444000</v>
      </c>
      <c r="K26" s="4" t="inlineStr">
        <is>
          <t xml:space="preserve"> </t>
        </is>
      </c>
      <c r="L26" s="13" t="n">
        <v>520000000</v>
      </c>
      <c r="M26" s="6" t="n">
        <v>570000000</v>
      </c>
      <c r="N26" s="4" t="inlineStr">
        <is>
          <t xml:space="preserve"> </t>
        </is>
      </c>
      <c r="O26" s="4" t="inlineStr">
        <is>
          <t xml:space="preserve"> </t>
        </is>
      </c>
    </row>
    <row r="27">
      <c r="A27" s="4" t="inlineStr">
        <is>
          <t>Senior loan Reserved For JV Purchase | China Minsheng Bank (the "Senior Loan")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6" t="n">
        <v>12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orking Capital | China Minsheng Bank (the "Senior Loan")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7" t="n">
        <v>8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nior Loan | China Minsheng Bank (the "Senior Loan")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tension options (option) | option</t>
        </is>
      </c>
      <c r="B35" s="4" t="inlineStr">
        <is>
          <t xml:space="preserve"> </t>
        </is>
      </c>
      <c r="C35" s="4" t="inlineStr">
        <is>
          <t xml:space="preserve"> </t>
        </is>
      </c>
      <c r="D35" s="4" t="inlineStr">
        <is>
          <t xml:space="preserve"> </t>
        </is>
      </c>
      <c r="E35" s="6"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tension period</t>
        </is>
      </c>
      <c r="B36" s="4" t="inlineStr">
        <is>
          <t xml:space="preserve"> </t>
        </is>
      </c>
      <c r="C36" s="4" t="inlineStr">
        <is>
          <t xml:space="preserve"> </t>
        </is>
      </c>
      <c r="D36" s="4" t="inlineStr">
        <is>
          <t xml:space="preserve"> </t>
        </is>
      </c>
      <c r="E36" s="4" t="inlineStr">
        <is>
          <t>12 months</t>
        </is>
      </c>
      <c r="F36" s="4" t="inlineStr">
        <is>
          <t xml:space="preserve"> </t>
        </is>
      </c>
      <c r="G36" s="4" t="inlineStr">
        <is>
          <t>12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Junior Loan General Corporate Use | Zhuhai Hillhouse (the "Related Party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7" t="n">
        <v>14728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Junior Loan General Corporate Use | Zhuhai Hillhouse (the "Related Party Loan") | 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000000</v>
      </c>
    </row>
    <row r="43">
      <c r="A43" s="4" t="inlineStr">
        <is>
          <t>Junior Loan | Zhuhai Hillhouse (the "Related Party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ully repaid business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 Term Bank Loan November 9 2020 | China Merchants Bank | Loans Payable | BeiGene Guangzho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ixed annual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4</v>
      </c>
      <c r="I48" s="4" t="inlineStr">
        <is>
          <t xml:space="preserve"> </t>
        </is>
      </c>
      <c r="J48" s="4" t="inlineStr">
        <is>
          <t xml:space="preserve"> </t>
        </is>
      </c>
      <c r="K48" s="4" t="inlineStr">
        <is>
          <t xml:space="preserve"> </t>
        </is>
      </c>
      <c r="L48" s="11" t="n">
        <v>0.04</v>
      </c>
      <c r="M48" s="4" t="inlineStr">
        <is>
          <t xml:space="preserve"> </t>
        </is>
      </c>
      <c r="N48" s="4" t="inlineStr">
        <is>
          <t xml:space="preserve"> </t>
        </is>
      </c>
      <c r="O48" s="4" t="inlineStr">
        <is>
          <t xml:space="preserve"> </t>
        </is>
      </c>
    </row>
    <row r="49">
      <c r="A49" s="4" t="inlineStr">
        <is>
          <t>Long-term bank November 9, 2020 | China Merchants Bank | 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3" t="n">
        <v>378000</v>
      </c>
      <c r="M51" s="4" t="inlineStr">
        <is>
          <t xml:space="preserve"> </t>
        </is>
      </c>
      <c r="N51" s="4" t="inlineStr">
        <is>
          <t xml:space="preserve"> </t>
        </is>
      </c>
      <c r="O51" s="4" t="inlineStr">
        <is>
          <t xml:space="preserve"> </t>
        </is>
      </c>
    </row>
    <row r="52">
      <c r="A52" s="4" t="inlineStr">
        <is>
          <t>Debt instrument 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9 years</t>
        </is>
      </c>
      <c r="I52" s="4" t="inlineStr">
        <is>
          <t>9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47847000</v>
      </c>
      <c r="I53" s="4" t="inlineStr">
        <is>
          <t xml:space="preserve"> </t>
        </is>
      </c>
      <c r="J53" s="6" t="n">
        <v>59316000</v>
      </c>
      <c r="K53" s="4" t="inlineStr">
        <is>
          <t xml:space="preserve"> </t>
        </is>
      </c>
      <c r="L53" s="6" t="n">
        <v>330000000</v>
      </c>
      <c r="M53" s="6" t="n">
        <v>378000000</v>
      </c>
      <c r="N53" s="4" t="inlineStr">
        <is>
          <t xml:space="preserve"> </t>
        </is>
      </c>
      <c r="O53" s="4" t="inlineStr">
        <is>
          <t xml:space="preserve"> </t>
        </is>
      </c>
    </row>
    <row r="54">
      <c r="A54" s="4" t="inlineStr">
        <is>
          <t>Short-term debt September 24, 2020 | China Minsheng Bank (the "Senior Loan") | 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43</v>
      </c>
      <c r="I56" s="10" t="n">
        <v>0.04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7" t="n">
        <v>200000000</v>
      </c>
      <c r="H57" s="7" t="n">
        <v>2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ayment of short-term loans</t>
        </is>
      </c>
      <c r="B58" s="7" t="n">
        <v>200000000</v>
      </c>
      <c r="C58" s="4" t="inlineStr">
        <is>
          <t xml:space="preserve"> </t>
        </is>
      </c>
      <c r="D58" s="7" t="n">
        <v>19832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ceeds from long-term loan</t>
        </is>
      </c>
      <c r="B59" s="6" t="n">
        <v>150000000</v>
      </c>
      <c r="C59" s="4" t="inlineStr">
        <is>
          <t xml:space="preserve"> </t>
        </is>
      </c>
      <c r="D59" s="7" t="n">
        <v>2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ort-term debt September 24, 2020 | Zhuhai Hillhouse (the "Related Party Loan")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interest rate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45</v>
      </c>
      <c r="I62" s="10" t="n">
        <v>0.04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3" t="n">
        <v>500000</v>
      </c>
      <c r="M63" s="4" t="inlineStr">
        <is>
          <t xml:space="preserve"> </t>
        </is>
      </c>
      <c r="N63" s="4" t="inlineStr">
        <is>
          <t xml:space="preserve"> </t>
        </is>
      </c>
      <c r="O63" s="4" t="inlineStr">
        <is>
          <t xml:space="preserve"> </t>
        </is>
      </c>
    </row>
    <row r="64">
      <c r="A64" s="4" t="inlineStr">
        <is>
          <t>Repayment of short-term loans</t>
        </is>
      </c>
      <c r="B64" s="7" t="n">
        <v>13980000</v>
      </c>
      <c r="C64" s="13" t="n">
        <v>1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ort Term Bank Loan Dated January 22, 2020 | China Construction Bank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payment of short-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484000</v>
      </c>
      <c r="I67" s="13" t="n">
        <v>1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ort Term Bank Loan Dated January 22, 2020 | China Merchants Bank |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terest rate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44</v>
      </c>
      <c r="I70" s="10" t="n">
        <v>0.04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 | ¥</t>
        </is>
      </c>
      <c r="B71" s="4" t="inlineStr">
        <is>
          <t xml:space="preserve"> </t>
        </is>
      </c>
      <c r="C71" s="4" t="inlineStr">
        <is>
          <t xml:space="preserve"> </t>
        </is>
      </c>
      <c r="D71" s="4" t="inlineStr">
        <is>
          <t xml:space="preserve"> </t>
        </is>
      </c>
      <c r="E71" s="4" t="inlineStr">
        <is>
          <t xml:space="preserve"> </t>
        </is>
      </c>
      <c r="F71" s="13" t="n">
        <v>11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3" t="n">
        <v>350000000</v>
      </c>
      <c r="O71" s="4" t="inlineStr">
        <is>
          <t xml:space="preserve"> </t>
        </is>
      </c>
    </row>
    <row r="72">
      <c r="A72" s="4" t="inlineStr">
        <is>
          <t>Debt instrument term (in years)</t>
        </is>
      </c>
      <c r="B72" s="4" t="inlineStr">
        <is>
          <t xml:space="preserve"> </t>
        </is>
      </c>
      <c r="C72" s="4" t="inlineStr">
        <is>
          <t xml:space="preserve"> </t>
        </is>
      </c>
      <c r="D72" s="4" t="inlineStr">
        <is>
          <t xml:space="preserve"> </t>
        </is>
      </c>
      <c r="E72" s="4" t="inlineStr">
        <is>
          <t xml:space="preserve"> </t>
        </is>
      </c>
      <c r="F72" s="4" t="inlineStr">
        <is>
          <t>9 years</t>
        </is>
      </c>
      <c r="G72" s="4" t="inlineStr">
        <is>
          <t xml:space="preserve"> </t>
        </is>
      </c>
      <c r="H72" s="4" t="inlineStr">
        <is>
          <t>9 years</t>
        </is>
      </c>
      <c r="I72" s="4" t="inlineStr">
        <is>
          <t>9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ng Term Bank Loan Dated July 29, 2022 | China Merchants Bank |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xed annual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42</v>
      </c>
      <c r="I75" s="4" t="inlineStr">
        <is>
          <t xml:space="preserve"> </t>
        </is>
      </c>
      <c r="J75" s="4" t="inlineStr">
        <is>
          <t xml:space="preserve"> </t>
        </is>
      </c>
      <c r="K75" s="4" t="inlineStr">
        <is>
          <t xml:space="preserve"> </t>
        </is>
      </c>
      <c r="L75" s="10" t="n">
        <v>0.042</v>
      </c>
      <c r="M75" s="4" t="inlineStr">
        <is>
          <t xml:space="preserve"> </t>
        </is>
      </c>
      <c r="N75" s="4" t="inlineStr">
        <is>
          <t xml:space="preserve"> </t>
        </is>
      </c>
      <c r="O75" s="4" t="inlineStr">
        <is>
          <t xml:space="preserve"> </t>
        </is>
      </c>
    </row>
    <row r="76">
      <c r="A76" s="4" t="inlineStr">
        <is>
          <t>Long Term Bank Loan Dated July 29, 2022 | China CITIC Ban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3" t="n">
        <v>480000000</v>
      </c>
      <c r="M78" s="4" t="inlineStr">
        <is>
          <t xml:space="preserve"> </t>
        </is>
      </c>
      <c r="N78" s="4" t="inlineStr">
        <is>
          <t xml:space="preserve"> </t>
        </is>
      </c>
      <c r="O78" s="4" t="inlineStr">
        <is>
          <t xml:space="preserve"> </t>
        </is>
      </c>
    </row>
    <row r="79">
      <c r="A79" s="4" t="inlineStr">
        <is>
          <t>Long Term Bank Loan Dated July 29, 2022 | China CITIC Bank | Loan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of Credi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80000</v>
      </c>
      <c r="M81" s="4" t="inlineStr">
        <is>
          <t xml:space="preserve"> </t>
        </is>
      </c>
      <c r="N81" s="4" t="inlineStr">
        <is>
          <t xml:space="preserve"> </t>
        </is>
      </c>
      <c r="O81" s="4" t="inlineStr">
        <is>
          <t xml:space="preserve"> </t>
        </is>
      </c>
    </row>
    <row r="82">
      <c r="A82" s="4" t="inlineStr">
        <is>
          <t>Proceeds from long-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37372000</v>
      </c>
      <c r="I82" s="13" t="n">
        <v>252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term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0 years</t>
        </is>
      </c>
      <c r="I83" s="4" t="inlineStr">
        <is>
          <t>10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36537000</v>
      </c>
      <c r="I84" s="4" t="inlineStr">
        <is>
          <t xml:space="preserve"> </t>
        </is>
      </c>
      <c r="J84" s="7" t="n">
        <v>0</v>
      </c>
      <c r="K84" s="4" t="inlineStr">
        <is>
          <t xml:space="preserve"> </t>
        </is>
      </c>
      <c r="L84" s="13" t="n">
        <v>252000000</v>
      </c>
      <c r="M84" s="13" t="n">
        <v>0</v>
      </c>
      <c r="N84" s="4" t="inlineStr">
        <is>
          <t xml:space="preserve"> </t>
        </is>
      </c>
      <c r="O84" s="4" t="inlineStr">
        <is>
          <t xml:space="preserve"> </t>
        </is>
      </c>
    </row>
    <row r="85">
      <c r="A85" s="4" t="inlineStr">
        <is>
          <t>Related Party Loan | Zhuhai Hillhouse (the "Related Party Loan") | Ju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ne of Credit</t>
        </is>
      </c>
      <c r="B87" s="4" t="inlineStr">
        <is>
          <t xml:space="preserve"> </t>
        </is>
      </c>
      <c r="C87" s="4" t="inlineStr">
        <is>
          <t xml:space="preserve"> </t>
        </is>
      </c>
      <c r="D87" s="4" t="inlineStr">
        <is>
          <t xml:space="preserve"> </t>
        </is>
      </c>
      <c r="E87" s="4" t="inlineStr">
        <is>
          <t xml:space="preserve"> </t>
        </is>
      </c>
      <c r="F87" s="4" t="inlineStr">
        <is>
          <t xml:space="preserve"> </t>
        </is>
      </c>
      <c r="G87" s="7" t="n">
        <v>7364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3" t="n">
        <v>500000000</v>
      </c>
    </row>
  </sheetData>
  <mergeCells count="3">
    <mergeCell ref="A1:A2"/>
    <mergeCell ref="B1:C1"/>
    <mergeCell ref="H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Contractual maturities of debt obligations (Details) $ in Thousands</t>
        </is>
      </c>
      <c r="B1" s="2" t="inlineStr">
        <is>
          <t>Dec. 31, 2022 USD ($)</t>
        </is>
      </c>
    </row>
    <row r="2">
      <c r="A2" s="3" t="inlineStr">
        <is>
          <t>Contractual Maturities of Debt Obligations</t>
        </is>
      </c>
      <c r="B2" s="4" t="inlineStr">
        <is>
          <t xml:space="preserve"> </t>
        </is>
      </c>
    </row>
    <row r="3">
      <c r="A3" s="4" t="inlineStr">
        <is>
          <t>Year ending December 31, 2023</t>
        </is>
      </c>
      <c r="B3" s="7" t="n">
        <v>328969</v>
      </c>
    </row>
    <row r="4">
      <c r="A4" s="4" t="inlineStr">
        <is>
          <t>Year ending December 31, 2024</t>
        </is>
      </c>
      <c r="B4" s="6" t="n">
        <v>29412</v>
      </c>
    </row>
    <row r="5">
      <c r="A5" s="4" t="inlineStr">
        <is>
          <t>Year ending December 31, 2025</t>
        </is>
      </c>
      <c r="B5" s="6" t="n">
        <v>35136</v>
      </c>
    </row>
    <row r="6">
      <c r="A6" s="4" t="inlineStr">
        <is>
          <t>Year ending December 31, 2026</t>
        </is>
      </c>
      <c r="B6" s="6" t="n">
        <v>44697</v>
      </c>
    </row>
    <row r="7">
      <c r="A7" s="4" t="inlineStr">
        <is>
          <t>Year ending December 31, 2027</t>
        </is>
      </c>
      <c r="B7" s="6" t="n">
        <v>44697</v>
      </c>
    </row>
    <row r="8">
      <c r="A8" s="4" t="inlineStr">
        <is>
          <t>Thereafter</t>
        </is>
      </c>
      <c r="B8" s="6" t="n">
        <v>55206</v>
      </c>
    </row>
    <row r="9">
      <c r="A9" s="4" t="inlineStr">
        <is>
          <t>Total</t>
        </is>
      </c>
      <c r="B9" s="7" t="n">
        <v>5381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duct Revenue - Product Sal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oduct revenue - net</t>
        </is>
      </c>
      <c r="B4" s="7" t="n">
        <v>1415921</v>
      </c>
      <c r="C4" s="7" t="n">
        <v>1176283</v>
      </c>
      <c r="D4" s="7" t="n">
        <v>308874</v>
      </c>
    </row>
    <row r="5">
      <c r="A5" s="4" t="inlineStr">
        <is>
          <t>Product revenue, ne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Product revenue - gross</t>
        </is>
      </c>
      <c r="B7" s="6" t="n">
        <v>1438440</v>
      </c>
      <c r="C7" s="6" t="n">
        <v>748824</v>
      </c>
      <c r="D7" s="6" t="n">
        <v>324672</v>
      </c>
    </row>
    <row r="8">
      <c r="A8" s="4" t="inlineStr">
        <is>
          <t>Less: Rebates and sales returns</t>
        </is>
      </c>
      <c r="B8" s="6" t="n">
        <v>-183828</v>
      </c>
      <c r="C8" s="6" t="n">
        <v>-114837</v>
      </c>
      <c r="D8" s="6" t="n">
        <v>-15798</v>
      </c>
    </row>
    <row r="9">
      <c r="A9" s="4" t="inlineStr">
        <is>
          <t>Product revenue - net</t>
        </is>
      </c>
      <c r="B9" s="6" t="n">
        <v>1254612</v>
      </c>
      <c r="C9" s="6" t="n">
        <v>633987</v>
      </c>
      <c r="D9" s="6" t="n">
        <v>308874</v>
      </c>
    </row>
    <row r="10">
      <c r="A10" s="4" t="inlineStr">
        <is>
          <t>Product revenue, net | BRUKINSA®</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Product revenue - net</t>
        </is>
      </c>
      <c r="B12" s="6" t="n">
        <v>564651</v>
      </c>
      <c r="C12" s="6" t="n">
        <v>217987</v>
      </c>
      <c r="D12" s="6" t="n">
        <v>41702</v>
      </c>
    </row>
    <row r="13">
      <c r="A13" s="4" t="inlineStr">
        <is>
          <t>Product revenue, net | Tislelizumab</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Product revenue - net</t>
        </is>
      </c>
      <c r="B15" s="6" t="n">
        <v>422885</v>
      </c>
      <c r="C15" s="6" t="n">
        <v>255119</v>
      </c>
      <c r="D15" s="6" t="n">
        <v>163358</v>
      </c>
    </row>
    <row r="16">
      <c r="A16" s="4" t="inlineStr">
        <is>
          <t>Product revenue, net | REVLIMID®</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Product revenue - net</t>
        </is>
      </c>
      <c r="B18" s="6" t="n">
        <v>79049</v>
      </c>
      <c r="C18" s="6" t="n">
        <v>70065</v>
      </c>
      <c r="D18" s="6" t="n">
        <v>47372</v>
      </c>
    </row>
    <row r="19">
      <c r="A19" s="4" t="inlineStr">
        <is>
          <t>Product revenue, net | XGEVA®</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Product revenue - net</t>
        </is>
      </c>
      <c r="B21" s="6" t="n">
        <v>63398</v>
      </c>
      <c r="C21" s="6" t="n">
        <v>45956</v>
      </c>
      <c r="D21" s="6" t="n">
        <v>8496</v>
      </c>
    </row>
    <row r="22">
      <c r="A22" s="4" t="inlineStr">
        <is>
          <t>Product revenue, net | POBEVCY®</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Product revenue - net</t>
        </is>
      </c>
      <c r="B24" s="6" t="n">
        <v>38124</v>
      </c>
      <c r="C24" s="6" t="n">
        <v>1353</v>
      </c>
      <c r="D24" s="6" t="n">
        <v>0</v>
      </c>
    </row>
    <row r="25">
      <c r="A25" s="4" t="inlineStr">
        <is>
          <t>Product revenue, net | BLINCYTO®</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Product revenue - net</t>
        </is>
      </c>
      <c r="B27" s="6" t="n">
        <v>36107</v>
      </c>
      <c r="C27" s="6" t="n">
        <v>12515</v>
      </c>
      <c r="D27" s="6" t="n">
        <v>0</v>
      </c>
    </row>
    <row r="28">
      <c r="A28" s="4" t="inlineStr">
        <is>
          <t>Product revenue, net | KYPROLI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Product revenue - net</t>
        </is>
      </c>
      <c r="B30" s="6" t="n">
        <v>13696</v>
      </c>
      <c r="C30" s="6" t="n">
        <v>0</v>
      </c>
      <c r="D30" s="6" t="n">
        <v>0</v>
      </c>
    </row>
    <row r="31">
      <c r="A31" s="4" t="inlineStr">
        <is>
          <t>Product revenue, net | VIDAZA®</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Product revenue - net</t>
        </is>
      </c>
      <c r="B33" s="6" t="n">
        <v>15213</v>
      </c>
      <c r="C33" s="6" t="n">
        <v>19591</v>
      </c>
      <c r="D33" s="6" t="n">
        <v>29975</v>
      </c>
    </row>
    <row r="34">
      <c r="A34" s="4" t="inlineStr">
        <is>
          <t>Product revenue, net | Pamiparib</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Product revenue - net</t>
        </is>
      </c>
      <c r="B36" s="6" t="n">
        <v>5460</v>
      </c>
      <c r="C36" s="6" t="n">
        <v>3661</v>
      </c>
      <c r="D36" s="6" t="n">
        <v>0</v>
      </c>
    </row>
    <row r="37">
      <c r="A37" s="4" t="inlineStr">
        <is>
          <t>Product revenue, net | ABRAXAN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Product revenue - net</t>
        </is>
      </c>
      <c r="B39" s="6" t="n">
        <v>0</v>
      </c>
      <c r="C39" s="6" t="n">
        <v>0</v>
      </c>
      <c r="D39" s="6" t="n">
        <v>17770</v>
      </c>
    </row>
    <row r="40">
      <c r="A40" s="4" t="inlineStr">
        <is>
          <t>Product revenue, net | Oth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Product revenue - net</t>
        </is>
      </c>
      <c r="B42" s="7" t="n">
        <v>16029</v>
      </c>
      <c r="C42" s="7" t="n">
        <v>7740</v>
      </c>
      <c r="D42" s="7" t="n">
        <v>2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Accrued Sales Rebates and Returns (Details) - USD ($) $ in Thousands</t>
        </is>
      </c>
      <c r="B1" s="2" t="inlineStr">
        <is>
          <t>12 Months Ended</t>
        </is>
      </c>
    </row>
    <row r="2">
      <c r="B2" s="2" t="inlineStr">
        <is>
          <t>Dec. 31, 2022</t>
        </is>
      </c>
      <c r="C2" s="2" t="inlineStr">
        <is>
          <t>Dec. 31, 2021</t>
        </is>
      </c>
    </row>
    <row r="3">
      <c r="A3" s="3" t="inlineStr">
        <is>
          <t>Accrued sales rebates and returns</t>
        </is>
      </c>
      <c r="B3" s="4" t="inlineStr">
        <is>
          <t xml:space="preserve"> </t>
        </is>
      </c>
      <c r="C3" s="4" t="inlineStr">
        <is>
          <t xml:space="preserve"> </t>
        </is>
      </c>
    </row>
    <row r="4">
      <c r="A4" s="4" t="inlineStr">
        <is>
          <t>Beginning balance, as of January 1</t>
        </is>
      </c>
      <c r="B4" s="7" t="n">
        <v>59639</v>
      </c>
      <c r="C4" s="4" t="inlineStr">
        <is>
          <t xml:space="preserve"> </t>
        </is>
      </c>
    </row>
    <row r="5">
      <c r="A5" s="4" t="inlineStr">
        <is>
          <t>Ending balance, as of December 31</t>
        </is>
      </c>
      <c r="B5" s="6" t="n">
        <v>41817</v>
      </c>
      <c r="C5" s="7" t="n">
        <v>59639</v>
      </c>
    </row>
    <row r="6">
      <c r="A6" s="4" t="inlineStr">
        <is>
          <t>Product revenue, net</t>
        </is>
      </c>
      <c r="B6" s="4" t="inlineStr">
        <is>
          <t xml:space="preserve"> </t>
        </is>
      </c>
      <c r="C6" s="4" t="inlineStr">
        <is>
          <t xml:space="preserve"> </t>
        </is>
      </c>
    </row>
    <row r="7">
      <c r="A7" s="3" t="inlineStr">
        <is>
          <t>Accrued sales rebates and returns</t>
        </is>
      </c>
      <c r="B7" s="4" t="inlineStr">
        <is>
          <t xml:space="preserve"> </t>
        </is>
      </c>
      <c r="C7" s="4" t="inlineStr">
        <is>
          <t xml:space="preserve"> </t>
        </is>
      </c>
    </row>
    <row r="8">
      <c r="A8" s="4" t="inlineStr">
        <is>
          <t>Beginning balance, as of January 1</t>
        </is>
      </c>
      <c r="B8" s="6" t="n">
        <v>59639</v>
      </c>
      <c r="C8" s="6" t="n">
        <v>11874</v>
      </c>
    </row>
    <row r="9">
      <c r="A9" s="4" t="inlineStr">
        <is>
          <t>Accrual</t>
        </is>
      </c>
      <c r="B9" s="6" t="n">
        <v>183828</v>
      </c>
      <c r="C9" s="6" t="n">
        <v>114837</v>
      </c>
    </row>
    <row r="10">
      <c r="A10" s="4" t="inlineStr">
        <is>
          <t>Payment</t>
        </is>
      </c>
      <c r="B10" s="6" t="n">
        <v>-201650</v>
      </c>
      <c r="C10" s="6" t="n">
        <v>-67072</v>
      </c>
    </row>
    <row r="11">
      <c r="A11" s="4" t="inlineStr">
        <is>
          <t>Ending balance, as of December 31</t>
        </is>
      </c>
      <c r="B11" s="7" t="n">
        <v>41817</v>
      </c>
      <c r="C11" s="7" t="n">
        <v>5963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2003815</v>
      </c>
      <c r="C4" s="7" t="n">
        <v>-1457816</v>
      </c>
      <c r="D4" s="7" t="n">
        <v>-1628591</v>
      </c>
    </row>
    <row r="5">
      <c r="A5" s="4" t="inlineStr">
        <is>
          <t>Less: Net loss attributable to noncontrolling interest</t>
        </is>
      </c>
      <c r="B5" s="6" t="n">
        <v>0</v>
      </c>
      <c r="C5" s="6" t="n">
        <v>0</v>
      </c>
      <c r="D5" s="6" t="n">
        <v>-3617</v>
      </c>
    </row>
    <row r="6">
      <c r="A6" s="4" t="inlineStr">
        <is>
          <t>Net loss attributable to BeiGene, Ltd.</t>
        </is>
      </c>
      <c r="B6" s="7" t="n">
        <v>-2003815</v>
      </c>
      <c r="C6" s="7" t="n">
        <v>-1457816</v>
      </c>
      <c r="D6" s="7" t="n">
        <v>-1624974</v>
      </c>
    </row>
    <row r="7">
      <c r="A7" s="3" t="inlineStr">
        <is>
          <t>Denominator:</t>
        </is>
      </c>
      <c r="B7" s="4" t="inlineStr">
        <is>
          <t xml:space="preserve"> </t>
        </is>
      </c>
      <c r="C7" s="4" t="inlineStr">
        <is>
          <t xml:space="preserve"> </t>
        </is>
      </c>
      <c r="D7" s="4" t="inlineStr">
        <is>
          <t xml:space="preserve"> </t>
        </is>
      </c>
    </row>
    <row r="8">
      <c r="A8" s="4" t="inlineStr">
        <is>
          <t>Weighted average shares outstanding for computing basic loss per share (in shares)</t>
        </is>
      </c>
      <c r="B8" s="6" t="n">
        <v>1340729572</v>
      </c>
      <c r="C8" s="6" t="n">
        <v>1206210049</v>
      </c>
      <c r="D8" s="6" t="n">
        <v>1085131783</v>
      </c>
    </row>
    <row r="9">
      <c r="A9" s="4" t="inlineStr">
        <is>
          <t>Weighted average shares outstanding for computing diluted loss per share (in shares)</t>
        </is>
      </c>
      <c r="B9" s="6" t="n">
        <v>1340729572</v>
      </c>
      <c r="C9" s="6" t="n">
        <v>1206210049</v>
      </c>
      <c r="D9" s="6" t="n">
        <v>1085131783</v>
      </c>
    </row>
    <row r="10">
      <c r="A10" s="4" t="inlineStr">
        <is>
          <t>Net loss per share attributable to BeiGene, Ltd., basic (in dollars per share)</t>
        </is>
      </c>
      <c r="B10" s="9" t="n">
        <v>-1.49</v>
      </c>
      <c r="C10" s="9" t="n">
        <v>-1.21</v>
      </c>
      <c r="D10" s="9" t="n">
        <v>-1.5</v>
      </c>
    </row>
    <row r="11">
      <c r="A11" s="4" t="inlineStr">
        <is>
          <t>Net loss per share attributable to BeiGene, Ltd., diluted (in dollars per share)</t>
        </is>
      </c>
      <c r="B11" s="9" t="n">
        <v>-1.49</v>
      </c>
      <c r="C11" s="9" t="n">
        <v>-1.21</v>
      </c>
      <c r="D11" s="9" t="n">
        <v>-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hare-Based Compensation - 2016 Share Option and Incentive Plan (Details) - shares</t>
        </is>
      </c>
      <c r="C1" s="2" t="inlineStr">
        <is>
          <t>1 Months Ended</t>
        </is>
      </c>
      <c r="E1" s="2" t="inlineStr">
        <is>
          <t>3 Months Ended</t>
        </is>
      </c>
      <c r="F1" s="2" t="inlineStr">
        <is>
          <t>12 Months Ended</t>
        </is>
      </c>
    </row>
    <row r="2">
      <c r="B2" s="2" t="inlineStr">
        <is>
          <t>Jan. 01, 2018</t>
        </is>
      </c>
      <c r="C2" s="2" t="inlineStr">
        <is>
          <t>Jun. 30, 2020</t>
        </is>
      </c>
      <c r="D2" s="2" t="inlineStr">
        <is>
          <t>Dec. 31, 2018</t>
        </is>
      </c>
      <c r="E2" s="2" t="inlineStr">
        <is>
          <t>Mar. 31, 2022</t>
        </is>
      </c>
      <c r="F2" s="2" t="inlineStr">
        <is>
          <t>Dec. 31, 2022</t>
        </is>
      </c>
      <c r="G2" s="2" t="inlineStr">
        <is>
          <t>Jan. 31, 2016</t>
        </is>
      </c>
    </row>
    <row r="3">
      <c r="A3" s="4" t="inlineStr">
        <is>
          <t>2016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reserved and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65029595</v>
      </c>
    </row>
    <row r="6">
      <c r="A6" s="4" t="inlineStr">
        <is>
          <t>Increase in ordinary shares authorized (in shares)</t>
        </is>
      </c>
      <c r="B6" s="6" t="n">
        <v>29603616</v>
      </c>
      <c r="C6" s="6" t="n">
        <v>57200000</v>
      </c>
      <c r="D6" s="6" t="n">
        <v>38553159</v>
      </c>
      <c r="E6" s="6" t="n">
        <v>66300000</v>
      </c>
      <c r="F6" s="4" t="inlineStr">
        <is>
          <t xml:space="preserve"> </t>
        </is>
      </c>
      <c r="G6" s="4" t="inlineStr">
        <is>
          <t xml:space="preserve"> </t>
        </is>
      </c>
    </row>
    <row r="7">
      <c r="A7" s="4" t="inlineStr">
        <is>
          <t>Outstanding number of shares (as a percent)</t>
        </is>
      </c>
      <c r="B7" s="4" t="inlineStr">
        <is>
          <t xml:space="preserve"> </t>
        </is>
      </c>
      <c r="C7" s="4" t="inlineStr">
        <is>
          <t xml:space="preserve"> </t>
        </is>
      </c>
      <c r="D7" s="4" t="inlineStr">
        <is>
          <t xml:space="preserve"> </t>
        </is>
      </c>
      <c r="E7" s="11" t="n">
        <v>0.05</v>
      </c>
      <c r="F7" s="11" t="n">
        <v>0.05</v>
      </c>
      <c r="G7" s="4" t="inlineStr">
        <is>
          <t xml:space="preserve"> </t>
        </is>
      </c>
    </row>
    <row r="8">
      <c r="A8" s="4" t="inlineStr">
        <is>
          <t>2016 Plan | 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6" t="n">
        <v>75034504</v>
      </c>
      <c r="G10" s="4" t="inlineStr">
        <is>
          <t xml:space="preserve"> </t>
        </is>
      </c>
    </row>
    <row r="11">
      <c r="A11" s="4" t="inlineStr">
        <is>
          <t>201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cancelled or forfeited (in shares)</t>
        </is>
      </c>
      <c r="B13" s="4" t="inlineStr">
        <is>
          <t xml:space="preserve"> </t>
        </is>
      </c>
      <c r="C13" s="4" t="inlineStr">
        <is>
          <t xml:space="preserve"> </t>
        </is>
      </c>
      <c r="D13" s="4" t="inlineStr">
        <is>
          <t xml:space="preserve"> </t>
        </is>
      </c>
      <c r="E13" s="4" t="inlineStr">
        <is>
          <t xml:space="preserve"> </t>
        </is>
      </c>
      <c r="F13" s="6" t="n">
        <v>5166653</v>
      </c>
      <c r="G13"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Based Compensation - 2018 Inducement Equity Plan (Details)</t>
        </is>
      </c>
      <c r="B1" s="2" t="inlineStr">
        <is>
          <t>Jun. 30, 2018 shares</t>
        </is>
      </c>
    </row>
    <row r="2">
      <c r="A2" s="4" t="inlineStr">
        <is>
          <t>Inducement Equity Plan2018</t>
        </is>
      </c>
      <c r="B2" s="4" t="inlineStr">
        <is>
          <t xml:space="preserve"> </t>
        </is>
      </c>
    </row>
    <row r="3">
      <c r="A3" s="3" t="inlineStr">
        <is>
          <t>Share-based Compensation Arrangement by Share-based Payment Award</t>
        </is>
      </c>
      <c r="B3" s="4" t="inlineStr">
        <is>
          <t xml:space="preserve"> </t>
        </is>
      </c>
    </row>
    <row r="4">
      <c r="A4" s="4" t="inlineStr">
        <is>
          <t>Number of shares reserved and available for issuance (in shares)</t>
        </is>
      </c>
      <c r="B4" s="6" t="n">
        <v>12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2018 Employee Share Purchase Plan (Details) - Employee Share Purchase Plan 2018 - shares</t>
        </is>
      </c>
      <c r="B1" s="2" t="inlineStr">
        <is>
          <t>1 Months Ended</t>
        </is>
      </c>
    </row>
    <row r="2">
      <c r="B2" s="2" t="inlineStr">
        <is>
          <t>Dec. 31, 2018</t>
        </is>
      </c>
      <c r="C2" s="2" t="inlineStr">
        <is>
          <t>Jun. 30, 2018</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shares reserved and available for issuance (in shares)</t>
        </is>
      </c>
      <c r="B4" s="6" t="n">
        <v>7355315</v>
      </c>
      <c r="C4" s="6" t="n">
        <v>3500000</v>
      </c>
      <c r="D4" s="4" t="inlineStr">
        <is>
          <t xml:space="preserve"> </t>
        </is>
      </c>
    </row>
    <row r="5">
      <c r="A5" s="4" t="inlineStr">
        <is>
          <t>Increase in ordinary shares authorized (in shares)</t>
        </is>
      </c>
      <c r="B5" s="6" t="n">
        <v>3855315</v>
      </c>
      <c r="C5" s="4" t="inlineStr">
        <is>
          <t xml:space="preserve"> </t>
        </is>
      </c>
      <c r="D5" s="4" t="inlineStr">
        <is>
          <t xml:space="preserve"> </t>
        </is>
      </c>
    </row>
    <row r="6">
      <c r="A6" s="4" t="inlineStr">
        <is>
          <t>Offering period</t>
        </is>
      </c>
      <c r="B6" s="4" t="inlineStr">
        <is>
          <t xml:space="preserve"> </t>
        </is>
      </c>
      <c r="C6" s="4" t="inlineStr">
        <is>
          <t>6 months</t>
        </is>
      </c>
      <c r="D6" s="4" t="inlineStr">
        <is>
          <t xml:space="preserve"> </t>
        </is>
      </c>
    </row>
    <row r="7">
      <c r="A7" s="4" t="inlineStr">
        <is>
          <t>Discount on purchase price of common stock (as a percent)</t>
        </is>
      </c>
      <c r="B7" s="4" t="inlineStr">
        <is>
          <t xml:space="preserve"> </t>
        </is>
      </c>
      <c r="C7" s="11" t="n">
        <v>0.15</v>
      </c>
      <c r="D7" s="4" t="inlineStr">
        <is>
          <t xml:space="preserve"> </t>
        </is>
      </c>
    </row>
    <row r="8">
      <c r="A8" s="4" t="inlineStr">
        <is>
          <t>Maximum percentage of eligible earnings as after-tax withholdings to purchase ordinary shares (as a percent)</t>
        </is>
      </c>
      <c r="B8" s="4" t="inlineStr">
        <is>
          <t xml:space="preserve"> </t>
        </is>
      </c>
      <c r="C8" s="11" t="n">
        <v>0.1</v>
      </c>
      <c r="D8" s="4" t="inlineStr">
        <is>
          <t xml:space="preserve"> </t>
        </is>
      </c>
    </row>
    <row r="9">
      <c r="A9" s="4" t="inlineStr">
        <is>
          <t>Shares available for future issuance (shares)</t>
        </is>
      </c>
      <c r="B9" s="4" t="inlineStr">
        <is>
          <t xml:space="preserve"> </t>
        </is>
      </c>
      <c r="C9" s="4" t="inlineStr">
        <is>
          <t xml:space="preserve"> </t>
        </is>
      </c>
      <c r="D9" s="6" t="n">
        <v>366607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nd Licensing Arrangements</t>
        </is>
      </c>
      <c r="B1" s="2" t="inlineStr">
        <is>
          <t>12 Months Ended</t>
        </is>
      </c>
    </row>
    <row r="2">
      <c r="B2" s="2" t="inlineStr">
        <is>
          <t>Dec. 31, 2022</t>
        </is>
      </c>
    </row>
    <row r="3">
      <c r="A3" s="3" t="inlineStr">
        <is>
          <t>Research and Development [Abstract]</t>
        </is>
      </c>
      <c r="B3" s="4" t="inlineStr">
        <is>
          <t xml:space="preserve"> </t>
        </is>
      </c>
    </row>
    <row r="4">
      <c r="A4" s="4" t="inlineStr">
        <is>
          <t>Collaborative and Licensing Arrangements</t>
        </is>
      </c>
      <c r="B4" s="4" t="inlineStr">
        <is>
          <t>Collaborative and Licensing Arrangements The Company enters into collaborative arrangements for the research and development, manufacture and/or commercialization of drug products and drug candidates. To date, these collaborative arrangements have included out-licenses of and options to out-license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Out-Licensing Arrangements During the three years ended December 31, 2022, the Company’s collaboration revenue related to its out-licensing collaborative agreements has consisted of upfront license fees, research and development services revenue and right to access intellectual property revenue from its collaboration agreements with Novartis for tislelizumab and ociperlimab. The following table summarizes total collaboration revenue recognized for the years ended December 31, 2022, 2021 and 2020: Year Ended December 31, 2022 2021 2020 Revenue from Collaborators $ $ $ License revenue — 484,646 — Research and development service revenue 46,822 53,671 — Right to access intellectual property revenue 104,994 3,979 — Other 9,493 — — Total 161,309 542,296 — Novartis Tislelizumab Collaboration and License In January 2021, the Company entered into a collaboration and license agreement with Novartis, granting Novartis rights to develop, manufacture and commercialize tislelizumab in North America, Europe, and Japan (the "Novartis Territory"). The Company and Novartis have agreed to jointly develop tislelizumab in these licensed countries, with Novartis responsible for regulatory submissions after a transition period and for commercialization upon regulatory approvals. In addition, both companies may conduct clinical trials globally to explore combinations of tislelizumab with other cancer treatments, and the Company has an option to co-detail the product in North America, funded in part by Novartis. Under the agreement the Company received an upfront cash payment of $650,000 from Novartis. The Company is eligible to receive up to $1,300,000 upon the achievement of regulatory milestones, $250,000 upon the achievement of sales milestones, and royalties on future sales of tislelizumab in the licensed territory. Under the terms of the agreement, the Company is responsible for funding ongoing clinical trials of tislelizumab, Novartis has agreed to fund new registrational, bridging, or post-marketing studies in its territory, and each party will be responsible for funding clinical trials evaluating tislelizumab in combination with its own or third party products. Each party retains the worldwide right to commercialize its propriety products in combination with tislelizumab. The Company evaluated the Novartis agreement under ASC 606 as all the material units of account within the agreement represented transactions with a customer. The Company identified the following material components under the agreement: (1) exclusive license for Novartis to develop, manufacture, and commercialize tislelizumab in the Novartis Territory, transfer of know-how and use of the tislelizumab trademark; (2) conducting and completing ongoing trials of tislelizumab (R&amp;D services); and (3) supplying Novartis with required quantities of the tislelizumab drug product, or drug substance, upon receipt of an order from Novartis. The Company determined that the license, transfer of know-how and use of trademarks are not distinct from each other and represent a single performance obligation. The R&amp;D services represent a material promise and were determined to be a separate performance obligation at the outset of the agreement as the promise is distinct and has standalone value to Novartis. The Company evaluated the supply component of the contract and noted the supply will not be provided at a significant incremental discount to Novartis. The Company concluded that, for the purpose of ASC 606, the provision related to providing clinical and commercial supply of tislelizumab in the Novartis Territory was an option but not a performance obligation of the Company at the outset of the Novartis collaboration agreement. A performance obligation for the clinical and commercial supply will be established as quantities of drug product or drug substance are ordered by Novartis. The Company determined that the transaction price as of the outset of the arrangement was the upfront payment of $650,000. The potential milestone payments that the Company is eligible to receive were excluded from the transaction price, as all milestone amounts were fully constrained due to uncertainty of achievement. The transaction price was allocated to the two identified performance obligations based on a relative fair value basis. The standalone selling price of the license, transfer of know-how and use of trademarks performance obligation was determined using the adjusted market assessment approach based on the probability-weighted present value of forecasted cash flows associated with out-licensing tislelizumab in the Novartis Territory. The standalone selling price of the R&amp;D services was valued using a cost plus margin valuation approach based on the present value of estimated tislelizumab clinical trial costs plus a reasonable margin. Based on the relative standalone selling prices of the two performance obligations, $484,646 of the total transaction price was allocated to the license and $165,354 was allocated to the R&amp;D services. The estimates of the standalone selling prices involved management's key assumptions such as revenue growth rate, estimated clinical trial costs, mark-up rate, probability of technical and regulatory success, and discount rates. These significant assumptions are forward looking and could be affected by future economic, regulatory and market conditions. The Company satisfied the license performance obligation at a point in time when the license was delivered and the transfer of know-how completed which occurred during the year ended December 31, 2021. As such, the Company recognized the entire amount of the transaction price allocated to the license as collaboration revenue during the year ended December 31, 2021. The portion of the transaction price allocated to the R&amp;D services was deferred and is being recognized as collaboration revenue as the R&amp;D services are performed using a percentage-of-completion method. Estimated costs to complete are reassessed on a periodic basis and any updates to the revenue earned are recognized on a prospective basis. The Company recognized R&amp;D service revenue of $39,655 and $53,421 during the years ended December 31, 2022 and 2021, respectively. The Company also recognized other collaboration revenue of $9,493 related to the sale of tislelizumab clinical supply to Novartis in conjunction with the collaboration during the years ended December 31, 2022. Ociperlimab Option, Collaboration and License Agreement and China Broad Market Development Agreement In December 2021, the Company expanded its collaboration with Novartis by entering into an option, collaboration and license agreement with Novartis to develop, manufacture and commercialize the Company's investigational TIGIT inhibitor ociperlimab in the Novartis Territory. In addition, the Company and Novartis entered into an agreement granting the Company rights to market, promote and detail five approved Novartis oncology products, TAFINLAR ® (dabrafenib), MEKINIST ® (trametinib), VOTRIENT ® (pazopanib), AFINITOR ® (everolimus), and ZYKADIA ® (ceritinib), across designated regions of China referred to as “broad markets.” In the first quarter of 2022, the Company initiated marketing and promotion of these five products. Under the terms of the option, collaboration and license agreement, the Company received an upfront cash payment of $300,000 in January 2022 from Novartis and will receive an additional payment of $600,000 or $700,000 in the event Novartis exercises its exclusive time-based option prior to mid-2023 or between then and late-2023, respectively. Following option exercise, the Company is eligible to receive up to $745,000 upon the achievement of regulatory approval milestones, $1,150,000 upon the achievement of sales milestones, and royalties on future sales of ociperlimab in the Novartis Territory. Subject to the terms of the option, collaboration and license agreement, during the option period, Novartis has agreed to initiate and fund additional global clinical trials with ociperlimab and the Company has agreed to expand enrollment in two ongoing trials. Following the option exercise, Novartis has agreed to share development costs of global trials. Following approval, the Company has agreed to provide 50 percent of the co-detailing and co-field medical efforts in the United States, and has an option to co-detail up to 25 percent in Canada and Mexico, funded in part by Novartis. Each party retains the worldwide right to commercialize its propriety products in combination with ociperlimab, as is the case with tislelizumab under the tislelizumab collaboration and license agreement. The existing tislelizumab collaboration and license agreement was not modified as a result of the ociperlimab option, collaboration and license agreement. The Company evaluated the Novartis agreements under ASC 606 as the units of account within the agreement represented transactions with a customer. The Company identified the following material promises under the agreement: (1) exclusive option for Novartis to license the rights develop, manufacture, and commercialize ociperlimab in the Novartis Territory; (2) Novartis' right to access ociperlimab in its own clinical trials during the option period; (3) initial transfer of BeiGene know-how; and (4) conducting and completing ongoing trials of ociperlimab during the option period (R&amp;D Services). The market development activities are considered immaterial in the context of the contracts. The Company concluded that, at the inception of the agreement, the option for the exclusive product license constitutes a material right as it represents a significant and incremental discount to the fair value of the exclusive product license that Novartis would not have received without entering into the agreement and is therefore considered a distinct performance obligation. The Company determined that Novartis' right to access ociperlimab in its own trials over the option period and the initial transfer of know-how were not distinct from each other, as the right to access ociperlimab has limited value without the corresponding know-how transfer, and therefore should be combined into one distinct performance obligation. The R&amp;D Services represent a material promise and were determined to be a separate performance obligation at the outset of the agreement as the promise is distinct and has standalone value to Novartis. The Company determined the transaction price as of the outset of the arrangement was the upfront payment of $300,000. The option exercise fee is contingent upon Novartis exercising its right and is considered fully constrained until the option is exercised. Additionally, the milestone and royalty payments are not applicable until after the option is exercised, at which point the likelihood of meeting milestones, regulatory approval and meeting certain sales thresholds will be assessed. T he transaction price was allocated to the three identified performance obligations based on a relative fair value basis. The standalone selling price of the material right for the option to the exclusive product license was calculated as the incremental discount between (i) the value of the license determined using a discounted cash flow method adjusted for probability of the option being exercised and (ii) the expected option exercise fee using the most-likely-amount method at option exercise. The standalone selling price of the combined performance obligation for Novartis' right to access ociperlimab for its own clinical trials during the option period and the initial transfer of BeiGene know-how was determined using a discounted cash flow method. The standalone selling price of the R&amp;D Services was determined using an expected cost plus margin approach. Based on the relative standalone selling prices of the three performance obligations, $71,980 of the total transaction price was allocated to the material right, $213,450 was allocated to Novartis' right to use ociperlimab in its own clinical trials during the option period and the transfer of BeiGene know-how, and $14,570 was allocated to the R&amp;D Services. The Company will satisfy the material right performance obligation at a point in time at the earlier of when Novartis exercises the option and the license is delivered or the expiration of the option period. As such, the entire amount of the transaction price allocated to the material right was deferred. The portion of the transaction price allocated to Novartis' right to access ociperlimab in its own clinical trials during the option period and the initial transfer of BeiGene know-how was deferred and is being recognized over the expected option period. The portion of the transaction price allocated to the R&amp;D Services was deferred and is being recognized as collaboration revenue as the R&amp;D Services are performed over the expected option period. The Company recognized collaboration revenue of $104,994 and $3,979 related to Novartis right to access ociperlimab in clinical trials and the transfer of know how performance obligation during the years ended December 31, 2022 and 2021, respectively, and R&amp;D service revenue of $7,167 and $250 during the years ended December 31, 2022 and 2021, respectively. In-Licensing Arrangements - Commercial Amgen In October 2019, the Company entered into a global strategic oncology collaboration with Amgen ("Amgen Collaboration Agreement") for the commercialization and development in China, excluding Hong Kong, Taiwan and Macau, of Amgen’s XGEVA ® , KYPROLIS ® , and BLINCYTO ® , and the joint global development of a portfolio of oncology assets in Amgen’s pipeline, with BeiGene responsible for development and commercialization in China. The agreement became effective on January 2, 2020, following approval by the Company's shareholders and satisfaction of other closing conditions. Under the agreement, the Company is responsible for the commercialization of XGEVA, KYPROLIS and BLINCYTO in China for five Amgen and the Company are also jointly developing a portfolio of Amgen oncology pipeline assets under the collaboration. The Company is responsible for conducting clinical development activities in China and co-funding global development costs by contributing cash and development services up to a total cap of $1,250,000.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LUMAKRAS (sotorasib) ("AMG 510"), Amgen's KRAS G12C inhibitor,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AMG 510). Amgen advised the Company that its applications to the Human Genetic Resources Administration of China ("HGRAC") to obtain approval to conduct clinical studies in China for the pipeline assets, including its application for AMG 510, were delayed between 2020 and 2022. In connection with our ongoing assessment of the Collaboration Agreement cost-share contributions, we determined that our further investment in the development of AMG 510 was no longer commercially viable for BeiGene. As a result, in February 2023, we entered into an amendment to the Collaboration Agreement to (i) stop sharing costs with Amgen for the further development of AMG 510 during the period starting January 1, 2023 and ending August 31, 2023; and (ii) cooperate in good faith to prepare a transition plan with the anticipated termination of AMG 510 from the Collaboration Agreement.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will recognize 100% of net product revenue on these sales. Amounts due to Amgen for its portion of net product sales will be recorded as cost of sales. Cost reimbursements due to or from Amgen under the profit share will b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Amgen Collaboration Agreement, a Share Purchase Agreement (SPA) was entered into by the parties on October 31,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and Anthony Hooper joined the Company's board of directors as the Amgen designee in January 2020. Amgen relinquished its right to appoint a designated director to the Company's board of directors in January 2023. On April 20, 2022, the parties entered into the First Amendment to Amgen Collaboration Agreement, which amends certain terms and conditions relating to the financial responsibilities of the parties in connections with the development and commercialization of certain Amgen proprietary products for the treatment of oncology-related diseases and conditions.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estimation of future cash flows involved management assumptions of revenue growth rates and probability of technical and regulatory success of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ash proceeds received from the Amgen collaboration for the year ended December 31, 2020 were as follows: Year Ended December 31, 2020 $ Fair value of equity issued to Amgen 2,162,407 Fair value of research and development cost share liability 616,834 Total cash proceeds 2,779,241 Amounts recorded related to the Company's portion of the co-development funding on the pipeline assets for the years ended December 31, 2022, 2021 and 2020 were as follows: Year Ended December 31, 2022 2021 2020 $ $ $ Research and development expense 98,955 115,464 117,005 Amortization of research and development cost share liability 96,402 112,486 113,986 Total amount due to Amgen for BeiGene's portion of the development funding 195,357 227,950 230,991 As of December 31, 2022 Remaining portion of development funding cap 595,702 As of December 31, 2022 and 2021, the research and development cost share liability recorded in the Company's balance sheet was as follows: As of December 31, 2022 2021 $ $ Research and development cost share liability, current portion 114,335 120,801 Research and development cost share liability, non-current portion 179,625 269,561 Total research and development cost share liability 293,960 390,362 The net reimbursement due under the commercial profit-sharing agreement for in-line product sales is classified in the consolidated statements of operations for the three years ended December 31, 2022 as follows: Year Ended December 31, 2022 2021 2020 $ $ $ Cost of sales - product 5,898 1,893 (1,210) Selling, general and administrative (54,865) (45,152) (9,750) Research and development (1,216) 423 (660) Total (50,183) (42,836) (11,620) The Company purchases commercial inventory from Amgen to distribute in China. Total inventory purchases amounted to $71,720, $110,303 and 38,392, respectively, during the year ended December 31, 2022, 2021 and 2020 . Net amounts payable to Amgen as of December 31, 2022 and 2021 were $54,064 and $106,790, respectively. In-Licensing Arrangements - Development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cost-sharing arrangements, royalty payments, and profit sharing. Upfront and milestone payments made under these arrangements for the years ended December 31, 2022, 2021 and 2020 are set forth below. All upfront and development milestones were expensed to research and development expense. All regulatory and commercial milestones were capitalized as intangible assets and are being amortized over the remainder of the respective product patent or the term of the commercialization agreements. Year Ended December 31, 2022 2021 2020 Payments due to collaboration partners Classification $ $ $ Upfront payments Research and development expense 68,665 83,500 109,500 Development milestone payments Research and development expense 5,500 15,000 15,800 Regulatory and commercial milestone payments Intangible asset — 43,394 — Total 74,165 141,894 125,300 Our significant license agreements are described below: Shandong Luye Pharmaceutical Co., Ltd. In December 2022, the Company entered into an exclusive license agreement with Shandong Luye Pharmaceutical Co., Ltd. ("Luye") to develop (exclusive of indications for which Luye has submitted the drug marketing authorization application to the China National Medical Products Administration) and commercialize Luye's proprietary goserelin acetate extended-release microspheres for intramuscular injection known as LY01005 in mainland China. Under the terms of the agreement, the Company paid Luye an upfront license payment of $48,665, exclusive of VAT, which was recognized as in-process research and development expense, and a prepayment of $30,000 to be applied toward future supply purchases in December 2022. Luye is also eligible to receive future milestone payments upon achievement of certain regulatory milestones. Luye is also eligible to receive tiered royalties on net sales. Luye is considered a related party due to a significant common shareholder. That shareholder has different representatives serving on each companies' respective board of directors. Shoreline Biosciences, Inc. In June 2021, the Company entered into an exclusive worldwide strategic collaboration with Shoreline Biosciences, Inc. (Shoreline) to develop and commercialize a portfolio of natural killer (NK)-based cell therapeutics with Shoreline's induced pluripotent stem cells (iPSC) NK cell technology and the Company's research and clinical development capabilities for different malignancies. Under the collaboration, the Company and Shoreline are working jointly to develop cell therapies for four designated therapeutic targets, with an option to expand the collaboration at a future date. Clinical development is being led by the Company globally, with Shoreline responsible for clinical manufacturing. The Company has commercial rights globally, with Shoreline having an option to retain commercialization rights in the United States and Canada for two targets. Under the terms of the agreement, Shoreline received a $45,000 upfront payment in January 2022 and is eligible to receive additional R&amp;D funding, milestone payments and royalties based upon the achievement of certain development, regulatory, and commercial milestones. The upfront payment was expensed to research and development expense during the year ended December 31, 2021 in accordance with the Company's acquired in-process research and development expense policy. Nanjing Leads Biolabs, Inc. In December 2021, the Company entered into a license and collaboration agreement with Nanjing Leads Biolabs, Inc. (Leads Biolabs) for worldwide research, development and manufacturing rights and exclusive commercialization rights outside of China to LBL-007, a novel investigational antibody targeting the LAG-3 pathway. Under the terms of the agreement, Leads Biolabs received an upfront payment of $30,000 in January 2022 and is eligible to receive up to $742,000 in clinical development, regulatory approval and sales milestones. Leads Biolabs is also eligible to receive tiered royalties on future sales in the licensed territory. The upfront payment was expensed to research and development expense during the year ended December 31, 2021 in accordance with the Company's acquired in-process research and development expense policy. EUSA Pharma In January 2020, the Company entered into an exclusive development and commercialization agreement with EUSA Pharma (EUSA) for the orphan biologic products SYLVANT ® (siltuximab) and QARZIBA ® (dinutuximab beta) in China. Under the terms of the agreement, EUSA granted the Company exclusive rights to SYLVANT in greater China and to QARZIBA in mainland China. Under the agreement, the Company is funding and undertaking all clinical development and regulatory submissions in the territories, and commercializing both products once approved. EUSA received a $40,000 upfront payment upon contract execution and is eligible to receive additional payments upon the achievement of regulatory and commercial milestones up to a total of $120,000. The upfront payment was expensed to research and development expense during the year ended December 31, 2020 in accordance with the Company's acquired in-process research and development expense policy. In 2021, QARZIBA and SYLVANT were approved and launched in mainland China and greater China, respectively. The approvals triggered regulatory milestone payments that were capitalized as intangible assets and are being amortized over the remaining term of the license agreement. EUSA is receiving tiered royalties on SYLVANT product sales, which the Company records as cost of sales in the period the respective sales are generated. Assembly Biosciences, Inc. In July 2020, the Company entered into a collaboration agreement with Assembly Biosciences, Inc. (Assembly) for Assembly's portfolio of three clinical-stage core inhibitor candidates for the treatment of patients with chronic hepatitis B virus (HBV) infection in China. Under the terms of the agreement, Assembly granted BeiGene exclusive rights to develop and commercialize ABI-H0731, ABI-H2158 and ABI-H3733 in China, including Hong Kong, Macau, and Taiwan. BeiGene is responsible for development, regulatory submissions, and commercialization in China. Assembly retains full worldwide rights outside of the partnered territory for its HBV portfolio. Assembly received an upfront payment of $40,000 and is eligible to receive payments upon achievement of development, regulatory and commercial milestones up to a total of $503,750. Assembly is also eligible to receive tiered royalties on net sales. The upfront payment was expensed to research and development expense during the year ended December 31, 2020 in accordance with the Company's acquired in-process research and development expense policy. Bio-Thera Solutions, Ltd. In August 2020, the Company entered into a license, distribution and supply agreement with Bio-Thera Solutions, Ltd. (Bio-Thera) for Bio-Thera's POBEVCY ® (BAT1706), a biosimilar to Avastin ® (bevacizumab) in China. The agreement became effective on September 10, 2020 upon approval of Bio-Thera's shareholders, and was subsequently assigned by the Company to its affiliate BeiGene (Guangzhou) Co., Ltd. (BeiGene Guangzhou) on September 18, 2020, as permitted by the agreement. Under the terms of the agreement, Bio-Thera agreed to grant BeiGene the right to develop, manufacture, and commercialize POBEVCY in China, including Hong Kong, Macau, and Taiwan. Bio-Thera retained rights outside of the partnered territory. Bio-Thera received an upfront payment of $20,000 in October 2020 and is eligible to receive payments upon the achievement of regulatory and commercial milestones up to a total of $145,000. The upfront payment was expensed to research and development expense during the year ended December 31, 2020 in accordance with the Company's acquired in-process research and development expense policy. In November 2021, POBEVCY obtained regulatory approval, and was subsequently launched, in China, triggering a milestone payment that was capitalized as an intangible asset that is being amortized over the remaining term of the license agreement. Bio-Thera is also receiving tiered royalties on product sales, which the Company records as cost of sales in the period the respective sales are generated. Other In addition to the collaborations discussed above, the Company has entered into additional collaborative arrangements during the years ended December 31, 2022, 2021 and 2020. The Company may be required to pay additional amounts upon the achievement of various development and commercial milestones under these agreements. The Company may also incur significant research and development costs if the related product candidate were to advance to late-stage clinical trials. In addition, if any products related to these collaborations are approved for sale, the Company may be required to pay significant milestones upon approval and milestones and/or royalties on future sales.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Shares Issued Under Employee Share Purchase Plan (Details) - Employee Share Purchase Plan 2018 - USD ($) $ / shares in Units, $ in Thousands</t>
        </is>
      </c>
      <c r="B1" s="2" t="inlineStr">
        <is>
          <t>Aug. 31, 2022</t>
        </is>
      </c>
      <c r="C1" s="2" t="inlineStr">
        <is>
          <t>Feb. 28, 2022</t>
        </is>
      </c>
      <c r="D1" s="2" t="inlineStr">
        <is>
          <t>Aug. 31, 2021</t>
        </is>
      </c>
      <c r="E1" s="2" t="inlineStr">
        <is>
          <t>Feb. 26, 2021</t>
        </is>
      </c>
      <c r="F1" s="2" t="inlineStr">
        <is>
          <t>Aug. 31, 2020</t>
        </is>
      </c>
      <c r="G1" s="2" t="inlineStr">
        <is>
          <t>Feb. 28, 2020</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ordinary shares issued ( in shares)</t>
        </is>
      </c>
      <c r="B3" s="6" t="n">
        <v>861315</v>
      </c>
      <c r="C3" s="6" t="n">
        <v>667160</v>
      </c>
      <c r="D3" s="6" t="n">
        <v>425386</v>
      </c>
      <c r="E3" s="6" t="n">
        <v>436124</v>
      </c>
      <c r="F3" s="6" t="n">
        <v>485069</v>
      </c>
      <c r="G3" s="6" t="n">
        <v>425425</v>
      </c>
    </row>
    <row r="4">
      <c r="A4" s="4" t="inlineStr">
        <is>
          <t>Market price, ADS (in dollars per share)</t>
        </is>
      </c>
      <c r="B4" s="9" t="n">
        <v>171.66</v>
      </c>
      <c r="C4" s="9" t="n">
        <v>210.52</v>
      </c>
      <c r="D4" s="9" t="n">
        <v>308.3</v>
      </c>
      <c r="E4" s="9" t="n">
        <v>236.3</v>
      </c>
      <c r="F4" s="9" t="n">
        <v>164.06</v>
      </c>
      <c r="G4" s="9" t="n">
        <v>145.54</v>
      </c>
    </row>
    <row r="5">
      <c r="A5" s="4" t="inlineStr">
        <is>
          <t>Market price, Ordinary (in dollars per share)</t>
        </is>
      </c>
      <c r="B5" s="12" t="n">
        <v>13.2</v>
      </c>
      <c r="C5" s="12" t="n">
        <v>16.19</v>
      </c>
      <c r="D5" s="12" t="n">
        <v>23.72</v>
      </c>
      <c r="E5" s="12" t="n">
        <v>18.18</v>
      </c>
      <c r="F5" s="12" t="n">
        <v>12.62</v>
      </c>
      <c r="G5" s="12" t="n">
        <v>11.2</v>
      </c>
    </row>
    <row r="6">
      <c r="A6" s="4" t="inlineStr">
        <is>
          <t>Purchase price, ADS (in dollars per share)</t>
        </is>
      </c>
      <c r="B6" s="12" t="n">
        <v>145.91</v>
      </c>
      <c r="C6" s="12" t="n">
        <v>178.94</v>
      </c>
      <c r="D6" s="12" t="n">
        <v>262.06</v>
      </c>
      <c r="E6" s="12" t="n">
        <v>200.86</v>
      </c>
      <c r="F6" s="12" t="n">
        <v>139.45</v>
      </c>
      <c r="G6" s="12" t="n">
        <v>123.71</v>
      </c>
    </row>
    <row r="7">
      <c r="A7" s="4" t="inlineStr">
        <is>
          <t>Purchase Price, Ordinary (in dollars per share)</t>
        </is>
      </c>
      <c r="B7" s="9" t="n">
        <v>11.22</v>
      </c>
      <c r="C7" s="9" t="n">
        <v>13.76</v>
      </c>
      <c r="D7" s="9" t="n">
        <v>20.16</v>
      </c>
      <c r="E7" s="9" t="n">
        <v>15.45</v>
      </c>
      <c r="F7" s="9" t="n">
        <v>10.73</v>
      </c>
      <c r="G7" s="9" t="n">
        <v>9.52</v>
      </c>
    </row>
    <row r="8">
      <c r="A8" s="4" t="inlineStr">
        <is>
          <t>Proceeds</t>
        </is>
      </c>
      <c r="B8" s="7" t="n">
        <v>9667</v>
      </c>
      <c r="C8" s="7" t="n">
        <v>9183</v>
      </c>
      <c r="D8" s="7" t="n">
        <v>8575</v>
      </c>
      <c r="E8" s="7" t="n">
        <v>6738</v>
      </c>
      <c r="F8" s="7" t="n">
        <v>5203</v>
      </c>
      <c r="G8" s="7" t="n">
        <v>40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and Restricted Shares and Restricted Stock Units Vesting Periods (Detail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ntractual life (in years)</t>
        </is>
      </c>
      <c r="B5" s="4" t="inlineStr">
        <is>
          <t>10 years</t>
        </is>
      </c>
      <c r="C5" s="4" t="inlineStr">
        <is>
          <t>10 years</t>
        </is>
      </c>
      <c r="D5" s="4" t="inlineStr">
        <is>
          <t>10 years</t>
        </is>
      </c>
    </row>
    <row r="6">
      <c r="A6" s="4" t="inlineStr">
        <is>
          <t>Employee Stock Option | Minimu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Vesting period of award (in years)</t>
        </is>
      </c>
      <c r="B8" s="4" t="inlineStr">
        <is>
          <t>3 years</t>
        </is>
      </c>
      <c r="C8" s="4" t="inlineStr">
        <is>
          <t xml:space="preserve"> </t>
        </is>
      </c>
      <c r="D8" s="4" t="inlineStr">
        <is>
          <t xml:space="preserve"> </t>
        </is>
      </c>
    </row>
    <row r="9">
      <c r="A9" s="4" t="inlineStr">
        <is>
          <t>Employee Stock Option | Max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Vesting period of award (in years)</t>
        </is>
      </c>
      <c r="B11" s="4" t="inlineStr">
        <is>
          <t>5 years</t>
        </is>
      </c>
      <c r="C11" s="4" t="inlineStr">
        <is>
          <t xml:space="preserve"> </t>
        </is>
      </c>
      <c r="D11" s="4" t="inlineStr">
        <is>
          <t xml:space="preserve"> </t>
        </is>
      </c>
    </row>
    <row r="12">
      <c r="A12" s="4" t="inlineStr">
        <is>
          <t>Restricted Share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Vesting period of award (in years)</t>
        </is>
      </c>
      <c r="B14" s="4" t="inlineStr">
        <is>
          <t>4 years</t>
        </is>
      </c>
      <c r="C14" s="4" t="inlineStr">
        <is>
          <t xml:space="preserve"> </t>
        </is>
      </c>
      <c r="D14" s="4" t="inlineStr">
        <is>
          <t xml:space="preserve"> </t>
        </is>
      </c>
    </row>
    <row r="15">
      <c r="A15" s="4" t="inlineStr">
        <is>
          <t>Restricted Share Units (R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 of award (in years)</t>
        </is>
      </c>
      <c r="B17" s="4" t="inlineStr">
        <is>
          <t>4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 Option Rollforward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year (in shares)</t>
        </is>
      </c>
      <c r="B4" s="6" t="n">
        <v>72204888</v>
      </c>
      <c r="C4" s="6" t="n">
        <v>84991715</v>
      </c>
      <c r="D4" s="6" t="n">
        <v>108417254</v>
      </c>
    </row>
    <row r="5">
      <c r="A5" s="4" t="inlineStr">
        <is>
          <t>Granted (in shares)</t>
        </is>
      </c>
      <c r="B5" s="6" t="n">
        <v>12516816</v>
      </c>
      <c r="C5" s="6" t="n">
        <v>6244524</v>
      </c>
      <c r="D5" s="6" t="n">
        <v>8999536</v>
      </c>
    </row>
    <row r="6">
      <c r="A6" s="4" t="inlineStr">
        <is>
          <t>Exercised (in shares)</t>
        </is>
      </c>
      <c r="B6" s="6" t="n">
        <v>-5898217</v>
      </c>
      <c r="C6" s="6" t="n">
        <v>-17233853</v>
      </c>
      <c r="D6" s="6" t="n">
        <v>-29707587</v>
      </c>
    </row>
    <row r="7">
      <c r="A7" s="4" t="inlineStr">
        <is>
          <t>Forfeited (in shares)</t>
        </is>
      </c>
      <c r="B7" s="6" t="n">
        <v>-2296634</v>
      </c>
      <c r="C7" s="6" t="n">
        <v>-1797498</v>
      </c>
      <c r="D7" s="6" t="n">
        <v>-2717488</v>
      </c>
    </row>
    <row r="8">
      <c r="A8" s="4" t="inlineStr">
        <is>
          <t>Outstanding at the end of the year (in shares)</t>
        </is>
      </c>
      <c r="B8" s="6" t="n">
        <v>76526853</v>
      </c>
      <c r="C8" s="6" t="n">
        <v>72204888</v>
      </c>
      <c r="D8" s="6" t="n">
        <v>84991715</v>
      </c>
    </row>
    <row r="9">
      <c r="A9" s="4" t="inlineStr">
        <is>
          <t>Number of Options - Exercisable (in shares)</t>
        </is>
      </c>
      <c r="B9" s="6" t="n">
        <v>58017219</v>
      </c>
      <c r="C9" s="4" t="inlineStr">
        <is>
          <t xml:space="preserve"> </t>
        </is>
      </c>
      <c r="D9" s="4" t="inlineStr">
        <is>
          <t xml:space="preserve"> </t>
        </is>
      </c>
    </row>
    <row r="10">
      <c r="A10" s="4" t="inlineStr">
        <is>
          <t>Number of Options - Vested and expected to vest (in shares)</t>
        </is>
      </c>
      <c r="B10" s="6" t="n">
        <v>7384295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year (in dollars per share)</t>
        </is>
      </c>
      <c r="B12" s="9" t="n">
        <v>7.08</v>
      </c>
      <c r="C12" s="9" t="n">
        <v>5.27</v>
      </c>
      <c r="D12" s="9" t="n">
        <v>3.96</v>
      </c>
    </row>
    <row r="13">
      <c r="A13" s="4" t="inlineStr">
        <is>
          <t>Granted (in dollars per share)</t>
        </is>
      </c>
      <c r="B13" s="12" t="n">
        <v>12.34</v>
      </c>
      <c r="C13" s="12" t="n">
        <v>26.46</v>
      </c>
      <c r="D13" s="12" t="n">
        <v>13.54</v>
      </c>
    </row>
    <row r="14">
      <c r="A14" s="4" t="inlineStr">
        <is>
          <t>Exercised (in dollars per share)</t>
        </is>
      </c>
      <c r="B14" s="12" t="n">
        <v>4.63</v>
      </c>
      <c r="C14" s="12" t="n">
        <v>4.52</v>
      </c>
      <c r="D14" s="12" t="n">
        <v>2.82</v>
      </c>
    </row>
    <row r="15">
      <c r="A15" s="4" t="inlineStr">
        <is>
          <t>Forfeited (in dollars per share)</t>
        </is>
      </c>
      <c r="B15" s="12" t="n">
        <v>16.46</v>
      </c>
      <c r="C15" s="12" t="n">
        <v>13.27</v>
      </c>
      <c r="D15" s="12" t="n">
        <v>7.22</v>
      </c>
    </row>
    <row r="16">
      <c r="A16" s="4" t="inlineStr">
        <is>
          <t>Outstanding at the end of the year (in dollars per share)</t>
        </is>
      </c>
      <c r="B16" s="12" t="n">
        <v>7.85</v>
      </c>
      <c r="C16" s="12" t="n">
        <v>7.08</v>
      </c>
      <c r="D16" s="12" t="n">
        <v>5.27</v>
      </c>
    </row>
    <row r="17">
      <c r="A17" s="4" t="inlineStr">
        <is>
          <t>Exercisable (in dollars per share)</t>
        </is>
      </c>
      <c r="B17" s="12" t="n">
        <v>5.67</v>
      </c>
      <c r="C17" s="4" t="inlineStr">
        <is>
          <t xml:space="preserve"> </t>
        </is>
      </c>
      <c r="D17" s="4" t="inlineStr">
        <is>
          <t xml:space="preserve"> </t>
        </is>
      </c>
    </row>
    <row r="18">
      <c r="A18" s="4" t="inlineStr">
        <is>
          <t>Vested and expected to vest (in dollars per share)</t>
        </is>
      </c>
      <c r="B18" s="12" t="n">
        <v>7.6</v>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Granted (in dollars per share)</t>
        </is>
      </c>
      <c r="B20" s="9" t="n">
        <v>6.4</v>
      </c>
      <c r="C20" s="9" t="n">
        <v>12.4</v>
      </c>
      <c r="D20" s="9" t="n">
        <v>7.15</v>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t>
        </is>
      </c>
      <c r="B22" s="4" t="inlineStr">
        <is>
          <t>5 years 3 months 29 days</t>
        </is>
      </c>
      <c r="C22" s="4" t="inlineStr">
        <is>
          <t xml:space="preserve"> </t>
        </is>
      </c>
      <c r="D22" s="4" t="inlineStr">
        <is>
          <t xml:space="preserve"> </t>
        </is>
      </c>
    </row>
    <row r="23">
      <c r="A23" s="4" t="inlineStr">
        <is>
          <t>Exercisable</t>
        </is>
      </c>
      <c r="B23" s="4" t="inlineStr">
        <is>
          <t>4 years 2 months 12 days</t>
        </is>
      </c>
      <c r="C23" s="4" t="inlineStr">
        <is>
          <t xml:space="preserve"> </t>
        </is>
      </c>
      <c r="D23" s="4" t="inlineStr">
        <is>
          <t xml:space="preserve"> </t>
        </is>
      </c>
    </row>
    <row r="24">
      <c r="A24" s="4" t="inlineStr">
        <is>
          <t>Vested and expected to vest</t>
        </is>
      </c>
      <c r="B24" s="4" t="inlineStr">
        <is>
          <t>5 years 2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Exercised</t>
        </is>
      </c>
      <c r="B26" s="7" t="n">
        <v>52258</v>
      </c>
      <c r="C26" s="7" t="n">
        <v>367110</v>
      </c>
      <c r="D26" s="7" t="n">
        <v>416509</v>
      </c>
    </row>
    <row r="27">
      <c r="A27" s="4" t="inlineStr">
        <is>
          <t>Outstanding</t>
        </is>
      </c>
      <c r="B27" s="6" t="n">
        <v>745340712</v>
      </c>
      <c r="C27" s="4" t="inlineStr">
        <is>
          <t xml:space="preserve"> </t>
        </is>
      </c>
      <c r="D27" s="4" t="inlineStr">
        <is>
          <t xml:space="preserve"> </t>
        </is>
      </c>
    </row>
    <row r="28">
      <c r="A28" s="4" t="inlineStr">
        <is>
          <t>Exercisable at the end of the period</t>
        </is>
      </c>
      <c r="B28" s="6" t="n">
        <v>673364735</v>
      </c>
      <c r="C28" s="4" t="inlineStr">
        <is>
          <t xml:space="preserve"> </t>
        </is>
      </c>
      <c r="D28" s="4" t="inlineStr">
        <is>
          <t xml:space="preserve"> </t>
        </is>
      </c>
    </row>
    <row r="29">
      <c r="A29" s="4" t="inlineStr">
        <is>
          <t>Vested and expected to vest</t>
        </is>
      </c>
      <c r="B29" s="6" t="n">
        <v>734904195</v>
      </c>
      <c r="C29" s="4" t="inlineStr">
        <is>
          <t xml:space="preserve"> </t>
        </is>
      </c>
      <c r="D29" s="4" t="inlineStr">
        <is>
          <t xml:space="preserve"> </t>
        </is>
      </c>
    </row>
    <row r="30">
      <c r="A30" s="4" t="inlineStr">
        <is>
          <t>Total fair value of the employee share option awards vested</t>
        </is>
      </c>
      <c r="B30" s="7" t="n">
        <v>62548</v>
      </c>
      <c r="C30" s="7" t="n">
        <v>53571</v>
      </c>
      <c r="D30" s="7" t="n">
        <v>55127</v>
      </c>
    </row>
    <row r="31">
      <c r="A31" s="4" t="inlineStr">
        <is>
          <t>Employee Stock Option</t>
        </is>
      </c>
      <c r="B31" s="4" t="inlineStr">
        <is>
          <t xml:space="preserve"> </t>
        </is>
      </c>
      <c r="C31" s="4" t="inlineStr">
        <is>
          <t xml:space="preserve"> </t>
        </is>
      </c>
      <c r="D31" s="4" t="inlineStr">
        <is>
          <t xml:space="preserve"> </t>
        </is>
      </c>
    </row>
    <row r="32">
      <c r="A32" s="3" t="inlineStr">
        <is>
          <t>Aggregate Intrinsic Value</t>
        </is>
      </c>
      <c r="B32" s="4" t="inlineStr">
        <is>
          <t xml:space="preserve"> </t>
        </is>
      </c>
      <c r="C32" s="4" t="inlineStr">
        <is>
          <t xml:space="preserve"> </t>
        </is>
      </c>
      <c r="D32" s="4" t="inlineStr">
        <is>
          <t xml:space="preserve"> </t>
        </is>
      </c>
    </row>
    <row r="33">
      <c r="A33" s="4" t="inlineStr">
        <is>
          <t>Employee service share based compensation nonvested stock options</t>
        </is>
      </c>
      <c r="B33" s="6" t="n">
        <v>15825737</v>
      </c>
      <c r="C33" s="4" t="inlineStr">
        <is>
          <t xml:space="preserve"> </t>
        </is>
      </c>
      <c r="D33" s="4" t="inlineStr">
        <is>
          <t xml:space="preserve"> </t>
        </is>
      </c>
    </row>
    <row r="34">
      <c r="A34" s="4" t="inlineStr">
        <is>
          <t>Unrecognized share-based compensation costs</t>
        </is>
      </c>
      <c r="B34" s="7" t="n">
        <v>88859</v>
      </c>
      <c r="C34" s="4" t="inlineStr">
        <is>
          <t xml:space="preserve"> </t>
        </is>
      </c>
      <c r="D34" s="4" t="inlineStr">
        <is>
          <t xml:space="preserve"> </t>
        </is>
      </c>
    </row>
    <row r="35">
      <c r="A35" s="4" t="inlineStr">
        <is>
          <t>Period of unrecognized share-based compensation cost over average amortization (in years)</t>
        </is>
      </c>
      <c r="B35" s="4" t="inlineStr">
        <is>
          <t>2 years 4 months 24 day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 Fair Value Assumptions (Details) - $ / shares</t>
        </is>
      </c>
      <c r="B1" s="2" t="inlineStr">
        <is>
          <t>12 Months Ended</t>
        </is>
      </c>
    </row>
    <row r="2">
      <c r="B2" s="2" t="inlineStr">
        <is>
          <t>Dec. 31, 2022</t>
        </is>
      </c>
      <c r="C2" s="2" t="inlineStr">
        <is>
          <t>Dec. 31, 2021</t>
        </is>
      </c>
      <c r="D2" s="2" t="inlineStr">
        <is>
          <t>Dec. 31, 2020</t>
        </is>
      </c>
    </row>
    <row r="3">
      <c r="A3" s="3" t="inlineStr">
        <is>
          <t>Significant unobservable inputs used in the fair value measurement</t>
        </is>
      </c>
      <c r="B3" s="4" t="inlineStr">
        <is>
          <t xml:space="preserve"> </t>
        </is>
      </c>
      <c r="C3" s="4" t="inlineStr">
        <is>
          <t xml:space="preserve"> </t>
        </is>
      </c>
      <c r="D3" s="4" t="inlineStr">
        <is>
          <t xml:space="preserve"> </t>
        </is>
      </c>
    </row>
    <row r="4">
      <c r="A4" s="4" t="inlineStr">
        <is>
          <t>Expected exercise multiple, maximum</t>
        </is>
      </c>
      <c r="B4" s="4" t="inlineStr">
        <is>
          <t xml:space="preserve"> </t>
        </is>
      </c>
      <c r="C4" s="14" t="n">
        <v>2.8</v>
      </c>
      <c r="D4" s="14" t="n">
        <v>2.8</v>
      </c>
    </row>
    <row r="5">
      <c r="A5" s="4" t="inlineStr">
        <is>
          <t>Employee Stock Option</t>
        </is>
      </c>
      <c r="B5" s="4" t="inlineStr">
        <is>
          <t xml:space="preserve"> </t>
        </is>
      </c>
      <c r="C5" s="4" t="inlineStr">
        <is>
          <t xml:space="preserve"> </t>
        </is>
      </c>
      <c r="D5" s="4" t="inlineStr">
        <is>
          <t xml:space="preserve"> </t>
        </is>
      </c>
    </row>
    <row r="6">
      <c r="A6" s="3" t="inlineStr">
        <is>
          <t>Significant unobservable inputs used in the fair value measurement</t>
        </is>
      </c>
      <c r="B6" s="4" t="inlineStr">
        <is>
          <t xml:space="preserve"> </t>
        </is>
      </c>
      <c r="C6" s="4" t="inlineStr">
        <is>
          <t xml:space="preserve"> </t>
        </is>
      </c>
      <c r="D6" s="4" t="inlineStr">
        <is>
          <t xml:space="preserve"> </t>
        </is>
      </c>
    </row>
    <row r="7">
      <c r="A7" s="4" t="inlineStr">
        <is>
          <t>Risk-free interest rate, minimum (as percent)</t>
        </is>
      </c>
      <c r="B7" s="10" t="n">
        <v>0.018</v>
      </c>
      <c r="C7" s="10" t="n">
        <v>0.011</v>
      </c>
      <c r="D7" s="10" t="n">
        <v>0.006</v>
      </c>
    </row>
    <row r="8">
      <c r="A8" s="4" t="inlineStr">
        <is>
          <t>Risk-free interest rate, maximum (as percent)</t>
        </is>
      </c>
      <c r="B8" s="10" t="n">
        <v>0.039</v>
      </c>
      <c r="C8" s="10" t="n">
        <v>0.017</v>
      </c>
      <c r="D8" s="10" t="n">
        <v>0.011</v>
      </c>
    </row>
    <row r="9">
      <c r="A9" s="4" t="inlineStr">
        <is>
          <t>Expected exercise multiple, maximum</t>
        </is>
      </c>
      <c r="B9" s="14" t="n">
        <v>2.8</v>
      </c>
      <c r="C9" s="4" t="inlineStr">
        <is>
          <t xml:space="preserve"> </t>
        </is>
      </c>
      <c r="D9" s="4" t="inlineStr">
        <is>
          <t xml:space="preserve"> </t>
        </is>
      </c>
    </row>
    <row r="10">
      <c r="A10" s="4" t="inlineStr">
        <is>
          <t>Expected volatility, minimum (as percent)</t>
        </is>
      </c>
      <c r="B10" s="11" t="n">
        <v>0.51</v>
      </c>
      <c r="C10" s="11" t="n">
        <v>0.51</v>
      </c>
      <c r="D10" s="11" t="n">
        <v>0.58</v>
      </c>
    </row>
    <row r="11">
      <c r="A11" s="4" t="inlineStr">
        <is>
          <t>Expected volatility, maximum (as percent)</t>
        </is>
      </c>
      <c r="B11" s="11" t="n">
        <v>0.6</v>
      </c>
      <c r="C11" s="11" t="n">
        <v>0.59</v>
      </c>
      <c r="D11" s="11" t="n">
        <v>0.59</v>
      </c>
    </row>
    <row r="12">
      <c r="A12" s="4" t="inlineStr">
        <is>
          <t>Expected dividend yield (as percent)</t>
        </is>
      </c>
      <c r="B12" s="11" t="n">
        <v>0</v>
      </c>
      <c r="C12" s="11" t="n">
        <v>0</v>
      </c>
      <c r="D12" s="11" t="n">
        <v>0</v>
      </c>
    </row>
    <row r="13">
      <c r="A13" s="4" t="inlineStr">
        <is>
          <t>Contractual life (in years)</t>
        </is>
      </c>
      <c r="B13" s="4" t="inlineStr">
        <is>
          <t>10 years</t>
        </is>
      </c>
      <c r="C13" s="4" t="inlineStr">
        <is>
          <t>10 years</t>
        </is>
      </c>
      <c r="D13" s="4" t="inlineStr">
        <is>
          <t>10 years</t>
        </is>
      </c>
    </row>
    <row r="14">
      <c r="A14" s="4" t="inlineStr">
        <is>
          <t>Employee Stock Option | Minimum</t>
        </is>
      </c>
      <c r="B14" s="4" t="inlineStr">
        <is>
          <t xml:space="preserve"> </t>
        </is>
      </c>
      <c r="C14" s="4" t="inlineStr">
        <is>
          <t xml:space="preserve"> </t>
        </is>
      </c>
      <c r="D14" s="4" t="inlineStr">
        <is>
          <t xml:space="preserve"> </t>
        </is>
      </c>
    </row>
    <row r="15">
      <c r="A15" s="3" t="inlineStr">
        <is>
          <t>Significant unobservable inputs used in the fair value measurement</t>
        </is>
      </c>
      <c r="B15" s="4" t="inlineStr">
        <is>
          <t xml:space="preserve"> </t>
        </is>
      </c>
      <c r="C15" s="4" t="inlineStr">
        <is>
          <t xml:space="preserve"> </t>
        </is>
      </c>
      <c r="D15" s="4" t="inlineStr">
        <is>
          <t xml:space="preserve"> </t>
        </is>
      </c>
    </row>
    <row r="16">
      <c r="A16" s="4" t="inlineStr">
        <is>
          <t>Fair value of ordinary share (in dollars per share)</t>
        </is>
      </c>
      <c r="B16" s="9" t="n">
        <v>5.51</v>
      </c>
      <c r="C16" s="9" t="n">
        <v>9.94</v>
      </c>
      <c r="D16" s="9" t="n">
        <v>4.95</v>
      </c>
    </row>
    <row r="17">
      <c r="A17" s="4" t="inlineStr">
        <is>
          <t>Employee Stock Option | Maximum</t>
        </is>
      </c>
      <c r="B17" s="4" t="inlineStr">
        <is>
          <t xml:space="preserve"> </t>
        </is>
      </c>
      <c r="C17" s="4" t="inlineStr">
        <is>
          <t xml:space="preserve"> </t>
        </is>
      </c>
      <c r="D17" s="4" t="inlineStr">
        <is>
          <t xml:space="preserve"> </t>
        </is>
      </c>
    </row>
    <row r="18">
      <c r="A18" s="3" t="inlineStr">
        <is>
          <t>Significant unobservable inputs used in the fair value measurement</t>
        </is>
      </c>
      <c r="B18" s="4" t="inlineStr">
        <is>
          <t xml:space="preserve"> </t>
        </is>
      </c>
      <c r="C18" s="4" t="inlineStr">
        <is>
          <t xml:space="preserve"> </t>
        </is>
      </c>
      <c r="D18" s="4" t="inlineStr">
        <is>
          <t xml:space="preserve"> </t>
        </is>
      </c>
    </row>
    <row r="19">
      <c r="A19" s="4" t="inlineStr">
        <is>
          <t>Fair value of ordinary share (in dollars per share)</t>
        </is>
      </c>
      <c r="B19" s="9" t="n">
        <v>9.039999999999999</v>
      </c>
      <c r="C19" s="9" t="n">
        <v>14.97</v>
      </c>
      <c r="D19" s="9" t="n">
        <v>11.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Rollforward (Details) - Restricted Shares</t>
        </is>
      </c>
      <c r="B1" s="2" t="inlineStr">
        <is>
          <t>12 Months Ended</t>
        </is>
      </c>
    </row>
    <row r="2">
      <c r="B2" s="2" t="inlineStr">
        <is>
          <t>Dec. 31, 2020 $ / shares shares</t>
        </is>
      </c>
    </row>
    <row r="3">
      <c r="A3" s="3" t="inlineStr">
        <is>
          <t>Numbers of Shares</t>
        </is>
      </c>
      <c r="B3" s="4" t="inlineStr">
        <is>
          <t xml:space="preserve"> </t>
        </is>
      </c>
    </row>
    <row r="4">
      <c r="A4" s="4" t="inlineStr">
        <is>
          <t>Outstanding at the beginning of the year (in shares) | shares</t>
        </is>
      </c>
      <c r="B4" s="6" t="n">
        <v>75000</v>
      </c>
    </row>
    <row r="5">
      <c r="A5" s="4" t="inlineStr">
        <is>
          <t>Granted (in shares) | shares</t>
        </is>
      </c>
      <c r="B5" s="6" t="n">
        <v>0</v>
      </c>
    </row>
    <row r="6">
      <c r="A6" s="4" t="inlineStr">
        <is>
          <t>Vested (in shares) | shares</t>
        </is>
      </c>
      <c r="B6" s="6" t="n">
        <v>-75000</v>
      </c>
    </row>
    <row r="7">
      <c r="A7" s="4" t="inlineStr">
        <is>
          <t>Forfeited (in shares) | shares</t>
        </is>
      </c>
      <c r="B7" s="6" t="n">
        <v>0</v>
      </c>
    </row>
    <row r="8">
      <c r="A8" s="4" t="inlineStr">
        <is>
          <t>Outstanding at the end of the year (in shares) | shares</t>
        </is>
      </c>
      <c r="B8" s="6" t="n">
        <v>0</v>
      </c>
    </row>
    <row r="9">
      <c r="A9" s="3" t="inlineStr">
        <is>
          <t>Weighted-Average Grant Date Fair Value</t>
        </is>
      </c>
      <c r="B9" s="4" t="inlineStr">
        <is>
          <t xml:space="preserve"> </t>
        </is>
      </c>
    </row>
    <row r="10">
      <c r="A10" s="4" t="inlineStr">
        <is>
          <t>Outstanding at the beginning of the year (in dollars per share) | $ / shares</t>
        </is>
      </c>
      <c r="B10" s="9" t="n">
        <v>2.27</v>
      </c>
    </row>
    <row r="11">
      <c r="A11" s="4" t="inlineStr">
        <is>
          <t>Granted (in dollars per share) | $ / shares</t>
        </is>
      </c>
      <c r="B11" s="6" t="n">
        <v>0</v>
      </c>
    </row>
    <row r="12">
      <c r="A12" s="4" t="inlineStr">
        <is>
          <t>Vested (in dollars per share) | $ / shares</t>
        </is>
      </c>
      <c r="B12" s="12" t="n">
        <v>2.27</v>
      </c>
    </row>
    <row r="13">
      <c r="A13" s="4" t="inlineStr">
        <is>
          <t>Forfeited (in dollars per share) | $ / shares</t>
        </is>
      </c>
      <c r="B13" s="6" t="n">
        <v>0</v>
      </c>
    </row>
    <row r="14">
      <c r="A14" s="4" t="inlineStr">
        <is>
          <t>Outstanding at the end of the year (in dollars per share) | $ / shares</t>
        </is>
      </c>
      <c r="B14" s="7"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Restricted Share Units (Details) - USD ($) $ / shares in Units, $ in Thousands</t>
        </is>
      </c>
      <c r="B1" s="2" t="inlineStr">
        <is>
          <t>12 Months Ended</t>
        </is>
      </c>
    </row>
    <row r="2">
      <c r="B2" s="2" t="inlineStr">
        <is>
          <t>Dec. 31, 2022</t>
        </is>
      </c>
      <c r="C2" s="2" t="inlineStr">
        <is>
          <t>Dec. 31, 2021</t>
        </is>
      </c>
      <c r="D2" s="2" t="inlineStr">
        <is>
          <t>Dec. 31, 2020</t>
        </is>
      </c>
    </row>
    <row r="3">
      <c r="A3" s="4" t="inlineStr">
        <is>
          <t>Restricted Share Units (RSUs)</t>
        </is>
      </c>
      <c r="B3" s="4" t="inlineStr">
        <is>
          <t xml:space="preserve"> </t>
        </is>
      </c>
      <c r="C3" s="4" t="inlineStr">
        <is>
          <t xml:space="preserve"> </t>
        </is>
      </c>
      <c r="D3" s="4" t="inlineStr">
        <is>
          <t xml:space="preserve"> </t>
        </is>
      </c>
    </row>
    <row r="4">
      <c r="A4" s="3" t="inlineStr">
        <is>
          <t>Numbers of Shares</t>
        </is>
      </c>
      <c r="B4" s="4" t="inlineStr">
        <is>
          <t xml:space="preserve"> </t>
        </is>
      </c>
      <c r="C4" s="4" t="inlineStr">
        <is>
          <t xml:space="preserve"> </t>
        </is>
      </c>
      <c r="D4" s="4" t="inlineStr">
        <is>
          <t xml:space="preserve"> </t>
        </is>
      </c>
    </row>
    <row r="5">
      <c r="A5" s="4" t="inlineStr">
        <is>
          <t>Outstanding at the beginning of the year (in shares)</t>
        </is>
      </c>
      <c r="B5" s="6" t="n">
        <v>36082982</v>
      </c>
      <c r="C5" s="6" t="n">
        <v>34876972</v>
      </c>
      <c r="D5" s="6" t="n">
        <v>26852267</v>
      </c>
    </row>
    <row r="6">
      <c r="A6" s="4" t="inlineStr">
        <is>
          <t>Granted (in shares)</t>
        </is>
      </c>
      <c r="B6" s="6" t="n">
        <v>38707669</v>
      </c>
      <c r="C6" s="6" t="n">
        <v>17173767</v>
      </c>
      <c r="D6" s="6" t="n">
        <v>18820581</v>
      </c>
    </row>
    <row r="7">
      <c r="A7" s="4" t="inlineStr">
        <is>
          <t>Vested (in shares)</t>
        </is>
      </c>
      <c r="B7" s="6" t="n">
        <v>-12533586</v>
      </c>
      <c r="C7" s="6" t="n">
        <v>-10703381</v>
      </c>
      <c r="D7" s="6" t="n">
        <v>-7302828</v>
      </c>
    </row>
    <row r="8">
      <c r="A8" s="4" t="inlineStr">
        <is>
          <t>Forfeited (in shares)</t>
        </is>
      </c>
      <c r="B8" s="6" t="n">
        <v>-6859892</v>
      </c>
      <c r="C8" s="6" t="n">
        <v>-5264376</v>
      </c>
      <c r="D8" s="6" t="n">
        <v>-3493048</v>
      </c>
    </row>
    <row r="9">
      <c r="A9" s="4" t="inlineStr">
        <is>
          <t>Outstanding at the end of the year (in shares)</t>
        </is>
      </c>
      <c r="B9" s="6" t="n">
        <v>55397173</v>
      </c>
      <c r="C9" s="6" t="n">
        <v>36082982</v>
      </c>
      <c r="D9" s="6" t="n">
        <v>34876972</v>
      </c>
    </row>
    <row r="10">
      <c r="A10" s="4" t="inlineStr">
        <is>
          <t>Expected to vest (in shares)</t>
        </is>
      </c>
      <c r="B10" s="6" t="n">
        <v>47392282</v>
      </c>
      <c r="C10" s="4" t="inlineStr">
        <is>
          <t xml:space="preserve"> </t>
        </is>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Outstanding at the beginning of the year (in dollars per share)</t>
        </is>
      </c>
      <c r="B12" s="9" t="n">
        <v>18.33</v>
      </c>
      <c r="C12" s="9" t="n">
        <v>12.5</v>
      </c>
      <c r="D12" s="9" t="n">
        <v>10.72</v>
      </c>
    </row>
    <row r="13">
      <c r="A13" s="4" t="inlineStr">
        <is>
          <t>Granted (in dollars per share)</t>
        </is>
      </c>
      <c r="B13" s="12" t="n">
        <v>12.46</v>
      </c>
      <c r="C13" s="12" t="n">
        <v>25.58</v>
      </c>
      <c r="D13" s="12" t="n">
        <v>14.2</v>
      </c>
    </row>
    <row r="14">
      <c r="A14" s="4" t="inlineStr">
        <is>
          <t>Vested (in dollars per share)</t>
        </is>
      </c>
      <c r="B14" s="12" t="n">
        <v>16.37</v>
      </c>
      <c r="C14" s="12" t="n">
        <v>12.23</v>
      </c>
      <c r="D14" s="12" t="n">
        <v>10.88</v>
      </c>
    </row>
    <row r="15">
      <c r="A15" s="4" t="inlineStr">
        <is>
          <t>Forfeited (in dollars per share)</t>
        </is>
      </c>
      <c r="B15" s="12" t="n">
        <v>16.72</v>
      </c>
      <c r="C15" s="12" t="n">
        <v>15.82</v>
      </c>
      <c r="D15" s="12" t="n">
        <v>11.36</v>
      </c>
    </row>
    <row r="16">
      <c r="A16" s="4" t="inlineStr">
        <is>
          <t>Outstanding at the end of the year (in dollars per share)</t>
        </is>
      </c>
      <c r="B16" s="12" t="n">
        <v>14.87</v>
      </c>
      <c r="C16" s="9" t="n">
        <v>18.33</v>
      </c>
      <c r="D16" s="9" t="n">
        <v>12.5</v>
      </c>
    </row>
    <row r="17">
      <c r="A17" s="4" t="inlineStr">
        <is>
          <t>Expected to vest (in dollars per share)</t>
        </is>
      </c>
      <c r="B17" s="9" t="n">
        <v>14.87</v>
      </c>
      <c r="C17" s="4" t="inlineStr">
        <is>
          <t xml:space="preserve"> </t>
        </is>
      </c>
      <c r="D17" s="4" t="inlineStr">
        <is>
          <t xml:space="preserve"> </t>
        </is>
      </c>
    </row>
    <row r="18">
      <c r="A18" s="3" t="inlineStr">
        <is>
          <t>Additonal disclosures</t>
        </is>
      </c>
      <c r="B18" s="4" t="inlineStr">
        <is>
          <t xml:space="preserve"> </t>
        </is>
      </c>
      <c r="C18" s="4" t="inlineStr">
        <is>
          <t xml:space="preserve"> </t>
        </is>
      </c>
      <c r="D18" s="4" t="inlineStr">
        <is>
          <t xml:space="preserve"> </t>
        </is>
      </c>
    </row>
    <row r="19">
      <c r="A19" s="4" t="inlineStr">
        <is>
          <t>Unrecognized share-based compensation costs</t>
        </is>
      </c>
      <c r="B19" s="7" t="n">
        <v>580815</v>
      </c>
      <c r="C19" s="4" t="inlineStr">
        <is>
          <t xml:space="preserve"> </t>
        </is>
      </c>
      <c r="D19" s="4" t="inlineStr">
        <is>
          <t xml:space="preserve"> </t>
        </is>
      </c>
    </row>
    <row r="20">
      <c r="A20" s="4" t="inlineStr">
        <is>
          <t>Period of unrecognized share-based compensation cost over average amortization (in years)</t>
        </is>
      </c>
      <c r="B20" s="4" t="inlineStr">
        <is>
          <t>2 years 10 months 24 days</t>
        </is>
      </c>
      <c r="C20" s="4" t="inlineStr">
        <is>
          <t xml:space="preserve"> </t>
        </is>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Additonal disclosures</t>
        </is>
      </c>
      <c r="B22" s="4" t="inlineStr">
        <is>
          <t xml:space="preserve"> </t>
        </is>
      </c>
      <c r="C22" s="4" t="inlineStr">
        <is>
          <t xml:space="preserve"> </t>
        </is>
      </c>
      <c r="D22" s="4" t="inlineStr">
        <is>
          <t xml:space="preserve"> </t>
        </is>
      </c>
    </row>
    <row r="23">
      <c r="A23" s="4" t="inlineStr">
        <is>
          <t>Unrecognized share-based compensation costs</t>
        </is>
      </c>
      <c r="B23" s="7" t="n">
        <v>88859</v>
      </c>
      <c r="C23" s="4" t="inlineStr">
        <is>
          <t xml:space="preserve"> </t>
        </is>
      </c>
      <c r="D23" s="4" t="inlineStr">
        <is>
          <t xml:space="preserve"> </t>
        </is>
      </c>
    </row>
    <row r="24">
      <c r="A24" s="4" t="inlineStr">
        <is>
          <t>Period of unrecognized share-based compensation cost over average amortization (in years)</t>
        </is>
      </c>
      <c r="B24" s="4" t="inlineStr">
        <is>
          <t>2 years 4 months 24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7" t="n">
        <v>303162</v>
      </c>
      <c r="C4" s="7" t="n">
        <v>240712</v>
      </c>
      <c r="D4" s="7" t="n">
        <v>183481</v>
      </c>
    </row>
    <row r="5">
      <c r="A5" s="4" t="inlineStr">
        <is>
          <t>Research and development</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6" t="n">
        <v>139348</v>
      </c>
      <c r="C7" s="6" t="n">
        <v>114357</v>
      </c>
      <c r="D7" s="6" t="n">
        <v>92999</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t>
        </is>
      </c>
      <c r="B10" s="7" t="n">
        <v>163814</v>
      </c>
      <c r="C10" s="7" t="n">
        <v>126355</v>
      </c>
      <c r="D10" s="7" t="n">
        <v>9048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Movement in accumulated other comprehensive loss</t>
        </is>
      </c>
      <c r="B3" s="4" t="inlineStr">
        <is>
          <t xml:space="preserve"> </t>
        </is>
      </c>
      <c r="C3" s="4" t="inlineStr">
        <is>
          <t xml:space="preserve"> </t>
        </is>
      </c>
      <c r="D3" s="4" t="inlineStr">
        <is>
          <t xml:space="preserve"> </t>
        </is>
      </c>
    </row>
    <row r="4">
      <c r="A4" s="4" t="inlineStr">
        <is>
          <t>Balance at the beginning of period</t>
        </is>
      </c>
      <c r="B4" s="7" t="n">
        <v>6132563</v>
      </c>
      <c r="C4" s="7" t="n">
        <v>3803281</v>
      </c>
      <c r="D4" s="7" t="n">
        <v>940461</v>
      </c>
    </row>
    <row r="5">
      <c r="A5" s="4" t="inlineStr">
        <is>
          <t>Other comprehensive income (loss) before reclassifications</t>
        </is>
      </c>
      <c r="B5" s="6" t="n">
        <v>-96178</v>
      </c>
      <c r="C5" s="6" t="n">
        <v>9519</v>
      </c>
      <c r="D5" s="4" t="inlineStr">
        <is>
          <t xml:space="preserve"> </t>
        </is>
      </c>
    </row>
    <row r="6">
      <c r="A6" s="4" t="inlineStr">
        <is>
          <t>Amounts reclassified from accumulated other comprehensive (loss) income</t>
        </is>
      </c>
      <c r="B6" s="6" t="n">
        <v>811</v>
      </c>
      <c r="C6" s="6" t="n">
        <v>1489</v>
      </c>
      <c r="D6" s="4" t="inlineStr">
        <is>
          <t xml:space="preserve"> </t>
        </is>
      </c>
    </row>
    <row r="7">
      <c r="A7" s="4" t="inlineStr">
        <is>
          <t>Net-current period other comprehensive (loss) income</t>
        </is>
      </c>
      <c r="B7" s="6" t="n">
        <v>-95367</v>
      </c>
      <c r="C7" s="6" t="n">
        <v>11008</v>
      </c>
      <c r="D7" s="6" t="n">
        <v>15071</v>
      </c>
    </row>
    <row r="8">
      <c r="A8" s="4" t="inlineStr">
        <is>
          <t>Balance at the ending of period</t>
        </is>
      </c>
      <c r="B8" s="6" t="n">
        <v>4383355</v>
      </c>
      <c r="C8" s="6" t="n">
        <v>6132563</v>
      </c>
      <c r="D8" s="6" t="n">
        <v>3803281</v>
      </c>
    </row>
    <row r="9">
      <c r="A9" s="4" t="inlineStr">
        <is>
          <t>Accumulated Other Comprehensive Income/(Loss)</t>
        </is>
      </c>
      <c r="B9" s="4" t="inlineStr">
        <is>
          <t xml:space="preserve"> </t>
        </is>
      </c>
      <c r="C9" s="4" t="inlineStr">
        <is>
          <t xml:space="preserve"> </t>
        </is>
      </c>
      <c r="D9" s="4" t="inlineStr">
        <is>
          <t xml:space="preserve"> </t>
        </is>
      </c>
    </row>
    <row r="10">
      <c r="A10" s="3" t="inlineStr">
        <is>
          <t>Movement in accumulated other comprehensive loss</t>
        </is>
      </c>
      <c r="B10" s="4" t="inlineStr">
        <is>
          <t xml:space="preserve"> </t>
        </is>
      </c>
      <c r="C10" s="4" t="inlineStr">
        <is>
          <t xml:space="preserve"> </t>
        </is>
      </c>
      <c r="D10" s="4" t="inlineStr">
        <is>
          <t xml:space="preserve"> </t>
        </is>
      </c>
    </row>
    <row r="11">
      <c r="A11" s="4" t="inlineStr">
        <is>
          <t>Balance at the beginning of period</t>
        </is>
      </c>
      <c r="B11" s="6" t="n">
        <v>17950</v>
      </c>
      <c r="C11" s="6" t="n">
        <v>6942</v>
      </c>
      <c r="D11" s="6" t="n">
        <v>-8001</v>
      </c>
    </row>
    <row r="12">
      <c r="A12" s="4" t="inlineStr">
        <is>
          <t>Net-current period other comprehensive (loss) income</t>
        </is>
      </c>
      <c r="B12" s="6" t="n">
        <v>-95367</v>
      </c>
      <c r="C12" s="6" t="n">
        <v>11008</v>
      </c>
      <c r="D12" s="6" t="n">
        <v>14943</v>
      </c>
    </row>
    <row r="13">
      <c r="A13" s="4" t="inlineStr">
        <is>
          <t>Balance at the ending of period</t>
        </is>
      </c>
      <c r="B13" s="6" t="n">
        <v>-77417</v>
      </c>
      <c r="C13" s="6" t="n">
        <v>17950</v>
      </c>
      <c r="D13" s="6" t="n">
        <v>6942</v>
      </c>
    </row>
    <row r="14">
      <c r="A14" s="4" t="inlineStr">
        <is>
          <t>Foreign Currency Translation Adjustments</t>
        </is>
      </c>
      <c r="B14" s="4" t="inlineStr">
        <is>
          <t xml:space="preserve"> </t>
        </is>
      </c>
      <c r="C14" s="4" t="inlineStr">
        <is>
          <t xml:space="preserve"> </t>
        </is>
      </c>
      <c r="D14" s="4" t="inlineStr">
        <is>
          <t xml:space="preserve"> </t>
        </is>
      </c>
    </row>
    <row r="15">
      <c r="A15" s="3" t="inlineStr">
        <is>
          <t>Movement in accumulated other comprehensive loss</t>
        </is>
      </c>
      <c r="B15" s="4" t="inlineStr">
        <is>
          <t xml:space="preserve"> </t>
        </is>
      </c>
      <c r="C15" s="4" t="inlineStr">
        <is>
          <t xml:space="preserve"> </t>
        </is>
      </c>
      <c r="D15" s="4" t="inlineStr">
        <is>
          <t xml:space="preserve"> </t>
        </is>
      </c>
    </row>
    <row r="16">
      <c r="A16" s="4" t="inlineStr">
        <is>
          <t>Balance at the beginning of period</t>
        </is>
      </c>
      <c r="B16" s="6" t="n">
        <v>27898</v>
      </c>
      <c r="C16" s="6" t="n">
        <v>14184</v>
      </c>
      <c r="D16" s="4" t="inlineStr">
        <is>
          <t xml:space="preserve"> </t>
        </is>
      </c>
    </row>
    <row r="17">
      <c r="A17" s="4" t="inlineStr">
        <is>
          <t>Other comprehensive income (loss) before reclassifications</t>
        </is>
      </c>
      <c r="B17" s="6" t="n">
        <v>-90421</v>
      </c>
      <c r="C17" s="6" t="n">
        <v>13714</v>
      </c>
      <c r="D17" s="4" t="inlineStr">
        <is>
          <t xml:space="preserve"> </t>
        </is>
      </c>
    </row>
    <row r="18">
      <c r="A18" s="4" t="inlineStr">
        <is>
          <t>Amounts reclassified from accumulated other comprehensive (loss) income</t>
        </is>
      </c>
      <c r="B18" s="6" t="n">
        <v>0</v>
      </c>
      <c r="C18" s="6" t="n">
        <v>0</v>
      </c>
      <c r="D18" s="4" t="inlineStr">
        <is>
          <t xml:space="preserve"> </t>
        </is>
      </c>
    </row>
    <row r="19">
      <c r="A19" s="4" t="inlineStr">
        <is>
          <t>Net-current period other comprehensive (loss) income</t>
        </is>
      </c>
      <c r="B19" s="6" t="n">
        <v>-90421</v>
      </c>
      <c r="C19" s="6" t="n">
        <v>13714</v>
      </c>
      <c r="D19" s="4" t="inlineStr">
        <is>
          <t xml:space="preserve"> </t>
        </is>
      </c>
    </row>
    <row r="20">
      <c r="A20" s="4" t="inlineStr">
        <is>
          <t>Balance at the ending of period</t>
        </is>
      </c>
      <c r="B20" s="6" t="n">
        <v>-62523</v>
      </c>
      <c r="C20" s="6" t="n">
        <v>27898</v>
      </c>
      <c r="D20" s="6" t="n">
        <v>14184</v>
      </c>
    </row>
    <row r="21">
      <c r="A21" s="4" t="inlineStr">
        <is>
          <t>Unrealized Gains/Losses on Available-for-Sale Securities</t>
        </is>
      </c>
      <c r="B21" s="4" t="inlineStr">
        <is>
          <t xml:space="preserve"> </t>
        </is>
      </c>
      <c r="C21" s="4" t="inlineStr">
        <is>
          <t xml:space="preserve"> </t>
        </is>
      </c>
      <c r="D21" s="4" t="inlineStr">
        <is>
          <t xml:space="preserve"> </t>
        </is>
      </c>
    </row>
    <row r="22">
      <c r="A22" s="3" t="inlineStr">
        <is>
          <t>Movement in accumulated other comprehensive loss</t>
        </is>
      </c>
      <c r="B22" s="4" t="inlineStr">
        <is>
          <t xml:space="preserve"> </t>
        </is>
      </c>
      <c r="C22" s="4" t="inlineStr">
        <is>
          <t xml:space="preserve"> </t>
        </is>
      </c>
      <c r="D22" s="4" t="inlineStr">
        <is>
          <t xml:space="preserve"> </t>
        </is>
      </c>
    </row>
    <row r="23">
      <c r="A23" s="4" t="inlineStr">
        <is>
          <t>Balance at the beginning of period</t>
        </is>
      </c>
      <c r="B23" s="6" t="n">
        <v>-3700</v>
      </c>
      <c r="C23" s="6" t="n">
        <v>871</v>
      </c>
      <c r="D23" s="4" t="inlineStr">
        <is>
          <t xml:space="preserve"> </t>
        </is>
      </c>
    </row>
    <row r="24">
      <c r="A24" s="4" t="inlineStr">
        <is>
          <t>Other comprehensive income (loss) before reclassifications</t>
        </is>
      </c>
      <c r="B24" s="6" t="n">
        <v>-5311</v>
      </c>
      <c r="C24" s="6" t="n">
        <v>-4504</v>
      </c>
      <c r="D24" s="4" t="inlineStr">
        <is>
          <t xml:space="preserve"> </t>
        </is>
      </c>
    </row>
    <row r="25">
      <c r="A25" s="4" t="inlineStr">
        <is>
          <t>Amounts reclassified from accumulated other comprehensive (loss) income</t>
        </is>
      </c>
      <c r="B25" s="6" t="n">
        <v>0</v>
      </c>
      <c r="C25" s="6" t="n">
        <v>-67</v>
      </c>
      <c r="D25" s="4" t="inlineStr">
        <is>
          <t xml:space="preserve"> </t>
        </is>
      </c>
    </row>
    <row r="26">
      <c r="A26" s="4" t="inlineStr">
        <is>
          <t>Net-current period other comprehensive (loss) income</t>
        </is>
      </c>
      <c r="B26" s="6" t="n">
        <v>-5311</v>
      </c>
      <c r="C26" s="6" t="n">
        <v>-4571</v>
      </c>
      <c r="D26" s="4" t="inlineStr">
        <is>
          <t xml:space="preserve"> </t>
        </is>
      </c>
    </row>
    <row r="27">
      <c r="A27" s="4" t="inlineStr">
        <is>
          <t>Balance at the ending of period</t>
        </is>
      </c>
      <c r="B27" s="6" t="n">
        <v>-9011</v>
      </c>
      <c r="C27" s="6" t="n">
        <v>-3700</v>
      </c>
      <c r="D27" s="6" t="n">
        <v>871</v>
      </c>
    </row>
    <row r="28">
      <c r="A28" s="4" t="inlineStr">
        <is>
          <t>Pension Liability Adjustments</t>
        </is>
      </c>
      <c r="B28" s="4" t="inlineStr">
        <is>
          <t xml:space="preserve"> </t>
        </is>
      </c>
      <c r="C28" s="4" t="inlineStr">
        <is>
          <t xml:space="preserve"> </t>
        </is>
      </c>
      <c r="D28" s="4" t="inlineStr">
        <is>
          <t xml:space="preserve"> </t>
        </is>
      </c>
    </row>
    <row r="29">
      <c r="A29" s="3" t="inlineStr">
        <is>
          <t>Movement in accumulated other comprehensive loss</t>
        </is>
      </c>
      <c r="B29" s="4" t="inlineStr">
        <is>
          <t xml:space="preserve"> </t>
        </is>
      </c>
      <c r="C29" s="4" t="inlineStr">
        <is>
          <t xml:space="preserve"> </t>
        </is>
      </c>
      <c r="D29" s="4" t="inlineStr">
        <is>
          <t xml:space="preserve"> </t>
        </is>
      </c>
    </row>
    <row r="30">
      <c r="A30" s="4" t="inlineStr">
        <is>
          <t>Balance at the beginning of period</t>
        </is>
      </c>
      <c r="B30" s="6" t="n">
        <v>-6248</v>
      </c>
      <c r="C30" s="6" t="n">
        <v>-8113</v>
      </c>
      <c r="D30" s="4" t="inlineStr">
        <is>
          <t xml:space="preserve"> </t>
        </is>
      </c>
    </row>
    <row r="31">
      <c r="A31" s="4" t="inlineStr">
        <is>
          <t>Other comprehensive income (loss) before reclassifications</t>
        </is>
      </c>
      <c r="B31" s="6" t="n">
        <v>-446</v>
      </c>
      <c r="C31" s="6" t="n">
        <v>309</v>
      </c>
      <c r="D31" s="4" t="inlineStr">
        <is>
          <t xml:space="preserve"> </t>
        </is>
      </c>
    </row>
    <row r="32">
      <c r="A32" s="4" t="inlineStr">
        <is>
          <t>Amounts reclassified from accumulated other comprehensive (loss) income</t>
        </is>
      </c>
      <c r="B32" s="6" t="n">
        <v>811</v>
      </c>
      <c r="C32" s="6" t="n">
        <v>1556</v>
      </c>
      <c r="D32" s="4" t="inlineStr">
        <is>
          <t xml:space="preserve"> </t>
        </is>
      </c>
    </row>
    <row r="33">
      <c r="A33" s="4" t="inlineStr">
        <is>
          <t>Net-current period other comprehensive (loss) income</t>
        </is>
      </c>
      <c r="B33" s="6" t="n">
        <v>365</v>
      </c>
      <c r="C33" s="6" t="n">
        <v>1865</v>
      </c>
      <c r="D33" s="4" t="inlineStr">
        <is>
          <t xml:space="preserve"> </t>
        </is>
      </c>
    </row>
    <row r="34">
      <c r="A34" s="4" t="inlineStr">
        <is>
          <t>Balance at the ending of period</t>
        </is>
      </c>
      <c r="B34" s="7" t="n">
        <v>-5883</v>
      </c>
      <c r="C34" s="7" t="n">
        <v>-6248</v>
      </c>
      <c r="D34" s="7" t="n">
        <v>-811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33" customWidth="1" min="6" max="6"/>
    <col width="40" customWidth="1" min="7" max="7"/>
    <col width="22" customWidth="1" min="8" max="8"/>
    <col width="25" customWidth="1" min="9" max="9"/>
    <col width="14" customWidth="1" min="10" max="10"/>
  </cols>
  <sheetData>
    <row r="1">
      <c r="A1" s="1" t="inlineStr">
        <is>
          <t>Shareholders' Equity (Details) $ / shares in Units, $ in Thousands</t>
        </is>
      </c>
      <c r="C1" s="2" t="inlineStr">
        <is>
          <t>1 Months Ended</t>
        </is>
      </c>
      <c r="F1" s="2" t="inlineStr">
        <is>
          <t>12 Months Ended</t>
        </is>
      </c>
    </row>
    <row r="2">
      <c r="B2" s="2" t="inlineStr">
        <is>
          <t>Jan. 02, 2020 USD ($) $ / shares shares</t>
        </is>
      </c>
      <c r="C2" s="2" t="inlineStr">
        <is>
          <t>Sep. 30, 2021 USD ($) shares</t>
        </is>
      </c>
      <c r="D2" s="2" t="inlineStr">
        <is>
          <t>Jul. 31, 2020 USD ($) $ / shares shares</t>
        </is>
      </c>
      <c r="E2" s="2" t="inlineStr">
        <is>
          <t>Jan. 31, 2020 USD ($) $ / shares shares</t>
        </is>
      </c>
      <c r="F2" s="2" t="inlineStr">
        <is>
          <t>Dec. 31, 2022 USD ($) $ / shares</t>
        </is>
      </c>
      <c r="G2" s="2" t="inlineStr">
        <is>
          <t>Dec. 31, 2021 USD ($) $ / shares shares</t>
        </is>
      </c>
      <c r="H2" s="2" t="inlineStr">
        <is>
          <t>Dec. 31, 2020 USD ($)</t>
        </is>
      </c>
      <c r="I2" s="2" t="inlineStr">
        <is>
          <t>Dec. 31, 2021 ¥ / shares</t>
        </is>
      </c>
      <c r="J2" s="2" t="inlineStr">
        <is>
          <t>Sep. 24, 2020</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ordinary shares, net of cost | $</t>
        </is>
      </c>
      <c r="B4" s="4" t="inlineStr">
        <is>
          <t xml:space="preserve"> </t>
        </is>
      </c>
      <c r="C4" s="4" t="inlineStr">
        <is>
          <t xml:space="preserve"> </t>
        </is>
      </c>
      <c r="D4" s="4" t="inlineStr">
        <is>
          <t xml:space="preserve"> </t>
        </is>
      </c>
      <c r="E4" s="4" t="inlineStr">
        <is>
          <t xml:space="preserve"> </t>
        </is>
      </c>
      <c r="F4" s="7" t="n">
        <v>0</v>
      </c>
      <c r="G4" s="7" t="n">
        <v>50000</v>
      </c>
      <c r="H4" s="7" t="n">
        <v>4232017</v>
      </c>
      <c r="I4" s="4" t="inlineStr">
        <is>
          <t xml:space="preserve"> </t>
        </is>
      </c>
      <c r="J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c r="I5" s="4" t="inlineStr">
        <is>
          <t xml:space="preserve"> </t>
        </is>
      </c>
      <c r="J5" s="4" t="inlineStr">
        <is>
          <t xml:space="preserve"> </t>
        </is>
      </c>
    </row>
    <row r="6">
      <c r="A6" s="4" t="inlineStr">
        <is>
          <t>Amge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 in connection (in shares) | shares</t>
        </is>
      </c>
      <c r="B8" s="4" t="inlineStr">
        <is>
          <t xml:space="preserve"> </t>
        </is>
      </c>
      <c r="C8" s="4" t="inlineStr">
        <is>
          <t xml:space="preserve"> </t>
        </is>
      </c>
      <c r="D8" s="6" t="n">
        <v>296148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ordinary shares, net of cost | $</t>
        </is>
      </c>
      <c r="B9" s="4" t="inlineStr">
        <is>
          <t xml:space="preserve"> </t>
        </is>
      </c>
      <c r="C9" s="4" t="inlineStr">
        <is>
          <t xml:space="preserve"> </t>
        </is>
      </c>
      <c r="D9" s="7" t="n">
        <v>4214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igene Ltd | Amge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idiary,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ority interest in investment (as a percent)</t>
        </is>
      </c>
      <c r="B12" s="10" t="n">
        <v>0.205</v>
      </c>
      <c r="C12" s="4" t="inlineStr">
        <is>
          <t xml:space="preserve"> </t>
        </is>
      </c>
      <c r="D12" s="4" t="inlineStr">
        <is>
          <t xml:space="preserve"> </t>
        </is>
      </c>
      <c r="E12" s="10" t="n">
        <v>0.20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rect purchase option ownership targe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06</v>
      </c>
    </row>
    <row r="14">
      <c r="A14" s="4" t="inlineStr">
        <is>
          <t>Direct purchase option minimum trigger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204</v>
      </c>
    </row>
    <row r="15">
      <c r="A15" s="4" t="inlineStr">
        <is>
          <t>Amge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ordinary shares in connection (in shares) | shares</t>
        </is>
      </c>
      <c r="B17" s="6" t="n">
        <v>15895001</v>
      </c>
      <c r="C17" s="6" t="n">
        <v>2151877000</v>
      </c>
      <c r="D17" s="4" t="inlineStr">
        <is>
          <t xml:space="preserve"> </t>
        </is>
      </c>
      <c r="E17" s="6" t="n">
        <v>15895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ordinary shares, net of cost | $</t>
        </is>
      </c>
      <c r="B18" s="7" t="n">
        <v>2779241</v>
      </c>
      <c r="C18" s="7" t="n">
        <v>50</v>
      </c>
      <c r="D18" s="4" t="inlineStr">
        <is>
          <t xml:space="preserve"> </t>
        </is>
      </c>
      <c r="E18" s="7" t="n">
        <v>27792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 share acquisition price (in dollars per share) | $ / shares</t>
        </is>
      </c>
      <c r="B19" s="9" t="n">
        <v>174.85</v>
      </c>
      <c r="C19" s="4" t="inlineStr">
        <is>
          <t xml:space="preserve"> </t>
        </is>
      </c>
      <c r="D19" s="4" t="inlineStr">
        <is>
          <t xml:space="preserve"> </t>
        </is>
      </c>
      <c r="E19" s="9" t="n">
        <v>174.8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 american depository shares | shares</t>
        </is>
      </c>
      <c r="B20" s="4" t="inlineStr">
        <is>
          <t xml:space="preserve"> </t>
        </is>
      </c>
      <c r="C20" s="6" t="n">
        <v>16552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istered Direc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Sal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ordinary shares, net of cost | $</t>
        </is>
      </c>
      <c r="B23" s="4" t="inlineStr">
        <is>
          <t xml:space="preserve"> </t>
        </is>
      </c>
      <c r="C23" s="4" t="inlineStr">
        <is>
          <t xml:space="preserve"> </t>
        </is>
      </c>
      <c r="D23" s="7" t="n">
        <v>20696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 share acquisition price (in dollars per share) | $ / shares</t>
        </is>
      </c>
      <c r="B24" s="4" t="inlineStr">
        <is>
          <t xml:space="preserve"> </t>
        </is>
      </c>
      <c r="C24" s="4" t="inlineStr">
        <is>
          <t xml:space="preserve"> </t>
        </is>
      </c>
      <c r="D24" s="8" t="n">
        <v>14.23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shares received (in shares) | shares</t>
        </is>
      </c>
      <c r="B25" s="4" t="inlineStr">
        <is>
          <t xml:space="preserve"> </t>
        </is>
      </c>
      <c r="C25" s="4" t="inlineStr">
        <is>
          <t xml:space="preserve"> </t>
        </is>
      </c>
      <c r="D25" s="6" t="n">
        <v>1458389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par value (in dollars per share) | $ / shares</t>
        </is>
      </c>
      <c r="B26" s="4" t="inlineStr">
        <is>
          <t xml:space="preserve"> </t>
        </is>
      </c>
      <c r="C26" s="4" t="inlineStr">
        <is>
          <t xml:space="preserve"> </t>
        </is>
      </c>
      <c r="D26" s="8" t="n">
        <v>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share price, ADS (in dollars per share) | $ / shares</t>
        </is>
      </c>
      <c r="B27" s="4" t="inlineStr">
        <is>
          <t xml:space="preserve"> </t>
        </is>
      </c>
      <c r="C27" s="4" t="inlineStr">
        <is>
          <t xml:space="preserve"> </t>
        </is>
      </c>
      <c r="D27" s="7" t="n">
        <v>1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PO | STAR Mark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ordinary shares in connection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15055260</v>
      </c>
      <c r="H30" s="4" t="inlineStr">
        <is>
          <t xml:space="preserve"> </t>
        </is>
      </c>
      <c r="I30" s="4" t="inlineStr">
        <is>
          <t xml:space="preserve"> </t>
        </is>
      </c>
      <c r="J30" s="4" t="inlineStr">
        <is>
          <t xml:space="preserve"> </t>
        </is>
      </c>
    </row>
    <row r="31">
      <c r="A31" s="4" t="inlineStr">
        <is>
          <t>Proceeds from sale of ordinary shares, net of cost | $</t>
        </is>
      </c>
      <c r="B31" s="4" t="inlineStr">
        <is>
          <t xml:space="preserve"> </t>
        </is>
      </c>
      <c r="C31" s="4" t="inlineStr">
        <is>
          <t xml:space="preserve"> </t>
        </is>
      </c>
      <c r="D31" s="4" t="inlineStr">
        <is>
          <t xml:space="preserve"> </t>
        </is>
      </c>
      <c r="E31" s="4" t="inlineStr">
        <is>
          <t xml:space="preserve"> </t>
        </is>
      </c>
      <c r="F31" s="4" t="inlineStr">
        <is>
          <t xml:space="preserve"> </t>
        </is>
      </c>
      <c r="G31" s="7" t="n">
        <v>3392616</v>
      </c>
      <c r="H31" s="4" t="inlineStr">
        <is>
          <t xml:space="preserve"> </t>
        </is>
      </c>
      <c r="I31" s="4" t="inlineStr">
        <is>
          <t xml:space="preserve"> </t>
        </is>
      </c>
      <c r="J31" s="4" t="inlineStr">
        <is>
          <t xml:space="preserve"> </t>
        </is>
      </c>
    </row>
    <row r="32">
      <c r="A32" s="4" t="inlineStr">
        <is>
          <t>Per share acquisition price (in dollars per share) | (per share)</t>
        </is>
      </c>
      <c r="B32" s="4" t="inlineStr">
        <is>
          <t xml:space="preserve"> </t>
        </is>
      </c>
      <c r="C32" s="4" t="inlineStr">
        <is>
          <t xml:space="preserve"> </t>
        </is>
      </c>
      <c r="D32" s="4" t="inlineStr">
        <is>
          <t xml:space="preserve"> </t>
        </is>
      </c>
      <c r="E32" s="4" t="inlineStr">
        <is>
          <t xml:space="preserve"> </t>
        </is>
      </c>
      <c r="F32" s="4" t="inlineStr">
        <is>
          <t xml:space="preserve"> </t>
        </is>
      </c>
      <c r="G32" s="9" t="n">
        <v>391.68</v>
      </c>
      <c r="H32" s="4" t="inlineStr">
        <is>
          <t xml:space="preserve"> </t>
        </is>
      </c>
      <c r="I32" s="15" t="n">
        <v>192.6</v>
      </c>
      <c r="J32" s="4" t="inlineStr">
        <is>
          <t xml:space="preserve"> </t>
        </is>
      </c>
    </row>
  </sheetData>
  <mergeCells count="3">
    <mergeCell ref="A1:A2"/>
    <mergeCell ref="C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icted Net Assets (Details) - USD ($)</t>
        </is>
      </c>
      <c r="B1" s="2" t="inlineStr">
        <is>
          <t>Dec. 31, 2022</t>
        </is>
      </c>
      <c r="C1" s="2" t="inlineStr">
        <is>
          <t>Dec. 31, 2021</t>
        </is>
      </c>
      <c r="D1" s="2" t="inlineStr">
        <is>
          <t>Dec. 31, 2020</t>
        </is>
      </c>
    </row>
    <row r="2">
      <c r="A2" s="3" t="inlineStr">
        <is>
          <t>Restricted net assets</t>
        </is>
      </c>
      <c r="B2" s="4" t="inlineStr">
        <is>
          <t xml:space="preserve"> </t>
        </is>
      </c>
      <c r="C2" s="4" t="inlineStr">
        <is>
          <t xml:space="preserve"> </t>
        </is>
      </c>
      <c r="D2" s="4" t="inlineStr">
        <is>
          <t xml:space="preserve"> </t>
        </is>
      </c>
    </row>
    <row r="3">
      <c r="A3" s="4" t="inlineStr">
        <is>
          <t>Minimum required statutory reserve of annual after-tax profit (as a percent)</t>
        </is>
      </c>
      <c r="B3" s="11" t="n">
        <v>0.1</v>
      </c>
      <c r="C3" s="4" t="inlineStr">
        <is>
          <t xml:space="preserve"> </t>
        </is>
      </c>
      <c r="D3" s="4" t="inlineStr">
        <is>
          <t xml:space="preserve"> </t>
        </is>
      </c>
    </row>
    <row r="4">
      <c r="A4" s="4" t="inlineStr">
        <is>
          <t>Required statutory reserve as a percentage of registered capital (as a percent)</t>
        </is>
      </c>
      <c r="B4" s="11" t="n">
        <v>0.5</v>
      </c>
      <c r="C4" s="4" t="inlineStr">
        <is>
          <t xml:space="preserve"> </t>
        </is>
      </c>
      <c r="D4" s="4" t="inlineStr">
        <is>
          <t xml:space="preserve"> </t>
        </is>
      </c>
    </row>
    <row r="5">
      <c r="A5" s="4" t="inlineStr">
        <is>
          <t>Appropriation to statutory reserves</t>
        </is>
      </c>
      <c r="B5" s="7" t="n">
        <v>0</v>
      </c>
      <c r="C5" s="7" t="n">
        <v>0</v>
      </c>
      <c r="D5" s="7" t="n">
        <v>0</v>
      </c>
    </row>
    <row r="6">
      <c r="A6" s="4" t="inlineStr">
        <is>
          <t>PRC</t>
        </is>
      </c>
      <c r="B6" s="4" t="inlineStr">
        <is>
          <t xml:space="preserve"> </t>
        </is>
      </c>
      <c r="C6" s="4" t="inlineStr">
        <is>
          <t xml:space="preserve"> </t>
        </is>
      </c>
      <c r="D6" s="4" t="inlineStr">
        <is>
          <t xml:space="preserve"> </t>
        </is>
      </c>
    </row>
    <row r="7">
      <c r="A7" s="3" t="inlineStr">
        <is>
          <t>Restricted net assets</t>
        </is>
      </c>
      <c r="B7" s="4" t="inlineStr">
        <is>
          <t xml:space="preserve"> </t>
        </is>
      </c>
      <c r="C7" s="4" t="inlineStr">
        <is>
          <t xml:space="preserve"> </t>
        </is>
      </c>
      <c r="D7" s="4" t="inlineStr">
        <is>
          <t xml:space="preserve"> </t>
        </is>
      </c>
    </row>
    <row r="8">
      <c r="A8" s="4" t="inlineStr">
        <is>
          <t>Restricted net assets</t>
        </is>
      </c>
      <c r="B8" s="7" t="n">
        <v>3548881000</v>
      </c>
      <c r="C8" s="7" t="n">
        <v>760476000</v>
      </c>
      <c r="D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Restricted Cash The Company’s restricted cash balance of $5,473 and $7,209 as of December 31, 2022 and 2021, respectively, primarily consist of RMB-denominated cash deposits held in designated bank accounts for collateral for letters of credit. The Company classifies restricted cash as current or non-current based on term of restriction. In addition to the restricted cash balances above, the Company is required by the PRC securities law to use the proceeds from the STAR offering in strict compliance with the planned uses as disclosed in the PRC prospectus as well as those disclosed in the Company's proceeds management policy approved by the board of direc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2</t>
        </is>
      </c>
      <c r="C2" s="2" t="inlineStr">
        <is>
          <t>Dec. 31, 2021</t>
        </is>
      </c>
      <c r="D2" s="2" t="inlineStr">
        <is>
          <t>Dec. 31, 2020</t>
        </is>
      </c>
    </row>
    <row r="3">
      <c r="A3" s="4" t="inlineStr">
        <is>
          <t>PRC Mandated Defined Contribution</t>
        </is>
      </c>
      <c r="B3" s="4" t="inlineStr">
        <is>
          <t xml:space="preserve"> </t>
        </is>
      </c>
      <c r="C3" s="4" t="inlineStr">
        <is>
          <t xml:space="preserve"> </t>
        </is>
      </c>
      <c r="D3" s="4" t="inlineStr">
        <is>
          <t xml:space="preserve"> </t>
        </is>
      </c>
    </row>
    <row r="4">
      <c r="A4" s="3" t="inlineStr">
        <is>
          <t>Employee defined contribution plan</t>
        </is>
      </c>
      <c r="B4" s="4" t="inlineStr">
        <is>
          <t xml:space="preserve"> </t>
        </is>
      </c>
      <c r="C4" s="4" t="inlineStr">
        <is>
          <t xml:space="preserve"> </t>
        </is>
      </c>
      <c r="D4" s="4" t="inlineStr">
        <is>
          <t xml:space="preserve"> </t>
        </is>
      </c>
    </row>
    <row r="5">
      <c r="A5" s="4" t="inlineStr">
        <is>
          <t>Employer contribution to retirement plan</t>
        </is>
      </c>
      <c r="B5" s="7" t="n">
        <v>83860</v>
      </c>
      <c r="C5" s="7" t="n">
        <v>63772</v>
      </c>
      <c r="D5" s="7" t="n">
        <v>23717</v>
      </c>
    </row>
    <row r="6">
      <c r="A6" s="4" t="inlineStr">
        <is>
          <t>401(k) Plan</t>
        </is>
      </c>
      <c r="B6" s="4" t="inlineStr">
        <is>
          <t xml:space="preserve"> </t>
        </is>
      </c>
      <c r="C6" s="4" t="inlineStr">
        <is>
          <t xml:space="preserve"> </t>
        </is>
      </c>
      <c r="D6" s="4" t="inlineStr">
        <is>
          <t xml:space="preserve"> </t>
        </is>
      </c>
    </row>
    <row r="7">
      <c r="A7" s="3" t="inlineStr">
        <is>
          <t>Employee defined contribution plan</t>
        </is>
      </c>
      <c r="B7" s="4" t="inlineStr">
        <is>
          <t xml:space="preserve"> </t>
        </is>
      </c>
      <c r="C7" s="4" t="inlineStr">
        <is>
          <t xml:space="preserve"> </t>
        </is>
      </c>
      <c r="D7" s="4" t="inlineStr">
        <is>
          <t xml:space="preserve"> </t>
        </is>
      </c>
    </row>
    <row r="8">
      <c r="A8" s="4" t="inlineStr">
        <is>
          <t>Employer contribution to retirement plan</t>
        </is>
      </c>
      <c r="B8" s="7" t="n">
        <v>10298</v>
      </c>
      <c r="C8" s="6" t="n">
        <v>7483</v>
      </c>
      <c r="D8" s="6" t="n">
        <v>4840</v>
      </c>
    </row>
    <row r="9">
      <c r="A9" s="4" t="inlineStr">
        <is>
          <t>Participant's contributions matched (as a percent)</t>
        </is>
      </c>
      <c r="B9" s="11" t="n">
        <v>0.04</v>
      </c>
      <c r="C9" s="4" t="inlineStr">
        <is>
          <t xml:space="preserve"> </t>
        </is>
      </c>
      <c r="D9" s="4" t="inlineStr">
        <is>
          <t xml:space="preserve"> </t>
        </is>
      </c>
    </row>
    <row r="10">
      <c r="A10" s="4" t="inlineStr">
        <is>
          <t>Swiss Plan</t>
        </is>
      </c>
      <c r="B10" s="4" t="inlineStr">
        <is>
          <t xml:space="preserve"> </t>
        </is>
      </c>
      <c r="C10" s="4" t="inlineStr">
        <is>
          <t xml:space="preserve"> </t>
        </is>
      </c>
      <c r="D10" s="4" t="inlineStr">
        <is>
          <t xml:space="preserve"> </t>
        </is>
      </c>
    </row>
    <row r="11">
      <c r="A11" s="3" t="inlineStr">
        <is>
          <t>Employee defined contribution plan</t>
        </is>
      </c>
      <c r="B11" s="4" t="inlineStr">
        <is>
          <t xml:space="preserve"> </t>
        </is>
      </c>
      <c r="C11" s="4" t="inlineStr">
        <is>
          <t xml:space="preserve"> </t>
        </is>
      </c>
      <c r="D11" s="4" t="inlineStr">
        <is>
          <t xml:space="preserve"> </t>
        </is>
      </c>
    </row>
    <row r="12">
      <c r="A12" s="4" t="inlineStr">
        <is>
          <t>Employer contribution to retirement plan</t>
        </is>
      </c>
      <c r="B12" s="7" t="n">
        <v>3887</v>
      </c>
      <c r="C12" s="6" t="n">
        <v>2986</v>
      </c>
      <c r="D12" s="7" t="n">
        <v>2960</v>
      </c>
    </row>
    <row r="13">
      <c r="A13" s="4" t="inlineStr">
        <is>
          <t>Projected benefit obligation</t>
        </is>
      </c>
      <c r="B13" s="6" t="n">
        <v>45835</v>
      </c>
      <c r="C13" s="6" t="n">
        <v>34517</v>
      </c>
      <c r="D13" s="4" t="inlineStr">
        <is>
          <t xml:space="preserve"> </t>
        </is>
      </c>
    </row>
    <row r="14">
      <c r="A14" s="4" t="inlineStr">
        <is>
          <t>Defined benefit plan, plan asset</t>
        </is>
      </c>
      <c r="B14" s="6" t="n">
        <v>38075</v>
      </c>
      <c r="C14" s="7" t="n">
        <v>26703</v>
      </c>
      <c r="D14" s="4" t="inlineStr">
        <is>
          <t xml:space="preserve"> </t>
        </is>
      </c>
    </row>
    <row r="15">
      <c r="A15" s="4" t="inlineStr">
        <is>
          <t>Annual contributions per employee</t>
        </is>
      </c>
      <c r="B15" s="7" t="n">
        <v>255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Total Expected Benefit Payments (Details) - Swiss Plan $ in Thousands</t>
        </is>
      </c>
      <c r="B1" s="2" t="inlineStr">
        <is>
          <t>Dec. 31, 2022 USD ($)</t>
        </is>
      </c>
    </row>
    <row r="2">
      <c r="A2" s="3" t="inlineStr">
        <is>
          <t>Defined Benefit Plan, Expected Future Benefit Payment</t>
        </is>
      </c>
      <c r="B2" s="4" t="inlineStr">
        <is>
          <t xml:space="preserve"> </t>
        </is>
      </c>
    </row>
    <row r="3">
      <c r="A3" s="4" t="inlineStr">
        <is>
          <t>2023</t>
        </is>
      </c>
      <c r="B3" s="7" t="n">
        <v>68</v>
      </c>
    </row>
    <row r="4">
      <c r="A4" s="4" t="inlineStr">
        <is>
          <t>2024</t>
        </is>
      </c>
      <c r="B4" s="6" t="n">
        <v>545</v>
      </c>
    </row>
    <row r="5">
      <c r="A5" s="4" t="inlineStr">
        <is>
          <t>2025</t>
        </is>
      </c>
      <c r="B5" s="6" t="n">
        <v>442</v>
      </c>
    </row>
    <row r="6">
      <c r="A6" s="4" t="inlineStr">
        <is>
          <t>2026</t>
        </is>
      </c>
      <c r="B6" s="6" t="n">
        <v>260</v>
      </c>
    </row>
    <row r="7">
      <c r="A7" s="4" t="inlineStr">
        <is>
          <t>2027</t>
        </is>
      </c>
      <c r="B7" s="6" t="n">
        <v>755</v>
      </c>
    </row>
    <row r="8">
      <c r="A8" s="4" t="inlineStr">
        <is>
          <t>2028 – 2032</t>
        </is>
      </c>
      <c r="B8" s="6" t="n">
        <v>7185</v>
      </c>
    </row>
    <row r="9">
      <c r="A9" s="4" t="inlineStr">
        <is>
          <t>Total</t>
        </is>
      </c>
      <c r="B9" s="7" t="n">
        <v>925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3" t="inlineStr">
        <is>
          <t>Purchase and Capital commitments</t>
        </is>
      </c>
      <c r="B3" s="4" t="inlineStr">
        <is>
          <t xml:space="preserve"> </t>
        </is>
      </c>
    </row>
    <row r="4">
      <c r="A4" s="4" t="inlineStr">
        <is>
          <t>Purchase commitments</t>
        </is>
      </c>
      <c r="B4" s="7" t="n">
        <v>117293</v>
      </c>
    </row>
    <row r="5">
      <c r="A5" s="4" t="inlineStr">
        <is>
          <t>Investments Funding Commitment</t>
        </is>
      </c>
      <c r="B5" s="4" t="inlineStr">
        <is>
          <t xml:space="preserve"> </t>
        </is>
      </c>
    </row>
    <row r="6">
      <c r="A6" s="3" t="inlineStr">
        <is>
          <t>Purchase and Capital commitments</t>
        </is>
      </c>
      <c r="B6" s="4" t="inlineStr">
        <is>
          <t xml:space="preserve"> </t>
        </is>
      </c>
    </row>
    <row r="7">
      <c r="A7" s="4" t="inlineStr">
        <is>
          <t>Other commitments</t>
        </is>
      </c>
      <c r="B7" s="6" t="n">
        <v>16000</v>
      </c>
    </row>
    <row r="8">
      <c r="A8" s="4" t="inlineStr">
        <is>
          <t>Maximum commitment</t>
        </is>
      </c>
      <c r="B8" s="6" t="n">
        <v>19</v>
      </c>
    </row>
    <row r="9">
      <c r="A9" s="4" t="inlineStr">
        <is>
          <t>Research and Development Arrangement</t>
        </is>
      </c>
      <c r="B9" s="4" t="inlineStr">
        <is>
          <t xml:space="preserve"> </t>
        </is>
      </c>
    </row>
    <row r="10">
      <c r="A10" s="3" t="inlineStr">
        <is>
          <t>Purchase and Capital commitments</t>
        </is>
      </c>
      <c r="B10" s="4" t="inlineStr">
        <is>
          <t xml:space="preserve"> </t>
        </is>
      </c>
    </row>
    <row r="11">
      <c r="A11" s="4" t="inlineStr">
        <is>
          <t>Other commitments</t>
        </is>
      </c>
      <c r="B11" s="7" t="n">
        <v>22327</v>
      </c>
    </row>
    <row r="12">
      <c r="A12" s="4" t="inlineStr">
        <is>
          <t>Commitment term (years)</t>
        </is>
      </c>
      <c r="B12" s="4" t="inlineStr">
        <is>
          <t>4 years</t>
        </is>
      </c>
    </row>
    <row r="13">
      <c r="A13" s="4" t="inlineStr">
        <is>
          <t>Amgen, Inc</t>
        </is>
      </c>
      <c r="B13" s="4" t="inlineStr">
        <is>
          <t xml:space="preserve"> </t>
        </is>
      </c>
    </row>
    <row r="14">
      <c r="A14" s="3" t="inlineStr">
        <is>
          <t>Purchase and Capital commitments</t>
        </is>
      </c>
      <c r="B14" s="4" t="inlineStr">
        <is>
          <t xml:space="preserve"> </t>
        </is>
      </c>
    </row>
    <row r="15">
      <c r="A15" s="4" t="inlineStr">
        <is>
          <t>Other commitments</t>
        </is>
      </c>
      <c r="B15" s="7" t="n">
        <v>595702</v>
      </c>
    </row>
    <row r="16">
      <c r="A16" s="4" t="inlineStr">
        <is>
          <t>Maximum cash and development services commitment</t>
        </is>
      </c>
      <c r="B16" s="6" t="n">
        <v>1250000</v>
      </c>
    </row>
    <row r="17">
      <c r="A17" s="4" t="inlineStr">
        <is>
          <t>Minimum Purchase Commitments For Supply Purchased</t>
        </is>
      </c>
      <c r="B17" s="4" t="inlineStr">
        <is>
          <t xml:space="preserve"> </t>
        </is>
      </c>
    </row>
    <row r="18">
      <c r="A18" s="3" t="inlineStr">
        <is>
          <t>Purchase and Capital commitments</t>
        </is>
      </c>
      <c r="B18" s="4" t="inlineStr">
        <is>
          <t xml:space="preserve"> </t>
        </is>
      </c>
    </row>
    <row r="19">
      <c r="A19" s="4" t="inlineStr">
        <is>
          <t>Purchase commitments</t>
        </is>
      </c>
      <c r="B19" s="6" t="n">
        <v>55346</v>
      </c>
    </row>
    <row r="20">
      <c r="A20" s="4" t="inlineStr">
        <is>
          <t>Inventories</t>
        </is>
      </c>
      <c r="B20" s="4" t="inlineStr">
        <is>
          <t xml:space="preserve"> </t>
        </is>
      </c>
    </row>
    <row r="21">
      <c r="A21" s="3" t="inlineStr">
        <is>
          <t>Purchase and Capital commitments</t>
        </is>
      </c>
      <c r="B21" s="4" t="inlineStr">
        <is>
          <t xml:space="preserve"> </t>
        </is>
      </c>
    </row>
    <row r="22">
      <c r="A22" s="4" t="inlineStr">
        <is>
          <t>Purchase commitments</t>
        </is>
      </c>
      <c r="B22" s="6" t="n">
        <v>61947</v>
      </c>
    </row>
    <row r="23">
      <c r="A23" s="4" t="inlineStr">
        <is>
          <t>Capital Addition Purchase Commitments</t>
        </is>
      </c>
      <c r="B23" s="4" t="inlineStr">
        <is>
          <t xml:space="preserve"> </t>
        </is>
      </c>
    </row>
    <row r="24">
      <c r="A24" s="3" t="inlineStr">
        <is>
          <t>Purchase and Capital commitments</t>
        </is>
      </c>
      <c r="B24" s="4" t="inlineStr">
        <is>
          <t xml:space="preserve"> </t>
        </is>
      </c>
    </row>
    <row r="25">
      <c r="A25" s="4" t="inlineStr">
        <is>
          <t>Other commitments</t>
        </is>
      </c>
      <c r="B25" s="7" t="n">
        <v>40491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 width="22" customWidth="1" min="5" max="5"/>
  </cols>
  <sheetData>
    <row r="1">
      <c r="A1" s="1" t="inlineStr">
        <is>
          <t>Segment and Geographic Information - Narratives (Details) $ in Thousands</t>
        </is>
      </c>
      <c r="B1" s="2" t="inlineStr">
        <is>
          <t>12 Months Ended</t>
        </is>
      </c>
    </row>
    <row r="2">
      <c r="B2" s="2" t="inlineStr">
        <is>
          <t>Dec. 31, 2022 USD ($) segment</t>
        </is>
      </c>
      <c r="C2" s="2" t="inlineStr">
        <is>
          <t>Dec. 31, 2021 USD ($)</t>
        </is>
      </c>
      <c r="D2" s="2" t="inlineStr">
        <is>
          <t>Dec. 31, 2020 USD ($)</t>
        </is>
      </c>
      <c r="E2" s="2" t="inlineStr">
        <is>
          <t>Dec. 31, 2019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Total revenues</t>
        </is>
      </c>
      <c r="B5" s="7" t="n">
        <v>1415921</v>
      </c>
      <c r="C5" s="7" t="n">
        <v>1176283</v>
      </c>
      <c r="D5" s="7" t="n">
        <v>308874</v>
      </c>
      <c r="E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Total revenues</t>
        </is>
      </c>
      <c r="B8" s="6" t="n">
        <v>502626</v>
      </c>
      <c r="C8" s="6" t="n">
        <v>495265</v>
      </c>
      <c r="D8" s="6" t="n">
        <v>18228</v>
      </c>
      <c r="E8" s="4" t="inlineStr">
        <is>
          <t xml:space="preserve"> </t>
        </is>
      </c>
    </row>
    <row r="9">
      <c r="A9" s="4" t="inlineStr">
        <is>
          <t>Collaboration revenue</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Total revenues</t>
        </is>
      </c>
      <c r="B11" s="6" t="n">
        <v>161309</v>
      </c>
      <c r="C11" s="6" t="n">
        <v>542296</v>
      </c>
      <c r="D11" s="6" t="n">
        <v>0</v>
      </c>
      <c r="E11" s="7" t="n">
        <v>0</v>
      </c>
    </row>
    <row r="12">
      <c r="A12" s="4" t="inlineStr">
        <is>
          <t>Collaboration revenue | U.S. | BRUKINSA®</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Total revenues</t>
        </is>
      </c>
      <c r="B14" s="6" t="n">
        <v>112916</v>
      </c>
      <c r="C14" s="6" t="n">
        <v>379607</v>
      </c>
      <c r="D14" s="4" t="inlineStr">
        <is>
          <t xml:space="preserve"> </t>
        </is>
      </c>
      <c r="E14" s="4" t="inlineStr">
        <is>
          <t xml:space="preserve"> </t>
        </is>
      </c>
    </row>
    <row r="15">
      <c r="A15" s="4" t="inlineStr">
        <is>
          <t>Collaboration revenue | Non-US</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Total revenues</t>
        </is>
      </c>
      <c r="B17" s="6" t="n">
        <v>48393</v>
      </c>
      <c r="C17" s="4" t="inlineStr">
        <is>
          <t xml:space="preserve"> </t>
        </is>
      </c>
      <c r="D17" s="4" t="inlineStr">
        <is>
          <t xml:space="preserve"> </t>
        </is>
      </c>
      <c r="E17" s="4" t="inlineStr">
        <is>
          <t xml:space="preserve"> </t>
        </is>
      </c>
    </row>
    <row r="18">
      <c r="A18" s="4" t="inlineStr">
        <is>
          <t>Product revenue, net</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254612</v>
      </c>
      <c r="C20" s="6" t="n">
        <v>633987</v>
      </c>
      <c r="D20" s="6" t="n">
        <v>308874</v>
      </c>
      <c r="E20" s="4" t="inlineStr">
        <is>
          <t xml:space="preserve"> </t>
        </is>
      </c>
    </row>
    <row r="21">
      <c r="A21" s="4" t="inlineStr">
        <is>
          <t>Product revenue, net | BRUKINSA®</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Total revenues</t>
        </is>
      </c>
      <c r="B23" s="6" t="n">
        <v>564651</v>
      </c>
      <c r="C23" s="6" t="n">
        <v>217987</v>
      </c>
      <c r="D23" s="7" t="n">
        <v>41702</v>
      </c>
      <c r="E23" s="4" t="inlineStr">
        <is>
          <t xml:space="preserve"> </t>
        </is>
      </c>
    </row>
    <row r="24">
      <c r="A24" s="4" t="inlineStr">
        <is>
          <t>Product revenue, net | U.S. | BRUKINSA®</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Total revenues</t>
        </is>
      </c>
      <c r="B26" s="6" t="n">
        <v>389710</v>
      </c>
      <c r="C26" s="7" t="n">
        <v>115658</v>
      </c>
      <c r="D26" s="4" t="inlineStr">
        <is>
          <t xml:space="preserve"> </t>
        </is>
      </c>
      <c r="E26" s="4" t="inlineStr">
        <is>
          <t xml:space="preserve"> </t>
        </is>
      </c>
    </row>
    <row r="27">
      <c r="A27" s="4" t="inlineStr">
        <is>
          <t>Product revenue, net | Non-US</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Total revenues</t>
        </is>
      </c>
      <c r="B29" s="7" t="n">
        <v>24870</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Net product revenues by geographic area</t>
        </is>
      </c>
      <c r="B3" s="4" t="inlineStr">
        <is>
          <t xml:space="preserve"> </t>
        </is>
      </c>
      <c r="C3" s="4" t="inlineStr">
        <is>
          <t xml:space="preserve"> </t>
        </is>
      </c>
      <c r="D3" s="4" t="inlineStr">
        <is>
          <t xml:space="preserve"> </t>
        </is>
      </c>
    </row>
    <row r="4">
      <c r="A4" s="4" t="inlineStr">
        <is>
          <t>Revenue from contract with customer</t>
        </is>
      </c>
      <c r="B4" s="7" t="n">
        <v>1415921</v>
      </c>
      <c r="C4" s="7" t="n">
        <v>1176283</v>
      </c>
      <c r="D4" s="7" t="n">
        <v>308874</v>
      </c>
    </row>
    <row r="5">
      <c r="A5" s="4" t="inlineStr">
        <is>
          <t>PRC</t>
        </is>
      </c>
      <c r="B5" s="4" t="inlineStr">
        <is>
          <t xml:space="preserve"> </t>
        </is>
      </c>
      <c r="C5" s="4" t="inlineStr">
        <is>
          <t xml:space="preserve"> </t>
        </is>
      </c>
      <c r="D5" s="4" t="inlineStr">
        <is>
          <t xml:space="preserve"> </t>
        </is>
      </c>
    </row>
    <row r="6">
      <c r="A6" s="3" t="inlineStr">
        <is>
          <t>Net product revenues by geographic area</t>
        </is>
      </c>
      <c r="B6" s="4" t="inlineStr">
        <is>
          <t xml:space="preserve"> </t>
        </is>
      </c>
      <c r="C6" s="4" t="inlineStr">
        <is>
          <t xml:space="preserve"> </t>
        </is>
      </c>
      <c r="D6" s="4" t="inlineStr">
        <is>
          <t xml:space="preserve"> </t>
        </is>
      </c>
    </row>
    <row r="7">
      <c r="A7" s="4" t="inlineStr">
        <is>
          <t>Revenue from contract with customer</t>
        </is>
      </c>
      <c r="B7" s="6" t="n">
        <v>840032</v>
      </c>
      <c r="C7" s="6" t="n">
        <v>517173</v>
      </c>
      <c r="D7" s="6" t="n">
        <v>290646</v>
      </c>
    </row>
    <row r="8">
      <c r="A8" s="4" t="inlineStr">
        <is>
          <t>U.S.</t>
        </is>
      </c>
      <c r="B8" s="4" t="inlineStr">
        <is>
          <t xml:space="preserve"> </t>
        </is>
      </c>
      <c r="C8" s="4" t="inlineStr">
        <is>
          <t xml:space="preserve"> </t>
        </is>
      </c>
      <c r="D8" s="4" t="inlineStr">
        <is>
          <t xml:space="preserve"> </t>
        </is>
      </c>
    </row>
    <row r="9">
      <c r="A9" s="3" t="inlineStr">
        <is>
          <t>Net product revenues by geographic area</t>
        </is>
      </c>
      <c r="B9" s="4" t="inlineStr">
        <is>
          <t xml:space="preserve"> </t>
        </is>
      </c>
      <c r="C9" s="4" t="inlineStr">
        <is>
          <t xml:space="preserve"> </t>
        </is>
      </c>
      <c r="D9" s="4" t="inlineStr">
        <is>
          <t xml:space="preserve"> </t>
        </is>
      </c>
    </row>
    <row r="10">
      <c r="A10" s="4" t="inlineStr">
        <is>
          <t>Revenue from contract with customer</t>
        </is>
      </c>
      <c r="B10" s="6" t="n">
        <v>502626</v>
      </c>
      <c r="C10" s="6" t="n">
        <v>495265</v>
      </c>
      <c r="D10" s="6" t="n">
        <v>18228</v>
      </c>
    </row>
    <row r="11">
      <c r="A11" s="4" t="inlineStr">
        <is>
          <t>Other</t>
        </is>
      </c>
      <c r="B11" s="4" t="inlineStr">
        <is>
          <t xml:space="preserve"> </t>
        </is>
      </c>
      <c r="C11" s="4" t="inlineStr">
        <is>
          <t xml:space="preserve"> </t>
        </is>
      </c>
      <c r="D11" s="4" t="inlineStr">
        <is>
          <t xml:space="preserve"> </t>
        </is>
      </c>
    </row>
    <row r="12">
      <c r="A12" s="3" t="inlineStr">
        <is>
          <t>Net product revenues by geographic area</t>
        </is>
      </c>
      <c r="B12" s="4" t="inlineStr">
        <is>
          <t xml:space="preserve"> </t>
        </is>
      </c>
      <c r="C12" s="4" t="inlineStr">
        <is>
          <t xml:space="preserve"> </t>
        </is>
      </c>
      <c r="D12" s="4" t="inlineStr">
        <is>
          <t xml:space="preserve"> </t>
        </is>
      </c>
    </row>
    <row r="13">
      <c r="A13" s="4" t="inlineStr">
        <is>
          <t>Revenue from contract with customer</t>
        </is>
      </c>
      <c r="B13" s="7" t="n">
        <v>73263</v>
      </c>
      <c r="C13" s="7" t="n">
        <v>163845</v>
      </c>
      <c r="D13"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Short-Term Investments Short-term investments as of December 31, 2022 consisted of the following available-for-sale debt securities: Amortized Gross Gross Fair Value $ $ $ $ U.S. treasury securities 674,262 — 9,011 665,251 Total 674,262 — 9,011 665,251 Short-term investments as of December 31, 2021 consisted of the following available-for-sale debt securities: Amortized Gross Gross Fair Value $ $ $ $ U.S. treasury securities 2,245,662 — 3,700 2,241,962 Total 2,245,662 — 3,700 2,241,962 The Company does not consider the investments in U.S. treasury securities to be other-than-temporarily impaired at December 31, 2022. As of December 31, 2022, the Company's available-for-sale debt securities consisted entirely of short-term U.S. treasury securities, which were determined to have zero risk of expected credit loss. Accordingly, no allowance for credit loss was recorded as of December 31, 2022. Equity Securities with Readily Determinable Fair Values Leap Therapeutics, Inc. (Leap) In January 2020, the Company purchased $5,000 of Series B mandatorily convertible, non-voting preferred stock of Leap in connection with a strategic collaboration and license agreement the Company entered into with Leap. The Series B shares were subsequently converted into shares of Leap common stock and warrants to purchase additional shares of common stock upon approval of Leap's shareholders in March 2020. In September 2021, the Company purchased $7,250 of common stock in Leap's underwritten public offering. As of December 31, 2022, the Company's ownership interest in the outstanding common stock of Leap was 7.4% based on information from Leap. Inclusive of the shares of common stock issuable upon the exercise of the currently exercisable warrants, the Company's interest is approximately 11.7%. The Company measures the investment in the common stock and warrants at fair value, with changes in fair value recorded to other (expense) income, net. During the years ended December 31, 2022, 2021 and 2020, the Company recorded unrealized (losses) gains of $(30,102), $9,386 and $12,479, respectively, in the consolidated statement of operations, respectively. As of December 31, 2022 and 2021, the fair value of the common stock and warrants was as follows: As of December 31, 2022 2021 $ $ Fair value of Leap common stock 3,307 23,809 Fair value of Leap warrants 706 10,306 Private Equity Securities without Readily Determinable Fair Values The Company invests in equity securities of certain companies whose securities are not publicly traded and fair value is not readily determinable and where the Company has concluded it does not have significant influence based on its ownership percentage and other factors. These investments are recorded at cost minus impairment, if any, plus or minus changes resulting from observable price changes in orderly transactions for the identical or a similar investment of the same issuer. The Company held investments of $57,054 and $43,722 in equity securities without readily determinable fair values as of December 31, 2022 and 2021, respectively. The Company recorded gains of $5,065 related to observable price changes in orderly transactions for similar investments of the same issuer for the year ended December 31, 2022 to other (expense) income, net in the consolidated statements of operations. There were no adjustments to the carrying values of these securities for the years ended December 31, 2021 and 2020. Equity-Method Investments The Company records equity-method investments at cost and subsequently adjusts the basis based on the Company's ownership percentage in the investees' income and expenses, as well as dividends, if any. The Company holds equity-method investments totaling $27,710 and $22,955 as of December 31, 2022 and 2021, respectively, that it does not consider to be individually significant to its financial statements. The Company recorded unrealized losses of $3,682, $1,796 and $491 for the years ended December 31, 2022, 2021 and 2020, respectively, to other (expense) income,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ompany’s inventory balance consisted of the following: As of December 31, 2022 2021 $ $ Raw materials 88,957 78,140 Work in process 20,886 9,397 Finished goods 172,503 155,089 Total inventories 282,346 242,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nufacturing Facility in Guangzhou, China</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Manufacturing Facility in Guangzhou, China</t>
        </is>
      </c>
      <c r="B4" s="4" t="inlineStr">
        <is>
          <t>Manufacturing Facility in Guangzhou, China Manufacturing legal entity structure BeiGene Shanghai, originally established as a wholly-owned subsidiary of BeiGene (Hong Kong) Co., Ltd. (BeiGene HK), and currently a wholly-owned subsidiary of BeiGene Biologics, as described below, provides clinical development services for BeiGene affiliates and is the clinical trial authorization (CTA) holder and marketing authorization application (MAA) holder for tislelizumab in China. In March 2017, BeiGene HK, a wholly owned subsidiary of the Company, and Guangzhou GET Technology Development Co., Ltd. (now Guangzhou High-tech Zone Technology Holding Group Co., Ltd.) (GET), entered into a definitive agreement to establish a commercial scale biologics manufacturing facility in Guangzhou, Guangdong Province, PRC. BeiGene HK and GET entered into an Equity Joint Venture Contract (the “JV Agreement”). Under the terms of the JV Agreement, BeiGene HK made an initial cash capital contribution of RMB200,000 and a subsequent contribution of one or more biologics assets in exchange for a 95% equity interest in BeiGene Biologics. GET made a cash capital contribution of RMB100,000 to BeiGene Biologics, representing a 5% equity interest in BeiGene Biologics. In addition, on March 7, 2017, BeiGene Biologics entered into a contract with GET, under which GET agreed to provide a RMB900,000 loan (the "Shareholder Loan”) to BeiGene Biologics. In September 2019, BeiGene Biologics completed the first phase of construction of a biologics manufacturing facility in Guangzhou, through a wholly owned subsidiary, the BeiGene Guangzhou Biologics Manufacturing Co., Ltd. (BeiGene Guangzhou Factory), to manufacture biologics for the Company and its subsidiaries. BeiGene HK and BeiGene Biologics subsequently entered into an Equity Transfer Agreement to transfer 100% of the equity interest of BeiGene Shanghai to BeiGene Biologics, as required by the JV agreement, such that the CTA holder and MAA holder for tislelizumab in China was controlled by BeiGene Biologics. Upon the transfer of equity in BeiGene Shanghai, BeiGene HK's equity interest in BeiGene Shanghai became 95%. In September 2020, BeiGene HK entered into a share purchase agreement (the "JV Share Purchase Agreement") with GET to acquire GET’s 5% equity interest in BeiGene Biologics for a total purchase price of $28,723 (RMB195,262). The transaction was finalized in November 2020 upon completion of the business registration filing. The share purchase was recorded as an equity transaction. The carrying amount of the noncontrolling interest balance of $9,116 was adjusted to nil to reflect the increase in BeiGene HK’s ownership interest to 100%, and the difference in the fair value of the consideration paid and the carrying amount of the noncontrolling interest of $19,599 was recorded to additional paid in capital. In connection with the JV Share Purchase Agreement, BeiGene Biologics repaid the outstanding principal of the Shareholder Loan of $132,061 (RMB900,000) and accrued interest of $36,558 (RMB249,140). In connection with the JV share purchase, the Company entered into a loan agreement with China Minsheng Bank for a total loan facility of up to $200,000 (the "Senior Loan"), of which $120,000 was used to fund the JV share repurchase and repayment of the shareholder loan and $80,000 could be used for general working capital purposes. The Company may extend the original maturity date for up to two additional twelve $198,320 and drew down $200,000 from the Senior Loan . In addition, the Company entered into a loan agreement with Zhuhai Hillhouse Zhaohui Equity Investment Partnership (Zhuhai Hillhouse) for a total loan facility of $73,640 (RMB500,000) (the "Related Party Loan"), of which $14,728 (RMB100,000) can be used for general corporate purposes and $58,912 (RMB400,000) can only be applied towards the repayment of the Senior Loan facility, including principal, interest and fees. The Company drew down $15,693 (RMB100,000) of the Related Party Loan as of December 31, 2021 and repaid the loan in full in November of 2022. See Note 14 for further discussion of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has operating leases for office and manufacturing facilities in the United States, Switzerland, and China. The leases have remaining lease terms of up to five years, some of which include options to extend the leases that have not been included in the calculation of the Company’s lease liabilities and ROU assets. The Company has land use rights, which represent land acquired for the biologics manufacturing facility in Guangzhou, the land acquired for the Company's research, development and office facility in Changping, Beijing, and the land acquired for the Company's research, development and manufacturing facility in Suzhou. The land use rights represent lease prepayments and are expensed over the remaining term of the rights, which is 50 years for the Guangzhou land use rights, 36 years for the Changping land use right, and 30 years for the Suzhou land use rights. The Company also has certain leases with terms of 12 months or less for certain equipment, office and lab space, which are expensed and not recorded on the balance sheet. The components of lease expense were as follows: Year Ended December 31, 2022 2021 2020 $ $ $ Operating lease cost 25,938 22,536 18,271 Variable lease cost 6,834 4,892 2,465 Short-term lease cost 1,299 1,823 1,018 Total lease cost 34,071 29,251 21,754 Supplemental balance sheet information related to leases was as follows: As of December 31, 2022 2021 $ $ Operating lease right-of-use assets 56,008 60,762 Land use rights, net 53,952 56,669 Total operating lease right-of-use assets 109,960 117,431 Current portion of operating lease liabilities 24,041 21,925 Operating lease liabilities, non-current portion 34,517 43,041 Total lease liabilities 58,558 64,966 Maturities of operating lease liabilities are as follows: $ Year ending December 31, 2023 26,278 Year ending December 31, 2024 21,647 Year ending December 31, 2025 11,312 Year ending December 31, 2026 2,821 Year ending December 31, 2027 966 Total lease payments 63,024 Less imputed interest (4,466) Present value of lease liabilities 58,558 Other supplemental information related to leases is summarized below: Year ended December 31, 2022 2021 2020 $ $ $ Operating cash flows used in operating leases 28,064 19,962 17,571 ROU assets obtained in exchange for new operating lease liabilities 22,278 37,454 17,634 As of December 31, 2022 2021 Weighted-average remaining lease term (years) 3 3 Weighted-average discount rate 5.76 % 5.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re recorded at cost less accumulated depreciation and consisted of the following: As of December 31, 2022 2021 $ $ Land 65,485 65,485 Laboratory equipment 158,908 118,203 Leasehold improvements 53,786 50,288 Building 222,448 144,083 Manufacturing equipment 175,679 119,585 Software, electronics and office equipment 47,483 27,404 Property and equipment, at cost 723,789 525,048 Less: Accumulated depreciation (171,470) (124,286) Construction in progress 293,627 186,843 Property, plant and equipment, net 845,946 587,605 In November 2021, the Company purchased a 42-acre site located in Hopewell, NJ for $75,197. The total purchase price was allocated between the land and an existing building on the property based on their relative fair values. The Company is constructing a biologics manufacturing facility and research and development center on the land. Construction in progress (CIP) a s of December 31, 2022 and 2021 primarily related to the construction of the manufacturing and clinical R&amp;D campus in Hopewell, a new building for Beijing Innerway Bio-tech Co., Ltd., and additional capacity at the Guangzhou and Suzhou manufacturing facilities. CIP by fixed asset class are summarized as follows: As of December 31, 2022 2021 $ $ Building 224,392 90,229 Manufacturing equipment 33,332 63,361 Laboratory equipment 12,256 17,178 Other 23,647 16,075 Total 293,627 186,843 Depreciation expense for the years ended December 31, 2022, 2021 and 2020 were $62,302, $44,742 and $30,94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s of December 31, 2022 and December 31, 2021 are summarized as follows: December 31, 2022 December 31, 2021 Gross Accumulated Intangible Gross Accumulated Intangible $ $ $ $ $ $ Finite-lived intangible assets: Product distribution rights 7,500 (4,000) 3,500 7,500 (3,250) 4,250 Developed products 41,235 (4,119) 37,116 43,394 (965) 42,429 Trading license 816 (816) — 816 (816) — Total finite-lived intangible assets 49,551 (8,935) 40,616 51,710 (5,031) 46,679 Product distribution rights consist of distribution rights for the approved cancer therapies licensed from BMS as part of the BMS collaboration. The Company is amortizing the product distribution rights, as a single identified asset, over the term of the license agreement of 10 years from the date of acquisition. Developed products represent the post-approval milestone payments under license and commercialization agreements. The Company is amortizing the developed products over the remainder of the respective product patent or the term of the commercialization agreements. Trading license represents the Guangzhou drug distribution license acquired in September 2018. The Company amortized the drug distribution trading license over the remainder of the initial license term through February 2020. The trading license has been renewed through February 2024. Amortization expense for developed products is included in cost of sales - product in the accompanying consolidated statements of operations. Amortization expense for product distribution rights and trading licenses is included in operating expenses in the accompanying consolidated statements of operations. The weighted-average life for each finite-lived intangible assets is approximately 12 years. Amortization expense is as follows: Year Ended December 31, 2022 2021 2020 $ $ $ Amortization expense - Cost of sales - product 3,225 965 — Amortization expense - Operating expense 751 750 846 Total 3,976 1,715 846 Estimated amortization expense for each of the five succeeding years and thereafter, as of December 31, 2022 is as follows: Year Ending December 31, Cost of Sales - Product Operating Expenses Total $ $ $ 2023 3,170 750 3,920 2024 3,170 750 3,920 2025 3,170 750 3,920 2026 3,170 750 3,920 2027 3,170 500 3,670 2028 and thereafter 21,266 — 21,266 Total 37,116 3,500 40,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 loss) before income taxes are as follows: Year Ended December 31, 2022 2021 2020 $ $ $ PRC (583,610) (606,752) (369,066) U.S. 67,744 34,923 33,608 Other (1,445,171) (866,759) (1,282,736) Total (1,961,037) (1,438,588) (1,618,194) The current and deferred components of the income tax expense (benefit) from continuing operations are as follows: Year Ended December 31, 2022 2021 2020 $ $ $ Current Tax Expense (Benefit): PRC 27,905 15,252 16,121 U.S. 4,844 (9) (5,678) Other 6,547 805 68 Total 39,296 16,048 10,511 Deferred Tax Expense (Benefit): PRC 3,480 4,919 (114) U.S. — (35) — Other 2 (1,704) — Total 3,482 3,180 (114) Income Tax (Benefit) Expense 42,778 19,228 10,397 The reconciliation of the statutory tax rate to our effective income tax rate is as follow: Year Ended December 31, 2022 2021 2020 $ $ $ Loss before tax (1,961,037) (1,438,588) (1,618,194) China statutory tax rate 25 % 25 % 25 % Expected taxation at China statutory tax rate (490,259) (359,647) (404,549) Foreign and preferential tax rate differential 288,133 185,874 218,473 Non-deductible expenses 30,598 (2,826) 8,436 Stock compensation expenses 33,872 (27,411) (22,032) Effect of tax rate change — — (3,827) Change in valuation allowance 229,550 254,768 237,153 Research tax credits and incentives (49,116) (31,530) (23,257) Taxation for the year 42,778 19,228 10,397 Effective tax rate (2.2) % (1.3) % (0.6) % Significant components of deferred tax assets (liabilities) are as follows: Year Ended December 31, 2022 2021 2020 $ $ $ Deferred tax assets (liabilities): Accruals and reserves 97,896 84,766 33,512 Net operating losses carryforward 862,214 625,114 358,425 Stock-based compensation 19,700 14,982 13,981 Research tax credits 86,000 82,060 58,835 Depreciable and amortizable assets 798,563 937,069 724,779 Lease liability obligation 10,348 11,571 9,066 R&amp;D and other capitalized costs 63,156 — — Right of use asset (10,098) (11,322) (8,843) Gross deferred tax assets 1,927,779 1,744,240 1,189,755 Less valuation allowance (1,943,775) (1,758,409) (1,200,547) Net deferred tax liabilities (15,996) (14,169) (10,792)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December 31, 2022, it is more likely than not that certain deferred tax assets will not be realized for our subsidiaries in Australia, Switzerland, the United States, and for certain subsidiaries in China. For the years ended December 31, 2022 and 2021 , there were increases in the valuation allowance of $229,550 and $254,768, respectively. Adjustments may be required in the future if the Company estimates that the amount of deferred tax assets to be realized is more or less than the net amount recorded. As of December 31, 2022 and 2021 , the Company had net operating losses of approximately $5,077,247 and $3,644,981, respectively. As of December 31, 2022, net operating losses were primarily comprised of: $1,633,101 from entities in the PRC which expire in years 2024 through 2032; $3,397,529 derived from Switzerland which expires in years 2025 through 2029; and, $26,079 derived from entities in the United States that have an indefinite carryforward. The Company has approximately $108,861 of U.S. research tax credits which will expire between 2036 and 2042, if not utilized. The gross unrecognized tax benefits for the years ended December 31, 2022, 2021 and 2020 were as follows: Year Ended December 31, 2022 2021 2020 $ $ $ Beginning balance, as of January 1 9,925 7,123 4,633 Additions based on tax positions related to prior tax years — — — Reductions based on tax positions related to prior tax years — — — Additions based on tax positions related to the current tax year 1,630 2,802 2,497 Reductions based on lapse of statute of limitations — — (7) Ending balance, as of December 31 11,555 9,925 7,123 Current and prior year additions include an assessment of U.S. federal and state tax credits and incentives. None of the unrecognized tax benefits as of December 31, 2022 would impact the consolidated income tax rate if ultimately recognized due to valuation allowances. The Company does not anticipate that the amount of existing unrecognized tax benefits will significantly change within the next 12 months. The Company has elected to record interest and penalties related to income taxes as a component of income tax expense. For the years ended December 31, 2022, 2021 and 2020, the Company's accrued interest and penalties, where applicable, related to uncertain tax positions were not material. The Company conducts business in a number of tax jurisdictions and, as such, is required to file income tax returns in multiple jurisdictions globally. As of December 31, 2022, Australia tax matters are open to examination for the years 2013 through 2022, China tax matters are open to examination for the years 2012 through 2022, Switzerland tax matters are open to examination for the years 2018 through 2022, and U.S. federal tax matters are open to examination for years 2015 through 2022. Various U.S. states and other non-US tax jurisdictions in which the Company files tax returns remain open to examination for 2012 through 2022. The Company qualifies for the Technology Advanced Service Enterprises (TASE) and High and New Technology Enterprise (HNTE) status for certain subsidiaries in China, which expire at the end of 2025. The income tax benefits attributable to this status for the year ended December 31, 2022 is approximately $3,894, or less than $0.01 per share outstanding. As of December 31, 2022, the Company asserts indefinite reinvestment on the excess of the financial reporting bases over tax bases in the Company's investments in foreign subsidiaries to the extent reversal would incur a significant tax liability. A deferred tax liability has not been established for the approximately $2,379 of cumulative undistributed foreign earnings. Determination of the unrecognized deferred tax liability is not practicable due to the uncertainty and overall complexity of the hypothetical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Changes in the allowance for credit losses related to trade accounts receivable consist of the following: Year Ended December 31, 2022 2021 2020 $ $ Beginning balance, as of January 1 415 112 — Provision charged to selling, general and administrative expenses (219) 309 109 Amounts written-off, net of recoveries of amounts previously reserved 1 — — Exchange rate changes 14 (6) 3 Ending balance, as of December 31 211 415 112 Prepaid expenses and other current assets consist of the following: As of December 31, 2022 2021 $ $ Prepaid research and development costs 71,488 87,239 Prepaid taxes 20,478 58,579 Other receivables 22,777 12,010 Interest receivable 3,039 5,052 Prepaid insurance 3,664 1,695 Prepaid manufacturing cost 58,950 78,538 Short-term deposit 1,510 2,982 Other current assets 34,647 24,078 Total 216,553 270,173 Other non-current assets consist of the following: As of December 31, 2022 2021 $ $ Goodwill 109 109 Prepayment of property and equipment 22,025 14,140 Prepaid supply cost (1) 48,642 24,237 Prepaid VAT 804 17,162 Rental deposits and other 7,054 6,609 Long-term investments 91,779 100,792 Total 170,413 163,049 (1) Represents payments for future supply purchases under the license agreement with Luye and facility expansion under commercial supply agreements. The payments are providing future benefit to the Company through credits on commercial supply purchases. Accrued expenses and other payables consisted of the following: As of December 31, 2022 2021 $ $ Compensation related 184,775 139,966 External research and development activities related 139,168 213,922 Commercial activities 51,806 71,560 Individual income tax and other taxes 18,815 45,661 Sales rebates and returns related 41,817 59,639 Other 30,971 27,307 Total accrued expenses and other payables 467,352 558,055 Other long-term liabilities consist of the following: As of December 31, 2022 2021 $ $ Deferred government grant income 38,176 46,352 Pension liability 7,760 7,814 Other 159 68 Total other long-term liabilities 46,095 54,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Company's short-term and long-term debt obligations as of December 31, 2022 and 2021: Lender Agreement Date Line of Credit Term Maturity Date Interest Rate As of December 31, 2022 2021 $ RMB $ RMB China Construction Bank April 4, 2018 RMB580,000 9-year April 4, 2027 (1) 7,250 50,000 1,255 8,000 China Merchants Bank January 22, 2020 (2) 9-year January 20, 2029 (2) 1,450 10,000 1,569 10,000 China Merchants Bank November 9, 2020 RMB378,000 9-year November 8, 2029 (3) 5,437 37,500 — — China Minsheng Bank (the "Senior Loan") September 24, 2020 $200,000 (4) 4.3% 150,000 1,034,554 200,000 1,274,535 Zhuhai Hillhouse (the "Related Party Loan") September 24, 2020 RMB500,000 (5) 4.5% — — 15,693 100,000 Shanghai Pudong Development Bank February 25, 2022 $50,000 1-year February 25, 2023 2.2 % 50,000 344,851 — — Other short-term debt (6) 114,832 792,000 209,048 1,332,197 Total short-term debt 328,969 2,268,905 427,565 2,724,732 China Construction Bank April 4, 2018 RMB580,000 9-year April 4, 2027 (1) 75,395 520,000 89,444 570,000 China Merchants Bank January 22, 2020 (2) 9-year January 20, 2029 (2) 49,369 340,500 53,353 340,000 China Merchants Bank November 9, 2020 RMB378,000 9-year November 8, 2029 (3) 47,847 330,000 59,316 378,000 China CITIC Bank July 29, 2022 RMB480,000 10-year July 28, 2032 (7) 36,537 252,000 — — Total long-term debt 209,148 1,442,500 202,113 1,288,000 1. The outstanding borrowings bear floating interest rates benchmarking RMB loan interest rates of financial institutions in the PRC. The loan interest rate was 4.7% as of December 31, 2022. The Company repaid $1,171 (or RMB8,000) during the year ended December 31, 2022 . The loan is secured by BeiGene Guangzhou Factory's land use right and certain Guangzhou Factory fixed assets in the first phase of the Guangzhou manufacturing facility's build out. 2. On January 22, 2020, BeiGene Guangzhou Biologics Manufacturing Co., Ltd.("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that will be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4% as of December 31, 2022. The Company repaid $1,484 (RMB10,000) during the year ended December 31, 2022 . BeiGene Guangzhou Biologics Manufacturing Co., Ltd. is a company incorporated under the laws of the PRC on March 3, 2017 and a wholly owned subsidiary of BeiGene Biologics. 3. The outstanding borrowings bear floating interest rates benchmarking RMB loan interest rates of financial institutions in the PRC. The loan interest rate was 4.0% as of December 31, 2022. The loan is secured by fixed assets that will be placed into service upon completion of the third phase of the Guangzhou manufacturing facility's build out. 4. In September 2020, the Company entered into a loan agreement with China Minsheng Bank for a total loan facility of up to $200,000, of which $120,000 was designated to fund the JV share purchase and repayment of the Shareholder Loan and $80,000 was designated for general working capital purposes. The Senior Loan had an original maturity date of October 8, 2021, which was the first anniversary of the first date of utilization of the loan. The Company may extend the original maturity date for up to two additional twelve $200,000 and drew down $150,000 from the Senior Loan. 5. In September 2020, the Company entered into a loan agreement with Zhuhai Hillhouse Zhaohui Equity Investment Partnership (Zhuhai Hillhouse) for a total loan facility of $73,640 (RMB500,000), of which $14,728 (RMB100,000) can be used for general corporate purposes and $58,912 (RMB400,000) can only be applied towards the repayment of the Senior Loan facility, including principal, interest and fees. The loan originally matured at the earlier of: (i) November 9, 2021, which is one month after the Senior Loan maturity date, if not extended, or (ii) 10 business days after the Senior Loan is fully repaid. On October 8, 2021, the Company extended the maturity date of the Related Party Loan to the earlier of: (i) November 9, 2022, which is one month after the Senior Loan maturity date, if not extended, or (ii) 10 business days after the Senior Loan is fully repaid. On October 10, 2022, the Company repaid in full the outstanding borrowing in the amount of $13,980 (RMB100,000). Zhuhai Hillhouse is a related party of the Company, as it is an affiliate of Hillhouse Capital. Hillhouse Capital is a shareholder of the Company, and a Hillhouse Capital employee is a member of the Company's board of directors. 6. During the three years ended December 31, 2022, the Company entered into additional short-term working capital loans with China Industrial Bank and China Merchants Bank to borrow up to RMB2,435,000 in aggregate, with maturity dates ranging from January 19, 2021 to September 18, 2023. The Company drew down $113,774 (RMB792,000) during the year ended December 31, 2022. The Company repaid $200,446 (RMB1,332,197) of the short-term loans during the year ended. December 31, 2022. The weighted average interest rate for the short-term working capital loans was approximately 2.6% as of December 31, 2022. 7. In July 2022, the Company entered into a 10-year bank loan agreement with China CITIC Bank to borrow up to RMB480,000 at a floating interest rate benchmarked against prevailing interest rates of certain PRC financial institutions. The loan interest rate was 4.2% as of December 31, 2022 . The loan is secured by BeiGene Suzhou Co., Ltd.'s land use right. The Company drew down $37,372 (RMB252,000) during the year ended December 31, 2022. Contractual Maturities of Debt Obligations The aggregate contractual maturities of all borrowings due subsequent to December 31, 2022 are as follows: Maturity dates Amounts $ Year ending December 31, 2023 328,969 Year ending December 31, 2024 29,412 Year ending December 31, 2025 35,136 Year ending December 31, 2026 44,697 Year ending December 31, 2027 44,697 Thereafter 55,206 Total 538,117 Interest Expense Interest on bank loans and the Related Party Loan is paid quarterly until the respective loans are fully settled. Interest expense recognized for the years ended December 31, 2022, 2021 and 2020 amounted to $21,699, $29,263 and $18,309, respectively, among which, $2,594, $1,054 and $338 was capitalize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t>
        </is>
      </c>
      <c r="B4" s="4" t="inlineStr">
        <is>
          <t xml:space="preserve">Product Revenue The Company’s product revenue is primarily derived from the sale of its internally developed products BRUKINSA in the United States and China, and tislelizumab and pamiparib in China; REVLIMID ® and VIDAZA ® in China under a license from BMS; XGEVA, BLINCYTO and KYPROLIS in China under a license from Amgen; and POBEVCY in China under a license from Bio-Thera. The table below presents the Company’s net product sales for the years ended December 31, 2022, 2021 and 2020. Year Ended December 31, 2022 2021 2020 $ $ $ Product revenue - gross 1,438,440 748,824 324,672 Less: Rebates and sales returns (183,828) (114,837) (15,798) Product revenue - net 1,254,612 633,987 308,874 The following table disaggregates net product revenue by product for the years ended December 31, 2022, 2021 and 2020. Year Ended December 31, 2022 2021 2020 $ $ $ BRUKINSA ® 564,651 217,987 41,702 Tislelizumab 422,885 255,119 163,358 REVLIMID ® 79,049 70,065 47,372 XGEVA ® 63,398 45,956 8,496 POBEVCY ® 38,124 1,353 — BLINCYTO ® 36,107 12,515 — KYPROLIS ® 13,696 — — VIDAZA ® 15,213 19,591 29,975 Pamiparib 5,460 3,661 — ABRAXANE ® — — 17,770 Other 16,029 7,740 201 Total product revenue - net 1,254,612 633,987 308,874 The following table presents the roll-forward of accrued sales rebates and returns for the years ended December 31, 2022 and December 31, 2021. Year Ended December 31, 2022 2021 $ $ Beginning balance, as of January 1 59,639 11,874 Accrual 183,828 114,837 Payment (201,650) (67,072) Ending balance, as of December 31 41,817 59,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Loss per share was calculated as follows: Year Ended December 31, 2022 2021 2020 $ $ $ Numerator: Net loss (2,003,815) (1,457,816) (1,628,591) Less: Net loss attributable to noncontrolling interest — — (3,617) Net loss attributable to BeiGene, Ltd. (2,003,815) (1,457,816) (1,624,974) Denominator: Weighted average shares outstanding for computing basic and diluted loss per share 1,340,729,572 1,206,210,049 1,085,131,783 Net loss per share attributable to BeiGene, Ltd., basic and diluted (1.49) (1.21) (1.50) For the years ended December 31, 2022, 2021 and 2020, the computation of basic loss per share using the two-class method was not applicable, as the Company was in a net loss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2016 Share Option and Incentive Plan In January 2016, in connection with its U.S. IPO, the board of directors and shareholders of the Company approved the 2016 Share Option and Incentive Plan (the “2016 Plan”), which became effective in February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December 31, 2022, ordinary shares cancelled or forfeited under the 2011 Plan that were carried over to the 2016 Plan totaled 5,166,653. The 2016 Plan provided for an annual increase in the shares available for issuance, to be added on the first day of each fiscal year, beginning on January 1, 2017, equal to the lesser of (i) five percent (5)% of the outstanding shares of the Company's ordinary shares on the last day of the immediately preceding fiscal year or (ii) such number of shares determined by the Company’s board of directors or the compensation committee. On January 1, 2018, 29,603,616 ordinary shares were added to the 2016 Plan under this provision. However, in August 2018, in connection with the Hong Kong IPO, the board of directors of the Company approved an amended and restated 2016 Plan to remove this "evergreen" provision and implement other changes required by the Hong Kong Stock Exchange (HKEx) rules. In December 2018, the shareholders of the Company approved a second amended and restated 2016 Plan to increase the number of shares authorized for issuance by 38,553,159 ordinary shares, as well as amend the cap on annual compensation to independent directors and make other changes. In June 2020, the shareholders approved an Amendment No. 1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As of December 31, 2022, share-based awards to acquire 75,034,504 ordinary shares were available for future grant under the 2016 Plan. In order to continue to provide incentive opportunities under the 2016 Plan, the Board of Directors and shareholders of the Company approved an amendment to the 2016 Plan (the "Amendment No. 2"), which became effective as of June 22, 2022, to increase the number of authorized shares available for issuance under the 2016 Plan by 66,300,000 ordinary shares, or 5%, of the Company's outstanding shares as of March 31, 2022. 2018 Inducement Equity Plan In June 2018, the board of directors of the Company approved the 2018 Inducement Equity Plan (the “2018 Plan”) and reserved 12,000,000 ordinary shares to be used exclusively for grants of awards to individuals who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listing of the Company’s ordinary shares on the HKEx, the board of directors of the Company approved an amended and restated 2018 Plan to implement changes required by the HKEx rules. Upon the effectiveness of Amendment No. 2 to the 2016 Plan, on June 22, 2022, the 2018 Plan was terminated to the effect that no new equity awards shall be granted under the plan but the outstanding equity awards under the plan shall continue to vest and/or be exercisable in accordance with their terms. 2018 Employee Share Purchase Plan In June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HKEx rules. In December 2018, the shareholders of the Company approved a second amended and restated ESPP to increase the number of shares authorized for issuance by 3,855,315 ordinary shares to 7,355,315 ordinary shares.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The following tables summarizes the shares issued under the ESPP: Market Price 1 Purchase Price 2 Issuance Date Number of Ordinary Shares Issued ADS Ordinary ADS Ordinary Proceeds August 31, 2022 861,315 $ 171.66 $ 13.20 $ 145.91 $ 11.22 $ 9,667 February 28, 2022 667,160 $ 210.52 $ 16.19 $ 178.94 $ 13.76 $ 9,183 August 31, 2021 425,386 $ 308.30 $ 23.72 $ 262.06 $ 20.16 $ 8,575 February 26, 2021 436,124 $ 236.30 $ 18.18 $ 200.86 $ 15.45 $ 6,738 August 31, 2020 485,069 $ 164.06 $ 12.62 $ 139.45 $ 10.73 $ 5,203 February 28, 2020 425,425 $ 145.54 $ 11.20 $ 123.71 $ 9.52 $ 4,048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 As of December 31, 2022, 3,666,071 ordinary shares were available for future issuance under the ESPP. Share options Generally, share options have a contractual term of 10 years and vest over a three The following table summarizes the Company’s share option activities under the 2011, 2016 and 2018 Plans: Number of Weighted Weighted Weighted Aggregate $ $ Years $ Outstanding at December 31, 2019 108,417,254 3.96 Granted 8,999,536 13.54 7.15 Exercised (29,707,587) 2.82 416,509 Forfeited (2,717,488) 7.22 Outstanding at December 31, 2020 84,991,715 5.27 Granted 6,244,524 26.46 12.40 Exercised (17,233,853) 4.52 367,110 Forfeited (1,797,498) 13.27 Outstanding at December 31, 2021 72,204,888 7.08 Granted 12,516,816 12.34 6.40 Exercised (5,898,217) 4.63 52,258 Forfeited (2,296,634) 16.46 Outstanding at December 31, 2022 76,526,853 7.85 5.33 745,340,712 Exercisable as of December 31, 2022 58,017,219 5.67 4.2 673,364,735 Vested and expected to vest at December 31, 2022 73,842,956 7.60 5.2 734,904,195 As of December 31, 2022, the unrecognized compensation cost related to 15,825,737 unvested share options expected to vest was $88,859. This unrecognized compensation will be recognized over an estimated weighted-average amortization period of 2.4 years. The total fair value of employee share option awards vested during the years ended December 31, 2022, 2021 and 2020 was $62,548, $53,571 and $55,127, respectively. Fair value of options The Company uses the binomial option-pricing model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trading history and observation period of the Company’s own share price is used in conjunction with historical price volatilities of ordinary shares of several comparable companies in the same industry as the Company. For the exercise multiple, the Company was not able to develop an exercise pattern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The following table presents the range of fair values and the assumptions used to estimate those fair values of the share options granted in the years presented: Year Ended December 31, 2022 2021 2020 Fair value of ordinary share $5.51 ~ $9.04 $9.94 ~ $14.97 $4.95 ~ $11.89 Risk-free interest rate 1.8% ~ 3.9% 1.1% ~ 1.7% 0.6% ~ 1.1% Expected exercise multiple 2.8 2.8 2.8 Expected volatility 51% ~ 60% 51% ~ 59% 58% ~ 59% Expected dividend yield 0% 0% 0% Contractual life 10 years 10 years 10 years Restricted shares The following table summarizes the Company’s restricted share activities under the 2016 Plan: Numbers Weighted-Average $ Outstanding at December 31, 2019 75,000 2.27 Granted — — Vested (75,000) 2.27 Forfeited — — Outstanding at December 31, 2020 — — The Company had no restricted share activities during the year ended December 31, 2022 and 2021. As of December 31, 2022, all compensation cost related to restricted shares was fully recognized. Restricted share units The following table summarizes the Company's restricted share unit activities under the 2016 and 2018 Plans: Numbers Weighted-Average $ Outstanding at December 31, 2019 26,852,267 10.72 Granted 18,820,581 14.20 Vested (7,302,828) 10.88 Forfeited (3,493,048) 11.36 Outstanding at December 31, 2020 34,876,972 12.50 Granted 17,173,767 25.58 Vested (10,703,381) 12.23 Forfeited (5,264,376) 15.82 Outstanding at December 31, 2021 36,082,982 18.33 Granted 38,707,669 12.46 Vested (12,533,586) 16.37 Forfeited (6,859,892) 16.72 Outstanding at December 31, 2022 55,397,173 14.87 Expected to vest at December 31, 2022 47,392,282 14.87 As of December 31, 2022, the unrecognized compensation cost related to unvested restricted share units expected to vest was $580,815. This unrecognized compensation will be recognized over an estimated weighted-average amortization period of 2.9 years. Share-based compensation expense The following table summarizes total share-based compensation cost recognized for the years ended December 31, 2022, 2021 and 2020: Year Ended December 31, 2022 2021 2020 $ $ $ Research and development 139,348 114,357 92,999 Selling, general and administrative 163,814 126,355 90,482 Total 303,162 240,712 183,4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 The movement of accumulated other comprehensive (loss) income was as follows: Foreign Currency Unrealized Pension Liability Adjustments Total $ $ $ $ December 31, 2020 14,184 871 (8,113) 6,942 Other comprehensive income (loss) before reclassifications 13,714 (4,504) 309 9,519 Amounts reclassified from accumulated other comprehensive (loss) income (1) — (67) 1,556 1,489 Net-current period other comprehensive (loss) income 13,714 (4,571) 1,865 11,008 December 31, 2021 27,898 (3,700) (6,248) 17,950 Other comprehensive income (loss) before reclassifications (90,421) (5,311) (446) (96,178) Amounts reclassified from accumulated other comprehensive (loss) income (1) — — 811 811 Net-current period other comprehensive (loss) income (90,421) (5,311) 365 (95,367) December 31, 2022 (62,523) (9,011) (5,883) (77,417) (1) The amounts reclassified from accumulated other comprehensive (loss) income were included in other (expense) income, net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uring the years ended December 31, 2022, 2021 and 2020, the Company completed the following equity offerings: In January 2020, the Company sold 15,895,001 ADSs, representing a 20.5% ownership stake in the Company, to Amgen for aggregate cash proceeds of $2,779,241, or $174.85 per ADS, pursuant to the Share Purchase Agreement executed in connection with the Amgen Collaboration Agreement. On March 17, 2020, BeiGene, Ltd. and Amgen entered into an Amendment No. 2 (the “Second Amendment”) to the Share Purchase Agreement in order to account for periodic dilution from the issuance of shares by the Company, which was restated in its entirety on September 24, 2020 (the “Restated Second Amendment”). Pursuant to the Restated Second Amendment, Amgen has an option (the “Direct Purchase Option”) to subscribe for additional ordinary shares of the Company in the form of ADSs (the “Additional Shares”) in an amount necessary to enable it to increase (and subsequently maintain) its ownership at approximately 20.6% of the Company's outstanding shares. The Direct Purchase Option is exercisable on a monthly basis, but only if Amgen’s interest in the outstanding shares of the Company at the monthly reference date is less than 20.4%. The Direct Purchase Option (i) will be exercisable by Amgen solely as a result of dilution arising from issuance of new shares under the Company's equity incentive plans from time to time, and (ii) is subject to annual approval by the Company's independent shareholders each year during the term of the Restated Second Amendment. The exercise period of the Direct Purchase Option commenced on December 1, 2020 and will terminate on the earliest of: (a) the date on which Amgen and its affiliates collectively own less than 20% of the outstanding share capital of the Company as a result of Amgen’s sale of shares; (b) at least 60-day advance written notice from either Amgen or the Company that such party wishes to terminate the Direct Purchase Option; or (c) December 1, 2023. The Direct Purchase Option has no vesting period. In July 2020, the Company issued 145,838,979 ordinary shares, par value $0.0001, to eight existing investors, including entities associated with Hillhouse Capital and Baker Bros. Advisors LP, as well as Amgen, in a registered direct offering under the Company's effective Registration Statement on Form S-3 (File No. 333-238181). Each ordinary share was sold for a purchase price of $14.2308 per share ($185.00 per ADS), resulting in net proceeds, after offering expenses, of $2,069,610. Amgen purchased 29,614,832 ordinary shares for $421,443 as part of this offering. The offering was made without an underwriter or a placement agent, and as a result the Company did not pay any underwriting discounts or commissions in connection with the offering. In September 2021, upon Amgen's exercise of its Direct Purchase Option, the Company issued an aggregate of 165,529 ADSs, representing 2,151,877 ordinary shares, to Amgen Inc. for a total consideration of $50,000, in a private placement pursuant to a Share Purchase Agreement dated October 31, 2019, as amended on December 6, 2019 and September 24, 2020 by and between Amgen and Company. In December 2021, the Company completed an initial public offering of (STAR Offering) on the Science and Technology Innovation Board (STAR Market) of the Shanghai Stock Exchange (SSE). The shares offered in the STAR Offering were issued to and subscribed for by permitted investors in the People’s Republic of China (PRC) in Renminbi (RMB Shares). The public offering price of the RMB Shares was RMB192.60 per ordinary share, or $391.68 per ADS. In this offering, the Company sold 115,055,260 ordinary shares. Net proceeds after deducting underwriting commission and offering expenses were $3,392,616. As required by the PRC securities laws, the net proceeds from the STAR Offering must be used in strict compliance with the planned uses as disclosed in the PRC prospectus as well as the Company's proceeds management policy for the STAR Offering approved by the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Disclosure [Abstract]</t>
        </is>
      </c>
      <c r="B3" s="4" t="inlineStr">
        <is>
          <t xml:space="preserve"> </t>
        </is>
      </c>
    </row>
    <row r="4">
      <c r="A4" s="4" t="inlineStr">
        <is>
          <t>Restricted Net Assets</t>
        </is>
      </c>
      <c r="B4" s="4" t="inlineStr">
        <is>
          <t>Restricted Net Assets The Company’s ability to pay dividends may depend on the Company receiving distributions of funds from its PRC subsidiaries. Relevant PRC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mentioned restrictions on distributable profits. During the years ended December 31, 2022, 2021 and 2020, no appropriation to statutory reserves was made, because the PRC subsidiaries had an accumulated deficit as of the end of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December 31, 2022 and 2021, amounts restricted were the net assets of the Company’s PRC subsidiaries, which amounted to 3,548,881 and $760,476,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Defined Contribution Plans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which were expensed as incurred, were $83,860, $63,772 and $23,717 for the years ended December 31, 2022, 2021 and 2020, respectively. The Company maintains a defined contribution 401(k) savings plan (the "401(k) Plan") for U.S. employees. The 401(k) Plan covers all U.S. employees, and allows participants to defer a portion of their annual compensation on a pretax basis. In addition, the Company has a matching contribution to the 401(k) Plan, which, in the 2021 plan year, matched dollar for dollar of eligible contributions up to 4%. Company contributions to the 401(k) plan totaled $10,298, $7,483 and $4,840 in the years ended December 31, 2022, 2021 and 2020, respectively. The Company maintains a government mandated program to cover its employees in Switzerland for pension, death, or disability. The program is considered a defined contribution plan. Employer and employee contributions are made based on various percentages of salaries and wages that vary based on employee age and other factors. Company contributions into the program amounted to $3,887, $2,986, and $2,960 in the years ended December 31, 2022, 2021 and 2020, respectively. Employee benefit expenses for the remaining subsidiaries were immaterial. Defined Benefit Plan The Company maintains a defined benefit pension plan covering its employees in Switzerland (the "Swiss Plan"). This plan is a government mandated fund that provides benefits to employees upon retirement, death, or disability. Contributions are made based on various percentages of participants' salaries and wages determined based on participants' age and other factors. As of December 31, 2022 and 2021, the projected benefit obligations under the Swiss Plan were approximately $45,835 and $34,517, respectively, and plan assets were approximately $38,075 and $26,703, respectively. The funded status of the Swiss Plan is included in other long-term liabilities in the accompanying consolidated balance sheets. The initial determination of the pension liability was recorded as other comprehensive loss during the year ended December 31, 2020 and subsequently amortized as a component of net periodic pension cost (see Note 18). The Company's annual contribution to the Swiss Plan is estimated to be approximately $2,553 in 2023 and is expected to evolve thereafter proportionally with changes in staffing and compensation levels, actuarial assumptions and actual investment returns on plan assets. The following table reflects the total expected benefit payments to Swiss Plan participants and have been estimated based on the same assumptions used to measure the Company's benefit obligations as of December 31, 2022: Amounts Year(s) $ 2023 68 2024 545 2025 442 2026 260 2027 755 2028 – 2032 7,185 Total 9,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Thousand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7" t="n">
        <v>3869564</v>
      </c>
      <c r="C3" s="7" t="n">
        <v>4375678</v>
      </c>
    </row>
    <row r="4">
      <c r="A4" s="4" t="inlineStr">
        <is>
          <t>Short-term restricted cash</t>
        </is>
      </c>
      <c r="B4" s="6" t="n">
        <v>196</v>
      </c>
      <c r="C4" s="6" t="n">
        <v>328</v>
      </c>
    </row>
    <row r="5">
      <c r="A5" s="4" t="inlineStr">
        <is>
          <t>Short-term investments</t>
        </is>
      </c>
      <c r="B5" s="6" t="n">
        <v>665251</v>
      </c>
      <c r="C5" s="6" t="n">
        <v>2241962</v>
      </c>
    </row>
    <row r="6">
      <c r="A6" s="4" t="inlineStr">
        <is>
          <t>Accounts receivable, net</t>
        </is>
      </c>
      <c r="B6" s="6" t="n">
        <v>173168</v>
      </c>
      <c r="C6" s="6" t="n">
        <v>483113</v>
      </c>
    </row>
    <row r="7">
      <c r="A7" s="4" t="inlineStr">
        <is>
          <t>Inventories</t>
        </is>
      </c>
      <c r="B7" s="6" t="n">
        <v>282346</v>
      </c>
      <c r="C7" s="6" t="n">
        <v>242626</v>
      </c>
    </row>
    <row r="8">
      <c r="A8" s="4" t="inlineStr">
        <is>
          <t>Prepaid expenses and other current assets</t>
        </is>
      </c>
      <c r="B8" s="6" t="n">
        <v>216553</v>
      </c>
      <c r="C8" s="6" t="n">
        <v>270173</v>
      </c>
    </row>
    <row r="9">
      <c r="A9" s="4" t="inlineStr">
        <is>
          <t>Total current assets</t>
        </is>
      </c>
      <c r="B9" s="6" t="n">
        <v>5207078</v>
      </c>
      <c r="C9" s="6" t="n">
        <v>7613880</v>
      </c>
    </row>
    <row r="10">
      <c r="A10" s="4" t="inlineStr">
        <is>
          <t>Long-term restricted cash</t>
        </is>
      </c>
      <c r="B10" s="6" t="n">
        <v>5277</v>
      </c>
      <c r="C10" s="6" t="n">
        <v>6881</v>
      </c>
    </row>
    <row r="11">
      <c r="A11" s="4" t="inlineStr">
        <is>
          <t>Property, plant and equipment, net</t>
        </is>
      </c>
      <c r="B11" s="6" t="n">
        <v>845946</v>
      </c>
      <c r="C11" s="6" t="n">
        <v>587605</v>
      </c>
    </row>
    <row r="12">
      <c r="A12" s="4" t="inlineStr">
        <is>
          <t>Operating lease right-of-use assets</t>
        </is>
      </c>
      <c r="B12" s="6" t="n">
        <v>109960</v>
      </c>
      <c r="C12" s="6" t="n">
        <v>117431</v>
      </c>
    </row>
    <row r="13">
      <c r="A13" s="4" t="inlineStr">
        <is>
          <t>Intangible assets, net</t>
        </is>
      </c>
      <c r="B13" s="6" t="n">
        <v>40616</v>
      </c>
      <c r="C13" s="6" t="n">
        <v>46679</v>
      </c>
    </row>
    <row r="14">
      <c r="A14" s="4" t="inlineStr">
        <is>
          <t>Other non-current assets</t>
        </is>
      </c>
      <c r="B14" s="6" t="n">
        <v>170413</v>
      </c>
      <c r="C14" s="6" t="n">
        <v>163049</v>
      </c>
    </row>
    <row r="15">
      <c r="A15" s="4" t="inlineStr">
        <is>
          <t>Total non-current assets</t>
        </is>
      </c>
      <c r="B15" s="6" t="n">
        <v>1172212</v>
      </c>
      <c r="C15" s="6" t="n">
        <v>921645</v>
      </c>
    </row>
    <row r="16">
      <c r="A16" s="4" t="inlineStr">
        <is>
          <t>Total assets</t>
        </is>
      </c>
      <c r="B16" s="6" t="n">
        <v>6379290</v>
      </c>
      <c r="C16" s="6" t="n">
        <v>8535525</v>
      </c>
    </row>
    <row r="17">
      <c r="A17" s="3" t="inlineStr">
        <is>
          <t>Current liabilities:</t>
        </is>
      </c>
      <c r="B17" s="4" t="inlineStr">
        <is>
          <t xml:space="preserve"> </t>
        </is>
      </c>
      <c r="C17" s="4" t="inlineStr">
        <is>
          <t xml:space="preserve"> </t>
        </is>
      </c>
    </row>
    <row r="18">
      <c r="A18" s="4" t="inlineStr">
        <is>
          <t>Accounts payable</t>
        </is>
      </c>
      <c r="B18" s="6" t="n">
        <v>294781</v>
      </c>
      <c r="C18" s="6" t="n">
        <v>262400</v>
      </c>
    </row>
    <row r="19">
      <c r="A19" s="4" t="inlineStr">
        <is>
          <t>Accrued expenses and other payables</t>
        </is>
      </c>
      <c r="B19" s="6" t="n">
        <v>467352</v>
      </c>
      <c r="C19" s="6" t="n">
        <v>558055</v>
      </c>
    </row>
    <row r="20">
      <c r="A20" s="4" t="inlineStr">
        <is>
          <t>Deferred revenue, current portion</t>
        </is>
      </c>
      <c r="B20" s="6" t="n">
        <v>213861</v>
      </c>
      <c r="C20" s="6" t="n">
        <v>187414</v>
      </c>
    </row>
    <row r="21">
      <c r="A21" s="4" t="inlineStr">
        <is>
          <t>Tax payable</t>
        </is>
      </c>
      <c r="B21" s="6" t="n">
        <v>25189</v>
      </c>
      <c r="C21" s="6" t="n">
        <v>21395</v>
      </c>
    </row>
    <row r="22">
      <c r="A22" s="4" t="inlineStr">
        <is>
          <t>Operating lease liabilities, current portion</t>
        </is>
      </c>
      <c r="B22" s="6" t="n">
        <v>24041</v>
      </c>
      <c r="C22" s="6" t="n">
        <v>21925</v>
      </c>
    </row>
    <row r="23">
      <c r="A23" s="4" t="inlineStr">
        <is>
          <t>Research and development cost share liability, current portion</t>
        </is>
      </c>
      <c r="B23" s="6" t="n">
        <v>114335</v>
      </c>
      <c r="C23" s="6" t="n">
        <v>120801</v>
      </c>
    </row>
    <row r="24">
      <c r="A24" s="4" t="inlineStr">
        <is>
          <t>Short-term debt</t>
        </is>
      </c>
      <c r="B24" s="6" t="n">
        <v>328969</v>
      </c>
      <c r="C24" s="6" t="n">
        <v>427565</v>
      </c>
    </row>
    <row r="25">
      <c r="A25" s="4" t="inlineStr">
        <is>
          <t>Total current liabilities</t>
        </is>
      </c>
      <c r="B25" s="6" t="n">
        <v>1468528</v>
      </c>
      <c r="C25" s="6" t="n">
        <v>1599555</v>
      </c>
    </row>
    <row r="26">
      <c r="A26" s="3" t="inlineStr">
        <is>
          <t>Non-current liabilities:</t>
        </is>
      </c>
      <c r="B26" s="4" t="inlineStr">
        <is>
          <t xml:space="preserve"> </t>
        </is>
      </c>
      <c r="C26" s="4" t="inlineStr">
        <is>
          <t xml:space="preserve"> </t>
        </is>
      </c>
    </row>
    <row r="27">
      <c r="A27" s="4" t="inlineStr">
        <is>
          <t>Long-term debt</t>
        </is>
      </c>
      <c r="B27" s="6" t="n">
        <v>209148</v>
      </c>
      <c r="C27" s="6" t="n">
        <v>202113</v>
      </c>
    </row>
    <row r="28">
      <c r="A28" s="4" t="inlineStr">
        <is>
          <t>Deferred revenue, non-current portion</t>
        </is>
      </c>
      <c r="B28" s="6" t="n">
        <v>42026</v>
      </c>
      <c r="C28" s="6" t="n">
        <v>220289</v>
      </c>
    </row>
    <row r="29">
      <c r="A29" s="4" t="inlineStr">
        <is>
          <t>Operating lease liabilities, non-current portion</t>
        </is>
      </c>
      <c r="B29" s="6" t="n">
        <v>34517</v>
      </c>
      <c r="C29" s="6" t="n">
        <v>43041</v>
      </c>
    </row>
    <row r="30">
      <c r="A30" s="4" t="inlineStr">
        <is>
          <t>Deferred tax liabilities</t>
        </is>
      </c>
      <c r="B30" s="6" t="n">
        <v>15996</v>
      </c>
      <c r="C30" s="6" t="n">
        <v>14169</v>
      </c>
    </row>
    <row r="31">
      <c r="A31" s="4" t="inlineStr">
        <is>
          <t>Research and development cost share liability, non-current portion</t>
        </is>
      </c>
      <c r="B31" s="6" t="n">
        <v>179625</v>
      </c>
      <c r="C31" s="6" t="n">
        <v>269561</v>
      </c>
    </row>
    <row r="32">
      <c r="A32" s="4" t="inlineStr">
        <is>
          <t>Other long-term liabilities</t>
        </is>
      </c>
      <c r="B32" s="6" t="n">
        <v>46095</v>
      </c>
      <c r="C32" s="6" t="n">
        <v>54234</v>
      </c>
    </row>
    <row r="33">
      <c r="A33" s="4" t="inlineStr">
        <is>
          <t>Total non-current liabilities</t>
        </is>
      </c>
      <c r="B33" s="6" t="n">
        <v>527407</v>
      </c>
      <c r="C33" s="6" t="n">
        <v>803407</v>
      </c>
    </row>
    <row r="34">
      <c r="A34" s="4" t="inlineStr">
        <is>
          <t>Total liabilities</t>
        </is>
      </c>
      <c r="B34" s="6" t="n">
        <v>1995935</v>
      </c>
      <c r="C34" s="6" t="n">
        <v>2402962</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Ordinary shares, 0.0001 par value per share; 9,500,000,000 shares authorized; 1,356,140,180 and 1,334,804,281 shares issued and outstanding as of December 31, 2022 and 2021, respectively</t>
        </is>
      </c>
      <c r="B37" s="6" t="n">
        <v>135</v>
      </c>
      <c r="C37" s="6" t="n">
        <v>133</v>
      </c>
    </row>
    <row r="38">
      <c r="A38" s="4" t="inlineStr">
        <is>
          <t>Additional paid-in capital</t>
        </is>
      </c>
      <c r="B38" s="6" t="n">
        <v>11540979</v>
      </c>
      <c r="C38" s="6" t="n">
        <v>11191007</v>
      </c>
    </row>
    <row r="39">
      <c r="A39" s="4" t="inlineStr">
        <is>
          <t>Accumulated other comprehensive (loss) income</t>
        </is>
      </c>
      <c r="B39" s="6" t="n">
        <v>-77417</v>
      </c>
      <c r="C39" s="6" t="n">
        <v>17950</v>
      </c>
    </row>
    <row r="40">
      <c r="A40" s="4" t="inlineStr">
        <is>
          <t>Accumulated deficit</t>
        </is>
      </c>
      <c r="B40" s="6" t="n">
        <v>-7080342</v>
      </c>
      <c r="C40" s="6" t="n">
        <v>-5076527</v>
      </c>
    </row>
    <row r="41">
      <c r="A41" s="4" t="inlineStr">
        <is>
          <t>Total equity</t>
        </is>
      </c>
      <c r="B41" s="6" t="n">
        <v>4383355</v>
      </c>
      <c r="C41" s="6" t="n">
        <v>6132563</v>
      </c>
    </row>
    <row r="42">
      <c r="A42" s="4" t="inlineStr">
        <is>
          <t>Total liabilities and equity</t>
        </is>
      </c>
      <c r="B42" s="7" t="n">
        <v>6379290</v>
      </c>
      <c r="C42" s="7" t="n">
        <v>8535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the Company had purchase commitments amounting to $117,293, of which $55,346 related to minimum purchase requirements for supply purchased from contract manufacturing organizations and $61,947 related to binding purchase order obligations of inventory from BMS and Amgen. The Company does not have any minimum purchase requirements for inventory from BMS or Amgen. Capital commitments The Company had capital commitments amounting to $404,914 for the acquisition of property, plant and equipment as of December 31, 2022, which were mainly for the Company’s manufacturing and clinical R&amp;D campus in Hopewell, NJ, additional capacity at the Guangzhou and Suzhou manufacturing facilities, and a new building for Beijing Innerway Bio-tech Co., Ltd. Co-development funding commitment Under the Amgen Collaboration Agreement, the Company is responsible for co-funding global clinical development costs for the Amgen oncology pipeline assets up to a total cap of $1,250,000. The Company is funding its portion of the co- development costs by contributing cash and/or development services. As of December 31, 2022, the Company's remaining co-development funding commitment was $595,702. Research and Development Commitment The Company entered into long-term research and development agreements, which include obligations to make upfront payments and fixed quarterly payments over the next four years. As of December 31, 2022, the total research and development commitment amounted to $22,327. Funding Commitment The Company had committed capital related to two equity method investments in the amount of $19,000. As of December 31, 2022, the remaining capital commitment was $16,000 and is expected to be paid from time to time over the investment period. Other Business Agreements The Company enters into agreements in the ordinary course of business with contract research organizations (CROs) to provide research and development services. These contracts are generally cancellable at any time by the Company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nsolidated balance sheet because the achievement and timing of these milestones are not fixed and determinable. When the achievement of these milestones or sales have occurred, the corresponding amounts are recognized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primarily located in the PRC and the U.S. Net product revenues by geographic area are based upon the location of the customer, and net collaboration revenue is recorded in the jurisdiction in which the related income is expected to be sourced from. Total net revenues by geographic area are presented as follows: Year Ended December 31, 2022 2021 2020 $ $ $ PRC 840,032 517,173 290,646 U.S. 502,626 495,265 18,228 ROW 73,263 163,845 — Total 1,415,921 1,176,283 308,874 PRC revenues for each of the three years in the period ended December 31, 2022 consisted entirely of product sales. U.S. revenues for the year ended December 31, 2022 consisted of collaboration revenues of $112,916 and BRUKINSA product sales of $389,710, respectively. U.S. revenues for the year ended December 31, 2021 consisted of collaboration revenue of $379,607 and BRUKINSA product sales of $115,658, respectively. U.S. revenues for the year ended December 31, 2020 consisted entirely of BRUKINSA product sales. Rest of world revenues for each of the year ended December 31, 2022 consisted of collaboration revenues of $48,393 and product sales of $24,870, respectively. Rest of world revenues for each of the year ended December 31, 2021 consisted primarily of collaboration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t>
        </is>
      </c>
    </row>
    <row r="6">
      <c r="A6" s="4" t="inlineStr">
        <is>
          <t>Functional Currency and Foreign Currency Translation</t>
        </is>
      </c>
      <c r="B6" s="4" t="inlineStr">
        <is>
          <t>Functional Currency and Foreign Currency Translation Functional currency The Company uses the United States dollar ("$" or U.S. dollar) as its reporting currency. Operations in subsidiaries are recorded in the functional currency of the respective subsidiary. The determination of functional currency is based on the criteria of Accounting Standard Codification (ASC) 830, Foreign Currency Matters .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Remeasurement exchange gains and losses are included in the consolidated statements of operations.</t>
        </is>
      </c>
    </row>
    <row r="7">
      <c r="A7" s="4" t="inlineStr">
        <is>
          <t>Cash and Cash Equivalents</t>
        </is>
      </c>
      <c r="B7" s="4" t="inlineStr">
        <is>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is>
      </c>
    </row>
    <row r="8">
      <c r="A8" s="4" t="inlineStr">
        <is>
          <t>Restricted Cash</t>
        </is>
      </c>
      <c r="B8" s="4" t="inlineStr">
        <is>
          <t>Restricted cash Restricted cash primarily consists of RMB-denominated cash deposits pledged in designated bank accounts as collateral for bank loans and letters of credit. The Company classifies restricted cash as current or non-current based on the term of the restriction.</t>
        </is>
      </c>
    </row>
    <row r="9">
      <c r="A9" s="4" t="inlineStr">
        <is>
          <t>Accounts Receivable and Allowance for Credit Losses</t>
        </is>
      </c>
      <c r="B9" s="4" t="inlineStr">
        <is>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t>
        </is>
      </c>
    </row>
    <row r="10">
      <c r="A10" s="4" t="inlineStr">
        <is>
          <t>Accounts Receivable and Allowance for Credit Losses</t>
        </is>
      </c>
      <c r="B10" s="4" t="inlineStr">
        <is>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t>
        </is>
      </c>
    </row>
    <row r="11">
      <c r="A11" s="4" t="inlineStr">
        <is>
          <t>Inventory</t>
        </is>
      </c>
      <c r="B11" s="4" t="inlineStr">
        <is>
          <t xml:space="preserve">Inventory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t>
        </is>
      </c>
    </row>
    <row r="12">
      <c r="A12" s="4" t="inlineStr">
        <is>
          <t>Investments</t>
        </is>
      </c>
      <c r="B12" s="4" t="inlineStr">
        <is>
          <t>Investments The Company's investments consist of available-for-sale debt securities, convertible note instruments, public equity securities with readily determinable fair values, private equity securities without readily determinable fair values, and equity-method investments. The classification of an investment is determined based on the nature of the investment, the Company's ability and intent to hold the investment, and the degree to which the Company may exercise influence over the investee.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Available-for-sale debt securities with original maturities greater than three months at the date of purchase and less than one year from the date of the balance sheet are classified as short-term. Available-for-sale debt securities with maturities beyond one year may be classified as short-term marketable securities due to their highly liquid nature and because they represent the Company’s investments that are available for current operations. • Convertible note instruments are recorded using the fair value option method of accounting. Accordingly, convertible note instruments are remeasured at fair value on a recurring basis, with any changes in the fair value option recorded in other (expense) income, net. • Public equity securities with readily determinable fair values are recorded at fair value. Subsequent changes in fair value are recorded in other (expense) income, net. Derivative financial instruments to purchase public equity securities are recorded at fair value. The estimated fair value of derivative financial instruments is determined based on the Black-Scholes valuation model. Changes in fair value of derivative instruments are recorded in other (expense) income, net. • Private equity securities without readily determinable fair values and where the Company does not have significant influence are measured at cost minus impairment, if any, plus or minus changes resulting from observable price changes in orderly transactions for the identical or a similar investment of the same issuer. Adjustments to private equity securities are recorded in other (expense) income, net. • Equity investments in common stock or in-substance common stock where the Company has significant influence over the financial and operating policies of the investee are accounted for as equity-method investments. Equity-method investments are initially recorded at cost and subsequently adjusted based on the Company's percentage ownership in the investee's income and expenses, as well as dividends, if any. The Company records its share of the investee's results of operations in other (expense) income, net. The Company records impairment losses on our equity method investments if it deems the impairment to be other-than-temporary. The Company deems an impairment to be other-than-temporary based on various factors, including but not limited to, the length of time the fair value is below the carrying value and ability to retain the investment to allow for a recovery in fair value. Realized gains or losses on sales of investments are determined based on the specific identification method. The Company regularly evaluates its investments in debt and equity for impairment. The Company recognizes an allowance on available-for-sale debt securities when a portion of the unrealized loss is attributable to a credit loss and a corresponding credit loss in net income. No impairment losses or allowance for credit losses on investments were recorded for any periods presented.</t>
        </is>
      </c>
    </row>
    <row r="13">
      <c r="A13" s="4" t="inlineStr">
        <is>
          <t>Property, Plant and Equipment</t>
        </is>
      </c>
      <c r="B13" s="4" t="inlineStr">
        <is>
          <t>Property, Plant and Equipment Property, plant and equipment are stated at cost, less accumulated depreciation and amortization. 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t>
        </is>
      </c>
    </row>
    <row r="14">
      <c r="A14" s="4" t="inlineStr">
        <is>
          <t>Leases</t>
        </is>
      </c>
      <c r="B14" s="4" t="inlineStr">
        <is>
          <t>Leases The Company applies ASC, Topic 842, Leases (ASC 842) to account for its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22.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operating lease liabilities on the consolidated balance sheet. Lease liabilities that become due within one year of the balance sheet date are classified as current liabilities.</t>
        </is>
      </c>
    </row>
    <row r="15">
      <c r="A15" s="4" t="inlineStr">
        <is>
          <t>Land Use Right, Net</t>
        </is>
      </c>
      <c r="B15" s="4" t="inlineStr">
        <is>
          <t>Land Use Right, Net All land in the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Company's biologics manufacturing facility in Guangzhou. In 2019, the Company acquired a second Guangzhou land use right from the local Bureau of Land and Resources. In 2021, the Company acquired two land use rights from the local Bureau of Land and Resources to expand its biologics manufacturing facility in Guangzhou. Guangzhou land use rights are being amortized over the respective terms of the land use rights, which are each 50 years. In 2018, the Company acquired a land use right in conjunction with the acquisition of Beijing Innerway Bio-tech Co., Ltd. The land use right is being amortized over the term of the land use right, which is 36 years. In 2020, the Company acquired a land use right from the local Bureau of Land and Resources in Suzhou to construct its research, development and manufacturing facility in Suzhou. In 2022, the Company acquired a second Suzhou land use right from the local Bureau of Land and Resources. The land use rights are being amortized over the respective terms of the land use rights, which are each 30 years.</t>
        </is>
      </c>
    </row>
    <row r="16">
      <c r="A16" s="4" t="inlineStr">
        <is>
          <t>Goodwill and Other Intangible Assets</t>
        </is>
      </c>
      <c r="B16" s="4" t="inlineStr">
        <is>
          <t>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22, 2021 and 2020 the Company determined that there were no indicators of impairment of goodwill.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Intangible assets associated with milestone payments made to third parties subsequent to regulatory approval are recorded at cost. Identifiable intangible assets consist of distribution rights for approved cancer therapies licensed from BMS that are amortized on a straight-line basis over the estimated useful lives of the assets, which is 10 years; post-approval milestone payments under license and commercialization agreements, that are amortized over the remainder of the product patent or the term of the commercialization agreements; and trading licenses that are amortized over the initial license term.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22, 2021 and 2020, the Company determined that there were no indicators of impairment of its other intangible assets.</t>
        </is>
      </c>
    </row>
    <row r="17">
      <c r="A17" s="4" t="inlineStr">
        <is>
          <t>Impairment of Long-Lived Assets</t>
        </is>
      </c>
      <c r="B17" s="4" t="inlineStr">
        <is>
          <t>Impairment of Long-Lived Assets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t>
        </is>
      </c>
    </row>
    <row r="18">
      <c r="A18" s="4" t="inlineStr">
        <is>
          <t>Fair Value Measurements</t>
        </is>
      </c>
      <c r="B18" s="4" t="inlineStr">
        <is>
          <t>Fair Value Measurements Fair value of financial instrument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9">
      <c r="A19" s="4" t="inlineStr">
        <is>
          <t>Revenue Recognition</t>
        </is>
      </c>
      <c r="B19" s="4" t="inlineStr">
        <is>
          <t>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 generates product revenues in China through the sale of its internally developed drugs tislelizumab, BRUKINSA and pamiparib, and the sale of in-licensed products through its agreements with Amgen, BMS, Bio-Thera and EUSA Pharma. Under the commercial profit share arrangement with Amgen, the Company is the principal for in-licensed product sales to customers in China during the commercialization period and recognizes 100% of net product revenue on these sales. Amounts due to Amgen for its portion of net product sales are recorded as cost of sales. In the United States, the Company generates product revenues from the sale of BRUKINSA. In China, the Company sells its internally developed products to multiple distributors, who in turn sell the product to hospitals or pharmacies within their authorized territories to be sold ultimately to patients. In-licensed products are sold to a first tier distributor who subsequently resells the products to second tier distributors who ultimately sell the products to health care providers and patients. In the United States, the Company distributes BRUKINSA through specialty pharmacies and specialty distributors. The specialty pharmacies and specialty distributors subsequently resell the product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45-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Estimates for variable consideration for which reserves are established at the time of sale include government and commercial rebates, provisions for acceptance of National Reimbursement Drug List pricing in the PRC, chargebacks, trade discounts and allowances, sales returns allowances and other incentives that are offered within contracts between the Company and its customers, health care providers and other indirect customers. Where appropriate, these estimates take into consideration a range of possible outcomes that are probability-weighted for relevant factors such as our historical experience, current contractual and statutory requirements, channel inventory levels, specific known market events and trends, industry data and forecasted customer buying and payment patterns. The Company bases its sales returns allowance on estimated distributor inventories, customer demand as reported by third-party sources, and actual returns history, as well as other factors, as appropriate. For newly launched products where actual returns history is not yet available, the sales returns allowance is initially calculated based on benchmarking data from similar products and industry experience. If the historical or benchmarking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Options to License Intellectual Property: Upfront non-refundable payments for options to license the Company’s intellectual property are evaluated to determine if the option represents a material right and is distinct from the other performance obligations identified in the arrangement. For options determined to be a material right and distinct, the Company defers the non-refundable up-front fees allocated to the option and recognizes revenues at a point in time, at the earlier of when the option is exercised or the option period expires. Right to Access Intellectual Property during the Option Period: The portion of a transaction price allocated to the other parties right to access the Company's intellectual property to generate their own data during an option period is deferred and recognized as collaboration revenue over the option period on a straight-line basis as the right to use the intellectual property is provided and the data generated. Research and Development Services: The portion of a transaction price allocated to research and development services performance obligations is deferred and recognized as collaboration revenue over time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d based on the facts and circumstances surrounding the clinical trials. Upon changes to constraint associated with the developmental milestones, variable consideration will be included in the transaction price when a significant reversal of revenue recognized is not expected to occur and allocated to the separate performance obligations. Regulatory milestones are fully constrained until the period in which those regulatory approvals are achieved due to the inherent uncertainty with the approval process. Regulatory milestones are included in the transaction price in the period regulatory approval is obtain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20">
      <c r="A20" s="4" t="inlineStr">
        <is>
          <t>Research and Development Expenses</t>
        </is>
      </c>
      <c r="B20" s="4" t="inlineStr">
        <is>
          <t>Research and Development Expenses Research and development expenses consist of the costs associated with our research and development activities, conducting preclinical studies and clinical trials, and activities related to regulatory filing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 process of estimating the Company's research and development expenses involves reviewing open contracts and purchase orders, communicating with its personnel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it in arrears for services performed, on a pre‑determined schedule or when contractual milestones are met; however, some require advanced payments. The Company makes estimates of the expenses as of each balance sheet date in its financial statements based on facts and circumstances known to the Company at that time. Although the Company does not expect its estimates to be materially different from amounts actually incurred, the understanding of the status and timing of services performed relative to the actual status and timing of services performed may vary and may result in the Company reporting expenses that are too high or too low in any particular period. There were no material adjustments for a change in estimate to research and development expenses in the accompanying consolidated financial statements for the years ended December 31, 2022, 2021 and 2020.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t>
        </is>
      </c>
    </row>
    <row r="21">
      <c r="A21" s="4" t="inlineStr">
        <is>
          <t>Government Grants</t>
        </is>
      </c>
      <c r="B21" s="4" t="inlineStr">
        <is>
          <t>Government Grants Government financial incentives that involve no conditions or continuing performance obligations of the Company are recognized as other (expense) income, net upon receipt. In the event government grants or incentives involve continuing performance obligations, the Company will capitalize the payment as a liability and recognize the same financial statement caption as the performance obligation relates over the performance period. The Company received government assistance in the form of cash primarily to support the Guangzhou manufacturing facility build-out and research and development programs. Government assistance received related to the Guangzhou manufacturing facility build-out was recognized as other long-term liabilities and is amortized over the same useful lives of the related assets as depreciation expense. As of December 31, 2022 and 2021, other long-term liabilities related to the Guangzhou manufacturing facility build-out totaled $38,118 and $44,593, respectively. For the year ended December 31, 2022, depreciation expense other (expense) income</t>
        </is>
      </c>
    </row>
    <row r="22">
      <c r="A22" s="4" t="inlineStr">
        <is>
          <t>Comprehensive Loss</t>
        </is>
      </c>
      <c r="B22" s="4" t="inlineStr">
        <is>
          <t>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pension liability adjustments and unrealized holding gains/losses associated with the available-for-sale debt securities, and is presented in the consolidated statements of comprehensive loss.</t>
        </is>
      </c>
    </row>
    <row r="23">
      <c r="A23" s="4" t="inlineStr">
        <is>
          <t>Share-Based Compensation</t>
        </is>
      </c>
      <c r="B23" s="4" t="inlineStr">
        <is>
          <t xml:space="preserve">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is calculated using an option pricing model. The fair value of restricted shares and restricted share units are based on the closing market price of our ADSs on the NASDAQ Global Select Market on the date of grant.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estimated fair value of the stock options granted to employees using the binomial option pricing model. Awards granted to non-employees The Company has accounted for equity instruments issued to non-employees in accordance with the provisions of ASC 718 and ASC 505, Equity . All transactions in which goods or services are received in exchange for equity instruments are accounted for based on the fair value of the consideration received or the fair value of the equity instrument issued, whichever is more reliably measurable. The grant date is the measurement date of the fair value of the equity instrument issued. The expense is recognized in the same manner as if the Company had paid cash for the services provided by the non-employees in accordance with ASC 505-50, Equity-based payments to non-employees . The Company estimated the fair value of share options granted to non-employees using the same method as employees.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t>
        </is>
      </c>
    </row>
    <row r="24">
      <c r="A24" s="4" t="inlineStr">
        <is>
          <t>Income Taxes</t>
        </is>
      </c>
      <c r="B24"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is>
      </c>
    </row>
    <row r="25">
      <c r="A25" s="4" t="inlineStr">
        <is>
          <t>Loss Per Share</t>
        </is>
      </c>
      <c r="B25" s="4" t="inlineStr">
        <is>
          <t>Loss Per Share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restricted shares are participating securities because they have contractual rights to share in the profits of the Company. However, the restricted shares do not have contractual rights and obligations to share in the losses of the Company. For the periods presented herein, the computation of basic loss per share using the two-class method is not applicable as the Company is in a net loss position.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if any, using the if-converted method, and ordinary shares issuable upon the conversion of the share options and unvested restricted shares, using the treasury stock method. Ordinary share equivalents are excluded from the computation of diluted loss per share if their effects would be anti-dilutive. Basic and diluted loss per ordinary share is presented in the Company’s consolidated statements of operations.</t>
        </is>
      </c>
    </row>
    <row r="26">
      <c r="A26" s="4" t="inlineStr">
        <is>
          <t>Segment Information</t>
        </is>
      </c>
      <c r="B26" s="4" t="inlineStr">
        <is>
          <t>Segment Information In accordance with ASC 280, Segment Reporting</t>
        </is>
      </c>
    </row>
    <row r="27">
      <c r="A27" s="4" t="inlineStr">
        <is>
          <t>Concentration of Risks</t>
        </is>
      </c>
      <c r="B27" s="4" t="inlineStr">
        <is>
          <t>Concentration of Risks Concentration of credit risk Financial instruments that are potentially subject to credit risk consist of cash and cash equivalents, short-term investments, and accounts receivable. As of December 31, 2022 and 2021, $3,869,564 and $4,375,678 were deposited with various major reputable financial institutions located in the PRC and international financial institutions outside of the PRC, respectively. The deposits placed with financial institutions are not protected by statutory or commercial insurance. In the event of bankruptcy of one of these financial institutions, the Company may be unable to claim its deposits back in full. Management believes that these financial institutions are of high credit quality and continually monitors the credit worthiness of these financial institutions. As of December 31, 2022 and 2021, the Company had short-term investments amounting to $665,251 and $2,241,962, respectively. At December 31, 2022 and 2021, the Company’s short-term investments were comprised of U.S. treasury securities. The Company believes that U.S. treasury securities are of high credit quality and continually monitors the credit worthiness of these institutions. As of December 31, 2022 and 2021, the Company had accounts receivable, net of $173,168 and $483,113, respectively. Accounts receivable, net represent amounts arising from product sales and amounts due from its collaboration partners. The Company monitors economic conditions to identify facts or circumstances that may indicate receivables are at risk of collection. Customer concentration risk For the year ended December 31, 2022, sales to the Company's four largest product distributors, Sinopharm, Shanghai Pharmaceutical, ASD Specialty Healthcare and China Resources represented approximately 18.1%, 15.5%, 14.2% and 12.1% of product revenue, respectively, and collectively, represented approximately 57.0% of trade accounts receivable as of December 31, 2022. For the year ended December 31, 2022, the Company's collaboration revenue consisted entirely of revenue recognized under its out-licensing collaboration agreements with Novartis. For the year ended December 31, 2021, sales to the Company's three largest product distributors, Sinopharm, China Resources, and Shanghai Pharmaceutical represented approximately 26.0%, 19.9% and 16.7% of product revenue, respectively, and collectively, represented approximately 23.4% of trade accounts receivable as of December 31, 2021. For the year ended December 31, 2021, the Company's collaboration revenue consisted entirely of revenue recognized under its out-licensing collaboration agreements with Novartis. Receivables from Novartis represented approximately 66.4% of trade accounts receivable as of December 31, 2021, primarily due to the invoicing of the $300,000 upfront fee related to the Ociperlimab option, collaboration and license agreement. For the year ended December 31, 2020, sales to the Company's two largest product distributors, China Resources and Sinopharm, represented approximately 38.7% and 25.4% of product revenue, respectively, and collectively, represented approximately 59.6% of trade accounts receivable as of December 31, 2020. Business, customer, political, social and economic risks The Company participates in a dynamic biopharmaceutical industry and believes that changes in any of the following areas could have a material adverse effect on the Company’s future financial position, results of operations, or cash flows: changes in the overall demand for services and products; competitive pressures due to existing competitors and new entrants; advances and new trends in new drugs and industry standards; changes in clinical research organizations, contract manufacturers and other key vendors; changes in certain strategic relationships or customer relationships; regulatory considerations; intellectual property considerations; and risks associated with the Company’s ability to attract and retain employees necessary to support its growth. The Company’s operations could be also adversely affected by significant political, economic and social uncertainties in the PRC and in relations between the PRC and United States. Currency convertibility risk A significant portion of the Company’s expenses, assets and liabilities are denominated in RMB. In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The Company is exposed to foreign exchange risk arising from various currency exposures. The Company's reporting currency is the U.S. dollar, but a portion of its operating transactions and assets and liabilities are in other currencies, such as RMB, Euro, and Australian dollar. While the Company holds significant amounts of RMB, and is subject to foreign currency exchange risk upon revaluation or translation into the Company's reporting currency, the Company expects to utilize its existing RMB cash deposits in the operation of its China business over the next several years, and as a result, has not used derivative financial instruments to hedge exposure to such risk. RMB is not freely convertible into foreign currencies for capital account transactions. The value of RMB against the U.S. dollar and other currencies is affected by, among other things, changes in China’s political and economic conditions and China’s foreign exchange prices. Since July 21, 2005, the RMB is permitted to fluctuate within a narrow and managed band against a basket of certain foreign currencies. For RMB against U.S. dollar, there was depreciation of approximately 8.2%, appreciation of approximately 2.3% and appreciation of approximately 6.3%, in the years ended December 31, 2022, 2021 and 2020.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t>
        </is>
      </c>
    </row>
    <row r="28">
      <c r="A28" s="4" t="inlineStr">
        <is>
          <t>Revision of Prior Period Financial Statements</t>
        </is>
      </c>
      <c r="B28" s="4" t="inlineStr">
        <is>
          <t xml:space="preserve">Revision of prior period financial statements The Company evaluates the recoverability of its deferred tax assets on a jurisdiction-by-jurisdiction basis by assessing the adequacy of future expected taxable income from all sources, including reversal of temporary differences, forecasted operating earnings and available tax planning strategies in accordance with ASC 740. This assessment is subject to a high degree of subjectivity, as the sources of income rely heavily on estimates that are based on a number of factors, including historical experience and short-range and long-range business forecasts. A valuation allowance is provided when the Company determines that it is more-likely-than-not that some portion or all of a deferred tax asset will not be realized. Prior to the third quarter of 2022, the Company determined that the majority of its net deferred tax assets (primarily in the U.S.) were realizable on a more-likely-than-not basis, primarily due to cumulative pre-tax income at the taxpaying entity and the weighting of available positive and negative evidence. Accordingly, no valuation allowance was previously recorded related to those deferred tax assets. In October 2022, in connection with the preparation of its condensed consolidated financial statements for the three and nine months ended September 30, 2022, the Company reassessed its position on the realizability of its net deferred tax assets and determined that the negative evidence associated with cumulative losses at the consolidated financial statement level are not able to be overcome by other positive evidence, and therefore, a valuation allowance should be applied to its net deferred tax asset balance. The Company determined the previous conclusion to not apply a valuation allowance to certain net deferred tax assets was an error.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any of its previously issued financial statements, but that correcting the cumulative impact of the error would be significant to its statements of operations for the twelve months ended December 31, 2022. Accordingly, the Company has revised the annual periods of fiscal year 2021 and 2020 consolidated financial statements and related notes included herein to record a valuation allowance against the Company’s net deferred tax asset balance for all periods presented. A summary of revisions to previously reported financial statements is presented in Note 3, Revision of Prior Period Financial Statements. Note 12, Income Taxes and Note 16, Loss Per Share have been updated to </t>
        </is>
      </c>
    </row>
    <row r="29">
      <c r="A29" s="4" t="inlineStr">
        <is>
          <t>Recent Accounting Pronouncements</t>
        </is>
      </c>
      <c r="B29" s="4" t="inlineStr">
        <is>
          <t>Recent Accounting Pronouncements New accounting standards which have been adopted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adopted this standard on January 1, 2022. The adoption of this standard has been applied to existing government assistance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fe</t>
        </is>
      </c>
      <c r="B4" s="4" t="inlineStr">
        <is>
          <t xml:space="preserve">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Property, plant and equipment, net are recorded at cost less accumulated depreciation and consisted of the following: As of December 31, 2022 2021 $ $ Land 65,485 65,485 Laboratory equipment 158,908 118,203 Leasehold improvements 53,786 50,288 Building 222,448 144,083 Manufacturing equipment 175,679 119,585 Software, electronics and office equipment 47,483 27,404 Property and equipment, at cost 723,789 525,048 Less: Accumulated depreciation (171,470) (124,286) Construction in progress 293,627 186,843 Property, plant and equipment, net 845,946 587,605 As of December 31, 2022 2021 $ $ Building 224,392 90,229 Manufacturing equipment 33,332 63,361 Laboratory equipment 12,256 17,178 Other 23,647 16,075 Total 293,627 186,843 </t>
        </is>
      </c>
    </row>
    <row r="5">
      <c r="A5" s="4" t="inlineStr">
        <is>
          <t>Schedule of Assets and Liabilities Measured at Fair Value on a Recurring Basis</t>
        </is>
      </c>
      <c r="B5" s="4" t="inlineStr">
        <is>
          <t xml:space="preserve">The following tables set forth assets measured at fair value on a recurring basis as of December 31, 2022 and 2021: As of December 31, 2022 Quoted Price Significant Significant $ $ $ Cash equivalents: Money market funds 758,114 — — Short-term investments (Note 6): U.S. treasury securities 665,251 — — Other non-current assets (Note 6): Equity securities with readily determinable fair values 3,307 706 — Convertible debt instrument — — 3,000 Prepaid expenses and other current assets (Note 6): Convertible debt instrument — — 5,190 Total 1,426,672 706 8,190 As of December 31, 2021 Quoted Price Significant Significant $ $ $ Cash equivalents U.S. treasury securities 107,855 — — Money market funds 315,564 — — Short-term investments (Note 6): U.S. treasury securities 2,241,962 — — Other non-current assets (Note 6): Equity securities with readily determinable fair values 23,809 10,306 — Total 2,689,190 10,3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ffect of Correcting these Accounting Errors</t>
        </is>
      </c>
      <c r="B4" s="4" t="inlineStr">
        <is>
          <t xml:space="preserve">Consolidated Balance Sheet As of December 31, 2021 As Reported Adjustments As Revised $ $ $ Deferred tax assets 110,424 (110,424) — Total non-current assets 1,032,069 (110,424) 921,645 Total assets 8,645,949 (110,424) 8,535,525 Accumulated deficit (4,966,103) (110,424) (5,076,527) Total equity 6,242,987 (110,424) 6,132,563 Total liabilities and equity 8,645,949 (110,424) 8,535,525 Consolidated Statements of Operations Year Ended December 31, Year Ended December 31, 2021 2020 As Reported Adjustments As Revised As Reported Adjustments As Revised $ $ $ $ $ $ Income tax expense (benefit) (25,234) 44,462 19,228 (17,671) 28,068 10,397 Net loss (1,413,354) (44,462) (1,457,816) (1,600,523) (28,068) (1,628,591) Net loss attributable to BeiGene, Ltd. (1,413,354) (44,462) (1,457,816) (1,596,906) (28,068) (1,624,974) Net loss per share attributable to BeiGene, Ltd., basic and diluted (1.17) (0.04) (1.21) (1.47) (0.03) (1.50) Net loss per American Depositary Share ("ADS") (15.23) (0.48) (15.71) (19.13) (0.34) (19.47) Consolidated Statements of Comprehensive Loss Year Ended December 31, Year Ended December 31, 2021 2020 As Reported Adjustments As Revised As Reported Adjustments As Revised $ $ $ $ $ $ Net loss (1,413,354) (44,462) (1,457,816) (1,600,523) (28,068) (1,628,591) Comprehensive loss (1,402,346) (44,462) (1,446,808) (1,585,452) (28,068) (1,613,520) Comprehensive loss attributable to BeiGene, Ltd. (1,402,346) (44,462) (1,446,808) (1,581,963) (28,068) (1,610,031) Consolidated Statement of Cash Flows Year Ended December 31, Year Ended December 31, 2021 2020 As Reported Adjustments As Revised As Reported Adjustments As Revised $ $ $ $ $ $ Operating activities: Net loss (1,413,354) (44,462) (1,457,816) (1,600,523) (28,068) (1,628,591) Adjustments to reconcile net loss to net cash used in operating activities: Deferred income tax expense (41,085) 44,462 3,377 (27,807) 28,068 261 Net cash used in operating activities (1,298,723) — (1,298,723) (1,283,461) — (1,283,461) Consolidated Statement of Stockholders' Equity Accumulated Deficit Total Equity As Reported Adjustments As Revised As Reported Adjustments As Revised $ $ $ $ $ $ Balance at December 31, 2019 (1,955,843) (37,894) (1,993,737) 978,355 (37,894) 940,461 Net loss (1,596,906) (28,068) (1,624,974) (1,600,523) (28,068) (1,628,591) Balance at December 31, 2020 (3,552,749) (65,962) (3,618,711) 3,869,243 (65,962) 3,803,281 Net loss (1,413,354) (44,462) (1,457,816) (1,413,354) (44,462) (1,457,816) Balance at December 31, 2021 (4,966,103) (110,424) (5,076,527) 6,242,987 (110,424) 6,132,5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llaborative and Licensing Arrangement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Net Product Sales</t>
        </is>
      </c>
      <c r="B4" s="4" t="inlineStr">
        <is>
          <t xml:space="preserve">The following table summarizes total collaboration revenue recognized for the years ended December 31, 2022, 2021 and 2020: Year Ended December 31, 2022 2021 2020 Revenue from Collaborators $ $ $ License revenue — 484,646 — Research and development service revenue 46,822 53,671 — Right to access intellectual property revenue 104,994 3,979 — Other 9,493 — — Total 161,309 542,296 — The table below presents the Company’s net product sales for the years ended December 31, 2022, 2021 and 2020. Year Ended December 31, 2022 2021 2020 $ $ $ Product revenue - gross 1,438,440 748,824 324,672 Less: Rebates and sales returns (183,828) (114,837) (15,798) Product revenue - net 1,254,612 633,987 308,874 The following table disaggregates net product revenue by product for the years ended December 31, 2022, 2021 and 2020. Year Ended December 31, 2022 2021 2020 $ $ $ BRUKINSA ® 564,651 217,987 41,702 Tislelizumab 422,885 255,119 163,358 REVLIMID ® 79,049 70,065 47,372 XGEVA ® 63,398 45,956 8,496 POBEVCY ® 38,124 1,353 — BLINCYTO ® 36,107 12,515 — KYPROLIS ® 13,696 — — VIDAZA ® 15,213 19,591 29,975 Pamiparib 5,460 3,661 — ABRAXANE ® — — 17,770 Other 16,029 7,740 201 Total product revenue - net 1,254,612 633,987 308,874 </t>
        </is>
      </c>
    </row>
    <row r="5">
      <c r="A5" s="4" t="inlineStr">
        <is>
          <t>Schedule of Collaboration Agreements</t>
        </is>
      </c>
      <c r="B5" s="4" t="inlineStr">
        <is>
          <t xml:space="preserve">Amounts recorded related to the cash proceeds received from the Amgen collaboration for the year ended December 31, 2020 were as follows: Year Ended December 31, 2020 $ Fair value of equity issued to Amgen 2,162,407 Fair value of research and development cost share liability 616,834 Total cash proceeds 2,779,241 Amounts recorded related to the Company's portion of the co-development funding on the pipeline assets for the years ended December 31, 2022, 2021 and 2020 were as follows: Year Ended December 31, 2022 2021 2020 $ $ $ Research and development expense 98,955 115,464 117,005 Amortization of research and development cost share liability 96,402 112,486 113,986 Total amount due to Amgen for BeiGene's portion of the development funding 195,357 227,950 230,991 As of December 31, 2022 Remaining portion of development funding cap 595,702 As of December 31, 2022 and 2021, the research and development cost share liability recorded in the Company's balance sheet was as follows: As of December 31, 2022 2021 $ $ Research and development cost share liability, current portion 114,335 120,801 Research and development cost share liability, non-current portion 179,625 269,561 Total research and development cost share liability 293,960 390,362 </t>
        </is>
      </c>
    </row>
    <row r="6">
      <c r="A6" s="4" t="inlineStr">
        <is>
          <t>Schedule of Amounts and Classification of Reimbursement Expense</t>
        </is>
      </c>
      <c r="B6" s="4" t="inlineStr">
        <is>
          <t>The net reimbursement due under the commercial profit-sharing agreement for in-line product sales is classified in the consolidated statements of operations for the three years ended December 31, 2022 as follows: Year Ended December 31, 2022 2021 2020 $ $ $ Cost of sales - product 5,898 1,893 (1,210) Selling, general and administrative (54,865) (45,152) (9,750) Research and development (1,216) 423 (660) Total (50,183) (42,836) (11,620)</t>
        </is>
      </c>
    </row>
    <row r="7">
      <c r="A7" s="4" t="inlineStr">
        <is>
          <t>Schedule of Payments Due to Collaboration Partners</t>
        </is>
      </c>
      <c r="B7" s="4" t="inlineStr">
        <is>
          <t xml:space="preserve"> Year Ended December 31, 2022 2021 2020 Payments due to collaboration partners Classification $ $ $ Upfront payments Research and development expense 68,665 83,500 109,500 Development milestone payments Research and development expense 5,500 15,000 15,800 Regulatory and commercial milestone payments Intangible asset — 43,394 — Total 74,165 141,894 125,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as of December 31, 2022 consisted of the following available-for-sale debt securities: Amortized Gross Gross Fair Value $ $ $ $ U.S. treasury securities 674,262 — 9,011 665,251 Total 674,262 — 9,011 665,251 Short-term investments as of December 31, 2021 consisted of the following available-for-sale debt securities: Amortized Gross Gross Fair Value $ $ $ $ U.S. treasury securities 2,245,662 — 3,700 2,241,962 Total 2,245,662 — 3,700 2,241,962 </t>
        </is>
      </c>
    </row>
    <row r="5">
      <c r="A5" s="4" t="inlineStr">
        <is>
          <t>Schedule of Fair Value of the Common Stock and Warrants</t>
        </is>
      </c>
      <c r="B5" s="4" t="inlineStr">
        <is>
          <t xml:space="preserve">As of December 31, 2022 and 2021, the fair value of the common stock and warrants was as follows: As of December 31, 2022 2021 $ $ Fair value of Leap common stock 3,307 23,809 Fair value of Leap warrants 706 10,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inventory balance consisted of the following: As of December 31, 2022 2021 $ $ Raw materials 88,957 78,140 Work in process 20,886 9,397 Finished goods 172,503 155,089 Total inventories 282,346 242,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 of Lease Expense</t>
        </is>
      </c>
      <c r="B4" s="4" t="inlineStr">
        <is>
          <t>The components of lease expense were as follows: Year Ended December 31, 2022 2021 2020 $ $ $ Operating lease cost 25,938 22,536 18,271 Variable lease cost 6,834 4,892 2,465 Short-term lease cost 1,299 1,823 1,018 Total lease cost 34,071 29,251 21,754 Other supplemental information related to leases is summarized below: Year ended December 31, 2022 2021 2020 $ $ $ Operating cash flows used in operating leases 28,064 19,962 17,571 ROU assets obtained in exchange for new operating lease liabilities 22,278 37,454 17,634 As of December 31, 2022 2021 Weighted-average remaining lease term (years) 3 3 Weighted-average discount rate 5.76 % 5.15 %</t>
        </is>
      </c>
    </row>
    <row r="5">
      <c r="A5" s="4" t="inlineStr">
        <is>
          <t>Schedule of Supplemental Balance Sheet Information</t>
        </is>
      </c>
      <c r="B5" s="4" t="inlineStr">
        <is>
          <t xml:space="preserve">Supplemental balance sheet information related to leases was as follows: As of December 31, 2022 2021 $ $ Operating lease right-of-use assets 56,008 60,762 Land use rights, net 53,952 56,669 Total operating lease right-of-use assets 109,960 117,431 Current portion of operating lease liabilities 24,041 21,925 Operating lease liabilities, non-current portion 34,517 43,041 Total lease liabilities 58,558 64,966 </t>
        </is>
      </c>
    </row>
    <row r="6">
      <c r="A6" s="4" t="inlineStr">
        <is>
          <t>Schedule of Maturities of Operating Lease Liabilities</t>
        </is>
      </c>
      <c r="B6" s="4" t="inlineStr">
        <is>
          <t xml:space="preserve">Maturities of operating lease liabilities are as follows: $ Year ending December 31, 2023 26,278 Year ending December 31, 2024 21,647 Year ending December 31, 2025 11,312 Year ending December 31, 2026 2,821 Year ending December 31, 2027 966 Total lease payments 63,024 Less imputed interest (4,466) Present value of lease liabilities 58,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Property, plant and equipment, net are recorded at cost less accumulated depreciation and consisted of the following: As of December 31, 2022 2021 $ $ Land 65,485 65,485 Laboratory equipment 158,908 118,203 Leasehold improvements 53,786 50,288 Building 222,448 144,083 Manufacturing equipment 175,679 119,585 Software, electronics and office equipment 47,483 27,404 Property and equipment, at cost 723,789 525,048 Less: Accumulated depreciation (171,470) (124,286) Construction in progress 293,627 186,843 Property, plant and equipment, net 845,946 587,605 As of December 31, 2022 2021 $ $ Building 224,392 90,229 Manufacturing equipment 33,332 63,361 Laboratory equipment 12,256 17,178 Other 23,647 16,075 Total 293,627 186,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shares authorized (in shares)</t>
        </is>
      </c>
      <c r="B4" s="6" t="n">
        <v>9500000000</v>
      </c>
      <c r="C4" s="6" t="n">
        <v>9500000000</v>
      </c>
    </row>
    <row r="5">
      <c r="A5" s="4" t="inlineStr">
        <is>
          <t>Ordinary shares, shares issued (in shares)</t>
        </is>
      </c>
      <c r="B5" s="6" t="n">
        <v>1356140180</v>
      </c>
      <c r="C5" s="6" t="n">
        <v>1334804281</v>
      </c>
    </row>
    <row r="6">
      <c r="A6" s="4" t="inlineStr">
        <is>
          <t>Ordinary shares, shares outstanding (in shares)</t>
        </is>
      </c>
      <c r="B6" s="6" t="n">
        <v>1356140180</v>
      </c>
      <c r="C6" s="6" t="n">
        <v>13348042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Outstanding</t>
        </is>
      </c>
      <c r="B4" s="4" t="inlineStr">
        <is>
          <t xml:space="preserve">Intangible assets as of December 31, 2022 and December 31, 2021 are summarized as follows: December 31, 2022 December 31, 2021 Gross Accumulated Intangible Gross Accumulated Intangible $ $ $ $ $ $ Finite-lived intangible assets: Product distribution rights 7,500 (4,000) 3,500 7,500 (3,250) 4,250 Developed products 41,235 (4,119) 37,116 43,394 (965) 42,429 Trading license 816 (816) — 816 (816) — Total finite-lived intangible assets 49,551 (8,935) 40,616 51,710 (5,031) 46,679 Year Ended December 31, 2022 2021 2020 $ $ $ Amortization expense - Cost of sales - product 3,225 965 — Amortization expense - Operating expense 751 750 846 Total 3,976 1,715 846 </t>
        </is>
      </c>
    </row>
    <row r="5">
      <c r="A5" s="4" t="inlineStr">
        <is>
          <t>Schedule of Finite-Lived Intangible Assets Amortization Expense</t>
        </is>
      </c>
      <c r="B5" s="4" t="inlineStr">
        <is>
          <t xml:space="preserve">Estimated amortization expense for each of the five succeeding years and thereafter, as of December 31, 2022 is as follows: Year Ending December 31, Cost of Sales - Product Operating Expenses Total $ $ $ 2023 3,170 750 3,920 2024 3,170 750 3,920 2025 3,170 750 3,920 2026 3,170 750 3,920 2027 3,170 500 3,670 2028 and thereafter 21,266 — 21,266 Total 37,116 3,500 40,6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The components of income ( loss) before income taxes are as follows: Year Ended December 31, 2022 2021 2020 $ $ $ PRC (583,610) (606,752) (369,066) U.S. 67,744 34,923 33,608 Other (1,445,171) (866,759) (1,282,736) Total (1,961,037) (1,438,588) (1,618,194)</t>
        </is>
      </c>
    </row>
    <row r="5">
      <c r="A5" s="4" t="inlineStr">
        <is>
          <t>Schedule of Current and Deferred Components of the Income Tax Expense (Benefit)</t>
        </is>
      </c>
      <c r="B5" s="4" t="inlineStr">
        <is>
          <t xml:space="preserve">The current and deferred components of the income tax expense (benefit) from continuing operations are as follows: Year Ended December 31, 2022 2021 2020 $ $ $ Current Tax Expense (Benefit): PRC 27,905 15,252 16,121 U.S. 4,844 (9) (5,678) Other 6,547 805 68 Total 39,296 16,048 10,511 Deferred Tax Expense (Benefit): PRC 3,480 4,919 (114) U.S. — (35) — Other 2 (1,704) — Total 3,482 3,180 (114) Income Tax (Benefit) Expense 42,778 19,228 10,397 </t>
        </is>
      </c>
    </row>
    <row r="6">
      <c r="A6" s="4" t="inlineStr">
        <is>
          <t>Schedule of Reconciliation of the Statutory Tax Rate to Effective Income Tax Rate</t>
        </is>
      </c>
      <c r="B6" s="4" t="inlineStr">
        <is>
          <t>The reconciliation of the statutory tax rate to our effective income tax rate is as follow: Year Ended December 31, 2022 2021 2020 $ $ $ Loss before tax (1,961,037) (1,438,588) (1,618,194) China statutory tax rate 25 % 25 % 25 % Expected taxation at China statutory tax rate (490,259) (359,647) (404,549) Foreign and preferential tax rate differential 288,133 185,874 218,473 Non-deductible expenses 30,598 (2,826) 8,436 Stock compensation expenses 33,872 (27,411) (22,032) Effect of tax rate change — — (3,827) Change in valuation allowance 229,550 254,768 237,153 Research tax credits and incentives (49,116) (31,530) (23,257) Taxation for the year 42,778 19,228 10,397 Effective tax rate (2.2) % (1.3) % (0.6) %</t>
        </is>
      </c>
    </row>
    <row r="7">
      <c r="A7" s="4" t="inlineStr">
        <is>
          <t>Schedule of Components of Deferred Tax Assets (Liabilities)</t>
        </is>
      </c>
      <c r="B7" s="4" t="inlineStr">
        <is>
          <t>Significant components of deferred tax assets (liabilities) are as follows: Year Ended December 31, 2022 2021 2020 $ $ $ Deferred tax assets (liabilities): Accruals and reserves 97,896 84,766 33,512 Net operating losses carryforward 862,214 625,114 358,425 Stock-based compensation 19,700 14,982 13,981 Research tax credits 86,000 82,060 58,835 Depreciable and amortizable assets 798,563 937,069 724,779 Lease liability obligation 10,348 11,571 9,066 R&amp;D and other capitalized costs 63,156 — — Right of use asset (10,098) (11,322) (8,843) Gross deferred tax assets 1,927,779 1,744,240 1,189,755 Less valuation allowance (1,943,775) (1,758,409) (1,200,547) Net deferred tax liabilities (15,996) (14,169) (10,792)</t>
        </is>
      </c>
    </row>
    <row r="8">
      <c r="A8" s="4" t="inlineStr">
        <is>
          <t>Schedule of Gross Unrecognized Tax Benefits</t>
        </is>
      </c>
      <c r="B8" s="4" t="inlineStr">
        <is>
          <t xml:space="preserve">The gross unrecognized tax benefits for the years ended December 31, 2022, 2021 and 2020 were as follows: Year Ended December 31, 2022 2021 2020 $ $ $ Beginning balance, as of January 1 9,925 7,123 4,633 Additions based on tax positions related to prior tax years — — — Reductions based on tax positions related to prior tax years — — — Additions based on tax positions related to the current tax year 1,630 2,802 2,497 Reductions based on lapse of statute of limitations — — (7) Ending balance, as of December 31 11,555 9,925 7,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llowance for Credit Loss Rollforward</t>
        </is>
      </c>
      <c r="B4" s="4" t="inlineStr">
        <is>
          <t xml:space="preserve">Changes in the allowance for credit losses related to trade accounts receivable consist of the following: Year Ended December 31, 2022 2021 2020 $ $ Beginning balance, as of January 1 415 112 — Provision charged to selling, general and administrative expenses (219) 309 109 Amounts written-off, net of recoveries of amounts previously reserved 1 — — Exchange rate changes 14 (6) 3 Ending balance, as of December 31 211 415 112 </t>
        </is>
      </c>
    </row>
    <row r="5">
      <c r="A5" s="4" t="inlineStr">
        <is>
          <t>Schedule of Prepaid Expenses and Other Current Assets</t>
        </is>
      </c>
      <c r="B5" s="4" t="inlineStr">
        <is>
          <t xml:space="preserve">Prepaid expenses and other current assets consist of the following: As of December 31, 2022 2021 $ $ Prepaid research and development costs 71,488 87,239 Prepaid taxes 20,478 58,579 Other receivables 22,777 12,010 Interest receivable 3,039 5,052 Prepaid insurance 3,664 1,695 Prepaid manufacturing cost 58,950 78,538 Short-term deposit 1,510 2,982 Other current assets 34,647 24,078 Total 216,553 270,173 </t>
        </is>
      </c>
    </row>
    <row r="6">
      <c r="A6" s="4" t="inlineStr">
        <is>
          <t>Schedule of Other Non-Current Assets</t>
        </is>
      </c>
      <c r="B6" s="4" t="inlineStr">
        <is>
          <t>Other non-current assets consist of the following: As of December 31, 2022 2021 $ $ Goodwill 109 109 Prepayment of property and equipment 22,025 14,140 Prepaid supply cost (1) 48,642 24,237 Prepaid VAT 804 17,162 Rental deposits and other 7,054 6,609 Long-term investments 91,779 100,792 Total 170,413 163,049 (1) Represents payments for future supply purchases under the license agreement with Luye and facility expansion under commercial supply agreements. The payments are providing future benefit to the Company through credits on commercial supply purchases.</t>
        </is>
      </c>
    </row>
    <row r="7">
      <c r="A7" s="4" t="inlineStr">
        <is>
          <t>Schedule of Accrued Expenses and Other Payables</t>
        </is>
      </c>
      <c r="B7" s="4" t="inlineStr">
        <is>
          <t xml:space="preserve">Accrued expenses and other payables consisted of the following: As of December 31, 2022 2021 $ $ Compensation related 184,775 139,966 External research and development activities related 139,168 213,922 Commercial activities 51,806 71,560 Individual income tax and other taxes 18,815 45,661 Sales rebates and returns related 41,817 59,639 Other 30,971 27,307 Total accrued expenses and other payables 467,352 558,055 </t>
        </is>
      </c>
    </row>
    <row r="8">
      <c r="A8" s="4" t="inlineStr">
        <is>
          <t>Schedule of Other Long-Term Liabilities</t>
        </is>
      </c>
      <c r="B8" s="4" t="inlineStr">
        <is>
          <t xml:space="preserve">Other long-term liabilities consist of the following: As of December 31, 2022 2021 $ $ Deferred government grant income 38,176 46,352 Pension liability 7,760 7,814 Other 159 68 Total other long-term liabilities 46,095 54,2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and Long-Term Debt Obligations</t>
        </is>
      </c>
      <c r="B4" s="4" t="inlineStr">
        <is>
          <t>The following table summarizes the Company's short-term and long-term debt obligations as of December 31, 2022 and 2021: Lender Agreement Date Line of Credit Term Maturity Date Interest Rate As of December 31, 2022 2021 $ RMB $ RMB China Construction Bank April 4, 2018 RMB580,000 9-year April 4, 2027 (1) 7,250 50,000 1,255 8,000 China Merchants Bank January 22, 2020 (2) 9-year January 20, 2029 (2) 1,450 10,000 1,569 10,000 China Merchants Bank November 9, 2020 RMB378,000 9-year November 8, 2029 (3) 5,437 37,500 — — China Minsheng Bank (the "Senior Loan") September 24, 2020 $200,000 (4) 4.3% 150,000 1,034,554 200,000 1,274,535 Zhuhai Hillhouse (the "Related Party Loan") September 24, 2020 RMB500,000 (5) 4.5% — — 15,693 100,000 Shanghai Pudong Development Bank February 25, 2022 $50,000 1-year February 25, 2023 2.2 % 50,000 344,851 — — Other short-term debt (6) 114,832 792,000 209,048 1,332,197 Total short-term debt 328,969 2,268,905 427,565 2,724,732 China Construction Bank April 4, 2018 RMB580,000 9-year April 4, 2027 (1) 75,395 520,000 89,444 570,000 China Merchants Bank January 22, 2020 (2) 9-year January 20, 2029 (2) 49,369 340,500 53,353 340,000 China Merchants Bank November 9, 2020 RMB378,000 9-year November 8, 2029 (3) 47,847 330,000 59,316 378,000 China CITIC Bank July 29, 2022 RMB480,000 10-year July 28, 2032 (7) 36,537 252,000 — — Total long-term debt 209,148 1,442,500 202,113 1,288,000 1. The outstanding borrowings bear floating interest rates benchmarking RMB loan interest rates of financial institutions in the PRC. The loan interest rate was 4.7% as of December 31, 2022. The Company repaid $1,171 (or RMB8,000) during the year ended December 31, 2022 . The loan is secured by BeiGene Guangzhou Factory's land use right and certain Guangzhou Factory fixed assets in the first phase of the Guangzhou manufacturing facility's build out. 2. On January 22, 2020, BeiGene Guangzhou Biologics Manufacturing Co., Ltd.("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fixed assets that will be placed into service upon completion of the second phase of the Guangzhou manufacturing facility's build out. In connection with the Company's short-term loan agreements with China Merchants Bank entered into during the year ended December 31, 2020, the borrowing capacity was reduced from RMB1,100,000 to RMB350,000. The loan interest rate was 4.4% as of December 31, 2022. The Company repaid $1,484 (RMB10,000) during the year ended December 31, 2022 . BeiGene Guangzhou Biologics Manufacturing Co., Ltd. is a company incorporated under the laws of the PRC on March 3, 2017 and a wholly owned subsidiary of BeiGene Biologics. 3. The outstanding borrowings bear floating interest rates benchmarking RMB loan interest rates of financial institutions in the PRC. The loan interest rate was 4.0% as of December 31, 2022. The loan is secured by fixed assets that will be placed into service upon completion of the third phase of the Guangzhou manufacturing facility's build out. 4. In September 2020, the Company entered into a loan agreement with China Minsheng Bank for a total loan facility of up to $200,000, of which $120,000 was designated to fund the JV share purchase and repayment of the Shareholder Loan and $80,000 was designated for general working capital purposes. The Senior Loan had an original maturity date of October 8, 2021, which was the first anniversary of the first date of utilization of the loan. The Company may extend the original maturity date for up to two additional twelve $200,000 and drew down $150,000 from the Senior Loan. 5. In September 2020, the Company entered into a loan agreement with Zhuhai Hillhouse Zhaohui Equity Investment Partnership (Zhuhai Hillhouse) for a total loan facility of $73,640 (RMB500,000), of which $14,728 (RMB100,000) can be used for general corporate purposes and $58,912 (RMB400,000) can only be applied towards the repayment of the Senior Loan facility, including principal, interest and fees. The loan originally matured at the earlier of: (i) November 9, 2021, which is one month after the Senior Loan maturity date, if not extended, or (ii) 10 business days after the Senior Loan is fully repaid. On October 8, 2021, the Company extended the maturity date of the Related Party Loan to the earlier of: (i) November 9, 2022, which is one month after the Senior Loan maturity date, if not extended, or (ii) 10 business days after the Senior Loan is fully repaid. On October 10, 2022, the Company repaid in full the outstanding borrowing in the amount of $13,980 (RMB100,000). Zhuhai Hillhouse is a related party of the Company, as it is an affiliate of Hillhouse Capital. Hillhouse Capital is a shareholder of the Company, and a Hillhouse Capital employee is a member of the Company's board of directors. 6. During the three years ended December 31, 2022, the Company entered into additional short-term working capital loans with China Industrial Bank and China Merchants Bank to borrow up to RMB2,435,000 in aggregate, with maturity dates ranging from January 19, 2021 to September 18, 2023. The Company drew down $113,774 (RMB792,000) during the year ended December 31, 2022. The Company repaid $200,446 (RMB1,332,197) of the short-term loans during the year ended. December 31, 2022. The weighted average interest rate for the short-term working capital loans was approximately 2.6% as of December 31, 2022. 7. In July 2022, the Company entered into a 10-year bank loan agreement with China CITIC Bank to borrow up to RMB480,000 at a floating interest rate benchmarked against prevailing interest rates of certain PRC financial institutions. The loan interest rate was 4.2% as of December 31, 2022 . The loan is secured by BeiGene Suzhou Co., Ltd.'s land use right. The Company drew down $37,372 (RMB252,000) during the year ended December 31, 2022.</t>
        </is>
      </c>
    </row>
    <row r="5">
      <c r="A5" s="4" t="inlineStr">
        <is>
          <t>Schedule of Contractual Maturities of Debt Obligations</t>
        </is>
      </c>
      <c r="B5" s="4" t="inlineStr">
        <is>
          <t xml:space="preserve">The aggregate contractual maturities of all borrowings due subsequent to December 31, 2022 are as follows: Maturity dates Amounts $ Year ending December 31, 2023 328,969 Year ending December 31, 2024 29,412 Year ending December 31, 2025 35,136 Year ending December 31, 2026 44,697 Year ending December 31, 2027 44,697 Thereafter 55,206 Total 538,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Product Sales</t>
        </is>
      </c>
      <c r="B4" s="4" t="inlineStr">
        <is>
          <t xml:space="preserve">The following table summarizes total collaboration revenue recognized for the years ended December 31, 2022, 2021 and 2020: Year Ended December 31, 2022 2021 2020 Revenue from Collaborators $ $ $ License revenue — 484,646 — Research and development service revenue 46,822 53,671 — Right to access intellectual property revenue 104,994 3,979 — Other 9,493 — — Total 161,309 542,296 — The table below presents the Company’s net product sales for the years ended December 31, 2022, 2021 and 2020. Year Ended December 31, 2022 2021 2020 $ $ $ Product revenue - gross 1,438,440 748,824 324,672 Less: Rebates and sales returns (183,828) (114,837) (15,798) Product revenue - net 1,254,612 633,987 308,874 The following table disaggregates net product revenue by product for the years ended December 31, 2022, 2021 and 2020. Year Ended December 31, 2022 2021 2020 $ $ $ BRUKINSA ® 564,651 217,987 41,702 Tislelizumab 422,885 255,119 163,358 REVLIMID ® 79,049 70,065 47,372 XGEVA ® 63,398 45,956 8,496 POBEVCY ® 38,124 1,353 — BLINCYTO ® 36,107 12,515 — KYPROLIS ® 13,696 — — VIDAZA ® 15,213 19,591 29,975 Pamiparib 5,460 3,661 — ABRAXANE ® — — 17,770 Other 16,029 7,740 201 Total product revenue - net 1,254,612 633,987 308,874 </t>
        </is>
      </c>
    </row>
    <row r="5">
      <c r="A5" s="4" t="inlineStr">
        <is>
          <t>Schedule of Accrued Sales Rebates and Returns</t>
        </is>
      </c>
      <c r="B5" s="4" t="inlineStr">
        <is>
          <t xml:space="preserve">The following table presents the roll-forward of accrued sales rebates and returns for the years ended December 31, 2022 and December 31, 2021. Year Ended December 31, 2022 2021 $ $ Beginning balance, as of January 1 59,639 11,874 Accrual 183,828 114,837 Payment (201,650) (67,072) Ending balance, as of December 31 41,817 59,6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Computations of Basic and Diluted Loss Per Share</t>
        </is>
      </c>
      <c r="B4" s="4" t="inlineStr">
        <is>
          <t>Loss per share was calculated as follows: Year Ended December 31, 2022 2021 2020 $ $ $ Numerator: Net loss (2,003,815) (1,457,816) (1,628,591) Less: Net loss attributable to noncontrolling interest — — (3,617) Net loss attributable to BeiGene, Ltd. (2,003,815) (1,457,816) (1,624,974) Denominator: Weighted average shares outstanding for computing basic and diluted loss per share 1,340,729,572 1,206,210,049 1,085,131,783 Net loss per share attributable to BeiGene, Ltd., basic and diluted (1.49) (1.21) (1.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edule of Shares Issued Under Employee Share Purchase Plan</t>
        </is>
      </c>
      <c r="B4" s="4" t="inlineStr">
        <is>
          <t>The following tables summarizes the shares issued under the ESPP: Market Price 1 Purchase Price 2 Issuance Date Number of Ordinary Shares Issued ADS Ordinary ADS Ordinary Proceeds August 31, 2022 861,315 $ 171.66 $ 13.20 $ 145.91 $ 11.22 $ 9,667 February 28, 2022 667,160 $ 210.52 $ 16.19 $ 178.94 $ 13.76 $ 9,183 August 31, 2021 425,386 $ 308.30 $ 23.72 $ 262.06 $ 20.16 $ 8,575 February 26, 2021 436,124 $ 236.30 $ 18.18 $ 200.86 $ 15.45 $ 6,738 August 31, 2020 485,069 $ 164.06 $ 12.62 $ 139.45 $ 10.73 $ 5,203 February 28, 2020 425,425 $ 145.54 $ 11.20 $ 123.71 $ 9.52 $ 4,048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t>
        </is>
      </c>
    </row>
    <row r="5">
      <c r="A5" s="4" t="inlineStr">
        <is>
          <t>Schedule of Share Option Activities</t>
        </is>
      </c>
      <c r="B5" s="4" t="inlineStr">
        <is>
          <t xml:space="preserve">The following table summarizes the Company’s share option activities under the 2011, 2016 and 2018 Plans: Number of Weighted Weighted Weighted Aggregate $ $ Years $ Outstanding at December 31, 2019 108,417,254 3.96 Granted 8,999,536 13.54 7.15 Exercised (29,707,587) 2.82 416,509 Forfeited (2,717,488) 7.22 Outstanding at December 31, 2020 84,991,715 5.27 Granted 6,244,524 26.46 12.40 Exercised (17,233,853) 4.52 367,110 Forfeited (1,797,498) 13.27 Outstanding at December 31, 2021 72,204,888 7.08 Granted 12,516,816 12.34 6.40 Exercised (5,898,217) 4.63 52,258 Forfeited (2,296,634) 16.46 Outstanding at December 31, 2022 76,526,853 7.85 5.33 745,340,712 Exercisable as of December 31, 2022 58,017,219 5.67 4.2 673,364,735 Vested and expected to vest at December 31, 2022 73,842,956 7.60 5.2 734,904,195 </t>
        </is>
      </c>
    </row>
    <row r="6">
      <c r="A6" s="4" t="inlineStr">
        <is>
          <t>Schedule of the Range of Fair Values and the Assumptions Used to Estimate the Fair Values of the Share Options Granted</t>
        </is>
      </c>
      <c r="B6" s="4" t="inlineStr">
        <is>
          <t>The following table presents the range of fair values and the assumptions used to estimate those fair values of the share options granted in the years presented: Year Ended December 31, 2022 2021 2020 Fair value of ordinary share $5.51 ~ $9.04 $9.94 ~ $14.97 $4.95 ~ $11.89 Risk-free interest rate 1.8% ~ 3.9% 1.1% ~ 1.7% 0.6% ~ 1.1% Expected exercise multiple 2.8 2.8 2.8 Expected volatility 51% ~ 60% 51% ~ 59% 58% ~ 59% Expected dividend yield 0% 0% 0% Contractual life 10 years 10 years 10 years</t>
        </is>
      </c>
    </row>
    <row r="7">
      <c r="A7" s="4" t="inlineStr">
        <is>
          <t>Schedule of Employee Restricted Shares Activities and Restricted Share Units Activities</t>
        </is>
      </c>
      <c r="B7" s="4" t="inlineStr">
        <is>
          <t xml:space="preserve">The following table summarizes the Company’s restricted share activities under the 2016 Plan: Numbers Weighted-Average $ Outstanding at December 31, 2019 75,000 2.27 Granted — — Vested (75,000) 2.27 Forfeited — — Outstanding at December 31, 2020 — — The following table summarizes the Company's restricted share unit activities under the 2016 and 2018 Plans: Numbers Weighted-Average $ Outstanding at December 31, 2019 26,852,267 10.72 Granted 18,820,581 14.20 Vested (7,302,828) 10.88 Forfeited (3,493,048) 11.36 Outstanding at December 31, 2020 34,876,972 12.50 Granted 17,173,767 25.58 Vested (10,703,381) 12.23 Forfeited (5,264,376) 15.82 Outstanding at December 31, 2021 36,082,982 18.33 Granted 38,707,669 12.46 Vested (12,533,586) 16.37 Forfeited (6,859,892) 16.72 Outstanding at December 31, 2022 55,397,173 14.87 Expected to vest at December 31, 2022 47,392,282 14.87 </t>
        </is>
      </c>
    </row>
    <row r="8">
      <c r="A8" s="4" t="inlineStr">
        <is>
          <t>Schedule of Total Compensation Cost Recognized</t>
        </is>
      </c>
      <c r="B8" s="4" t="inlineStr">
        <is>
          <t xml:space="preserve">The following table summarizes total share-based compensation cost recognized for the years ended December 31, 2022, 2021 and 2020: Year Ended December 31, 2022 2021 2020 $ $ $ Research and development 139,348 114,357 92,999 Selling, general and administrative 163,814 126,355 90,482 Total 303,162 240,712 183,4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Income</t>
        </is>
      </c>
      <c r="B4" s="4" t="inlineStr">
        <is>
          <t>The movement of accumulated other comprehensive (loss) income was as follows: Foreign Currency Unrealized Pension Liability Adjustments Total $ $ $ $ December 31, 2020 14,184 871 (8,113) 6,942 Other comprehensive income (loss) before reclassifications 13,714 (4,504) 309 9,519 Amounts reclassified from accumulated other comprehensive (loss) income (1) — (67) 1,556 1,489 Net-current period other comprehensive (loss) income 13,714 (4,571) 1,865 11,008 December 31, 2021 27,898 (3,700) (6,248) 17,950 Other comprehensive income (loss) before reclassifications (90,421) (5,311) (446) (96,178) Amounts reclassified from accumulated other comprehensive (loss) income (1) — — 811 811 Net-current period other comprehensive (loss) income (90,421) (5,311) 365 (95,367) December 31, 2022 (62,523) (9,011) (5,883) (77,417) (1) The amounts reclassified from accumulated other comprehensive (loss) income were included in other (expense) income, net i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xpected Benefit Payments</t>
        </is>
      </c>
      <c r="B4" s="4" t="inlineStr">
        <is>
          <t xml:space="preserve">The following table reflects the total expected benefit payments to Swiss Plan participants and have been estimated based on the same assumptions used to measure the Company's benefit obligations as of December 31, 2022: Amounts Year(s) $ 2023 68 2024 545 2025 442 2026 260 2027 755 2028 – 2032 7,185 Total 9,2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Product Revenues by Geographic Area</t>
        </is>
      </c>
      <c r="B4" s="4" t="inlineStr">
        <is>
          <t xml:space="preserve">Total net revenues by geographic area are presented as follows: Year Ended December 31, 2022 2021 2020 $ $ $ PRC 840,032 517,173 290,646 U.S. 502,626 495,265 18,228 ROW 73,263 163,845 — Total 1,415,921 1,176,283 308,8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415921</v>
      </c>
      <c r="C4" s="7" t="n">
        <v>1176283</v>
      </c>
      <c r="D4" s="7" t="n">
        <v>308874</v>
      </c>
    </row>
    <row r="5">
      <c r="A5" s="3" t="inlineStr">
        <is>
          <t>Expenses</t>
        </is>
      </c>
      <c r="B5" s="4" t="inlineStr">
        <is>
          <t xml:space="preserve"> </t>
        </is>
      </c>
      <c r="C5" s="4" t="inlineStr">
        <is>
          <t xml:space="preserve"> </t>
        </is>
      </c>
      <c r="D5" s="4" t="inlineStr">
        <is>
          <t xml:space="preserve"> </t>
        </is>
      </c>
    </row>
    <row r="6">
      <c r="A6" s="4" t="inlineStr">
        <is>
          <t>Cost of sales - product</t>
        </is>
      </c>
      <c r="B6" s="6" t="n">
        <v>286475</v>
      </c>
      <c r="C6" s="6" t="n">
        <v>164906</v>
      </c>
      <c r="D6" s="6" t="n">
        <v>70657</v>
      </c>
    </row>
    <row r="7">
      <c r="A7" s="4" t="inlineStr">
        <is>
          <t>Research and development</t>
        </is>
      </c>
      <c r="B7" s="6" t="n">
        <v>1640508</v>
      </c>
      <c r="C7" s="6" t="n">
        <v>1459239</v>
      </c>
      <c r="D7" s="6" t="n">
        <v>1294877</v>
      </c>
    </row>
    <row r="8">
      <c r="A8" s="4" t="inlineStr">
        <is>
          <t>Selling, general and administrative</t>
        </is>
      </c>
      <c r="B8" s="6" t="n">
        <v>1277852</v>
      </c>
      <c r="C8" s="6" t="n">
        <v>990123</v>
      </c>
      <c r="D8" s="6" t="n">
        <v>600176</v>
      </c>
    </row>
    <row r="9">
      <c r="A9" s="4" t="inlineStr">
        <is>
          <t>Amortization of intangible assets</t>
        </is>
      </c>
      <c r="B9" s="6" t="n">
        <v>751</v>
      </c>
      <c r="C9" s="6" t="n">
        <v>750</v>
      </c>
      <c r="D9" s="6" t="n">
        <v>846</v>
      </c>
    </row>
    <row r="10">
      <c r="A10" s="4" t="inlineStr">
        <is>
          <t>Total expenses</t>
        </is>
      </c>
      <c r="B10" s="6" t="n">
        <v>3205586</v>
      </c>
      <c r="C10" s="6" t="n">
        <v>2615018</v>
      </c>
      <c r="D10" s="6" t="n">
        <v>1966556</v>
      </c>
    </row>
    <row r="11">
      <c r="A11" s="4" t="inlineStr">
        <is>
          <t>Loss from operations</t>
        </is>
      </c>
      <c r="B11" s="6" t="n">
        <v>-1789665</v>
      </c>
      <c r="C11" s="6" t="n">
        <v>-1438735</v>
      </c>
      <c r="D11" s="6" t="n">
        <v>-1657682</v>
      </c>
    </row>
    <row r="12">
      <c r="A12" s="4" t="inlineStr">
        <is>
          <t>Interest income (expense), net</t>
        </is>
      </c>
      <c r="B12" s="6" t="n">
        <v>52480</v>
      </c>
      <c r="C12" s="6" t="n">
        <v>-15757</v>
      </c>
      <c r="D12" s="6" t="n">
        <v>1998</v>
      </c>
    </row>
    <row r="13">
      <c r="A13" s="4" t="inlineStr">
        <is>
          <t>Other (expense) income, net</t>
        </is>
      </c>
      <c r="B13" s="6" t="n">
        <v>-223852</v>
      </c>
      <c r="C13" s="6" t="n">
        <v>15904</v>
      </c>
      <c r="D13" s="6" t="n">
        <v>37490</v>
      </c>
    </row>
    <row r="14">
      <c r="A14" s="4" t="inlineStr">
        <is>
          <t>Loss before income taxes</t>
        </is>
      </c>
      <c r="B14" s="6" t="n">
        <v>-1961037</v>
      </c>
      <c r="C14" s="6" t="n">
        <v>-1438588</v>
      </c>
      <c r="D14" s="6" t="n">
        <v>-1618194</v>
      </c>
    </row>
    <row r="15">
      <c r="A15" s="4" t="inlineStr">
        <is>
          <t>Income tax expense</t>
        </is>
      </c>
      <c r="B15" s="6" t="n">
        <v>42778</v>
      </c>
      <c r="C15" s="6" t="n">
        <v>19228</v>
      </c>
      <c r="D15" s="6" t="n">
        <v>10397</v>
      </c>
    </row>
    <row r="16">
      <c r="A16" s="4" t="inlineStr">
        <is>
          <t>Net loss</t>
        </is>
      </c>
      <c r="B16" s="6" t="n">
        <v>-2003815</v>
      </c>
      <c r="C16" s="6" t="n">
        <v>-1457816</v>
      </c>
      <c r="D16" s="6" t="n">
        <v>-1628591</v>
      </c>
    </row>
    <row r="17">
      <c r="A17" s="4" t="inlineStr">
        <is>
          <t>Less: net loss attributable to noncontrolling interests</t>
        </is>
      </c>
      <c r="B17" s="6" t="n">
        <v>0</v>
      </c>
      <c r="C17" s="6" t="n">
        <v>0</v>
      </c>
      <c r="D17" s="6" t="n">
        <v>-3617</v>
      </c>
    </row>
    <row r="18">
      <c r="A18" s="4" t="inlineStr">
        <is>
          <t>Net loss attributable to BeiGene, Ltd.</t>
        </is>
      </c>
      <c r="B18" s="7" t="n">
        <v>-2003815</v>
      </c>
      <c r="C18" s="7" t="n">
        <v>-1457816</v>
      </c>
      <c r="D18" s="7" t="n">
        <v>-1624974</v>
      </c>
    </row>
    <row r="19">
      <c r="A19" s="4" t="inlineStr">
        <is>
          <t>Net loss per share attributable to BeiGene, Ltd., basic (in dollars per share)</t>
        </is>
      </c>
      <c r="B19" s="9" t="n">
        <v>-1.49</v>
      </c>
      <c r="C19" s="9" t="n">
        <v>-1.21</v>
      </c>
      <c r="D19" s="9" t="n">
        <v>-1.5</v>
      </c>
    </row>
    <row r="20">
      <c r="A20" s="4" t="inlineStr">
        <is>
          <t>Net loss per share attributable to BeiGene, Ltd., diluted (in dollars per share)</t>
        </is>
      </c>
      <c r="B20" s="9" t="n">
        <v>-1.49</v>
      </c>
      <c r="C20" s="9" t="n">
        <v>-1.21</v>
      </c>
      <c r="D20" s="9" t="n">
        <v>-1.5</v>
      </c>
    </row>
    <row r="21">
      <c r="A21" s="4" t="inlineStr">
        <is>
          <t>Weighted-average shares outstanding, basic (in shares)</t>
        </is>
      </c>
      <c r="B21" s="6" t="n">
        <v>1340729572</v>
      </c>
      <c r="C21" s="6" t="n">
        <v>1206210049</v>
      </c>
      <c r="D21" s="6" t="n">
        <v>1085131783</v>
      </c>
    </row>
    <row r="22">
      <c r="A22" s="4" t="inlineStr">
        <is>
          <t>Weighted-average shares outstanding, diluted (in shares)</t>
        </is>
      </c>
      <c r="B22" s="6" t="n">
        <v>1340729572</v>
      </c>
      <c r="C22" s="6" t="n">
        <v>1206210049</v>
      </c>
      <c r="D22" s="6" t="n">
        <v>1085131783</v>
      </c>
    </row>
    <row r="23">
      <c r="A23" s="4" t="inlineStr">
        <is>
          <t>Net loss per American Depositary Share (ADS), basic (in dollars per share)</t>
        </is>
      </c>
      <c r="B23" s="9" t="n">
        <v>-19.43</v>
      </c>
      <c r="C23" s="9" t="n">
        <v>-15.71</v>
      </c>
      <c r="D23" s="9" t="n">
        <v>-19.47</v>
      </c>
    </row>
    <row r="24">
      <c r="A24" s="4" t="inlineStr">
        <is>
          <t>Net loss per American Depositary Share (ADS), diluted (in dollars per share)</t>
        </is>
      </c>
      <c r="B24" s="9" t="n">
        <v>-19.43</v>
      </c>
      <c r="C24" s="9" t="n">
        <v>-15.71</v>
      </c>
      <c r="D24" s="9" t="n">
        <v>-19.47</v>
      </c>
    </row>
    <row r="25">
      <c r="A25" s="4" t="inlineStr">
        <is>
          <t>Weighted-average ADSs outstanding, basic (in shares)</t>
        </is>
      </c>
      <c r="B25" s="6" t="n">
        <v>103133044</v>
      </c>
      <c r="C25" s="6" t="n">
        <v>92785388</v>
      </c>
      <c r="D25" s="6" t="n">
        <v>83471676</v>
      </c>
    </row>
    <row r="26">
      <c r="A26" s="4" t="inlineStr">
        <is>
          <t>Weighted-average ADSs outstanding, diluted (in shares)</t>
        </is>
      </c>
      <c r="B26" s="6" t="n">
        <v>103133044</v>
      </c>
      <c r="C26" s="6" t="n">
        <v>92785388</v>
      </c>
      <c r="D26" s="6" t="n">
        <v>83471676</v>
      </c>
    </row>
    <row r="27">
      <c r="A27" s="4" t="inlineStr">
        <is>
          <t>Product revenue, ne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1254612</v>
      </c>
      <c r="C29" s="7" t="n">
        <v>633987</v>
      </c>
      <c r="D29" s="7" t="n">
        <v>308874</v>
      </c>
    </row>
    <row r="30">
      <c r="A30" s="4" t="inlineStr">
        <is>
          <t>Collaboration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161309</v>
      </c>
      <c r="C32" s="7" t="n">
        <v>542296</v>
      </c>
      <c r="D3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72" customWidth="1" min="2" max="2"/>
  </cols>
  <sheetData>
    <row r="1">
      <c r="A1" s="1" t="inlineStr">
        <is>
          <t>Organization (Details) patient in Thousands, employee in Thousands</t>
        </is>
      </c>
      <c r="B1" s="2" t="inlineStr">
        <is>
          <t>Dec. 31, 2022 employee patient trial country application people product</t>
        </is>
      </c>
    </row>
    <row r="2">
      <c r="A2" s="3" t="inlineStr">
        <is>
          <t>Stockholders' Equity Note [Abstract]</t>
        </is>
      </c>
      <c r="B2" s="4" t="inlineStr">
        <is>
          <t xml:space="preserve"> </t>
        </is>
      </c>
    </row>
    <row r="3">
      <c r="A3" s="4" t="inlineStr">
        <is>
          <t>Number of people (person) | people</t>
        </is>
      </c>
      <c r="B3" s="6" t="n">
        <v>2700</v>
      </c>
    </row>
    <row r="4">
      <c r="A4" s="4" t="inlineStr">
        <is>
          <t>Product candidate (candidate) | product</t>
        </is>
      </c>
      <c r="B4" s="6" t="n">
        <v>3</v>
      </c>
    </row>
    <row r="5">
      <c r="A5" s="4" t="inlineStr">
        <is>
          <t>Number of employees (employee) | employee</t>
        </is>
      </c>
      <c r="B5" s="6" t="n">
        <v>9</v>
      </c>
    </row>
    <row r="6">
      <c r="A6" s="4" t="inlineStr">
        <is>
          <t>Number of countries which entity operates (country) | country</t>
        </is>
      </c>
      <c r="B6" s="6" t="n">
        <v>29</v>
      </c>
    </row>
    <row r="7">
      <c r="A7" s="4" t="inlineStr">
        <is>
          <t>Minimum</t>
        </is>
      </c>
      <c r="B7" s="4" t="inlineStr">
        <is>
          <t xml:space="preserve"> </t>
        </is>
      </c>
    </row>
    <row r="8">
      <c r="A8" s="3" t="inlineStr">
        <is>
          <t>Stockholders' Equity Note [Abstract]</t>
        </is>
      </c>
      <c r="B8" s="4" t="inlineStr">
        <is>
          <t xml:space="preserve"> </t>
        </is>
      </c>
    </row>
    <row r="9">
      <c r="A9" s="4" t="inlineStr">
        <is>
          <t>Planned clinical trial (trial)</t>
        </is>
      </c>
      <c r="B9" s="6" t="n">
        <v>80</v>
      </c>
    </row>
    <row r="10">
      <c r="A10" s="4" t="inlineStr">
        <is>
          <t>Products on trial (trial)</t>
        </is>
      </c>
      <c r="B10" s="6" t="n">
        <v>30</v>
      </c>
    </row>
    <row r="11">
      <c r="A11" s="4" t="inlineStr">
        <is>
          <t>Number of patients (patient) | patient</t>
        </is>
      </c>
      <c r="B11" s="6" t="n">
        <v>18</v>
      </c>
    </row>
    <row r="12">
      <c r="A12" s="4" t="inlineStr">
        <is>
          <t>Product distribution rights</t>
        </is>
      </c>
      <c r="B12" s="4" t="inlineStr">
        <is>
          <t xml:space="preserve"> </t>
        </is>
      </c>
    </row>
    <row r="13">
      <c r="A13" s="3" t="inlineStr">
        <is>
          <t>Stockholders' Equity Note [Abstract]</t>
        </is>
      </c>
      <c r="B13" s="4" t="inlineStr">
        <is>
          <t xml:space="preserve"> </t>
        </is>
      </c>
    </row>
    <row r="14">
      <c r="A14" s="4" t="inlineStr">
        <is>
          <t>Approved medicines (medicine) | application</t>
        </is>
      </c>
      <c r="B14" s="6"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 Investments (Details)</t>
        </is>
      </c>
      <c r="B1" s="2" t="inlineStr">
        <is>
          <t>Dec. 31, 2022 USD ($)</t>
        </is>
      </c>
    </row>
    <row r="2">
      <c r="A2" s="4" t="inlineStr">
        <is>
          <t>U.S. treasury securities</t>
        </is>
      </c>
      <c r="B2" s="4" t="inlineStr">
        <is>
          <t xml:space="preserve"> </t>
        </is>
      </c>
    </row>
    <row r="3">
      <c r="A3" s="3" t="inlineStr">
        <is>
          <t>Schedule of Investments</t>
        </is>
      </c>
      <c r="B3" s="4" t="inlineStr">
        <is>
          <t xml:space="preserve"> </t>
        </is>
      </c>
    </row>
    <row r="4">
      <c r="A4" s="4" t="inlineStr">
        <is>
          <t>Allowance for credit loss</t>
        </is>
      </c>
      <c r="B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Building</t>
        </is>
      </c>
      <c r="B3" s="4" t="inlineStr">
        <is>
          <t xml:space="preserve"> </t>
        </is>
      </c>
    </row>
    <row r="4">
      <c r="A4" s="3" t="inlineStr">
        <is>
          <t>Property and equipment</t>
        </is>
      </c>
      <c r="B4" s="4" t="inlineStr">
        <is>
          <t xml:space="preserve"> </t>
        </is>
      </c>
    </row>
    <row r="5">
      <c r="A5" s="4" t="inlineStr">
        <is>
          <t>Useful lives (in years)</t>
        </is>
      </c>
      <c r="B5" s="4" t="inlineStr">
        <is>
          <t>20 years</t>
        </is>
      </c>
    </row>
    <row r="6">
      <c r="A6" s="4" t="inlineStr">
        <is>
          <t>Manufacturing equipment | Minimum</t>
        </is>
      </c>
      <c r="B6" s="4" t="inlineStr">
        <is>
          <t xml:space="preserve"> </t>
        </is>
      </c>
    </row>
    <row r="7">
      <c r="A7" s="3" t="inlineStr">
        <is>
          <t>Property and equipment</t>
        </is>
      </c>
      <c r="B7" s="4" t="inlineStr">
        <is>
          <t xml:space="preserve"> </t>
        </is>
      </c>
    </row>
    <row r="8">
      <c r="A8" s="4" t="inlineStr">
        <is>
          <t>Useful lives (in years)</t>
        </is>
      </c>
      <c r="B8" s="4" t="inlineStr">
        <is>
          <t>3 years</t>
        </is>
      </c>
    </row>
    <row r="9">
      <c r="A9" s="4" t="inlineStr">
        <is>
          <t>Manufacturing equipment | Maximum</t>
        </is>
      </c>
      <c r="B9" s="4" t="inlineStr">
        <is>
          <t xml:space="preserve"> </t>
        </is>
      </c>
    </row>
    <row r="10">
      <c r="A10" s="3" t="inlineStr">
        <is>
          <t>Property and equipment</t>
        </is>
      </c>
      <c r="B10" s="4" t="inlineStr">
        <is>
          <t xml:space="preserve"> </t>
        </is>
      </c>
    </row>
    <row r="11">
      <c r="A11" s="4" t="inlineStr">
        <is>
          <t>Useful lives (in years)</t>
        </is>
      </c>
      <c r="B11" s="4" t="inlineStr">
        <is>
          <t>10 years</t>
        </is>
      </c>
    </row>
    <row r="12">
      <c r="A12" s="4" t="inlineStr">
        <is>
          <t>Laboratory Equipment | Minimum</t>
        </is>
      </c>
      <c r="B12" s="4" t="inlineStr">
        <is>
          <t xml:space="preserve"> </t>
        </is>
      </c>
    </row>
    <row r="13">
      <c r="A13" s="3" t="inlineStr">
        <is>
          <t>Property and equipment</t>
        </is>
      </c>
      <c r="B13" s="4" t="inlineStr">
        <is>
          <t xml:space="preserve"> </t>
        </is>
      </c>
    </row>
    <row r="14">
      <c r="A14" s="4" t="inlineStr">
        <is>
          <t>Useful lives (in years)</t>
        </is>
      </c>
      <c r="B14" s="4" t="inlineStr">
        <is>
          <t>3 years</t>
        </is>
      </c>
    </row>
    <row r="15">
      <c r="A15" s="4" t="inlineStr">
        <is>
          <t>Laboratory Equipment | Maximum</t>
        </is>
      </c>
      <c r="B15" s="4" t="inlineStr">
        <is>
          <t xml:space="preserve"> </t>
        </is>
      </c>
    </row>
    <row r="16">
      <c r="A16" s="3" t="inlineStr">
        <is>
          <t>Property and equipment</t>
        </is>
      </c>
      <c r="B16" s="4" t="inlineStr">
        <is>
          <t xml:space="preserve"> </t>
        </is>
      </c>
    </row>
    <row r="17">
      <c r="A17" s="4" t="inlineStr">
        <is>
          <t>Useful lives (in years)</t>
        </is>
      </c>
      <c r="B17" s="4" t="inlineStr">
        <is>
          <t>5 years</t>
        </is>
      </c>
    </row>
    <row r="18">
      <c r="A18" s="4" t="inlineStr">
        <is>
          <t>Software, electronics and office equipment | Minimum</t>
        </is>
      </c>
      <c r="B18" s="4" t="inlineStr">
        <is>
          <t xml:space="preserve"> </t>
        </is>
      </c>
    </row>
    <row r="19">
      <c r="A19" s="3" t="inlineStr">
        <is>
          <t>Property and equipment</t>
        </is>
      </c>
      <c r="B19" s="4" t="inlineStr">
        <is>
          <t xml:space="preserve"> </t>
        </is>
      </c>
    </row>
    <row r="20">
      <c r="A20" s="4" t="inlineStr">
        <is>
          <t>Useful lives (in years)</t>
        </is>
      </c>
      <c r="B20" s="4" t="inlineStr">
        <is>
          <t>3 years</t>
        </is>
      </c>
    </row>
    <row r="21">
      <c r="A21" s="4" t="inlineStr">
        <is>
          <t>Software, electronics and office equipment | Maximum</t>
        </is>
      </c>
      <c r="B21" s="4" t="inlineStr">
        <is>
          <t xml:space="preserve"> </t>
        </is>
      </c>
    </row>
    <row r="22">
      <c r="A22" s="3" t="inlineStr">
        <is>
          <t>Property and equipment</t>
        </is>
      </c>
      <c r="B22" s="4" t="inlineStr">
        <is>
          <t xml:space="preserve"> </t>
        </is>
      </c>
    </row>
    <row r="23">
      <c r="A23" s="4" t="inlineStr">
        <is>
          <t>Useful lives (in years)</t>
        </is>
      </c>
      <c r="B2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and Use Right, Net (Details) - Land-Rights - intangible</t>
        </is>
      </c>
      <c r="B1" s="2" t="inlineStr">
        <is>
          <t>12 Months Ended</t>
        </is>
      </c>
    </row>
    <row r="2">
      <c r="B2" s="2" t="inlineStr">
        <is>
          <t>Dec. 31, 2021</t>
        </is>
      </c>
      <c r="C2" s="2" t="inlineStr">
        <is>
          <t>Dec. 31, 2020</t>
        </is>
      </c>
      <c r="D2" s="2" t="inlineStr">
        <is>
          <t>Dec. 31, 2018</t>
        </is>
      </c>
    </row>
    <row r="3">
      <c r="A3" s="3" t="inlineStr">
        <is>
          <t>Land use right, net</t>
        </is>
      </c>
      <c r="B3" s="4" t="inlineStr">
        <is>
          <t xml:space="preserve"> </t>
        </is>
      </c>
      <c r="C3" s="4" t="inlineStr">
        <is>
          <t xml:space="preserve"> </t>
        </is>
      </c>
      <c r="D3" s="4" t="inlineStr">
        <is>
          <t xml:space="preserve"> </t>
        </is>
      </c>
    </row>
    <row r="4">
      <c r="A4" s="4" t="inlineStr">
        <is>
          <t>Number of intangible assets, count</t>
        </is>
      </c>
      <c r="B4" s="6" t="n">
        <v>2</v>
      </c>
      <c r="C4" s="4" t="inlineStr">
        <is>
          <t xml:space="preserve"> </t>
        </is>
      </c>
      <c r="D4" s="4" t="inlineStr">
        <is>
          <t xml:space="preserve"> </t>
        </is>
      </c>
    </row>
    <row r="5">
      <c r="A5" s="4" t="inlineStr">
        <is>
          <t>Useful life</t>
        </is>
      </c>
      <c r="B5" s="4" t="inlineStr">
        <is>
          <t>50 years</t>
        </is>
      </c>
      <c r="C5" s="4" t="inlineStr">
        <is>
          <t>30 years</t>
        </is>
      </c>
      <c r="D5" s="4" t="inlineStr">
        <is>
          <t>36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t>
        </is>
      </c>
      <c r="B1" s="2" t="inlineStr">
        <is>
          <t>12 Months Ended</t>
        </is>
      </c>
    </row>
    <row r="2">
      <c r="B2" s="2" t="inlineStr">
        <is>
          <t>Dec. 31, 2022</t>
        </is>
      </c>
      <c r="C2" s="2" t="inlineStr">
        <is>
          <t>Dec. 31, 2021</t>
        </is>
      </c>
      <c r="D2" s="2" t="inlineStr">
        <is>
          <t>Dec. 31, 2020</t>
        </is>
      </c>
    </row>
    <row r="3">
      <c r="A3" s="3" t="inlineStr">
        <is>
          <t>Other intangible assets</t>
        </is>
      </c>
      <c r="B3" s="4" t="inlineStr">
        <is>
          <t xml:space="preserve"> </t>
        </is>
      </c>
      <c r="C3" s="4" t="inlineStr">
        <is>
          <t xml:space="preserve"> </t>
        </is>
      </c>
      <c r="D3" s="4" t="inlineStr">
        <is>
          <t xml:space="preserve"> </t>
        </is>
      </c>
    </row>
    <row r="4">
      <c r="A4" s="4" t="inlineStr">
        <is>
          <t>Intangible asset impairment</t>
        </is>
      </c>
      <c r="B4" s="7" t="n">
        <v>0</v>
      </c>
      <c r="C4" s="7" t="n">
        <v>0</v>
      </c>
      <c r="D4" s="7" t="n">
        <v>0</v>
      </c>
    </row>
    <row r="5">
      <c r="A5" s="4" t="inlineStr">
        <is>
          <t>Product distribution rights</t>
        </is>
      </c>
      <c r="B5" s="4" t="inlineStr">
        <is>
          <t xml:space="preserve"> </t>
        </is>
      </c>
      <c r="C5" s="4" t="inlineStr">
        <is>
          <t xml:space="preserve"> </t>
        </is>
      </c>
      <c r="D5" s="4" t="inlineStr">
        <is>
          <t xml:space="preserve"> </t>
        </is>
      </c>
    </row>
    <row r="6">
      <c r="A6" s="3" t="inlineStr">
        <is>
          <t>Other intangible assets</t>
        </is>
      </c>
      <c r="B6" s="4" t="inlineStr">
        <is>
          <t xml:space="preserve"> </t>
        </is>
      </c>
      <c r="C6" s="4" t="inlineStr">
        <is>
          <t xml:space="preserve"> </t>
        </is>
      </c>
      <c r="D6" s="4" t="inlineStr">
        <is>
          <t xml:space="preserve"> </t>
        </is>
      </c>
    </row>
    <row r="7">
      <c r="A7" s="4" t="inlineStr">
        <is>
          <t>Useful life</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c r="D2" s="2" t="inlineStr">
        <is>
          <t>Dec. 31, 2020</t>
        </is>
      </c>
    </row>
    <row r="3">
      <c r="A3" s="3" t="inlineStr">
        <is>
          <t>Impairment of long-lived asset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a Recurring Basis (Details) - Recurring Basis - USD ($) $ in Thousands</t>
        </is>
      </c>
      <c r="B1" s="2" t="inlineStr">
        <is>
          <t>Dec. 31, 2022</t>
        </is>
      </c>
      <c r="C1" s="2" t="inlineStr">
        <is>
          <t>Dec. 31, 2021</t>
        </is>
      </c>
    </row>
    <row r="2">
      <c r="A2" s="4" t="inlineStr">
        <is>
          <t>Quoted Price in Active Market for Identical Assets (Level 1)</t>
        </is>
      </c>
      <c r="B2" s="4" t="inlineStr">
        <is>
          <t xml:space="preserve"> </t>
        </is>
      </c>
      <c r="C2" s="4" t="inlineStr">
        <is>
          <t xml:space="preserve"> </t>
        </is>
      </c>
    </row>
    <row r="3">
      <c r="A3" s="3" t="inlineStr">
        <is>
          <t>Assets at fair value on a recurring basis</t>
        </is>
      </c>
      <c r="B3" s="4" t="inlineStr">
        <is>
          <t xml:space="preserve"> </t>
        </is>
      </c>
      <c r="C3" s="4" t="inlineStr">
        <is>
          <t xml:space="preserve"> </t>
        </is>
      </c>
    </row>
    <row r="4">
      <c r="A4" s="4" t="inlineStr">
        <is>
          <t>Total</t>
        </is>
      </c>
      <c r="B4" s="7" t="n">
        <v>1426672</v>
      </c>
      <c r="C4" s="7" t="n">
        <v>2689190</v>
      </c>
    </row>
    <row r="5">
      <c r="A5" s="4" t="inlineStr">
        <is>
          <t>Quoted Price in Active Market for Identical Assets (Level 1) | U.S. treasury securities</t>
        </is>
      </c>
      <c r="B5" s="4" t="inlineStr">
        <is>
          <t xml:space="preserve"> </t>
        </is>
      </c>
      <c r="C5" s="4" t="inlineStr">
        <is>
          <t xml:space="preserve"> </t>
        </is>
      </c>
    </row>
    <row r="6">
      <c r="A6" s="3" t="inlineStr">
        <is>
          <t>Assets at fair value on a recurring basis</t>
        </is>
      </c>
      <c r="B6" s="4" t="inlineStr">
        <is>
          <t xml:space="preserve"> </t>
        </is>
      </c>
      <c r="C6" s="4" t="inlineStr">
        <is>
          <t xml:space="preserve"> </t>
        </is>
      </c>
    </row>
    <row r="7">
      <c r="A7" s="4" t="inlineStr">
        <is>
          <t>Short-term investments</t>
        </is>
      </c>
      <c r="B7" s="6" t="n">
        <v>665251</v>
      </c>
      <c r="C7" s="6" t="n">
        <v>2241962</v>
      </c>
    </row>
    <row r="8">
      <c r="A8" s="4" t="inlineStr">
        <is>
          <t>Quoted Price in Active Market for Identical Assets (Level 1) | Equity securities with readily determinable fair values</t>
        </is>
      </c>
      <c r="B8" s="4" t="inlineStr">
        <is>
          <t xml:space="preserve"> </t>
        </is>
      </c>
      <c r="C8" s="4" t="inlineStr">
        <is>
          <t xml:space="preserve"> </t>
        </is>
      </c>
    </row>
    <row r="9">
      <c r="A9" s="3" t="inlineStr">
        <is>
          <t>Assets at fair value on a recurring basis</t>
        </is>
      </c>
      <c r="B9" s="4" t="inlineStr">
        <is>
          <t xml:space="preserve"> </t>
        </is>
      </c>
      <c r="C9" s="4" t="inlineStr">
        <is>
          <t xml:space="preserve"> </t>
        </is>
      </c>
    </row>
    <row r="10">
      <c r="A10" s="4" t="inlineStr">
        <is>
          <t>Equity securities with readily determinable fair values</t>
        </is>
      </c>
      <c r="B10" s="6" t="n">
        <v>3307</v>
      </c>
      <c r="C10" s="6" t="n">
        <v>23809</v>
      </c>
    </row>
    <row r="11">
      <c r="A11" s="4" t="inlineStr">
        <is>
          <t>Quoted Price in Active Market for Identical Assets (Level 1) | Convertible debt instrument</t>
        </is>
      </c>
      <c r="B11" s="4" t="inlineStr">
        <is>
          <t xml:space="preserve"> </t>
        </is>
      </c>
      <c r="C11" s="4" t="inlineStr">
        <is>
          <t xml:space="preserve"> </t>
        </is>
      </c>
    </row>
    <row r="12">
      <c r="A12" s="3" t="inlineStr">
        <is>
          <t>Assets at fair value on a recurring basis</t>
        </is>
      </c>
      <c r="B12" s="4" t="inlineStr">
        <is>
          <t xml:space="preserve"> </t>
        </is>
      </c>
      <c r="C12" s="4" t="inlineStr">
        <is>
          <t xml:space="preserve"> </t>
        </is>
      </c>
    </row>
    <row r="13">
      <c r="A13" s="4" t="inlineStr">
        <is>
          <t>Convertible debt instrument</t>
        </is>
      </c>
      <c r="B13" s="6" t="n">
        <v>0</v>
      </c>
      <c r="C13" s="4" t="inlineStr">
        <is>
          <t xml:space="preserve"> </t>
        </is>
      </c>
    </row>
    <row r="14">
      <c r="A14" s="4" t="inlineStr">
        <is>
          <t>Convertible debt instrument</t>
        </is>
      </c>
      <c r="B14" s="6" t="n">
        <v>0</v>
      </c>
      <c r="C14" s="4" t="inlineStr">
        <is>
          <t xml:space="preserve"> </t>
        </is>
      </c>
    </row>
    <row r="15">
      <c r="A15" s="4" t="inlineStr">
        <is>
          <t>Quoted Price in Active Market for Identical Assets (Level 1) | U.S. treasury securities</t>
        </is>
      </c>
      <c r="B15" s="4" t="inlineStr">
        <is>
          <t xml:space="preserve"> </t>
        </is>
      </c>
      <c r="C15" s="4" t="inlineStr">
        <is>
          <t xml:space="preserve"> </t>
        </is>
      </c>
    </row>
    <row r="16">
      <c r="A16" s="3" t="inlineStr">
        <is>
          <t>Assets at fair value on a recurring basis</t>
        </is>
      </c>
      <c r="B16" s="4" t="inlineStr">
        <is>
          <t xml:space="preserve"> </t>
        </is>
      </c>
      <c r="C16" s="4" t="inlineStr">
        <is>
          <t xml:space="preserve"> </t>
        </is>
      </c>
    </row>
    <row r="17">
      <c r="A17" s="4" t="inlineStr">
        <is>
          <t>Cash equivalents:</t>
        </is>
      </c>
      <c r="B17" s="4" t="inlineStr">
        <is>
          <t xml:space="preserve"> </t>
        </is>
      </c>
      <c r="C17" s="6" t="n">
        <v>107855</v>
      </c>
    </row>
    <row r="18">
      <c r="A18" s="4" t="inlineStr">
        <is>
          <t>Quoted Price in Active Market for Identical Assets (Level 1) | Money market funds</t>
        </is>
      </c>
      <c r="B18" s="4" t="inlineStr">
        <is>
          <t xml:space="preserve"> </t>
        </is>
      </c>
      <c r="C18" s="4" t="inlineStr">
        <is>
          <t xml:space="preserve"> </t>
        </is>
      </c>
    </row>
    <row r="19">
      <c r="A19" s="3" t="inlineStr">
        <is>
          <t>Assets at fair value on a recurring basis</t>
        </is>
      </c>
      <c r="B19" s="4" t="inlineStr">
        <is>
          <t xml:space="preserve"> </t>
        </is>
      </c>
      <c r="C19" s="4" t="inlineStr">
        <is>
          <t xml:space="preserve"> </t>
        </is>
      </c>
    </row>
    <row r="20">
      <c r="A20" s="4" t="inlineStr">
        <is>
          <t>Cash equivalents:</t>
        </is>
      </c>
      <c r="B20" s="6" t="n">
        <v>758114</v>
      </c>
      <c r="C20" s="6" t="n">
        <v>315564</v>
      </c>
    </row>
    <row r="21">
      <c r="A21" s="4" t="inlineStr">
        <is>
          <t>Significant Other Observable Inputs (Level 2)</t>
        </is>
      </c>
      <c r="B21" s="4" t="inlineStr">
        <is>
          <t xml:space="preserve"> </t>
        </is>
      </c>
      <c r="C21" s="4" t="inlineStr">
        <is>
          <t xml:space="preserve"> </t>
        </is>
      </c>
    </row>
    <row r="22">
      <c r="A22" s="3" t="inlineStr">
        <is>
          <t>Assets at fair value on a recurring basis</t>
        </is>
      </c>
      <c r="B22" s="4" t="inlineStr">
        <is>
          <t xml:space="preserve"> </t>
        </is>
      </c>
      <c r="C22" s="4" t="inlineStr">
        <is>
          <t xml:space="preserve"> </t>
        </is>
      </c>
    </row>
    <row r="23">
      <c r="A23" s="4" t="inlineStr">
        <is>
          <t>Total</t>
        </is>
      </c>
      <c r="B23" s="6" t="n">
        <v>706</v>
      </c>
      <c r="C23" s="6" t="n">
        <v>10306</v>
      </c>
    </row>
    <row r="24">
      <c r="A24" s="4" t="inlineStr">
        <is>
          <t>Significant Other Observable Inputs (Level 2) | U.S. treasury securities</t>
        </is>
      </c>
      <c r="B24" s="4" t="inlineStr">
        <is>
          <t xml:space="preserve"> </t>
        </is>
      </c>
      <c r="C24" s="4" t="inlineStr">
        <is>
          <t xml:space="preserve"> </t>
        </is>
      </c>
    </row>
    <row r="25">
      <c r="A25" s="3" t="inlineStr">
        <is>
          <t>Assets at fair value on a recurring basis</t>
        </is>
      </c>
      <c r="B25" s="4" t="inlineStr">
        <is>
          <t xml:space="preserve"> </t>
        </is>
      </c>
      <c r="C25" s="4" t="inlineStr">
        <is>
          <t xml:space="preserve"> </t>
        </is>
      </c>
    </row>
    <row r="26">
      <c r="A26" s="4" t="inlineStr">
        <is>
          <t>Short-term investments</t>
        </is>
      </c>
      <c r="B26" s="6" t="n">
        <v>0</v>
      </c>
      <c r="C26" s="6" t="n">
        <v>0</v>
      </c>
    </row>
    <row r="27">
      <c r="A27" s="4" t="inlineStr">
        <is>
          <t>Significant Other Observable Inputs (Level 2) | Equity securities with readily determinable fair values</t>
        </is>
      </c>
      <c r="B27" s="4" t="inlineStr">
        <is>
          <t xml:space="preserve"> </t>
        </is>
      </c>
      <c r="C27" s="4" t="inlineStr">
        <is>
          <t xml:space="preserve"> </t>
        </is>
      </c>
    </row>
    <row r="28">
      <c r="A28" s="3" t="inlineStr">
        <is>
          <t>Assets at fair value on a recurring basis</t>
        </is>
      </c>
      <c r="B28" s="4" t="inlineStr">
        <is>
          <t xml:space="preserve"> </t>
        </is>
      </c>
      <c r="C28" s="4" t="inlineStr">
        <is>
          <t xml:space="preserve"> </t>
        </is>
      </c>
    </row>
    <row r="29">
      <c r="A29" s="4" t="inlineStr">
        <is>
          <t>Equity securities with readily determinable fair values</t>
        </is>
      </c>
      <c r="B29" s="6" t="n">
        <v>706</v>
      </c>
      <c r="C29" s="6" t="n">
        <v>10306</v>
      </c>
    </row>
    <row r="30">
      <c r="A30" s="4" t="inlineStr">
        <is>
          <t>Significant Other Observable Inputs (Level 2) | Convertible debt instrument</t>
        </is>
      </c>
      <c r="B30" s="4" t="inlineStr">
        <is>
          <t xml:space="preserve"> </t>
        </is>
      </c>
      <c r="C30" s="4" t="inlineStr">
        <is>
          <t xml:space="preserve"> </t>
        </is>
      </c>
    </row>
    <row r="31">
      <c r="A31" s="3" t="inlineStr">
        <is>
          <t>Assets at fair value on a recurring basis</t>
        </is>
      </c>
      <c r="B31" s="4" t="inlineStr">
        <is>
          <t xml:space="preserve"> </t>
        </is>
      </c>
      <c r="C31" s="4" t="inlineStr">
        <is>
          <t xml:space="preserve"> </t>
        </is>
      </c>
    </row>
    <row r="32">
      <c r="A32" s="4" t="inlineStr">
        <is>
          <t>Convertible debt instrument</t>
        </is>
      </c>
      <c r="B32" s="6" t="n">
        <v>0</v>
      </c>
      <c r="C32" s="4" t="inlineStr">
        <is>
          <t xml:space="preserve"> </t>
        </is>
      </c>
    </row>
    <row r="33">
      <c r="A33" s="4" t="inlineStr">
        <is>
          <t>Convertible debt instrument</t>
        </is>
      </c>
      <c r="B33" s="6" t="n">
        <v>0</v>
      </c>
      <c r="C33" s="4" t="inlineStr">
        <is>
          <t xml:space="preserve"> </t>
        </is>
      </c>
    </row>
    <row r="34">
      <c r="A34" s="4" t="inlineStr">
        <is>
          <t>Significant Other Observable Inputs (Level 2) | U.S. treasury securities</t>
        </is>
      </c>
      <c r="B34" s="4" t="inlineStr">
        <is>
          <t xml:space="preserve"> </t>
        </is>
      </c>
      <c r="C34" s="4" t="inlineStr">
        <is>
          <t xml:space="preserve"> </t>
        </is>
      </c>
    </row>
    <row r="35">
      <c r="A35" s="3" t="inlineStr">
        <is>
          <t>Assets at fair value on a recurring basis</t>
        </is>
      </c>
      <c r="B35" s="4" t="inlineStr">
        <is>
          <t xml:space="preserve"> </t>
        </is>
      </c>
      <c r="C35" s="4" t="inlineStr">
        <is>
          <t xml:space="preserve"> </t>
        </is>
      </c>
    </row>
    <row r="36">
      <c r="A36" s="4" t="inlineStr">
        <is>
          <t>Cash equivalents:</t>
        </is>
      </c>
      <c r="B36" s="4" t="inlineStr">
        <is>
          <t xml:space="preserve"> </t>
        </is>
      </c>
      <c r="C36" s="6" t="n">
        <v>0</v>
      </c>
    </row>
    <row r="37">
      <c r="A37" s="4" t="inlineStr">
        <is>
          <t>Significant Other Observable Inputs (Level 2) | Money market funds</t>
        </is>
      </c>
      <c r="B37" s="4" t="inlineStr">
        <is>
          <t xml:space="preserve"> </t>
        </is>
      </c>
      <c r="C37" s="4" t="inlineStr">
        <is>
          <t xml:space="preserve"> </t>
        </is>
      </c>
    </row>
    <row r="38">
      <c r="A38" s="3" t="inlineStr">
        <is>
          <t>Assets at fair value on a recurring basis</t>
        </is>
      </c>
      <c r="B38" s="4" t="inlineStr">
        <is>
          <t xml:space="preserve"> </t>
        </is>
      </c>
      <c r="C38" s="4" t="inlineStr">
        <is>
          <t xml:space="preserve"> </t>
        </is>
      </c>
    </row>
    <row r="39">
      <c r="A39" s="4" t="inlineStr">
        <is>
          <t>Cash equivalents:</t>
        </is>
      </c>
      <c r="B39" s="6" t="n">
        <v>0</v>
      </c>
      <c r="C39" s="6" t="n">
        <v>0</v>
      </c>
    </row>
    <row r="40">
      <c r="A40" s="4" t="inlineStr">
        <is>
          <t>Significant Unobservable Inputs (Level 3)</t>
        </is>
      </c>
      <c r="B40" s="4" t="inlineStr">
        <is>
          <t xml:space="preserve"> </t>
        </is>
      </c>
      <c r="C40" s="4" t="inlineStr">
        <is>
          <t xml:space="preserve"> </t>
        </is>
      </c>
    </row>
    <row r="41">
      <c r="A41" s="3" t="inlineStr">
        <is>
          <t>Assets at fair value on a recurring basis</t>
        </is>
      </c>
      <c r="B41" s="4" t="inlineStr">
        <is>
          <t xml:space="preserve"> </t>
        </is>
      </c>
      <c r="C41" s="4" t="inlineStr">
        <is>
          <t xml:space="preserve"> </t>
        </is>
      </c>
    </row>
    <row r="42">
      <c r="A42" s="4" t="inlineStr">
        <is>
          <t>Total</t>
        </is>
      </c>
      <c r="B42" s="6" t="n">
        <v>8190</v>
      </c>
      <c r="C42" s="6" t="n">
        <v>0</v>
      </c>
    </row>
    <row r="43">
      <c r="A43" s="4" t="inlineStr">
        <is>
          <t>Significant Unobservable Inputs (Level 3) | U.S. treasury securities</t>
        </is>
      </c>
      <c r="B43" s="4" t="inlineStr">
        <is>
          <t xml:space="preserve"> </t>
        </is>
      </c>
      <c r="C43" s="4" t="inlineStr">
        <is>
          <t xml:space="preserve"> </t>
        </is>
      </c>
    </row>
    <row r="44">
      <c r="A44" s="3" t="inlineStr">
        <is>
          <t>Assets at fair value on a recurring basis</t>
        </is>
      </c>
      <c r="B44" s="4" t="inlineStr">
        <is>
          <t xml:space="preserve"> </t>
        </is>
      </c>
      <c r="C44" s="4" t="inlineStr">
        <is>
          <t xml:space="preserve"> </t>
        </is>
      </c>
    </row>
    <row r="45">
      <c r="A45" s="4" t="inlineStr">
        <is>
          <t>Short-term investments</t>
        </is>
      </c>
      <c r="B45" s="6" t="n">
        <v>0</v>
      </c>
      <c r="C45" s="6" t="n">
        <v>0</v>
      </c>
    </row>
    <row r="46">
      <c r="A46" s="4" t="inlineStr">
        <is>
          <t>Significant Unobservable Inputs (Level 3) | Equity securities with readily determinable fair values</t>
        </is>
      </c>
      <c r="B46" s="4" t="inlineStr">
        <is>
          <t xml:space="preserve"> </t>
        </is>
      </c>
      <c r="C46" s="4" t="inlineStr">
        <is>
          <t xml:space="preserve"> </t>
        </is>
      </c>
    </row>
    <row r="47">
      <c r="A47" s="3" t="inlineStr">
        <is>
          <t>Assets at fair value on a recurring basis</t>
        </is>
      </c>
      <c r="B47" s="4" t="inlineStr">
        <is>
          <t xml:space="preserve"> </t>
        </is>
      </c>
      <c r="C47" s="4" t="inlineStr">
        <is>
          <t xml:space="preserve"> </t>
        </is>
      </c>
    </row>
    <row r="48">
      <c r="A48" s="4" t="inlineStr">
        <is>
          <t>Equity securities with readily determinable fair values</t>
        </is>
      </c>
      <c r="B48" s="6" t="n">
        <v>0</v>
      </c>
      <c r="C48" s="6" t="n">
        <v>0</v>
      </c>
    </row>
    <row r="49">
      <c r="A49" s="4" t="inlineStr">
        <is>
          <t>Significant Unobservable Inputs (Level 3) | Convertible debt instrument</t>
        </is>
      </c>
      <c r="B49" s="4" t="inlineStr">
        <is>
          <t xml:space="preserve"> </t>
        </is>
      </c>
      <c r="C49" s="4" t="inlineStr">
        <is>
          <t xml:space="preserve"> </t>
        </is>
      </c>
    </row>
    <row r="50">
      <c r="A50" s="3" t="inlineStr">
        <is>
          <t>Assets at fair value on a recurring basis</t>
        </is>
      </c>
      <c r="B50" s="4" t="inlineStr">
        <is>
          <t xml:space="preserve"> </t>
        </is>
      </c>
      <c r="C50" s="4" t="inlineStr">
        <is>
          <t xml:space="preserve"> </t>
        </is>
      </c>
    </row>
    <row r="51">
      <c r="A51" s="4" t="inlineStr">
        <is>
          <t>Convertible debt instrument</t>
        </is>
      </c>
      <c r="B51" s="6" t="n">
        <v>3000</v>
      </c>
      <c r="C51" s="4" t="inlineStr">
        <is>
          <t xml:space="preserve"> </t>
        </is>
      </c>
    </row>
    <row r="52">
      <c r="A52" s="4" t="inlineStr">
        <is>
          <t>Convertible debt instrument</t>
        </is>
      </c>
      <c r="B52" s="6" t="n">
        <v>5190</v>
      </c>
      <c r="C52" s="4" t="inlineStr">
        <is>
          <t xml:space="preserve"> </t>
        </is>
      </c>
    </row>
    <row r="53">
      <c r="A53" s="4" t="inlineStr">
        <is>
          <t>Significant Unobservable Inputs (Level 3) | U.S. treasury securities</t>
        </is>
      </c>
      <c r="B53" s="4" t="inlineStr">
        <is>
          <t xml:space="preserve"> </t>
        </is>
      </c>
      <c r="C53" s="4" t="inlineStr">
        <is>
          <t xml:space="preserve"> </t>
        </is>
      </c>
    </row>
    <row r="54">
      <c r="A54" s="3" t="inlineStr">
        <is>
          <t>Assets at fair value on a recurring basis</t>
        </is>
      </c>
      <c r="B54" s="4" t="inlineStr">
        <is>
          <t xml:space="preserve"> </t>
        </is>
      </c>
      <c r="C54" s="4" t="inlineStr">
        <is>
          <t xml:space="preserve"> </t>
        </is>
      </c>
    </row>
    <row r="55">
      <c r="A55" s="4" t="inlineStr">
        <is>
          <t>Cash equivalents:</t>
        </is>
      </c>
      <c r="B55" s="4" t="inlineStr">
        <is>
          <t xml:space="preserve"> </t>
        </is>
      </c>
      <c r="C55" s="6" t="n">
        <v>0</v>
      </c>
    </row>
    <row r="56">
      <c r="A56" s="4" t="inlineStr">
        <is>
          <t>Significant Unobservable Inputs (Level 3) | Money market funds</t>
        </is>
      </c>
      <c r="B56" s="4" t="inlineStr">
        <is>
          <t xml:space="preserve"> </t>
        </is>
      </c>
      <c r="C56" s="4" t="inlineStr">
        <is>
          <t xml:space="preserve"> </t>
        </is>
      </c>
    </row>
    <row r="57">
      <c r="A57" s="3" t="inlineStr">
        <is>
          <t>Assets at fair value on a recurring basis</t>
        </is>
      </c>
      <c r="B57" s="4" t="inlineStr">
        <is>
          <t xml:space="preserve"> </t>
        </is>
      </c>
      <c r="C57" s="4" t="inlineStr">
        <is>
          <t xml:space="preserve"> </t>
        </is>
      </c>
    </row>
    <row r="58">
      <c r="A58" s="4" t="inlineStr">
        <is>
          <t>Cash equivalents:</t>
        </is>
      </c>
      <c r="B58" s="7" t="n">
        <v>0</v>
      </c>
      <c r="C5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ummary of Significant Accounting Policies -Government Gran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Other long-term liabilities</t>
        </is>
      </c>
      <c r="B4" s="7" t="n">
        <v>46095</v>
      </c>
      <c r="C4" s="7" t="n">
        <v>54234</v>
      </c>
      <c r="D4" s="4" t="inlineStr">
        <is>
          <t xml:space="preserve"> </t>
        </is>
      </c>
    </row>
    <row r="5">
      <c r="A5" s="4" t="inlineStr">
        <is>
          <t>Depreciation and amortization expense</t>
        </is>
      </c>
      <c r="B5" s="6" t="n">
        <v>62302</v>
      </c>
      <c r="C5" s="6" t="n">
        <v>44742</v>
      </c>
      <c r="D5" s="7" t="n">
        <v>30943</v>
      </c>
    </row>
    <row r="6">
      <c r="A6" s="4" t="inlineStr">
        <is>
          <t>Research and developmen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Government assistance amount</t>
        </is>
      </c>
      <c r="B8" s="7" t="n">
        <v>1664</v>
      </c>
      <c r="C8" s="4" t="inlineStr">
        <is>
          <t xml:space="preserve"> </t>
        </is>
      </c>
      <c r="D8" s="4" t="inlineStr">
        <is>
          <t xml:space="preserve"> </t>
        </is>
      </c>
    </row>
    <row r="9">
      <c r="A9" s="4" t="inlineStr">
        <is>
          <t>Government Assistance, Statement of Income or Comprehensive Income [Extensible Enumeration]</t>
        </is>
      </c>
      <c r="B9" s="4" t="inlineStr">
        <is>
          <t>Other (expense) income, net</t>
        </is>
      </c>
      <c r="C9" s="4" t="inlineStr">
        <is>
          <t xml:space="preserve"> </t>
        </is>
      </c>
      <c r="D9" s="4" t="inlineStr">
        <is>
          <t xml:space="preserve"> </t>
        </is>
      </c>
    </row>
    <row r="10">
      <c r="A10" s="4" t="inlineStr">
        <is>
          <t>Depreciation</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Government assistance amount</t>
        </is>
      </c>
      <c r="B12" s="7" t="n">
        <v>3169</v>
      </c>
      <c r="C12" s="4" t="inlineStr">
        <is>
          <t xml:space="preserve"> </t>
        </is>
      </c>
      <c r="D12" s="4" t="inlineStr">
        <is>
          <t xml:space="preserve"> </t>
        </is>
      </c>
    </row>
    <row r="13">
      <c r="A13" s="4" t="inlineStr">
        <is>
          <t>Government Assistance, Statement of Income or Comprehensive Income [Extensible Enumeration]</t>
        </is>
      </c>
      <c r="B13" s="4" t="inlineStr">
        <is>
          <t>Depreciation and amortization expense</t>
        </is>
      </c>
      <c r="C13" s="4" t="inlineStr">
        <is>
          <t xml:space="preserve"> </t>
        </is>
      </c>
      <c r="D13" s="4" t="inlineStr">
        <is>
          <t xml:space="preserve"> </t>
        </is>
      </c>
    </row>
    <row r="14">
      <c r="A14" s="4" t="inlineStr">
        <is>
          <t>Accrued Research And Develo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Other long-term liabilities</t>
        </is>
      </c>
      <c r="B16" s="7" t="n">
        <v>58</v>
      </c>
      <c r="C16" s="6" t="n">
        <v>1759</v>
      </c>
      <c r="D16" s="4" t="inlineStr">
        <is>
          <t xml:space="preserve"> </t>
        </is>
      </c>
    </row>
    <row r="17">
      <c r="A17" s="4" t="inlineStr">
        <is>
          <t>Guangzhou</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Other long-term liabilities</t>
        </is>
      </c>
      <c r="B19" s="7" t="n">
        <v>38118</v>
      </c>
      <c r="C19" s="7" t="n">
        <v>44593</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Concentration of Risks (Details) - USD ($) $ in Thousands</t>
        </is>
      </c>
      <c r="B1" s="2" t="inlineStr">
        <is>
          <t>12 Months Ended</t>
        </is>
      </c>
    </row>
    <row r="2">
      <c r="B2" s="2" t="inlineStr">
        <is>
          <t>Dec. 31, 2022</t>
        </is>
      </c>
      <c r="C2" s="2" t="inlineStr">
        <is>
          <t>Dec. 31, 2021</t>
        </is>
      </c>
      <c r="D2" s="2" t="inlineStr">
        <is>
          <t>Dec. 31, 2020</t>
        </is>
      </c>
      <c r="E2" s="2" t="inlineStr">
        <is>
          <t>Jan. 31, 2022</t>
        </is>
      </c>
      <c r="F2" s="2" t="inlineStr">
        <is>
          <t>Jan. 31, 2021</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3869564</v>
      </c>
      <c r="C4" s="7" t="n">
        <v>4375678</v>
      </c>
      <c r="D4" s="7" t="n">
        <v>1381950</v>
      </c>
      <c r="E4" s="4" t="inlineStr">
        <is>
          <t xml:space="preserve"> </t>
        </is>
      </c>
      <c r="F4" s="4" t="inlineStr">
        <is>
          <t xml:space="preserve"> </t>
        </is>
      </c>
    </row>
    <row r="5">
      <c r="A5" s="4" t="inlineStr">
        <is>
          <t>Short-term investments</t>
        </is>
      </c>
      <c r="B5" s="6" t="n">
        <v>665251</v>
      </c>
      <c r="C5" s="6" t="n">
        <v>2241962</v>
      </c>
      <c r="D5" s="4" t="inlineStr">
        <is>
          <t xml:space="preserve"> </t>
        </is>
      </c>
      <c r="E5" s="4" t="inlineStr">
        <is>
          <t xml:space="preserve"> </t>
        </is>
      </c>
      <c r="F5" s="4" t="inlineStr">
        <is>
          <t xml:space="preserve"> </t>
        </is>
      </c>
    </row>
    <row r="6">
      <c r="A6" s="4" t="inlineStr">
        <is>
          <t>Accounts receivable, net</t>
        </is>
      </c>
      <c r="B6" s="7" t="n">
        <v>173168</v>
      </c>
      <c r="C6" s="6" t="n">
        <v>483113</v>
      </c>
      <c r="D6" s="4" t="inlineStr">
        <is>
          <t xml:space="preserve"> </t>
        </is>
      </c>
      <c r="E6" s="4" t="inlineStr">
        <is>
          <t xml:space="preserve"> </t>
        </is>
      </c>
      <c r="F6" s="4" t="inlineStr">
        <is>
          <t xml:space="preserve"> </t>
        </is>
      </c>
    </row>
    <row r="7">
      <c r="A7" s="4" t="inlineStr">
        <is>
          <t>Novartis |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cash payment received</t>
        </is>
      </c>
      <c r="B9" s="4" t="inlineStr">
        <is>
          <t xml:space="preserve"> </t>
        </is>
      </c>
      <c r="C9" s="7" t="n">
        <v>300000</v>
      </c>
      <c r="D9" s="4" t="inlineStr">
        <is>
          <t xml:space="preserve"> </t>
        </is>
      </c>
      <c r="E9" s="7" t="n">
        <v>300000</v>
      </c>
      <c r="F9" s="7" t="n">
        <v>650000</v>
      </c>
    </row>
    <row r="10">
      <c r="A10" s="4" t="inlineStr">
        <is>
          <t>Product Revenue | Sinopharm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181</v>
      </c>
      <c r="C12" s="11" t="n">
        <v>0.26</v>
      </c>
      <c r="D12" s="10" t="n">
        <v>0.254</v>
      </c>
      <c r="E12" s="4" t="inlineStr">
        <is>
          <t xml:space="preserve"> </t>
        </is>
      </c>
      <c r="F12" s="4" t="inlineStr">
        <is>
          <t xml:space="preserve"> </t>
        </is>
      </c>
    </row>
    <row r="13">
      <c r="A13" s="4" t="inlineStr">
        <is>
          <t>Product Revenue | ASD Specialty Healthcar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142</v>
      </c>
      <c r="C15" s="4" t="inlineStr">
        <is>
          <t xml:space="preserve"> </t>
        </is>
      </c>
      <c r="D15" s="4" t="inlineStr">
        <is>
          <t xml:space="preserve"> </t>
        </is>
      </c>
      <c r="E15" s="4" t="inlineStr">
        <is>
          <t xml:space="preserve"> </t>
        </is>
      </c>
      <c r="F15" s="4" t="inlineStr">
        <is>
          <t xml:space="preserve"> </t>
        </is>
      </c>
    </row>
    <row r="16">
      <c r="A16" s="4" t="inlineStr">
        <is>
          <t>Product Revenue | China Resources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0" t="n">
        <v>0.121</v>
      </c>
      <c r="C18" s="10" t="n">
        <v>0.199</v>
      </c>
      <c r="D18" s="10" t="n">
        <v>0.387</v>
      </c>
      <c r="E18" s="4" t="inlineStr">
        <is>
          <t xml:space="preserve"> </t>
        </is>
      </c>
      <c r="F18" s="4" t="inlineStr">
        <is>
          <t xml:space="preserve"> </t>
        </is>
      </c>
    </row>
    <row r="19">
      <c r="A19" s="4" t="inlineStr">
        <is>
          <t>Product Revenue | Shanghai Pharmaceutical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0" t="n">
        <v>0.155</v>
      </c>
      <c r="C21" s="10" t="n">
        <v>0.167</v>
      </c>
      <c r="D21" s="4" t="inlineStr">
        <is>
          <t xml:space="preserve"> </t>
        </is>
      </c>
      <c r="E21" s="4" t="inlineStr">
        <is>
          <t xml:space="preserve"> </t>
        </is>
      </c>
      <c r="F21" s="4" t="inlineStr">
        <is>
          <t xml:space="preserve"> </t>
        </is>
      </c>
    </row>
    <row r="22">
      <c r="A22" s="4" t="inlineStr">
        <is>
          <t>Accounts Receivable | Three Largest Customers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10" t="n">
        <v>0.234</v>
      </c>
      <c r="D24" s="4" t="inlineStr">
        <is>
          <t xml:space="preserve"> </t>
        </is>
      </c>
      <c r="E24" s="4" t="inlineStr">
        <is>
          <t xml:space="preserve"> </t>
        </is>
      </c>
      <c r="F24" s="4" t="inlineStr">
        <is>
          <t xml:space="preserve"> </t>
        </is>
      </c>
    </row>
    <row r="25">
      <c r="A25" s="4" t="inlineStr">
        <is>
          <t>Accounts Receivable | Four Largest Customers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1" t="n">
        <v>0.57</v>
      </c>
      <c r="C27" s="4" t="inlineStr">
        <is>
          <t xml:space="preserve"> </t>
        </is>
      </c>
      <c r="D27" s="4" t="inlineStr">
        <is>
          <t xml:space="preserve"> </t>
        </is>
      </c>
      <c r="E27" s="4" t="inlineStr">
        <is>
          <t xml:space="preserve"> </t>
        </is>
      </c>
      <c r="F27" s="4" t="inlineStr">
        <is>
          <t xml:space="preserve"> </t>
        </is>
      </c>
    </row>
    <row r="28">
      <c r="A28" s="4" t="inlineStr">
        <is>
          <t>Accounts Receivable | Novartis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10" t="n">
        <v>0.664</v>
      </c>
      <c r="D30" s="4" t="inlineStr">
        <is>
          <t xml:space="preserve"> </t>
        </is>
      </c>
      <c r="E30" s="4" t="inlineStr">
        <is>
          <t xml:space="preserve"> </t>
        </is>
      </c>
      <c r="F30" s="4" t="inlineStr">
        <is>
          <t xml:space="preserve"> </t>
        </is>
      </c>
    </row>
    <row r="31">
      <c r="A31" s="4" t="inlineStr">
        <is>
          <t>Accounts Receivable | Two Largest Customers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0" t="n">
        <v>0.596</v>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2003815</v>
      </c>
      <c r="C4" s="7" t="n">
        <v>-1457816</v>
      </c>
      <c r="D4" s="7" t="n">
        <v>-1628591</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s</t>
        </is>
      </c>
      <c r="B6" s="6" t="n">
        <v>-90421</v>
      </c>
      <c r="C6" s="6" t="n">
        <v>13714</v>
      </c>
      <c r="D6" s="6" t="n">
        <v>23603</v>
      </c>
    </row>
    <row r="7">
      <c r="A7" s="4" t="inlineStr">
        <is>
          <t>Pension liability adjustments</t>
        </is>
      </c>
      <c r="B7" s="6" t="n">
        <v>365</v>
      </c>
      <c r="C7" s="6" t="n">
        <v>1865</v>
      </c>
      <c r="D7" s="6" t="n">
        <v>-8113</v>
      </c>
    </row>
    <row r="8">
      <c r="A8" s="4" t="inlineStr">
        <is>
          <t>Unrealized holding loss, net</t>
        </is>
      </c>
      <c r="B8" s="6" t="n">
        <v>-5311</v>
      </c>
      <c r="C8" s="6" t="n">
        <v>-4571</v>
      </c>
      <c r="D8" s="6" t="n">
        <v>-419</v>
      </c>
    </row>
    <row r="9">
      <c r="A9" s="4" t="inlineStr">
        <is>
          <t>Comprehensive loss</t>
        </is>
      </c>
      <c r="B9" s="6" t="n">
        <v>-2099182</v>
      </c>
      <c r="C9" s="6" t="n">
        <v>-1446808</v>
      </c>
      <c r="D9" s="6" t="n">
        <v>-1613520</v>
      </c>
    </row>
    <row r="10">
      <c r="A10" s="4" t="inlineStr">
        <is>
          <t>Less: comprehensive loss attributable to noncontrolling interests</t>
        </is>
      </c>
      <c r="B10" s="6" t="n">
        <v>0</v>
      </c>
      <c r="C10" s="6" t="n">
        <v>0</v>
      </c>
      <c r="D10" s="6" t="n">
        <v>-3489</v>
      </c>
    </row>
    <row r="11">
      <c r="A11" s="4" t="inlineStr">
        <is>
          <t>Comprehensive loss attributable to BeiGene, Ltd.</t>
        </is>
      </c>
      <c r="B11" s="7" t="n">
        <v>-2099182</v>
      </c>
      <c r="C11" s="7" t="n">
        <v>-1446808</v>
      </c>
      <c r="D11" s="7" t="n">
        <v>-16100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Exchange Rate Risk (Details)</t>
        </is>
      </c>
      <c r="B1" s="2" t="inlineStr">
        <is>
          <t>12 Months Ended</t>
        </is>
      </c>
    </row>
    <row r="2">
      <c r="B2" s="2" t="inlineStr">
        <is>
          <t>Dec. 31, 2022</t>
        </is>
      </c>
      <c r="C2" s="2" t="inlineStr">
        <is>
          <t>Dec. 31, 2021</t>
        </is>
      </c>
      <c r="D2" s="2" t="inlineStr">
        <is>
          <t>Dec. 31, 2020</t>
        </is>
      </c>
    </row>
    <row r="3">
      <c r="A3" s="4" t="inlineStr">
        <is>
          <t>RMB</t>
        </is>
      </c>
      <c r="B3" s="4" t="inlineStr">
        <is>
          <t xml:space="preserve"> </t>
        </is>
      </c>
      <c r="C3" s="4" t="inlineStr">
        <is>
          <t xml:space="preserve"> </t>
        </is>
      </c>
      <c r="D3" s="4" t="inlineStr">
        <is>
          <t xml:space="preserve"> </t>
        </is>
      </c>
    </row>
    <row r="4">
      <c r="A4" s="3" t="inlineStr">
        <is>
          <t>Concentration of risks</t>
        </is>
      </c>
      <c r="B4" s="4" t="inlineStr">
        <is>
          <t xml:space="preserve"> </t>
        </is>
      </c>
      <c r="C4" s="4" t="inlineStr">
        <is>
          <t xml:space="preserve"> </t>
        </is>
      </c>
      <c r="D4" s="4" t="inlineStr">
        <is>
          <t xml:space="preserve"> </t>
        </is>
      </c>
    </row>
    <row r="5">
      <c r="A5" s="4" t="inlineStr">
        <is>
          <t>Percentage appreciation (depreciation) against the US Dollar</t>
        </is>
      </c>
      <c r="B5" s="4" t="inlineStr">
        <is>
          <t>(8.20%)</t>
        </is>
      </c>
      <c r="C5" s="10" t="n">
        <v>0.023</v>
      </c>
      <c r="D5" s="10" t="n">
        <v>0.0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ior Period Financial Statements - Consolidated Balance Sheet (Details) - USD ($) $ in Thousands</t>
        </is>
      </c>
      <c r="B1" s="2" t="inlineStr">
        <is>
          <t>Dec. 31, 2022</t>
        </is>
      </c>
      <c r="C1" s="2" t="inlineStr">
        <is>
          <t>Dec. 31, 2021</t>
        </is>
      </c>
    </row>
    <row r="2">
      <c r="A2" s="3" t="inlineStr">
        <is>
          <t>New Accounting Pronouncements or Change in Accounting Principle</t>
        </is>
      </c>
      <c r="B2" s="4" t="inlineStr">
        <is>
          <t xml:space="preserve"> </t>
        </is>
      </c>
      <c r="C2" s="4" t="inlineStr">
        <is>
          <t xml:space="preserve"> </t>
        </is>
      </c>
    </row>
    <row r="3">
      <c r="A3" s="4" t="inlineStr">
        <is>
          <t>Total non-current assets</t>
        </is>
      </c>
      <c r="B3" s="7" t="n">
        <v>1172212</v>
      </c>
      <c r="C3" s="7" t="n">
        <v>921645</v>
      </c>
    </row>
    <row r="4">
      <c r="A4" s="4" t="inlineStr">
        <is>
          <t>Total assets</t>
        </is>
      </c>
      <c r="B4" s="6" t="n">
        <v>6379290</v>
      </c>
      <c r="C4" s="6" t="n">
        <v>8535525</v>
      </c>
    </row>
    <row r="5">
      <c r="A5" s="4" t="inlineStr">
        <is>
          <t>Accumulated deficit</t>
        </is>
      </c>
      <c r="B5" s="6" t="n">
        <v>-7080342</v>
      </c>
      <c r="C5" s="6" t="n">
        <v>-5076527</v>
      </c>
    </row>
    <row r="6">
      <c r="A6" s="4" t="inlineStr">
        <is>
          <t>Total equity</t>
        </is>
      </c>
      <c r="B6" s="6" t="n">
        <v>4383355</v>
      </c>
      <c r="C6" s="6" t="n">
        <v>6132563</v>
      </c>
    </row>
    <row r="7">
      <c r="A7" s="4" t="inlineStr">
        <is>
          <t>Total liabilities and equity</t>
        </is>
      </c>
      <c r="B7" s="7" t="n">
        <v>6379290</v>
      </c>
      <c r="C7" s="6" t="n">
        <v>8535525</v>
      </c>
    </row>
    <row r="8">
      <c r="A8" s="4" t="inlineStr">
        <is>
          <t>As Reported</t>
        </is>
      </c>
      <c r="B8" s="4" t="inlineStr">
        <is>
          <t xml:space="preserve"> </t>
        </is>
      </c>
      <c r="C8" s="4" t="inlineStr">
        <is>
          <t xml:space="preserve"> </t>
        </is>
      </c>
    </row>
    <row r="9">
      <c r="A9" s="3" t="inlineStr">
        <is>
          <t>New Accounting Pronouncements or Change in Accounting Principle</t>
        </is>
      </c>
      <c r="B9" s="4" t="inlineStr">
        <is>
          <t xml:space="preserve"> </t>
        </is>
      </c>
      <c r="C9" s="4" t="inlineStr">
        <is>
          <t xml:space="preserve"> </t>
        </is>
      </c>
    </row>
    <row r="10">
      <c r="A10" s="4" t="inlineStr">
        <is>
          <t>Deferred tax assets</t>
        </is>
      </c>
      <c r="B10" s="4" t="inlineStr">
        <is>
          <t xml:space="preserve"> </t>
        </is>
      </c>
      <c r="C10" s="6" t="n">
        <v>110424</v>
      </c>
    </row>
    <row r="11">
      <c r="A11" s="4" t="inlineStr">
        <is>
          <t>Total non-current assets</t>
        </is>
      </c>
      <c r="B11" s="4" t="inlineStr">
        <is>
          <t xml:space="preserve"> </t>
        </is>
      </c>
      <c r="C11" s="6" t="n">
        <v>1032069</v>
      </c>
    </row>
    <row r="12">
      <c r="A12" s="4" t="inlineStr">
        <is>
          <t>Total assets</t>
        </is>
      </c>
      <c r="B12" s="4" t="inlineStr">
        <is>
          <t xml:space="preserve"> </t>
        </is>
      </c>
      <c r="C12" s="6" t="n">
        <v>8645949</v>
      </c>
    </row>
    <row r="13">
      <c r="A13" s="4" t="inlineStr">
        <is>
          <t>Accumulated deficit</t>
        </is>
      </c>
      <c r="B13" s="4" t="inlineStr">
        <is>
          <t xml:space="preserve"> </t>
        </is>
      </c>
      <c r="C13" s="6" t="n">
        <v>-4966103</v>
      </c>
    </row>
    <row r="14">
      <c r="A14" s="4" t="inlineStr">
        <is>
          <t>Total equity</t>
        </is>
      </c>
      <c r="B14" s="4" t="inlineStr">
        <is>
          <t xml:space="preserve"> </t>
        </is>
      </c>
      <c r="C14" s="6" t="n">
        <v>6242987</v>
      </c>
    </row>
    <row r="15">
      <c r="A15" s="4" t="inlineStr">
        <is>
          <t>Total liabilities and equity</t>
        </is>
      </c>
      <c r="B15" s="4" t="inlineStr">
        <is>
          <t xml:space="preserve"> </t>
        </is>
      </c>
      <c r="C15" s="6" t="n">
        <v>8645949</v>
      </c>
    </row>
    <row r="16">
      <c r="A16" s="4" t="inlineStr">
        <is>
          <t>Adjustments</t>
        </is>
      </c>
      <c r="B16" s="4" t="inlineStr">
        <is>
          <t xml:space="preserve"> </t>
        </is>
      </c>
      <c r="C16" s="4" t="inlineStr">
        <is>
          <t xml:space="preserve"> </t>
        </is>
      </c>
    </row>
    <row r="17">
      <c r="A17" s="3" t="inlineStr">
        <is>
          <t>New Accounting Pronouncements or Change in Accounting Principle</t>
        </is>
      </c>
      <c r="B17" s="4" t="inlineStr">
        <is>
          <t xml:space="preserve"> </t>
        </is>
      </c>
      <c r="C17" s="4" t="inlineStr">
        <is>
          <t xml:space="preserve"> </t>
        </is>
      </c>
    </row>
    <row r="18">
      <c r="A18" s="4" t="inlineStr">
        <is>
          <t>Deferred tax assets</t>
        </is>
      </c>
      <c r="B18" s="4" t="inlineStr">
        <is>
          <t xml:space="preserve"> </t>
        </is>
      </c>
      <c r="C18" s="6" t="n">
        <v>-110424</v>
      </c>
    </row>
    <row r="19">
      <c r="A19" s="4" t="inlineStr">
        <is>
          <t>Total non-current assets</t>
        </is>
      </c>
      <c r="B19" s="4" t="inlineStr">
        <is>
          <t xml:space="preserve"> </t>
        </is>
      </c>
      <c r="C19" s="6" t="n">
        <v>-110424</v>
      </c>
    </row>
    <row r="20">
      <c r="A20" s="4" t="inlineStr">
        <is>
          <t>Total assets</t>
        </is>
      </c>
      <c r="B20" s="4" t="inlineStr">
        <is>
          <t xml:space="preserve"> </t>
        </is>
      </c>
      <c r="C20" s="6" t="n">
        <v>-110424</v>
      </c>
    </row>
    <row r="21">
      <c r="A21" s="4" t="inlineStr">
        <is>
          <t>Accumulated deficit</t>
        </is>
      </c>
      <c r="B21" s="4" t="inlineStr">
        <is>
          <t xml:space="preserve"> </t>
        </is>
      </c>
      <c r="C21" s="6" t="n">
        <v>-110424</v>
      </c>
    </row>
    <row r="22">
      <c r="A22" s="4" t="inlineStr">
        <is>
          <t>Total equity</t>
        </is>
      </c>
      <c r="B22" s="4" t="inlineStr">
        <is>
          <t xml:space="preserve"> </t>
        </is>
      </c>
      <c r="C22" s="6" t="n">
        <v>-110424</v>
      </c>
    </row>
    <row r="23">
      <c r="A23" s="4" t="inlineStr">
        <is>
          <t>Total liabilities and equity</t>
        </is>
      </c>
      <c r="B23" s="4" t="inlineStr">
        <is>
          <t xml:space="preserve"> </t>
        </is>
      </c>
      <c r="C23" s="7" t="n">
        <v>-1104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onsolidated Statements of Operations (Details) - USD ($) $ / shares in Units,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Income tax expense (benefit)</t>
        </is>
      </c>
      <c r="B4" s="7" t="n">
        <v>42778</v>
      </c>
      <c r="C4" s="7" t="n">
        <v>19228</v>
      </c>
      <c r="D4" s="7" t="n">
        <v>10397</v>
      </c>
    </row>
    <row r="5">
      <c r="A5" s="4" t="inlineStr">
        <is>
          <t>Net loss</t>
        </is>
      </c>
      <c r="B5" s="6" t="n">
        <v>-2003815</v>
      </c>
      <c r="C5" s="6" t="n">
        <v>-1457816</v>
      </c>
      <c r="D5" s="6" t="n">
        <v>-1628591</v>
      </c>
    </row>
    <row r="6">
      <c r="A6" s="4" t="inlineStr">
        <is>
          <t>Net loss attributable to BeiGene, Ltd.</t>
        </is>
      </c>
      <c r="B6" s="7" t="n">
        <v>-2003815</v>
      </c>
      <c r="C6" s="7" t="n">
        <v>-1457816</v>
      </c>
      <c r="D6" s="7" t="n">
        <v>-1624974</v>
      </c>
    </row>
    <row r="7">
      <c r="A7" s="4" t="inlineStr">
        <is>
          <t>Net loss per share attributable to BeiGene, Ltd., basic (in dollars per share)</t>
        </is>
      </c>
      <c r="B7" s="9" t="n">
        <v>-1.49</v>
      </c>
      <c r="C7" s="9" t="n">
        <v>-1.21</v>
      </c>
      <c r="D7" s="9" t="n">
        <v>-1.5</v>
      </c>
    </row>
    <row r="8">
      <c r="A8" s="4" t="inlineStr">
        <is>
          <t>Net loss per share attributable to BeiGene, Ltd., diluted (in dollars per share)</t>
        </is>
      </c>
      <c r="B8" s="12" t="n">
        <v>-1.49</v>
      </c>
      <c r="C8" s="12" t="n">
        <v>-1.21</v>
      </c>
      <c r="D8" s="12" t="n">
        <v>-1.5</v>
      </c>
    </row>
    <row r="9">
      <c r="A9" s="4" t="inlineStr">
        <is>
          <t>Net loss per American Depositary Share (ADS), basic (in dollars per share)</t>
        </is>
      </c>
      <c r="B9" s="12" t="n">
        <v>-19.43</v>
      </c>
      <c r="C9" s="12" t="n">
        <v>-15.71</v>
      </c>
      <c r="D9" s="12" t="n">
        <v>-19.47</v>
      </c>
    </row>
    <row r="10">
      <c r="A10" s="4" t="inlineStr">
        <is>
          <t>Net loss per American Depositary Share (ADS), diluted (in dollars per share)</t>
        </is>
      </c>
      <c r="B10" s="9" t="n">
        <v>-19.43</v>
      </c>
      <c r="C10" s="9" t="n">
        <v>-15.71</v>
      </c>
      <c r="D10" s="9" t="n">
        <v>-19.47</v>
      </c>
    </row>
    <row r="11">
      <c r="A11" s="4" t="inlineStr">
        <is>
          <t>As Reported</t>
        </is>
      </c>
      <c r="B11" s="4" t="inlineStr">
        <is>
          <t xml:space="preserve"> </t>
        </is>
      </c>
      <c r="C11" s="4" t="inlineStr">
        <is>
          <t xml:space="preserve"> </t>
        </is>
      </c>
      <c r="D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row>
    <row r="13">
      <c r="A13" s="4" t="inlineStr">
        <is>
          <t>Income tax expense (benefit)</t>
        </is>
      </c>
      <c r="B13" s="4" t="inlineStr">
        <is>
          <t xml:space="preserve"> </t>
        </is>
      </c>
      <c r="C13" s="7" t="n">
        <v>-25234</v>
      </c>
      <c r="D13" s="7" t="n">
        <v>-17671</v>
      </c>
    </row>
    <row r="14">
      <c r="A14" s="4" t="inlineStr">
        <is>
          <t>Net loss</t>
        </is>
      </c>
      <c r="B14" s="4" t="inlineStr">
        <is>
          <t xml:space="preserve"> </t>
        </is>
      </c>
      <c r="C14" s="6" t="n">
        <v>-1413354</v>
      </c>
      <c r="D14" s="6" t="n">
        <v>-1600523</v>
      </c>
    </row>
    <row r="15">
      <c r="A15" s="4" t="inlineStr">
        <is>
          <t>Net loss attributable to BeiGene, Ltd.</t>
        </is>
      </c>
      <c r="B15" s="4" t="inlineStr">
        <is>
          <t xml:space="preserve"> </t>
        </is>
      </c>
      <c r="C15" s="7" t="n">
        <v>-1413354</v>
      </c>
      <c r="D15" s="7" t="n">
        <v>-1596906</v>
      </c>
    </row>
    <row r="16">
      <c r="A16" s="4" t="inlineStr">
        <is>
          <t>Net loss per share attributable to BeiGene, Ltd., basic (in dollars per share)</t>
        </is>
      </c>
      <c r="B16" s="4" t="inlineStr">
        <is>
          <t xml:space="preserve"> </t>
        </is>
      </c>
      <c r="C16" s="9" t="n">
        <v>-1.17</v>
      </c>
      <c r="D16" s="9" t="n">
        <v>-1.47</v>
      </c>
    </row>
    <row r="17">
      <c r="A17" s="4" t="inlineStr">
        <is>
          <t>Net loss per share attributable to BeiGene, Ltd., diluted (in dollars per share)</t>
        </is>
      </c>
      <c r="B17" s="4" t="inlineStr">
        <is>
          <t xml:space="preserve"> </t>
        </is>
      </c>
      <c r="C17" s="12" t="n">
        <v>-1.17</v>
      </c>
      <c r="D17" s="12" t="n">
        <v>-1.47</v>
      </c>
    </row>
    <row r="18">
      <c r="A18" s="4" t="inlineStr">
        <is>
          <t>Net loss per American Depositary Share (ADS), basic (in dollars per share)</t>
        </is>
      </c>
      <c r="B18" s="4" t="inlineStr">
        <is>
          <t xml:space="preserve"> </t>
        </is>
      </c>
      <c r="C18" s="12" t="n">
        <v>-15.23</v>
      </c>
      <c r="D18" s="12" t="n">
        <v>-19.13</v>
      </c>
    </row>
    <row r="19">
      <c r="A19" s="4" t="inlineStr">
        <is>
          <t>Net loss per American Depositary Share (ADS), diluted (in dollars per share)</t>
        </is>
      </c>
      <c r="B19" s="4" t="inlineStr">
        <is>
          <t xml:space="preserve"> </t>
        </is>
      </c>
      <c r="C19" s="9" t="n">
        <v>-15.23</v>
      </c>
      <c r="D19" s="9" t="n">
        <v>-19.13</v>
      </c>
    </row>
    <row r="20">
      <c r="A20" s="4" t="inlineStr">
        <is>
          <t>Adjustments</t>
        </is>
      </c>
      <c r="B20" s="4" t="inlineStr">
        <is>
          <t xml:space="preserve"> </t>
        </is>
      </c>
      <c r="C20" s="4" t="inlineStr">
        <is>
          <t xml:space="preserve"> </t>
        </is>
      </c>
      <c r="D20" s="4" t="inlineStr">
        <is>
          <t xml:space="preserve"> </t>
        </is>
      </c>
    </row>
    <row r="21">
      <c r="A21" s="3" t="inlineStr">
        <is>
          <t>New Accounting Pronouncements or Change in Accounting Principle</t>
        </is>
      </c>
      <c r="B21" s="4" t="inlineStr">
        <is>
          <t xml:space="preserve"> </t>
        </is>
      </c>
      <c r="C21" s="4" t="inlineStr">
        <is>
          <t xml:space="preserve"> </t>
        </is>
      </c>
      <c r="D21" s="4" t="inlineStr">
        <is>
          <t xml:space="preserve"> </t>
        </is>
      </c>
    </row>
    <row r="22">
      <c r="A22" s="4" t="inlineStr">
        <is>
          <t>Income tax expense (benefit)</t>
        </is>
      </c>
      <c r="B22" s="4" t="inlineStr">
        <is>
          <t xml:space="preserve"> </t>
        </is>
      </c>
      <c r="C22" s="7" t="n">
        <v>44462</v>
      </c>
      <c r="D22" s="7" t="n">
        <v>28068</v>
      </c>
    </row>
    <row r="23">
      <c r="A23" s="4" t="inlineStr">
        <is>
          <t>Net loss</t>
        </is>
      </c>
      <c r="B23" s="4" t="inlineStr">
        <is>
          <t xml:space="preserve"> </t>
        </is>
      </c>
      <c r="C23" s="6" t="n">
        <v>-44462</v>
      </c>
      <c r="D23" s="6" t="n">
        <v>-28068</v>
      </c>
    </row>
    <row r="24">
      <c r="A24" s="4" t="inlineStr">
        <is>
          <t>Net loss attributable to BeiGene, Ltd.</t>
        </is>
      </c>
      <c r="B24" s="4" t="inlineStr">
        <is>
          <t xml:space="preserve"> </t>
        </is>
      </c>
      <c r="C24" s="7" t="n">
        <v>-44462</v>
      </c>
      <c r="D24" s="7" t="n">
        <v>-28068</v>
      </c>
    </row>
    <row r="25">
      <c r="A25" s="4" t="inlineStr">
        <is>
          <t>Net loss per share attributable to BeiGene, Ltd., basic (in dollars per share)</t>
        </is>
      </c>
      <c r="B25" s="4" t="inlineStr">
        <is>
          <t xml:space="preserve"> </t>
        </is>
      </c>
      <c r="C25" s="9" t="n">
        <v>-0.04</v>
      </c>
      <c r="D25" s="9" t="n">
        <v>-0.03</v>
      </c>
    </row>
    <row r="26">
      <c r="A26" s="4" t="inlineStr">
        <is>
          <t>Net loss per share attributable to BeiGene, Ltd., diluted (in dollars per share)</t>
        </is>
      </c>
      <c r="B26" s="4" t="inlineStr">
        <is>
          <t xml:space="preserve"> </t>
        </is>
      </c>
      <c r="C26" s="12" t="n">
        <v>-0.04</v>
      </c>
      <c r="D26" s="12" t="n">
        <v>-0.03</v>
      </c>
    </row>
    <row r="27">
      <c r="A27" s="4" t="inlineStr">
        <is>
          <t>Net loss per American Depositary Share (ADS), basic (in dollars per share)</t>
        </is>
      </c>
      <c r="B27" s="4" t="inlineStr">
        <is>
          <t xml:space="preserve"> </t>
        </is>
      </c>
      <c r="C27" s="12" t="n">
        <v>-0.48</v>
      </c>
      <c r="D27" s="12" t="n">
        <v>-0.34</v>
      </c>
    </row>
    <row r="28">
      <c r="A28" s="4" t="inlineStr">
        <is>
          <t>Net loss per American Depositary Share (ADS), diluted (in dollars per share)</t>
        </is>
      </c>
      <c r="B28" s="4" t="inlineStr">
        <is>
          <t xml:space="preserve"> </t>
        </is>
      </c>
      <c r="C28" s="9" t="n">
        <v>-0.48</v>
      </c>
      <c r="D28" s="9" t="n">
        <v>-0.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onsolidated Statements of Comprehensive Loss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Net loss</t>
        </is>
      </c>
      <c r="B4" s="7" t="n">
        <v>-2003815</v>
      </c>
      <c r="C4" s="7" t="n">
        <v>-1457816</v>
      </c>
      <c r="D4" s="7" t="n">
        <v>-1628591</v>
      </c>
    </row>
    <row r="5">
      <c r="A5" s="4" t="inlineStr">
        <is>
          <t>Comprehensive loss</t>
        </is>
      </c>
      <c r="B5" s="6" t="n">
        <v>-2099182</v>
      </c>
      <c r="C5" s="6" t="n">
        <v>-1446808</v>
      </c>
      <c r="D5" s="6" t="n">
        <v>-1613520</v>
      </c>
    </row>
    <row r="6">
      <c r="A6" s="4" t="inlineStr">
        <is>
          <t>Comprehensive loss attributable to BeiGene, Ltd.</t>
        </is>
      </c>
      <c r="B6" s="7" t="n">
        <v>-2099182</v>
      </c>
      <c r="C6" s="6" t="n">
        <v>-1446808</v>
      </c>
      <c r="D6" s="6" t="n">
        <v>-1610031</v>
      </c>
    </row>
    <row r="7">
      <c r="A7" s="4" t="inlineStr">
        <is>
          <t>As Reported</t>
        </is>
      </c>
      <c r="B7" s="4" t="inlineStr">
        <is>
          <t xml:space="preserve"> </t>
        </is>
      </c>
      <c r="C7" s="4" t="inlineStr">
        <is>
          <t xml:space="preserve"> </t>
        </is>
      </c>
      <c r="D7" s="4" t="inlineStr">
        <is>
          <t xml:space="preserve"> </t>
        </is>
      </c>
    </row>
    <row r="8">
      <c r="A8" s="3" t="inlineStr">
        <is>
          <t>New Accounting Pronouncements or Change in Accounting Principle</t>
        </is>
      </c>
      <c r="B8" s="4" t="inlineStr">
        <is>
          <t xml:space="preserve"> </t>
        </is>
      </c>
      <c r="C8" s="4" t="inlineStr">
        <is>
          <t xml:space="preserve"> </t>
        </is>
      </c>
      <c r="D8" s="4" t="inlineStr">
        <is>
          <t xml:space="preserve"> </t>
        </is>
      </c>
    </row>
    <row r="9">
      <c r="A9" s="4" t="inlineStr">
        <is>
          <t>Net loss</t>
        </is>
      </c>
      <c r="B9" s="4" t="inlineStr">
        <is>
          <t xml:space="preserve"> </t>
        </is>
      </c>
      <c r="C9" s="6" t="n">
        <v>-1413354</v>
      </c>
      <c r="D9" s="6" t="n">
        <v>-1600523</v>
      </c>
    </row>
    <row r="10">
      <c r="A10" s="4" t="inlineStr">
        <is>
          <t>Comprehensive loss</t>
        </is>
      </c>
      <c r="B10" s="4" t="inlineStr">
        <is>
          <t xml:space="preserve"> </t>
        </is>
      </c>
      <c r="C10" s="6" t="n">
        <v>-1402346</v>
      </c>
      <c r="D10" s="6" t="n">
        <v>-1585452</v>
      </c>
    </row>
    <row r="11">
      <c r="A11" s="4" t="inlineStr">
        <is>
          <t>Comprehensive loss attributable to BeiGene, Ltd.</t>
        </is>
      </c>
      <c r="B11" s="4" t="inlineStr">
        <is>
          <t xml:space="preserve"> </t>
        </is>
      </c>
      <c r="C11" s="6" t="n">
        <v>-1402346</v>
      </c>
      <c r="D11" s="6" t="n">
        <v>-1581963</v>
      </c>
    </row>
    <row r="12">
      <c r="A12" s="4" t="inlineStr">
        <is>
          <t>Adjustments</t>
        </is>
      </c>
      <c r="B12" s="4" t="inlineStr">
        <is>
          <t xml:space="preserve"> </t>
        </is>
      </c>
      <c r="C12" s="4" t="inlineStr">
        <is>
          <t xml:space="preserve"> </t>
        </is>
      </c>
      <c r="D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row>
    <row r="14">
      <c r="A14" s="4" t="inlineStr">
        <is>
          <t>Net loss</t>
        </is>
      </c>
      <c r="B14" s="4" t="inlineStr">
        <is>
          <t xml:space="preserve"> </t>
        </is>
      </c>
      <c r="C14" s="6" t="n">
        <v>-44462</v>
      </c>
      <c r="D14" s="6" t="n">
        <v>-28068</v>
      </c>
    </row>
    <row r="15">
      <c r="A15" s="4" t="inlineStr">
        <is>
          <t>Comprehensive loss</t>
        </is>
      </c>
      <c r="B15" s="4" t="inlineStr">
        <is>
          <t xml:space="preserve"> </t>
        </is>
      </c>
      <c r="C15" s="6" t="n">
        <v>-44462</v>
      </c>
      <c r="D15" s="6" t="n">
        <v>-28068</v>
      </c>
    </row>
    <row r="16">
      <c r="A16" s="4" t="inlineStr">
        <is>
          <t>Comprehensive loss attributable to BeiGene, Ltd.</t>
        </is>
      </c>
      <c r="B16" s="4" t="inlineStr">
        <is>
          <t xml:space="preserve"> </t>
        </is>
      </c>
      <c r="C16" s="7" t="n">
        <v>-44462</v>
      </c>
      <c r="D16" s="7" t="n">
        <v>-280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onsolidated Statement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2003815</v>
      </c>
      <c r="C4" s="7" t="n">
        <v>-1457816</v>
      </c>
      <c r="D4" s="7" t="n">
        <v>-162859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ferred income tax expense</t>
        </is>
      </c>
      <c r="B6" s="6" t="n">
        <v>2059</v>
      </c>
      <c r="C6" s="6" t="n">
        <v>3377</v>
      </c>
      <c r="D6" s="6" t="n">
        <v>261</v>
      </c>
    </row>
    <row r="7">
      <c r="A7" s="4" t="inlineStr">
        <is>
          <t>Net cash used in operating activities</t>
        </is>
      </c>
      <c r="B7" s="7" t="n">
        <v>-1496619</v>
      </c>
      <c r="C7" s="6" t="n">
        <v>-1298723</v>
      </c>
      <c r="D7" s="6" t="n">
        <v>-1283461</v>
      </c>
    </row>
    <row r="8">
      <c r="A8" s="4" t="inlineStr">
        <is>
          <t>As Reported</t>
        </is>
      </c>
      <c r="B8" s="4" t="inlineStr">
        <is>
          <t xml:space="preserve"> </t>
        </is>
      </c>
      <c r="C8" s="4" t="inlineStr">
        <is>
          <t xml:space="preserve"> </t>
        </is>
      </c>
      <c r="D8" s="4" t="inlineStr">
        <is>
          <t xml:space="preserve"> </t>
        </is>
      </c>
    </row>
    <row r="9">
      <c r="A9" s="3" t="inlineStr">
        <is>
          <t>Operating activities:</t>
        </is>
      </c>
      <c r="B9" s="4" t="inlineStr">
        <is>
          <t xml:space="preserve"> </t>
        </is>
      </c>
      <c r="C9" s="4" t="inlineStr">
        <is>
          <t xml:space="preserve"> </t>
        </is>
      </c>
      <c r="D9" s="4" t="inlineStr">
        <is>
          <t xml:space="preserve"> </t>
        </is>
      </c>
    </row>
    <row r="10">
      <c r="A10" s="4" t="inlineStr">
        <is>
          <t>Net Income (Loss), Including Portion Attributable to Noncontrolling Interest</t>
        </is>
      </c>
      <c r="B10" s="4" t="inlineStr">
        <is>
          <t xml:space="preserve"> </t>
        </is>
      </c>
      <c r="C10" s="6" t="n">
        <v>-1413354</v>
      </c>
      <c r="D10" s="6" t="n">
        <v>-1600523</v>
      </c>
    </row>
    <row r="11">
      <c r="A11" s="3" t="inlineStr">
        <is>
          <t>Adjustments to reconcile net loss to net cash used in operating activities:</t>
        </is>
      </c>
      <c r="B11" s="4" t="inlineStr">
        <is>
          <t xml:space="preserve"> </t>
        </is>
      </c>
      <c r="C11" s="4" t="inlineStr">
        <is>
          <t xml:space="preserve"> </t>
        </is>
      </c>
      <c r="D11" s="4" t="inlineStr">
        <is>
          <t xml:space="preserve"> </t>
        </is>
      </c>
    </row>
    <row r="12">
      <c r="A12" s="4" t="inlineStr">
        <is>
          <t>Deferred income tax expense</t>
        </is>
      </c>
      <c r="B12" s="4" t="inlineStr">
        <is>
          <t xml:space="preserve"> </t>
        </is>
      </c>
      <c r="C12" s="6" t="n">
        <v>-41085</v>
      </c>
      <c r="D12" s="6" t="n">
        <v>-27807</v>
      </c>
    </row>
    <row r="13">
      <c r="A13" s="4" t="inlineStr">
        <is>
          <t>Net cash used in operating activities</t>
        </is>
      </c>
      <c r="B13" s="4" t="inlineStr">
        <is>
          <t xml:space="preserve"> </t>
        </is>
      </c>
      <c r="C13" s="6" t="n">
        <v>-1298723</v>
      </c>
      <c r="D13" s="6" t="n">
        <v>-1283461</v>
      </c>
    </row>
    <row r="14">
      <c r="A14" s="4" t="inlineStr">
        <is>
          <t>Adjustments</t>
        </is>
      </c>
      <c r="B14" s="4" t="inlineStr">
        <is>
          <t xml:space="preserve"> </t>
        </is>
      </c>
      <c r="C14" s="4" t="inlineStr">
        <is>
          <t xml:space="preserve"> </t>
        </is>
      </c>
      <c r="D14" s="4" t="inlineStr">
        <is>
          <t xml:space="preserve"> </t>
        </is>
      </c>
    </row>
    <row r="15">
      <c r="A15" s="3" t="inlineStr">
        <is>
          <t>Operating activities:</t>
        </is>
      </c>
      <c r="B15" s="4" t="inlineStr">
        <is>
          <t xml:space="preserve"> </t>
        </is>
      </c>
      <c r="C15" s="4" t="inlineStr">
        <is>
          <t xml:space="preserve"> </t>
        </is>
      </c>
      <c r="D15" s="4" t="inlineStr">
        <is>
          <t xml:space="preserve"> </t>
        </is>
      </c>
    </row>
    <row r="16">
      <c r="A16" s="4" t="inlineStr">
        <is>
          <t>Net Income (Loss), Including Portion Attributable to Noncontrolling Interest</t>
        </is>
      </c>
      <c r="B16" s="4" t="inlineStr">
        <is>
          <t xml:space="preserve"> </t>
        </is>
      </c>
      <c r="C16" s="6" t="n">
        <v>-44462</v>
      </c>
      <c r="D16" s="6" t="n">
        <v>-28068</v>
      </c>
    </row>
    <row r="17">
      <c r="A17" s="3" t="inlineStr">
        <is>
          <t>Adjustments to reconcile net loss to net cash used in operating activities:</t>
        </is>
      </c>
      <c r="B17" s="4" t="inlineStr">
        <is>
          <t xml:space="preserve"> </t>
        </is>
      </c>
      <c r="C17" s="4" t="inlineStr">
        <is>
          <t xml:space="preserve"> </t>
        </is>
      </c>
      <c r="D17" s="4" t="inlineStr">
        <is>
          <t xml:space="preserve"> </t>
        </is>
      </c>
    </row>
    <row r="18">
      <c r="A18" s="4" t="inlineStr">
        <is>
          <t>Deferred income tax expense</t>
        </is>
      </c>
      <c r="B18" s="4" t="inlineStr">
        <is>
          <t xml:space="preserve"> </t>
        </is>
      </c>
      <c r="C18" s="6" t="n">
        <v>44462</v>
      </c>
      <c r="D18" s="6" t="n">
        <v>28068</v>
      </c>
    </row>
    <row r="19">
      <c r="A19" s="4" t="inlineStr">
        <is>
          <t>Net cash used in operating activities</t>
        </is>
      </c>
      <c r="B19" s="4" t="inlineStr">
        <is>
          <t xml:space="preserve"> </t>
        </is>
      </c>
      <c r="C19" s="7" t="n">
        <v>0</v>
      </c>
      <c r="D19"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onsolidated Statement of Stockholders' Equity (Details)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t>
        </is>
      </c>
      <c r="B3" s="4" t="inlineStr">
        <is>
          <t xml:space="preserve"> </t>
        </is>
      </c>
      <c r="C3" s="4" t="inlineStr">
        <is>
          <t xml:space="preserve"> </t>
        </is>
      </c>
      <c r="D3" s="4" t="inlineStr">
        <is>
          <t xml:space="preserve"> </t>
        </is>
      </c>
    </row>
    <row r="4">
      <c r="A4" s="4" t="inlineStr">
        <is>
          <t>Balance at the beginning of period</t>
        </is>
      </c>
      <c r="B4" s="7" t="n">
        <v>6132563</v>
      </c>
      <c r="C4" s="7" t="n">
        <v>3803281</v>
      </c>
      <c r="D4" s="7" t="n">
        <v>940461</v>
      </c>
    </row>
    <row r="5">
      <c r="A5" s="4" t="inlineStr">
        <is>
          <t>Net loss</t>
        </is>
      </c>
      <c r="B5" s="6" t="n">
        <v>-2003815</v>
      </c>
      <c r="C5" s="6" t="n">
        <v>-1457816</v>
      </c>
      <c r="D5" s="6" t="n">
        <v>-1628591</v>
      </c>
    </row>
    <row r="6">
      <c r="A6" s="4" t="inlineStr">
        <is>
          <t>Balance at the ending of period</t>
        </is>
      </c>
      <c r="B6" s="6" t="n">
        <v>4383355</v>
      </c>
      <c r="C6" s="6" t="n">
        <v>6132563</v>
      </c>
      <c r="D6" s="6" t="n">
        <v>3803281</v>
      </c>
    </row>
    <row r="7">
      <c r="A7" s="4" t="inlineStr">
        <is>
          <t>Accumulated Deficit</t>
        </is>
      </c>
      <c r="B7" s="4" t="inlineStr">
        <is>
          <t xml:space="preserve"> </t>
        </is>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Balance at the beginning of period</t>
        </is>
      </c>
      <c r="B9" s="6" t="n">
        <v>-5076527</v>
      </c>
      <c r="C9" s="6" t="n">
        <v>-3618711</v>
      </c>
      <c r="D9" s="6" t="n">
        <v>-1993737</v>
      </c>
    </row>
    <row r="10">
      <c r="A10" s="4" t="inlineStr">
        <is>
          <t>Net loss</t>
        </is>
      </c>
      <c r="B10" s="6" t="n">
        <v>-2003815</v>
      </c>
      <c r="C10" s="6" t="n">
        <v>-1457816</v>
      </c>
      <c r="D10" s="6" t="n">
        <v>-1624974</v>
      </c>
    </row>
    <row r="11">
      <c r="A11" s="4" t="inlineStr">
        <is>
          <t>Balance at the ending of period</t>
        </is>
      </c>
      <c r="B11" s="6" t="n">
        <v>-7080342</v>
      </c>
      <c r="C11" s="6" t="n">
        <v>-5076527</v>
      </c>
      <c r="D11" s="6" t="n">
        <v>-3618711</v>
      </c>
    </row>
    <row r="12">
      <c r="A12" s="4" t="inlineStr">
        <is>
          <t>As Reported</t>
        </is>
      </c>
      <c r="B12" s="4" t="inlineStr">
        <is>
          <t xml:space="preserve"> </t>
        </is>
      </c>
      <c r="C12" s="4" t="inlineStr">
        <is>
          <t xml:space="preserve"> </t>
        </is>
      </c>
      <c r="D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row>
    <row r="14">
      <c r="A14" s="4" t="inlineStr">
        <is>
          <t>Balance at the beginning of period</t>
        </is>
      </c>
      <c r="B14" s="6" t="n">
        <v>6242987</v>
      </c>
      <c r="C14" s="6" t="n">
        <v>3869243</v>
      </c>
      <c r="D14" s="6" t="n">
        <v>978355</v>
      </c>
    </row>
    <row r="15">
      <c r="A15" s="4" t="inlineStr">
        <is>
          <t>Net loss</t>
        </is>
      </c>
      <c r="B15" s="4" t="inlineStr">
        <is>
          <t xml:space="preserve"> </t>
        </is>
      </c>
      <c r="C15" s="6" t="n">
        <v>-1413354</v>
      </c>
      <c r="D15" s="6" t="n">
        <v>-1600523</v>
      </c>
    </row>
    <row r="16">
      <c r="A16" s="4" t="inlineStr">
        <is>
          <t>Balance at the ending of period</t>
        </is>
      </c>
      <c r="B16" s="4" t="inlineStr">
        <is>
          <t xml:space="preserve"> </t>
        </is>
      </c>
      <c r="C16" s="6" t="n">
        <v>6242987</v>
      </c>
      <c r="D16" s="6" t="n">
        <v>3869243</v>
      </c>
    </row>
    <row r="17">
      <c r="A17" s="4" t="inlineStr">
        <is>
          <t>As Reported | Accumulated Deficit</t>
        </is>
      </c>
      <c r="B17" s="4" t="inlineStr">
        <is>
          <t xml:space="preserve"> </t>
        </is>
      </c>
      <c r="C17" s="4" t="inlineStr">
        <is>
          <t xml:space="preserve"> </t>
        </is>
      </c>
      <c r="D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row>
    <row r="19">
      <c r="A19" s="4" t="inlineStr">
        <is>
          <t>Balance at the beginning of period</t>
        </is>
      </c>
      <c r="B19" s="6" t="n">
        <v>-4966103</v>
      </c>
      <c r="C19" s="6" t="n">
        <v>-3552749</v>
      </c>
      <c r="D19" s="6" t="n">
        <v>-1955843</v>
      </c>
    </row>
    <row r="20">
      <c r="A20" s="4" t="inlineStr">
        <is>
          <t>Net loss</t>
        </is>
      </c>
      <c r="B20" s="4" t="inlineStr">
        <is>
          <t xml:space="preserve"> </t>
        </is>
      </c>
      <c r="C20" s="6" t="n">
        <v>-1413354</v>
      </c>
      <c r="D20" s="6" t="n">
        <v>-1596906</v>
      </c>
    </row>
    <row r="21">
      <c r="A21" s="4" t="inlineStr">
        <is>
          <t>Balance at the ending of period</t>
        </is>
      </c>
      <c r="B21" s="4" t="inlineStr">
        <is>
          <t xml:space="preserve"> </t>
        </is>
      </c>
      <c r="C21" s="6" t="n">
        <v>-4966103</v>
      </c>
      <c r="D21" s="6" t="n">
        <v>-3552749</v>
      </c>
    </row>
    <row r="22">
      <c r="A22" s="4" t="inlineStr">
        <is>
          <t>Adjustments</t>
        </is>
      </c>
      <c r="B22" s="4" t="inlineStr">
        <is>
          <t xml:space="preserve"> </t>
        </is>
      </c>
      <c r="C22" s="4" t="inlineStr">
        <is>
          <t xml:space="preserve"> </t>
        </is>
      </c>
      <c r="D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row>
    <row r="24">
      <c r="A24" s="4" t="inlineStr">
        <is>
          <t>Balance at the beginning of period</t>
        </is>
      </c>
      <c r="B24" s="6" t="n">
        <v>-110424</v>
      </c>
      <c r="C24" s="6" t="n">
        <v>-65962</v>
      </c>
      <c r="D24" s="6" t="n">
        <v>-37894</v>
      </c>
    </row>
    <row r="25">
      <c r="A25" s="4" t="inlineStr">
        <is>
          <t>Net loss</t>
        </is>
      </c>
      <c r="B25" s="4" t="inlineStr">
        <is>
          <t xml:space="preserve"> </t>
        </is>
      </c>
      <c r="C25" s="6" t="n">
        <v>-44462</v>
      </c>
      <c r="D25" s="6" t="n">
        <v>-28068</v>
      </c>
    </row>
    <row r="26">
      <c r="A26" s="4" t="inlineStr">
        <is>
          <t>Balance at the ending of period</t>
        </is>
      </c>
      <c r="B26" s="4" t="inlineStr">
        <is>
          <t xml:space="preserve"> </t>
        </is>
      </c>
      <c r="C26" s="6" t="n">
        <v>-110424</v>
      </c>
      <c r="D26" s="6" t="n">
        <v>-65962</v>
      </c>
    </row>
    <row r="27">
      <c r="A27" s="4" t="inlineStr">
        <is>
          <t>Adjustments | Accumulated Deficit</t>
        </is>
      </c>
      <c r="B27" s="4" t="inlineStr">
        <is>
          <t xml:space="preserve"> </t>
        </is>
      </c>
      <c r="C27" s="4" t="inlineStr">
        <is>
          <t xml:space="preserve"> </t>
        </is>
      </c>
      <c r="D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row>
    <row r="29">
      <c r="A29" s="4" t="inlineStr">
        <is>
          <t>Balance at the beginning of period</t>
        </is>
      </c>
      <c r="B29" s="7" t="n">
        <v>-110424</v>
      </c>
      <c r="C29" s="6" t="n">
        <v>-65962</v>
      </c>
      <c r="D29" s="6" t="n">
        <v>-37894</v>
      </c>
    </row>
    <row r="30">
      <c r="A30" s="4" t="inlineStr">
        <is>
          <t>Net loss</t>
        </is>
      </c>
      <c r="B30" s="4" t="inlineStr">
        <is>
          <t xml:space="preserve"> </t>
        </is>
      </c>
      <c r="C30" s="6" t="n">
        <v>-44462</v>
      </c>
      <c r="D30" s="6" t="n">
        <v>-28068</v>
      </c>
    </row>
    <row r="31">
      <c r="A31" s="4" t="inlineStr">
        <is>
          <t>Balance at the ending of period</t>
        </is>
      </c>
      <c r="B31" s="4" t="inlineStr">
        <is>
          <t xml:space="preserve"> </t>
        </is>
      </c>
      <c r="C31" s="7" t="n">
        <v>-110424</v>
      </c>
      <c r="D31" s="7" t="n">
        <v>-659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nd Licensing Arrangements - Recognized Revenu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1415921</v>
      </c>
      <c r="C4" s="7" t="n">
        <v>1176283</v>
      </c>
      <c r="D4" s="7" t="n">
        <v>308874</v>
      </c>
      <c r="E4" s="4" t="inlineStr">
        <is>
          <t xml:space="preserve"> </t>
        </is>
      </c>
    </row>
    <row r="5">
      <c r="A5" s="4" t="inlineStr">
        <is>
          <t>Collaboration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6" t="n">
        <v>161309</v>
      </c>
      <c r="C7" s="6" t="n">
        <v>542296</v>
      </c>
      <c r="D7" s="6" t="n">
        <v>0</v>
      </c>
      <c r="E7" s="7" t="n">
        <v>0</v>
      </c>
    </row>
    <row r="8">
      <c r="A8" s="4" t="inlineStr">
        <is>
          <t>License revenu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6" t="n">
        <v>0</v>
      </c>
      <c r="C10" s="6" t="n">
        <v>484646</v>
      </c>
      <c r="D10" s="6" t="n">
        <v>0</v>
      </c>
      <c r="E10" s="4" t="inlineStr">
        <is>
          <t xml:space="preserve"> </t>
        </is>
      </c>
    </row>
    <row r="11">
      <c r="A11" s="4" t="inlineStr">
        <is>
          <t>Research and development service revenu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46822</v>
      </c>
      <c r="C13" s="6" t="n">
        <v>53671</v>
      </c>
      <c r="D13" s="4" t="inlineStr">
        <is>
          <t xml:space="preserve"> </t>
        </is>
      </c>
      <c r="E13" s="6" t="n">
        <v>0</v>
      </c>
    </row>
    <row r="14">
      <c r="A14" s="4" t="inlineStr">
        <is>
          <t>Right to access intellectual property revenue</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04994</v>
      </c>
      <c r="C16" s="6" t="n">
        <v>3979</v>
      </c>
      <c r="D16" s="7" t="n">
        <v>0</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9493</v>
      </c>
      <c r="C19" s="7" t="n">
        <v>0</v>
      </c>
      <c r="D19" s="4" t="inlineStr">
        <is>
          <t xml:space="preserve"> </t>
        </is>
      </c>
      <c r="E19" s="7"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llaborative and Licensing Arrangements - Novartis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Jan. 31, 2022</t>
        </is>
      </c>
      <c r="G2" s="2" t="inlineStr">
        <is>
          <t>Jan. 31, 2021</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7" t="n">
        <v>1415921</v>
      </c>
      <c r="C4" s="7" t="n">
        <v>1176283</v>
      </c>
      <c r="D4" s="7" t="n">
        <v>308874</v>
      </c>
      <c r="E4" s="4" t="inlineStr">
        <is>
          <t xml:space="preserve"> </t>
        </is>
      </c>
      <c r="F4" s="4" t="inlineStr">
        <is>
          <t xml:space="preserve"> </t>
        </is>
      </c>
      <c r="G4" s="4" t="inlineStr">
        <is>
          <t xml:space="preserve"> </t>
        </is>
      </c>
    </row>
    <row r="5">
      <c r="A5" s="4" t="inlineStr">
        <is>
          <t>Research and development servic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6" t="n">
        <v>46822</v>
      </c>
      <c r="C7" s="6" t="n">
        <v>53671</v>
      </c>
      <c r="D7" s="4" t="inlineStr">
        <is>
          <t xml:space="preserve"> </t>
        </is>
      </c>
      <c r="E7" s="7" t="n">
        <v>0</v>
      </c>
      <c r="F7" s="4" t="inlineStr">
        <is>
          <t xml:space="preserve"> </t>
        </is>
      </c>
      <c r="G7" s="4" t="inlineStr">
        <is>
          <t xml:space="preserve"> </t>
        </is>
      </c>
    </row>
    <row r="8">
      <c r="A8" s="4" t="inlineStr">
        <is>
          <t>Licens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performance obligation</t>
        </is>
      </c>
      <c r="B10" s="6" t="n">
        <v>719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6" t="n">
        <v>0</v>
      </c>
      <c r="C11" s="6" t="n">
        <v>484646</v>
      </c>
      <c r="D11" s="7" t="n">
        <v>0</v>
      </c>
      <c r="E11" s="4" t="inlineStr">
        <is>
          <t xml:space="preserve"> </t>
        </is>
      </c>
      <c r="F11" s="4" t="inlineStr">
        <is>
          <t xml:space="preserve"> </t>
        </is>
      </c>
      <c r="G11" s="4" t="inlineStr">
        <is>
          <t xml:space="preserve"> </t>
        </is>
      </c>
    </row>
    <row r="12">
      <c r="A12" s="4" t="inlineStr">
        <is>
          <t>Novartis | Research and development servic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6" t="n">
        <v>39655</v>
      </c>
      <c r="C14" s="6" t="n">
        <v>53421</v>
      </c>
      <c r="D14" s="4" t="inlineStr">
        <is>
          <t xml:space="preserve"> </t>
        </is>
      </c>
      <c r="E14" s="4" t="inlineStr">
        <is>
          <t xml:space="preserve"> </t>
        </is>
      </c>
      <c r="F14" s="4" t="inlineStr">
        <is>
          <t xml:space="preserve"> </t>
        </is>
      </c>
      <c r="G14" s="4" t="inlineStr">
        <is>
          <t xml:space="preserve"> </t>
        </is>
      </c>
    </row>
    <row r="15">
      <c r="A15" s="4" t="inlineStr">
        <is>
          <t>Revenue from contract with customer</t>
        </is>
      </c>
      <c r="B15" s="6" t="n">
        <v>94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vartis |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front cash payment received</t>
        </is>
      </c>
      <c r="B18" s="4" t="inlineStr">
        <is>
          <t xml:space="preserve"> </t>
        </is>
      </c>
      <c r="C18" s="6" t="n">
        <v>300000</v>
      </c>
      <c r="D18" s="4" t="inlineStr">
        <is>
          <t xml:space="preserve"> </t>
        </is>
      </c>
      <c r="E18" s="4" t="inlineStr">
        <is>
          <t xml:space="preserve"> </t>
        </is>
      </c>
      <c r="F18" s="7" t="n">
        <v>300000</v>
      </c>
      <c r="G18" s="7" t="n">
        <v>650000</v>
      </c>
    </row>
    <row r="19">
      <c r="A19" s="4" t="inlineStr">
        <is>
          <t>Maximum proceeds from milestones</t>
        </is>
      </c>
      <c r="B19" s="4" t="inlineStr">
        <is>
          <t xml:space="preserve"> </t>
        </is>
      </c>
      <c r="C19" s="4" t="inlineStr">
        <is>
          <t xml:space="preserve"> </t>
        </is>
      </c>
      <c r="D19" s="4" t="inlineStr">
        <is>
          <t xml:space="preserve"> </t>
        </is>
      </c>
      <c r="E19" s="4" t="inlineStr">
        <is>
          <t xml:space="preserve"> </t>
        </is>
      </c>
      <c r="F19" s="6" t="n">
        <v>745000</v>
      </c>
      <c r="G19" s="6" t="n">
        <v>1300000</v>
      </c>
    </row>
    <row r="20">
      <c r="A20" s="4" t="inlineStr">
        <is>
          <t>Maximum achievement of sales milestone</t>
        </is>
      </c>
      <c r="B20" s="4" t="inlineStr">
        <is>
          <t xml:space="preserve"> </t>
        </is>
      </c>
      <c r="C20" s="4" t="inlineStr">
        <is>
          <t xml:space="preserve"> </t>
        </is>
      </c>
      <c r="D20" s="4" t="inlineStr">
        <is>
          <t xml:space="preserve"> </t>
        </is>
      </c>
      <c r="E20" s="4" t="inlineStr">
        <is>
          <t xml:space="preserve"> </t>
        </is>
      </c>
      <c r="F20" s="7" t="n">
        <v>1150000</v>
      </c>
      <c r="G20" s="6" t="n">
        <v>250000</v>
      </c>
    </row>
    <row r="21">
      <c r="A21" s="4" t="inlineStr">
        <is>
          <t>Novartis | Collaborative Arrangement | Research and development servic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arch and Development Arrangement, Contract to Perform for Oth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performance obligation</t>
        </is>
      </c>
      <c r="B23" s="6" t="n">
        <v>14570</v>
      </c>
      <c r="C23" s="4" t="inlineStr">
        <is>
          <t xml:space="preserve"> </t>
        </is>
      </c>
      <c r="D23" s="4" t="inlineStr">
        <is>
          <t xml:space="preserve"> </t>
        </is>
      </c>
      <c r="E23" s="4" t="inlineStr">
        <is>
          <t xml:space="preserve"> </t>
        </is>
      </c>
      <c r="F23" s="4" t="inlineStr">
        <is>
          <t xml:space="preserve"> </t>
        </is>
      </c>
      <c r="G23" s="6" t="n">
        <v>165354</v>
      </c>
    </row>
    <row r="24">
      <c r="A24" s="4" t="inlineStr">
        <is>
          <t>Total revenues</t>
        </is>
      </c>
      <c r="B24" s="7" t="n">
        <v>7167</v>
      </c>
      <c r="C24" s="7" t="n">
        <v>250</v>
      </c>
      <c r="D24" s="4" t="inlineStr">
        <is>
          <t xml:space="preserve"> </t>
        </is>
      </c>
      <c r="E24" s="4" t="inlineStr">
        <is>
          <t xml:space="preserve"> </t>
        </is>
      </c>
      <c r="F24" s="4" t="inlineStr">
        <is>
          <t xml:space="preserve"> </t>
        </is>
      </c>
      <c r="G24" s="4" t="inlineStr">
        <is>
          <t xml:space="preserve"> </t>
        </is>
      </c>
    </row>
    <row r="25">
      <c r="A25" s="4" t="inlineStr">
        <is>
          <t>Novartis | Collaborative Arrangement | Licens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arch and Development Arrangement, Contract to Perform for Oth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performance obligation</t>
        </is>
      </c>
      <c r="B27" s="4" t="inlineStr">
        <is>
          <t xml:space="preserve"> </t>
        </is>
      </c>
      <c r="C27" s="4" t="inlineStr">
        <is>
          <t xml:space="preserve"> </t>
        </is>
      </c>
      <c r="D27" s="4" t="inlineStr">
        <is>
          <t xml:space="preserve"> </t>
        </is>
      </c>
      <c r="E27" s="4" t="inlineStr">
        <is>
          <t xml:space="preserve"> </t>
        </is>
      </c>
      <c r="F27" s="4" t="inlineStr">
        <is>
          <t xml:space="preserve"> </t>
        </is>
      </c>
      <c r="G27" s="7" t="n">
        <v>48464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ve and Licensing Arrangements - Ociperlimab Option, Collaboration and License Agreement and China Broad Market Development Agreement (Details) $ in Thousands</t>
        </is>
      </c>
      <c r="B1" s="2" t="inlineStr">
        <is>
          <t>3 Months Ended</t>
        </is>
      </c>
      <c r="C1" s="2" t="inlineStr">
        <is>
          <t>12 Months Ended</t>
        </is>
      </c>
    </row>
    <row r="2">
      <c r="B2" s="2" t="inlineStr">
        <is>
          <t>Mar. 31, 2022 product</t>
        </is>
      </c>
      <c r="C2" s="2" t="inlineStr">
        <is>
          <t>Dec. 31, 2022 USD ($)</t>
        </is>
      </c>
      <c r="D2" s="2" t="inlineStr">
        <is>
          <t>Dec. 31, 2021 USD ($)</t>
        </is>
      </c>
      <c r="E2" s="2" t="inlineStr">
        <is>
          <t>Dec. 31, 2020 USD ($)</t>
        </is>
      </c>
      <c r="F2" s="2" t="inlineStr">
        <is>
          <t>Dec. 31, 2019 USD ($)</t>
        </is>
      </c>
      <c r="G2" s="2" t="inlineStr">
        <is>
          <t>Jan. 31, 2022 USD ($)</t>
        </is>
      </c>
      <c r="H2" s="2" t="inlineStr">
        <is>
          <t>Jan. 31, 2021 USD ($)</t>
        </is>
      </c>
    </row>
    <row r="3">
      <c r="A3" s="3" t="inlineStr">
        <is>
          <t>Research and development 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s | product</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revenues</t>
        </is>
      </c>
      <c r="B5" s="4" t="inlineStr">
        <is>
          <t xml:space="preserve"> </t>
        </is>
      </c>
      <c r="C5" s="7" t="n">
        <v>1415921</v>
      </c>
      <c r="D5" s="7" t="n">
        <v>1176283</v>
      </c>
      <c r="E5" s="7" t="n">
        <v>308874</v>
      </c>
      <c r="F5" s="4" t="inlineStr">
        <is>
          <t xml:space="preserve"> </t>
        </is>
      </c>
      <c r="G5" s="4" t="inlineStr">
        <is>
          <t xml:space="preserve"> </t>
        </is>
      </c>
      <c r="H5" s="4" t="inlineStr">
        <is>
          <t xml:space="preserve"> </t>
        </is>
      </c>
    </row>
    <row r="6">
      <c r="A6" s="4" t="inlineStr">
        <is>
          <t>Licens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collaborative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performance obligation</t>
        </is>
      </c>
      <c r="B8" s="4" t="inlineStr">
        <is>
          <t xml:space="preserve"> </t>
        </is>
      </c>
      <c r="C8" s="6" t="n">
        <v>7198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s</t>
        </is>
      </c>
      <c r="B9" s="4" t="inlineStr">
        <is>
          <t xml:space="preserve"> </t>
        </is>
      </c>
      <c r="C9" s="6" t="n">
        <v>0</v>
      </c>
      <c r="D9" s="6" t="n">
        <v>484646</v>
      </c>
      <c r="E9" s="6" t="n">
        <v>0</v>
      </c>
      <c r="F9" s="4" t="inlineStr">
        <is>
          <t xml:space="preserve"> </t>
        </is>
      </c>
      <c r="G9" s="4" t="inlineStr">
        <is>
          <t xml:space="preserve"> </t>
        </is>
      </c>
      <c r="H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earch and development collaborative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performance obligation</t>
        </is>
      </c>
      <c r="B12" s="4" t="inlineStr">
        <is>
          <t xml:space="preserve"> </t>
        </is>
      </c>
      <c r="C12" s="6" t="n">
        <v>2134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6" t="n">
        <v>9493</v>
      </c>
      <c r="D13" s="6" t="n">
        <v>0</v>
      </c>
      <c r="E13" s="4" t="inlineStr">
        <is>
          <t xml:space="preserve"> </t>
        </is>
      </c>
      <c r="F13" s="7" t="n">
        <v>0</v>
      </c>
      <c r="G13" s="4" t="inlineStr">
        <is>
          <t xml:space="preserve"> </t>
        </is>
      </c>
      <c r="H13" s="4" t="inlineStr">
        <is>
          <t xml:space="preserve"> </t>
        </is>
      </c>
    </row>
    <row r="14">
      <c r="A14" s="4" t="inlineStr">
        <is>
          <t>Research and development 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earch and development collaborative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4" t="inlineStr">
        <is>
          <t xml:space="preserve"> </t>
        </is>
      </c>
      <c r="C16" s="6" t="n">
        <v>46822</v>
      </c>
      <c r="D16" s="6" t="n">
        <v>53671</v>
      </c>
      <c r="E16" s="4" t="inlineStr">
        <is>
          <t xml:space="preserve"> </t>
        </is>
      </c>
      <c r="F16" s="7" t="n">
        <v>0</v>
      </c>
      <c r="G16" s="4" t="inlineStr">
        <is>
          <t xml:space="preserve"> </t>
        </is>
      </c>
      <c r="H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arch and development collaborative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6" t="n">
        <v>502626</v>
      </c>
      <c r="D19" s="6" t="n">
        <v>495265</v>
      </c>
      <c r="E19" s="7" t="n">
        <v>18228</v>
      </c>
      <c r="F19" s="4" t="inlineStr">
        <is>
          <t xml:space="preserve"> </t>
        </is>
      </c>
      <c r="G19" s="4" t="inlineStr">
        <is>
          <t xml:space="preserve"> </t>
        </is>
      </c>
      <c r="H19" s="4" t="inlineStr">
        <is>
          <t xml:space="preserve"> </t>
        </is>
      </c>
    </row>
    <row r="20">
      <c r="A20" s="4" t="inlineStr">
        <is>
          <t>Novartis | Research and development servic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earch and development collaborative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4" t="inlineStr">
        <is>
          <t xml:space="preserve"> </t>
        </is>
      </c>
      <c r="C22" s="6" t="n">
        <v>39655</v>
      </c>
      <c r="D22" s="6" t="n">
        <v>53421</v>
      </c>
      <c r="E22" s="4" t="inlineStr">
        <is>
          <t xml:space="preserve"> </t>
        </is>
      </c>
      <c r="F22" s="4" t="inlineStr">
        <is>
          <t xml:space="preserve"> </t>
        </is>
      </c>
      <c r="G22" s="4" t="inlineStr">
        <is>
          <t xml:space="preserve"> </t>
        </is>
      </c>
      <c r="H22" s="4" t="inlineStr">
        <is>
          <t xml:space="preserve"> </t>
        </is>
      </c>
    </row>
    <row r="23">
      <c r="A23" s="4" t="inlineStr">
        <is>
          <t>Collaborative Arrangement | Novart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earch and development collaborative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front cash payment received</t>
        </is>
      </c>
      <c r="B25" s="4" t="inlineStr">
        <is>
          <t xml:space="preserve"> </t>
        </is>
      </c>
      <c r="C25" s="4" t="inlineStr">
        <is>
          <t xml:space="preserve"> </t>
        </is>
      </c>
      <c r="D25" s="6" t="n">
        <v>300000</v>
      </c>
      <c r="E25" s="4" t="inlineStr">
        <is>
          <t xml:space="preserve"> </t>
        </is>
      </c>
      <c r="F25" s="4" t="inlineStr">
        <is>
          <t xml:space="preserve"> </t>
        </is>
      </c>
      <c r="G25" s="7" t="n">
        <v>300000</v>
      </c>
      <c r="H25" s="7" t="n">
        <v>650000</v>
      </c>
    </row>
    <row r="26">
      <c r="A26" s="4" t="inlineStr">
        <is>
          <t>Maximum proceeds from milestones</t>
        </is>
      </c>
      <c r="B26" s="4" t="inlineStr">
        <is>
          <t xml:space="preserve"> </t>
        </is>
      </c>
      <c r="C26" s="4" t="inlineStr">
        <is>
          <t xml:space="preserve"> </t>
        </is>
      </c>
      <c r="D26" s="4" t="inlineStr">
        <is>
          <t xml:space="preserve"> </t>
        </is>
      </c>
      <c r="E26" s="4" t="inlineStr">
        <is>
          <t xml:space="preserve"> </t>
        </is>
      </c>
      <c r="F26" s="4" t="inlineStr">
        <is>
          <t xml:space="preserve"> </t>
        </is>
      </c>
      <c r="G26" s="6" t="n">
        <v>745000</v>
      </c>
      <c r="H26" s="6" t="n">
        <v>1300000</v>
      </c>
    </row>
    <row r="27">
      <c r="A27" s="4" t="inlineStr">
        <is>
          <t>Maximum achievement of sales milestone</t>
        </is>
      </c>
      <c r="B27" s="4" t="inlineStr">
        <is>
          <t xml:space="preserve"> </t>
        </is>
      </c>
      <c r="C27" s="4" t="inlineStr">
        <is>
          <t xml:space="preserve"> </t>
        </is>
      </c>
      <c r="D27" s="4" t="inlineStr">
        <is>
          <t xml:space="preserve"> </t>
        </is>
      </c>
      <c r="E27" s="4" t="inlineStr">
        <is>
          <t xml:space="preserve"> </t>
        </is>
      </c>
      <c r="F27" s="4" t="inlineStr">
        <is>
          <t xml:space="preserve"> </t>
        </is>
      </c>
      <c r="G27" s="6" t="n">
        <v>1150000</v>
      </c>
      <c r="H27" s="6" t="n">
        <v>250000</v>
      </c>
    </row>
    <row r="28">
      <c r="A28" s="4" t="inlineStr">
        <is>
          <t>Collaborative Arrangement | Novartis | License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earch and development collaborative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aining performance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84646</v>
      </c>
    </row>
    <row r="31">
      <c r="A31" s="4" t="inlineStr">
        <is>
          <t>Collaborative Arrangement | Novartis | Research and development service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earch and development collaborative arrang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ing performance obligation</t>
        </is>
      </c>
      <c r="B33" s="4" t="inlineStr">
        <is>
          <t xml:space="preserve"> </t>
        </is>
      </c>
      <c r="C33" s="6" t="n">
        <v>14570</v>
      </c>
      <c r="D33" s="4" t="inlineStr">
        <is>
          <t xml:space="preserve"> </t>
        </is>
      </c>
      <c r="E33" s="4" t="inlineStr">
        <is>
          <t xml:space="preserve"> </t>
        </is>
      </c>
      <c r="F33" s="4" t="inlineStr">
        <is>
          <t xml:space="preserve"> </t>
        </is>
      </c>
      <c r="G33" s="4" t="inlineStr">
        <is>
          <t xml:space="preserve"> </t>
        </is>
      </c>
      <c r="H33" s="7" t="n">
        <v>165354</v>
      </c>
    </row>
    <row r="34">
      <c r="A34" s="4" t="inlineStr">
        <is>
          <t>Total revenues</t>
        </is>
      </c>
      <c r="B34" s="4" t="inlineStr">
        <is>
          <t xml:space="preserve"> </t>
        </is>
      </c>
      <c r="C34" s="7" t="n">
        <v>7167</v>
      </c>
      <c r="D34" s="7" t="n">
        <v>250</v>
      </c>
      <c r="E34" s="4" t="inlineStr">
        <is>
          <t xml:space="preserve"> </t>
        </is>
      </c>
      <c r="F34" s="4" t="inlineStr">
        <is>
          <t xml:space="preserve"> </t>
        </is>
      </c>
      <c r="G34" s="4" t="inlineStr">
        <is>
          <t xml:space="preserve"> </t>
        </is>
      </c>
      <c r="H34" s="4" t="inlineStr">
        <is>
          <t xml:space="preserve"> </t>
        </is>
      </c>
    </row>
    <row r="35">
      <c r="A35" s="4" t="inlineStr">
        <is>
          <t>Collaborative Arrangement | Novarti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earch and development collaborative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upfront proceeds upon the exercise of option</t>
        </is>
      </c>
      <c r="B37" s="4" t="inlineStr">
        <is>
          <t xml:space="preserve"> </t>
        </is>
      </c>
      <c r="C37" s="4" t="inlineStr">
        <is>
          <t xml:space="preserve"> </t>
        </is>
      </c>
      <c r="D37" s="4" t="inlineStr">
        <is>
          <t xml:space="preserve"> </t>
        </is>
      </c>
      <c r="E37" s="4" t="inlineStr">
        <is>
          <t xml:space="preserve"> </t>
        </is>
      </c>
      <c r="F37" s="4" t="inlineStr">
        <is>
          <t xml:space="preserve"> </t>
        </is>
      </c>
      <c r="G37" s="6" t="n">
        <v>600000</v>
      </c>
      <c r="H37" s="4" t="inlineStr">
        <is>
          <t xml:space="preserve"> </t>
        </is>
      </c>
    </row>
    <row r="38">
      <c r="A38" s="4" t="inlineStr">
        <is>
          <t>Collaborative Arrangement | Novarti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earch and development collaborative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upfront proceeds upon the exercise of option</t>
        </is>
      </c>
      <c r="B40" s="4" t="inlineStr">
        <is>
          <t xml:space="preserve"> </t>
        </is>
      </c>
      <c r="C40" s="4" t="inlineStr">
        <is>
          <t xml:space="preserve"> </t>
        </is>
      </c>
      <c r="D40" s="4" t="inlineStr">
        <is>
          <t xml:space="preserve"> </t>
        </is>
      </c>
      <c r="E40" s="4" t="inlineStr">
        <is>
          <t xml:space="preserve"> </t>
        </is>
      </c>
      <c r="F40" s="4" t="inlineStr">
        <is>
          <t xml:space="preserve"> </t>
        </is>
      </c>
      <c r="G40" s="7" t="n">
        <v>700000</v>
      </c>
      <c r="H40" s="4" t="inlineStr">
        <is>
          <t xml:space="preserve"> </t>
        </is>
      </c>
    </row>
    <row r="41">
      <c r="A41" s="4" t="inlineStr">
        <is>
          <t>Collaborative Arrangement | Novartis |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earch and development collaborative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llaborative arrangement co detailing and co-field (percent)</t>
        </is>
      </c>
      <c r="B43" s="4" t="inlineStr">
        <is>
          <t xml:space="preserve"> </t>
        </is>
      </c>
      <c r="C43" s="4" t="inlineStr">
        <is>
          <t xml:space="preserve"> </t>
        </is>
      </c>
      <c r="D43" s="4" t="inlineStr">
        <is>
          <t xml:space="preserve"> </t>
        </is>
      </c>
      <c r="E43" s="4" t="inlineStr">
        <is>
          <t xml:space="preserve"> </t>
        </is>
      </c>
      <c r="F43" s="4" t="inlineStr">
        <is>
          <t xml:space="preserve"> </t>
        </is>
      </c>
      <c r="G43" s="11" t="n">
        <v>0.5</v>
      </c>
      <c r="H43" s="4" t="inlineStr">
        <is>
          <t xml:space="preserve"> </t>
        </is>
      </c>
    </row>
    <row r="44">
      <c r="A44" s="4" t="inlineStr">
        <is>
          <t>Collaborative Arrangement | Novartis | CANA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earch and development collaborative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llaborative arrangement co detailing and co-field (percent)</t>
        </is>
      </c>
      <c r="B46" s="4" t="inlineStr">
        <is>
          <t xml:space="preserve"> </t>
        </is>
      </c>
      <c r="C46" s="4" t="inlineStr">
        <is>
          <t xml:space="preserve"> </t>
        </is>
      </c>
      <c r="D46" s="4" t="inlineStr">
        <is>
          <t xml:space="preserve"> </t>
        </is>
      </c>
      <c r="E46" s="4" t="inlineStr">
        <is>
          <t xml:space="preserve"> </t>
        </is>
      </c>
      <c r="F46" s="4" t="inlineStr">
        <is>
          <t xml:space="preserve"> </t>
        </is>
      </c>
      <c r="G46" s="11" t="n">
        <v>0.25</v>
      </c>
      <c r="H46" s="4" t="inlineStr">
        <is>
          <t xml:space="preserve"> </t>
        </is>
      </c>
    </row>
    <row r="47">
      <c r="A47" s="4" t="inlineStr">
        <is>
          <t>Collaborative Arrangement | Novartis | MEXI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earch and development collaborative arrang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llaborative arrangement co detailing and co-field (percent)</t>
        </is>
      </c>
      <c r="B49" s="4" t="inlineStr">
        <is>
          <t xml:space="preserve"> </t>
        </is>
      </c>
      <c r="C49" s="4" t="inlineStr">
        <is>
          <t xml:space="preserve"> </t>
        </is>
      </c>
      <c r="D49" s="4" t="inlineStr">
        <is>
          <t xml:space="preserve"> </t>
        </is>
      </c>
      <c r="E49" s="4" t="inlineStr">
        <is>
          <t xml:space="preserve"> </t>
        </is>
      </c>
      <c r="F49" s="4" t="inlineStr">
        <is>
          <t xml:space="preserve"> </t>
        </is>
      </c>
      <c r="G49" s="11" t="n">
        <v>0.25</v>
      </c>
      <c r="H49"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nd Licensing Arrangements - Celgene Corp. and Celgene Logistics Sarl, Bristol-Myers Squibb Company's ("BM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search and development collaborative arrangement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7" t="n">
        <v>1415921</v>
      </c>
      <c r="C4" s="7" t="n">
        <v>1176283</v>
      </c>
      <c r="D4" s="7" t="n">
        <v>308874</v>
      </c>
      <c r="E4" s="4" t="inlineStr">
        <is>
          <t xml:space="preserve"> </t>
        </is>
      </c>
    </row>
    <row r="5">
      <c r="A5" s="4" t="inlineStr">
        <is>
          <t>Collaboration revenue</t>
        </is>
      </c>
      <c r="B5" s="4" t="inlineStr">
        <is>
          <t xml:space="preserve"> </t>
        </is>
      </c>
      <c r="C5" s="4" t="inlineStr">
        <is>
          <t xml:space="preserve"> </t>
        </is>
      </c>
      <c r="D5" s="4" t="inlineStr">
        <is>
          <t xml:space="preserve"> </t>
        </is>
      </c>
      <c r="E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6" t="n">
        <v>161309</v>
      </c>
      <c r="C7" s="6" t="n">
        <v>542296</v>
      </c>
      <c r="D7" s="7" t="n">
        <v>0</v>
      </c>
      <c r="E7" s="7" t="n">
        <v>0</v>
      </c>
    </row>
    <row r="8">
      <c r="A8" s="4" t="inlineStr">
        <is>
          <t>Research and development service revenue</t>
        </is>
      </c>
      <c r="B8" s="4" t="inlineStr">
        <is>
          <t xml:space="preserve"> </t>
        </is>
      </c>
      <c r="C8" s="4" t="inlineStr">
        <is>
          <t xml:space="preserve"> </t>
        </is>
      </c>
      <c r="D8" s="4" t="inlineStr">
        <is>
          <t xml:space="preserve"> </t>
        </is>
      </c>
      <c r="E8" s="4" t="inlineStr">
        <is>
          <t xml:space="preserve"> </t>
        </is>
      </c>
    </row>
    <row r="9">
      <c r="A9" s="3" t="inlineStr">
        <is>
          <t>Research and development collaborative arrangement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6" t="n">
        <v>46822</v>
      </c>
      <c r="C10" s="6" t="n">
        <v>53671</v>
      </c>
      <c r="D10" s="4" t="inlineStr">
        <is>
          <t xml:space="preserve"> </t>
        </is>
      </c>
      <c r="E10" s="6" t="n">
        <v>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earch and development collaborative arrangement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7" t="n">
        <v>9493</v>
      </c>
      <c r="C13" s="7" t="n">
        <v>0</v>
      </c>
      <c r="D13" s="4" t="inlineStr">
        <is>
          <t xml:space="preserve"> </t>
        </is>
      </c>
      <c r="E13" s="7"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03815</v>
      </c>
      <c r="C4" s="7" t="n">
        <v>-1457816</v>
      </c>
      <c r="D4" s="7" t="n">
        <v>-162859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66278</v>
      </c>
      <c r="C6" s="6" t="n">
        <v>46457</v>
      </c>
      <c r="D6" s="6" t="n">
        <v>31789</v>
      </c>
    </row>
    <row r="7">
      <c r="A7" s="4" t="inlineStr">
        <is>
          <t>Share-based compensation expense</t>
        </is>
      </c>
      <c r="B7" s="6" t="n">
        <v>303162</v>
      </c>
      <c r="C7" s="6" t="n">
        <v>240712</v>
      </c>
      <c r="D7" s="6" t="n">
        <v>183481</v>
      </c>
    </row>
    <row r="8">
      <c r="A8" s="4" t="inlineStr">
        <is>
          <t>Acquired in-process research and development</t>
        </is>
      </c>
      <c r="B8" s="6" t="n">
        <v>68665</v>
      </c>
      <c r="C8" s="6" t="n">
        <v>83500</v>
      </c>
      <c r="D8" s="6" t="n">
        <v>109500</v>
      </c>
    </row>
    <row r="9">
      <c r="A9" s="4" t="inlineStr">
        <is>
          <t>Amortization of research and development cost share liability</t>
        </is>
      </c>
      <c r="B9" s="6" t="n">
        <v>-96402</v>
      </c>
      <c r="C9" s="6" t="n">
        <v>-112486</v>
      </c>
      <c r="D9" s="6" t="n">
        <v>-113986</v>
      </c>
    </row>
    <row r="10">
      <c r="A10" s="4" t="inlineStr">
        <is>
          <t>Unrealized losses (gains) on equity investments</t>
        </is>
      </c>
      <c r="B10" s="6" t="n">
        <v>21996</v>
      </c>
      <c r="C10" s="6" t="n">
        <v>-7632</v>
      </c>
      <c r="D10" s="6" t="n">
        <v>-11826</v>
      </c>
    </row>
    <row r="11">
      <c r="A11" s="4" t="inlineStr">
        <is>
          <t>Deferred income tax expense</t>
        </is>
      </c>
      <c r="B11" s="6" t="n">
        <v>2059</v>
      </c>
      <c r="C11" s="6" t="n">
        <v>3377</v>
      </c>
      <c r="D11" s="6" t="n">
        <v>261</v>
      </c>
    </row>
    <row r="12">
      <c r="A12" s="4" t="inlineStr">
        <is>
          <t>Other items, net</t>
        </is>
      </c>
      <c r="B12" s="6" t="n">
        <v>9047</v>
      </c>
      <c r="C12" s="6" t="n">
        <v>23510</v>
      </c>
      <c r="D12" s="6" t="n">
        <v>-467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04112</v>
      </c>
      <c r="C14" s="6" t="n">
        <v>-423019</v>
      </c>
      <c r="D14" s="6" t="n">
        <v>10363</v>
      </c>
    </row>
    <row r="15">
      <c r="A15" s="4" t="inlineStr">
        <is>
          <t>Inventories</t>
        </is>
      </c>
      <c r="B15" s="6" t="n">
        <v>-56689</v>
      </c>
      <c r="C15" s="6" t="n">
        <v>-153333</v>
      </c>
      <c r="D15" s="6" t="n">
        <v>-58906</v>
      </c>
    </row>
    <row r="16">
      <c r="A16" s="4" t="inlineStr">
        <is>
          <t>Other assets</t>
        </is>
      </c>
      <c r="B16" s="6" t="n">
        <v>-3282</v>
      </c>
      <c r="C16" s="6" t="n">
        <v>-107128</v>
      </c>
      <c r="D16" s="6" t="n">
        <v>-56217</v>
      </c>
    </row>
    <row r="17">
      <c r="A17" s="4" t="inlineStr">
        <is>
          <t>Accounts payable</t>
        </is>
      </c>
      <c r="B17" s="6" t="n">
        <v>-4352</v>
      </c>
      <c r="C17" s="6" t="n">
        <v>20008</v>
      </c>
      <c r="D17" s="6" t="n">
        <v>95835</v>
      </c>
    </row>
    <row r="18">
      <c r="A18" s="4" t="inlineStr">
        <is>
          <t>Accrued expenses and other payables</t>
        </is>
      </c>
      <c r="B18" s="6" t="n">
        <v>45627</v>
      </c>
      <c r="C18" s="6" t="n">
        <v>140044</v>
      </c>
      <c r="D18" s="6" t="n">
        <v>185012</v>
      </c>
    </row>
    <row r="19">
      <c r="A19" s="4" t="inlineStr">
        <is>
          <t>Deferred revenue</t>
        </is>
      </c>
      <c r="B19" s="6" t="n">
        <v>-151816</v>
      </c>
      <c r="C19" s="6" t="n">
        <v>407703</v>
      </c>
      <c r="D19" s="6" t="n">
        <v>0</v>
      </c>
    </row>
    <row r="20">
      <c r="A20" s="4" t="inlineStr">
        <is>
          <t>Other liabilities</t>
        </is>
      </c>
      <c r="B20" s="6" t="n">
        <v>-1209</v>
      </c>
      <c r="C20" s="6" t="n">
        <v>-2620</v>
      </c>
      <c r="D20" s="6" t="n">
        <v>-25503</v>
      </c>
    </row>
    <row r="21">
      <c r="A21" s="4" t="inlineStr">
        <is>
          <t>Net cash used in operating activities</t>
        </is>
      </c>
      <c r="B21" s="6" t="n">
        <v>-1496619</v>
      </c>
      <c r="C21" s="6" t="n">
        <v>-1298723</v>
      </c>
      <c r="D21" s="6" t="n">
        <v>-128346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325434</v>
      </c>
      <c r="C23" s="6" t="n">
        <v>-262942</v>
      </c>
      <c r="D23" s="6" t="n">
        <v>-117508</v>
      </c>
    </row>
    <row r="24">
      <c r="A24" s="4" t="inlineStr">
        <is>
          <t>Purchases of short-term investments</t>
        </is>
      </c>
      <c r="B24" s="6" t="n">
        <v>-1485</v>
      </c>
      <c r="C24" s="6" t="n">
        <v>-2147881</v>
      </c>
      <c r="D24" s="6" t="n">
        <v>-5663727</v>
      </c>
    </row>
    <row r="25">
      <c r="A25" s="4" t="inlineStr">
        <is>
          <t>Proceeds from sale or maturity of short-term investments</t>
        </is>
      </c>
      <c r="B25" s="6" t="n">
        <v>1563618</v>
      </c>
      <c r="C25" s="6" t="n">
        <v>3146891</v>
      </c>
      <c r="D25" s="6" t="n">
        <v>2751075</v>
      </c>
    </row>
    <row r="26">
      <c r="A26" s="4" t="inlineStr">
        <is>
          <t>Purchase of in-process research and development</t>
        </is>
      </c>
      <c r="B26" s="6" t="n">
        <v>-143665</v>
      </c>
      <c r="C26" s="6" t="n">
        <v>-8500</v>
      </c>
      <c r="D26" s="6" t="n">
        <v>-109500</v>
      </c>
    </row>
    <row r="27">
      <c r="A27" s="4" t="inlineStr">
        <is>
          <t>Purchase of intangible assets</t>
        </is>
      </c>
      <c r="B27" s="6" t="n">
        <v>0</v>
      </c>
      <c r="C27" s="6" t="n">
        <v>-43409</v>
      </c>
      <c r="D27" s="6" t="n">
        <v>0</v>
      </c>
    </row>
    <row r="28">
      <c r="A28" s="4" t="inlineStr">
        <is>
          <t>Purchase of long-term investments</t>
        </is>
      </c>
      <c r="B28" s="6" t="n">
        <v>-15911</v>
      </c>
      <c r="C28" s="6" t="n">
        <v>-43500</v>
      </c>
      <c r="D28" s="6" t="n">
        <v>-26681</v>
      </c>
    </row>
    <row r="29">
      <c r="A29" s="4" t="inlineStr">
        <is>
          <t>Other investing activities</t>
        </is>
      </c>
      <c r="B29" s="6" t="n">
        <v>0</v>
      </c>
      <c r="C29" s="6" t="n">
        <v>0</v>
      </c>
      <c r="D29" s="6" t="n">
        <v>-2025</v>
      </c>
    </row>
    <row r="30">
      <c r="A30" s="4" t="inlineStr">
        <is>
          <t>Net cash provided by (used in) investing activities</t>
        </is>
      </c>
      <c r="B30" s="6" t="n">
        <v>1077123</v>
      </c>
      <c r="C30" s="6" t="n">
        <v>640659</v>
      </c>
      <c r="D30" s="6" t="n">
        <v>-316836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public offering, net of cost</t>
        </is>
      </c>
      <c r="B32" s="6" t="n">
        <v>0</v>
      </c>
      <c r="C32" s="6" t="n">
        <v>3392616</v>
      </c>
      <c r="D32" s="6" t="n">
        <v>0</v>
      </c>
    </row>
    <row r="33">
      <c r="A33" s="4" t="inlineStr">
        <is>
          <t>Proceeds from sale of ordinary shares, net of cost</t>
        </is>
      </c>
      <c r="B33" s="6" t="n">
        <v>0</v>
      </c>
      <c r="C33" s="6" t="n">
        <v>50000</v>
      </c>
      <c r="D33" s="6" t="n">
        <v>4232017</v>
      </c>
    </row>
    <row r="34">
      <c r="A34" s="4" t="inlineStr">
        <is>
          <t>Proceeds from research and development cost share liability</t>
        </is>
      </c>
      <c r="B34" s="6" t="n">
        <v>0</v>
      </c>
      <c r="C34" s="6" t="n">
        <v>0</v>
      </c>
      <c r="D34" s="6" t="n">
        <v>616834</v>
      </c>
    </row>
    <row r="35">
      <c r="A35" s="4" t="inlineStr">
        <is>
          <t>Payment to acquire joint venture (JV) minority interest</t>
        </is>
      </c>
      <c r="B35" s="6" t="n">
        <v>0</v>
      </c>
      <c r="C35" s="6" t="n">
        <v>0</v>
      </c>
      <c r="D35" s="6" t="n">
        <v>-28723</v>
      </c>
    </row>
    <row r="36">
      <c r="A36" s="4" t="inlineStr">
        <is>
          <t>Proceeds from long-term loan</t>
        </is>
      </c>
      <c r="B36" s="6" t="n">
        <v>37372</v>
      </c>
      <c r="C36" s="6" t="n">
        <v>16838</v>
      </c>
      <c r="D36" s="6" t="n">
        <v>110208</v>
      </c>
    </row>
    <row r="37">
      <c r="A37" s="4" t="inlineStr">
        <is>
          <t>Repayment of long-term loan</t>
        </is>
      </c>
      <c r="B37" s="6" t="n">
        <v>0</v>
      </c>
      <c r="C37" s="6" t="n">
        <v>0</v>
      </c>
      <c r="D37" s="6" t="n">
        <v>-132061</v>
      </c>
    </row>
    <row r="38">
      <c r="A38" s="4" t="inlineStr">
        <is>
          <t>Proceeds from short-term loans</t>
        </is>
      </c>
      <c r="B38" s="6" t="n">
        <v>313774</v>
      </c>
      <c r="C38" s="6" t="n">
        <v>406449</v>
      </c>
      <c r="D38" s="6" t="n">
        <v>323697</v>
      </c>
    </row>
    <row r="39">
      <c r="A39" s="4" t="inlineStr">
        <is>
          <t>Repayment of short-term loans</t>
        </is>
      </c>
      <c r="B39" s="6" t="n">
        <v>-417081</v>
      </c>
      <c r="C39" s="6" t="n">
        <v>-321754</v>
      </c>
      <c r="D39" s="6" t="n">
        <v>-12247</v>
      </c>
    </row>
    <row r="40">
      <c r="A40" s="4" t="inlineStr">
        <is>
          <t>Proceeds from option exercises and employee share purchase plan</t>
        </is>
      </c>
      <c r="B40" s="6" t="n">
        <v>46964</v>
      </c>
      <c r="C40" s="6" t="n">
        <v>92762</v>
      </c>
      <c r="D40" s="6" t="n">
        <v>93101</v>
      </c>
    </row>
    <row r="41">
      <c r="A41" s="4" t="inlineStr">
        <is>
          <t>Net cash (used in) provided by financing activities</t>
        </is>
      </c>
      <c r="B41" s="6" t="n">
        <v>-18971</v>
      </c>
      <c r="C41" s="6" t="n">
        <v>3636911</v>
      </c>
      <c r="D41" s="6" t="n">
        <v>5202826</v>
      </c>
    </row>
    <row r="42">
      <c r="A42" s="4" t="inlineStr">
        <is>
          <t>Effect of foreign exchange rate changes, net</t>
        </is>
      </c>
      <c r="B42" s="6" t="n">
        <v>-69383</v>
      </c>
      <c r="C42" s="6" t="n">
        <v>14035</v>
      </c>
      <c r="D42" s="6" t="n">
        <v>18231</v>
      </c>
    </row>
    <row r="43">
      <c r="A43" s="4" t="inlineStr">
        <is>
          <t>Net (decrease) increase in cash, cash equivalents, and restricted cash</t>
        </is>
      </c>
      <c r="B43" s="6" t="n">
        <v>-507850</v>
      </c>
      <c r="C43" s="6" t="n">
        <v>2992882</v>
      </c>
      <c r="D43" s="6" t="n">
        <v>769230</v>
      </c>
    </row>
    <row r="44">
      <c r="A44" s="4" t="inlineStr">
        <is>
          <t>Cash, cash equivalents, and restricted cash, beginning of year</t>
        </is>
      </c>
      <c r="B44" s="6" t="n">
        <v>4382887</v>
      </c>
      <c r="C44" s="6" t="n">
        <v>1390005</v>
      </c>
      <c r="D44" s="6" t="n">
        <v>620775</v>
      </c>
    </row>
    <row r="45">
      <c r="A45" s="4" t="inlineStr">
        <is>
          <t>Cash, cash equivalents, and restricted cash, end of year</t>
        </is>
      </c>
      <c r="B45" s="6" t="n">
        <v>3875037</v>
      </c>
      <c r="C45" s="6" t="n">
        <v>4382887</v>
      </c>
      <c r="D45" s="6" t="n">
        <v>1390005</v>
      </c>
    </row>
    <row r="46">
      <c r="A46" s="3" t="inlineStr">
        <is>
          <t>Supplemental cash flow disclosures:</t>
        </is>
      </c>
      <c r="B46" s="4" t="inlineStr">
        <is>
          <t xml:space="preserve"> </t>
        </is>
      </c>
      <c r="C46" s="4" t="inlineStr">
        <is>
          <t xml:space="preserve"> </t>
        </is>
      </c>
      <c r="D46" s="4" t="inlineStr">
        <is>
          <t xml:space="preserve"> </t>
        </is>
      </c>
    </row>
    <row r="47">
      <c r="A47" s="4" t="inlineStr">
        <is>
          <t>Cash and cash equivalents</t>
        </is>
      </c>
      <c r="B47" s="6" t="n">
        <v>3869564</v>
      </c>
      <c r="C47" s="6" t="n">
        <v>4375678</v>
      </c>
      <c r="D47" s="6" t="n">
        <v>1381950</v>
      </c>
    </row>
    <row r="48">
      <c r="A48" s="4" t="inlineStr">
        <is>
          <t>Short-term restricted cash</t>
        </is>
      </c>
      <c r="B48" s="6" t="n">
        <v>196</v>
      </c>
      <c r="C48" s="6" t="n">
        <v>328</v>
      </c>
      <c r="D48" s="6" t="n">
        <v>307</v>
      </c>
    </row>
    <row r="49">
      <c r="A49" s="4" t="inlineStr">
        <is>
          <t>Long-term restricted cash</t>
        </is>
      </c>
      <c r="B49" s="6" t="n">
        <v>5277</v>
      </c>
      <c r="C49" s="6" t="n">
        <v>6881</v>
      </c>
      <c r="D49" s="6" t="n">
        <v>7748</v>
      </c>
    </row>
    <row r="50">
      <c r="A50" s="4" t="inlineStr">
        <is>
          <t>Income taxes paid</t>
        </is>
      </c>
      <c r="B50" s="6" t="n">
        <v>29500</v>
      </c>
      <c r="C50" s="6" t="n">
        <v>15695</v>
      </c>
      <c r="D50" s="6" t="n">
        <v>10596</v>
      </c>
    </row>
    <row r="51">
      <c r="A51" s="4" t="inlineStr">
        <is>
          <t>Interest paid</t>
        </is>
      </c>
      <c r="B51" s="6" t="n">
        <v>25169</v>
      </c>
      <c r="C51" s="6" t="n">
        <v>29967</v>
      </c>
      <c r="D51" s="6" t="n">
        <v>44130</v>
      </c>
    </row>
    <row r="52">
      <c r="A52" s="3" t="inlineStr">
        <is>
          <t>Supplemental non-cash activities:</t>
        </is>
      </c>
      <c r="B52" s="4" t="inlineStr">
        <is>
          <t xml:space="preserve"> </t>
        </is>
      </c>
      <c r="C52" s="4" t="inlineStr">
        <is>
          <t xml:space="preserve"> </t>
        </is>
      </c>
      <c r="D52" s="4" t="inlineStr">
        <is>
          <t xml:space="preserve"> </t>
        </is>
      </c>
    </row>
    <row r="53">
      <c r="A53" s="4" t="inlineStr">
        <is>
          <t>Accruals for capital expenditures</t>
        </is>
      </c>
      <c r="B53" s="6" t="n">
        <v>95346</v>
      </c>
      <c r="C53" s="6" t="n">
        <v>53197</v>
      </c>
      <c r="D53" s="6" t="n">
        <v>42762</v>
      </c>
    </row>
    <row r="54">
      <c r="A54" s="4" t="inlineStr">
        <is>
          <t>Purchase of in-process research and development included in accounts payable</t>
        </is>
      </c>
      <c r="B54" s="7" t="n">
        <v>0</v>
      </c>
      <c r="C54" s="7" t="n">
        <v>75000</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llaborative and Licensing Arrangements - Amgen (Details) - USD ($) $ / shares in Units, $ in Thousands</t>
        </is>
      </c>
      <c r="C1" s="2" t="inlineStr">
        <is>
          <t>1 Months Ended</t>
        </is>
      </c>
      <c r="F1" s="2" t="inlineStr">
        <is>
          <t>12 Months Ended</t>
        </is>
      </c>
    </row>
    <row r="2">
      <c r="B2" s="2" t="inlineStr">
        <is>
          <t>Jan. 02, 2020</t>
        </is>
      </c>
      <c r="C2" s="2" t="inlineStr">
        <is>
          <t>Sep. 30, 2021</t>
        </is>
      </c>
      <c r="D2" s="2" t="inlineStr">
        <is>
          <t>Jul. 31, 2020</t>
        </is>
      </c>
      <c r="E2" s="2" t="inlineStr">
        <is>
          <t>Jan. 31, 2020</t>
        </is>
      </c>
      <c r="F2" s="2" t="inlineStr">
        <is>
          <t>Dec. 31, 2022</t>
        </is>
      </c>
      <c r="G2" s="2" t="inlineStr">
        <is>
          <t>Dec. 31, 2021</t>
        </is>
      </c>
      <c r="H2" s="2" t="inlineStr">
        <is>
          <t>Dec. 31, 2020</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equity interest</t>
        </is>
      </c>
      <c r="B4" s="4" t="inlineStr">
        <is>
          <t xml:space="preserve"> </t>
        </is>
      </c>
      <c r="C4" s="4" t="inlineStr">
        <is>
          <t xml:space="preserve"> </t>
        </is>
      </c>
      <c r="D4" s="4" t="inlineStr">
        <is>
          <t xml:space="preserve"> </t>
        </is>
      </c>
      <c r="E4" s="4" t="inlineStr">
        <is>
          <t xml:space="preserve"> </t>
        </is>
      </c>
      <c r="F4" s="7" t="n">
        <v>0</v>
      </c>
      <c r="G4" s="7" t="n">
        <v>50000</v>
      </c>
      <c r="H4" s="7" t="n">
        <v>4232017</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rice, ADS (in dollars per share)</t>
        </is>
      </c>
      <c r="B7" s="9" t="n">
        <v>132.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ADS shares</t>
        </is>
      </c>
      <c r="B8" s="7" t="n">
        <v>21099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ge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4" t="inlineStr">
        <is>
          <t xml:space="preserve"> </t>
        </is>
      </c>
      <c r="C11" s="4" t="inlineStr">
        <is>
          <t xml:space="preserve"> </t>
        </is>
      </c>
      <c r="D11" s="6" t="n">
        <v>29614832</v>
      </c>
      <c r="E11" s="4" t="inlineStr">
        <is>
          <t xml:space="preserve"> </t>
        </is>
      </c>
      <c r="F11" s="4" t="inlineStr">
        <is>
          <t xml:space="preserve"> </t>
        </is>
      </c>
      <c r="G11" s="4" t="inlineStr">
        <is>
          <t xml:space="preserve"> </t>
        </is>
      </c>
      <c r="H11" s="4" t="inlineStr">
        <is>
          <t xml:space="preserve"> </t>
        </is>
      </c>
    </row>
    <row r="12">
      <c r="A12" s="4" t="inlineStr">
        <is>
          <t>Payments to acquire equity interest</t>
        </is>
      </c>
      <c r="B12" s="4" t="inlineStr">
        <is>
          <t xml:space="preserve"> </t>
        </is>
      </c>
      <c r="C12" s="4" t="inlineStr">
        <is>
          <t xml:space="preserve"> </t>
        </is>
      </c>
      <c r="D12" s="7" t="n">
        <v>421443</v>
      </c>
      <c r="E12" s="4" t="inlineStr">
        <is>
          <t xml:space="preserve"> </t>
        </is>
      </c>
      <c r="F12" s="4" t="inlineStr">
        <is>
          <t xml:space="preserve"> </t>
        </is>
      </c>
      <c r="G12" s="4" t="inlineStr">
        <is>
          <t xml:space="preserve"> </t>
        </is>
      </c>
      <c r="H12" s="4" t="inlineStr">
        <is>
          <t xml:space="preserve"> </t>
        </is>
      </c>
    </row>
    <row r="13">
      <c r="A13" s="4" t="inlineStr">
        <is>
          <t>Amgen, Inc | Product Revenue | Product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earch and Development Arrangement, Contract to Perform for Oth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11" t="n">
        <v>1</v>
      </c>
      <c r="G15" s="4" t="inlineStr">
        <is>
          <t xml:space="preserve"> </t>
        </is>
      </c>
      <c r="H15" s="4" t="inlineStr">
        <is>
          <t xml:space="preserve"> </t>
        </is>
      </c>
    </row>
    <row r="16">
      <c r="A16" s="4" t="inlineStr">
        <is>
          <t>Beigene Ltd | Amgen,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earch and Development Arrangement, Contract to Perform for Oth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ority interest in investment (as a percent)</t>
        </is>
      </c>
      <c r="B18" s="10" t="n">
        <v>0.205</v>
      </c>
      <c r="C18" s="4" t="inlineStr">
        <is>
          <t xml:space="preserve"> </t>
        </is>
      </c>
      <c r="D18" s="4" t="inlineStr">
        <is>
          <t xml:space="preserve"> </t>
        </is>
      </c>
      <c r="E18" s="10" t="n">
        <v>0.205</v>
      </c>
      <c r="F18" s="4" t="inlineStr">
        <is>
          <t xml:space="preserve"> </t>
        </is>
      </c>
      <c r="G18" s="4" t="inlineStr">
        <is>
          <t xml:space="preserve"> </t>
        </is>
      </c>
      <c r="H18" s="4" t="inlineStr">
        <is>
          <t xml:space="preserve"> </t>
        </is>
      </c>
    </row>
    <row r="19">
      <c r="A19" s="4" t="inlineStr">
        <is>
          <t>Amge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earch and Development Arrangement, Contract to Perform for Oth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cash and development services commitment</t>
        </is>
      </c>
      <c r="B21" s="4" t="inlineStr">
        <is>
          <t xml:space="preserve"> </t>
        </is>
      </c>
      <c r="C21" s="4" t="inlineStr">
        <is>
          <t xml:space="preserve"> </t>
        </is>
      </c>
      <c r="D21" s="4" t="inlineStr">
        <is>
          <t xml:space="preserve"> </t>
        </is>
      </c>
      <c r="E21" s="4" t="inlineStr">
        <is>
          <t xml:space="preserve"> </t>
        </is>
      </c>
      <c r="F21" s="7" t="n">
        <v>1250000</v>
      </c>
      <c r="G21" s="4" t="inlineStr">
        <is>
          <t xml:space="preserve"> </t>
        </is>
      </c>
      <c r="H21" s="4" t="inlineStr">
        <is>
          <t xml:space="preserve"> </t>
        </is>
      </c>
    </row>
    <row r="22">
      <c r="A22" s="4" t="inlineStr">
        <is>
          <t>Shares issued (in shares)</t>
        </is>
      </c>
      <c r="B22" s="6" t="n">
        <v>15895001</v>
      </c>
      <c r="C22" s="6" t="n">
        <v>2151877000</v>
      </c>
      <c r="D22" s="4" t="inlineStr">
        <is>
          <t xml:space="preserve"> </t>
        </is>
      </c>
      <c r="E22" s="6" t="n">
        <v>15895001</v>
      </c>
      <c r="F22" s="4" t="inlineStr">
        <is>
          <t xml:space="preserve"> </t>
        </is>
      </c>
      <c r="G22" s="4" t="inlineStr">
        <is>
          <t xml:space="preserve"> </t>
        </is>
      </c>
      <c r="H22" s="4" t="inlineStr">
        <is>
          <t xml:space="preserve"> </t>
        </is>
      </c>
    </row>
    <row r="23">
      <c r="A23" s="4" t="inlineStr">
        <is>
          <t>Per share acquisition price (in dollars per share)</t>
        </is>
      </c>
      <c r="B23" s="9" t="n">
        <v>174.85</v>
      </c>
      <c r="C23" s="4" t="inlineStr">
        <is>
          <t xml:space="preserve"> </t>
        </is>
      </c>
      <c r="D23" s="4" t="inlineStr">
        <is>
          <t xml:space="preserve"> </t>
        </is>
      </c>
      <c r="E23" s="9" t="n">
        <v>174.85</v>
      </c>
      <c r="F23" s="4" t="inlineStr">
        <is>
          <t xml:space="preserve"> </t>
        </is>
      </c>
      <c r="G23" s="4" t="inlineStr">
        <is>
          <t xml:space="preserve"> </t>
        </is>
      </c>
      <c r="H23" s="4" t="inlineStr">
        <is>
          <t xml:space="preserve"> </t>
        </is>
      </c>
    </row>
    <row r="24">
      <c r="A24" s="4" t="inlineStr">
        <is>
          <t>Fair value of cost share liability</t>
        </is>
      </c>
      <c r="B24" s="7" t="n">
        <v>6018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equity interest</t>
        </is>
      </c>
      <c r="B25" s="6" t="n">
        <v>2779241</v>
      </c>
      <c r="C25" s="7" t="n">
        <v>50</v>
      </c>
      <c r="D25" s="4" t="inlineStr">
        <is>
          <t xml:space="preserve"> </t>
        </is>
      </c>
      <c r="E25" s="7" t="n">
        <v>2779241</v>
      </c>
      <c r="F25" s="4" t="inlineStr">
        <is>
          <t xml:space="preserve"> </t>
        </is>
      </c>
      <c r="G25" s="4" t="inlineStr">
        <is>
          <t xml:space="preserve"> </t>
        </is>
      </c>
      <c r="H25" s="4" t="inlineStr">
        <is>
          <t xml:space="preserve"> </t>
        </is>
      </c>
    </row>
    <row r="26">
      <c r="A26" s="4" t="inlineStr">
        <is>
          <t>Fair value of equity investments issued</t>
        </is>
      </c>
      <c r="B26" s="6" t="n">
        <v>2162407</v>
      </c>
      <c r="C26" s="4" t="inlineStr">
        <is>
          <t xml:space="preserve"> </t>
        </is>
      </c>
      <c r="D26" s="4" t="inlineStr">
        <is>
          <t xml:space="preserve"> </t>
        </is>
      </c>
      <c r="E26" s="4" t="inlineStr">
        <is>
          <t xml:space="preserve"> </t>
        </is>
      </c>
      <c r="F26" s="4" t="inlineStr">
        <is>
          <t xml:space="preserve"> </t>
        </is>
      </c>
      <c r="G26" s="4" t="inlineStr">
        <is>
          <t xml:space="preserve"> </t>
        </is>
      </c>
      <c r="H26" s="6" t="n">
        <v>2162407</v>
      </c>
    </row>
    <row r="27">
      <c r="A27" s="4" t="inlineStr">
        <is>
          <t>Fair value of financing commitment</t>
        </is>
      </c>
      <c r="B27" s="7" t="n">
        <v>616834</v>
      </c>
      <c r="C27" s="4" t="inlineStr">
        <is>
          <t xml:space="preserve"> </t>
        </is>
      </c>
      <c r="D27" s="4" t="inlineStr">
        <is>
          <t xml:space="preserve"> </t>
        </is>
      </c>
      <c r="E27" s="4" t="inlineStr">
        <is>
          <t xml:space="preserve"> </t>
        </is>
      </c>
      <c r="F27" s="4" t="inlineStr">
        <is>
          <t xml:space="preserve"> </t>
        </is>
      </c>
      <c r="G27" s="4" t="inlineStr">
        <is>
          <t xml:space="preserve"> </t>
        </is>
      </c>
      <c r="H27" s="7" t="n">
        <v>616834</v>
      </c>
    </row>
    <row r="28">
      <c r="A28" s="4" t="inlineStr">
        <is>
          <t>Amgen, Inc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earch and Development Arrangement, Contract to Perform for Oth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ercialization term (year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row r="31">
      <c r="A31" s="4" t="inlineStr">
        <is>
          <t>Amgen, In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earch and Development Arrangement, Contract to Perform for Oth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ercialization term (years)</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row>
  </sheetData>
  <mergeCells count="3">
    <mergeCell ref="A1:A2"/>
    <mergeCell ref="C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llaborative and Licensing Arrangements - Details of Proceeds From Transaction (Details) - Amgen, Inc - USD ($) $ in Thousands</t>
        </is>
      </c>
      <c r="C1" s="2" t="inlineStr">
        <is>
          <t>12 Months Ended</t>
        </is>
      </c>
    </row>
    <row r="2">
      <c r="B2" s="2" t="inlineStr">
        <is>
          <t>Jan. 02, 2020</t>
        </is>
      </c>
      <c r="C2" s="2" t="inlineStr">
        <is>
          <t>Dec. 31, 2020</t>
        </is>
      </c>
    </row>
    <row r="3">
      <c r="A3" s="3" t="inlineStr">
        <is>
          <t>Research and Development Arrangement, Contract to Perform for Others</t>
        </is>
      </c>
      <c r="B3" s="4" t="inlineStr">
        <is>
          <t xml:space="preserve"> </t>
        </is>
      </c>
      <c r="C3" s="4" t="inlineStr">
        <is>
          <t xml:space="preserve"> </t>
        </is>
      </c>
    </row>
    <row r="4">
      <c r="A4" s="4" t="inlineStr">
        <is>
          <t>Fair value of equity issued to Amgen</t>
        </is>
      </c>
      <c r="B4" s="7" t="n">
        <v>2162407</v>
      </c>
      <c r="C4" s="7" t="n">
        <v>2162407</v>
      </c>
    </row>
    <row r="5">
      <c r="A5" s="4" t="inlineStr">
        <is>
          <t>Fair value of research and development cost share liability</t>
        </is>
      </c>
      <c r="B5" s="7" t="n">
        <v>616834</v>
      </c>
      <c r="C5" s="6" t="n">
        <v>616834</v>
      </c>
    </row>
    <row r="6">
      <c r="A6" s="4" t="inlineStr">
        <is>
          <t>Total cash proceeds</t>
        </is>
      </c>
      <c r="B6" s="4" t="inlineStr">
        <is>
          <t xml:space="preserve"> </t>
        </is>
      </c>
      <c r="C6" s="7" t="n">
        <v>27792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Funding Expenses (Details) - USD ($) $ in Thousands</t>
        </is>
      </c>
      <c r="B1" s="2" t="inlineStr">
        <is>
          <t>12 Months Ended</t>
        </is>
      </c>
    </row>
    <row r="2">
      <c r="B2" s="2" t="inlineStr">
        <is>
          <t>Dec. 31, 2022</t>
        </is>
      </c>
      <c r="C2" s="2" t="inlineStr">
        <is>
          <t>Dec. 31, 2021</t>
        </is>
      </c>
      <c r="D2" s="2" t="inlineStr">
        <is>
          <t>Dec. 31, 2020</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Research and development expense</t>
        </is>
      </c>
      <c r="B4" s="7" t="n">
        <v>1640508</v>
      </c>
      <c r="C4" s="7" t="n">
        <v>1459239</v>
      </c>
      <c r="D4" s="7" t="n">
        <v>1294877</v>
      </c>
    </row>
    <row r="5">
      <c r="A5" s="4" t="inlineStr">
        <is>
          <t>Amgen, Inc</t>
        </is>
      </c>
      <c r="B5" s="4" t="inlineStr">
        <is>
          <t xml:space="preserve"> </t>
        </is>
      </c>
      <c r="C5" s="4" t="inlineStr">
        <is>
          <t xml:space="preserve"> </t>
        </is>
      </c>
      <c r="D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row>
    <row r="7">
      <c r="A7" s="4" t="inlineStr">
        <is>
          <t>Research and development expense</t>
        </is>
      </c>
      <c r="B7" s="6" t="n">
        <v>98955</v>
      </c>
      <c r="C7" s="6" t="n">
        <v>115464</v>
      </c>
      <c r="D7" s="6" t="n">
        <v>117005</v>
      </c>
    </row>
    <row r="8">
      <c r="A8" s="4" t="inlineStr">
        <is>
          <t>Amortization of research and development cost share liability</t>
        </is>
      </c>
      <c r="B8" s="6" t="n">
        <v>96402</v>
      </c>
      <c r="C8" s="6" t="n">
        <v>112486</v>
      </c>
      <c r="D8" s="6" t="n">
        <v>113986</v>
      </c>
    </row>
    <row r="9">
      <c r="A9" s="4" t="inlineStr">
        <is>
          <t>Total amount due to Amgen for BeiGene's portion of the development funding</t>
        </is>
      </c>
      <c r="B9" s="6" t="n">
        <v>195357</v>
      </c>
      <c r="C9" s="7" t="n">
        <v>227950</v>
      </c>
      <c r="D9" s="7" t="n">
        <v>230991</v>
      </c>
    </row>
    <row r="10">
      <c r="A10" s="4" t="inlineStr">
        <is>
          <t>Other commitments</t>
        </is>
      </c>
      <c r="B10" s="7" t="n">
        <v>5957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Financing Liability (Details) - Amgen, Inc - USD ($) $ in Thousands</t>
        </is>
      </c>
      <c r="B1" s="2" t="inlineStr">
        <is>
          <t>Dec. 31, 2022</t>
        </is>
      </c>
      <c r="C1" s="2" t="inlineStr">
        <is>
          <t>Dec. 31, 2021</t>
        </is>
      </c>
    </row>
    <row r="2">
      <c r="A2" s="3" t="inlineStr">
        <is>
          <t>Research and Development Arrangement, Contract to Perform for Others</t>
        </is>
      </c>
      <c r="B2" s="4" t="inlineStr">
        <is>
          <t xml:space="preserve"> </t>
        </is>
      </c>
      <c r="C2" s="4" t="inlineStr">
        <is>
          <t xml:space="preserve"> </t>
        </is>
      </c>
    </row>
    <row r="3">
      <c r="A3" s="4" t="inlineStr">
        <is>
          <t>Research and development cost share liability, current portion</t>
        </is>
      </c>
      <c r="B3" s="7" t="n">
        <v>114335</v>
      </c>
      <c r="C3" s="7" t="n">
        <v>120801</v>
      </c>
    </row>
    <row r="4">
      <c r="A4" s="4" t="inlineStr">
        <is>
          <t>Research and development cost share liability, non-current portion</t>
        </is>
      </c>
      <c r="B4" s="6" t="n">
        <v>179625</v>
      </c>
      <c r="C4" s="6" t="n">
        <v>269561</v>
      </c>
    </row>
    <row r="5">
      <c r="A5" s="4" t="inlineStr">
        <is>
          <t>Total research and development cost share liability</t>
        </is>
      </c>
      <c r="B5" s="7" t="n">
        <v>293960</v>
      </c>
      <c r="C5" s="7" t="n">
        <v>390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Amounts and Classification of Payments (Income/(Expense) (Details) - USD ($) $ in Thousands</t>
        </is>
      </c>
      <c r="B1" s="2" t="inlineStr">
        <is>
          <t>12 Months Ended</t>
        </is>
      </c>
    </row>
    <row r="2">
      <c r="B2" s="2" t="inlineStr">
        <is>
          <t>Dec. 31, 2022</t>
        </is>
      </c>
      <c r="C2" s="2" t="inlineStr">
        <is>
          <t>Dec. 31, 2021</t>
        </is>
      </c>
      <c r="D2" s="2" t="inlineStr">
        <is>
          <t>Dec. 31, 2020</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Total</t>
        </is>
      </c>
      <c r="B4" s="7" t="n">
        <v>-50183</v>
      </c>
      <c r="C4" s="7" t="n">
        <v>-42836</v>
      </c>
      <c r="D4" s="7" t="n">
        <v>-11620</v>
      </c>
    </row>
    <row r="5">
      <c r="A5" s="4" t="inlineStr">
        <is>
          <t>Amgen, Inc | Collaborative Arrangement</t>
        </is>
      </c>
      <c r="B5" s="4" t="inlineStr">
        <is>
          <t xml:space="preserve"> </t>
        </is>
      </c>
      <c r="C5" s="4" t="inlineStr">
        <is>
          <t xml:space="preserve"> </t>
        </is>
      </c>
      <c r="D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row>
    <row r="7">
      <c r="A7" s="4" t="inlineStr">
        <is>
          <t>Collaborative arrangement, inventory purchases</t>
        </is>
      </c>
      <c r="B7" s="6" t="n">
        <v>71720</v>
      </c>
      <c r="C7" s="6" t="n">
        <v>110303</v>
      </c>
      <c r="D7" s="6" t="n">
        <v>38392</v>
      </c>
    </row>
    <row r="8">
      <c r="A8" s="4" t="inlineStr">
        <is>
          <t>Collaborative arrangement, accounts payable on inventory purchases</t>
        </is>
      </c>
      <c r="B8" s="6" t="n">
        <v>54064</v>
      </c>
      <c r="C8" s="6" t="n">
        <v>106790</v>
      </c>
      <c r="D8" s="4" t="inlineStr">
        <is>
          <t xml:space="preserve"> </t>
        </is>
      </c>
    </row>
    <row r="9">
      <c r="A9" s="4" t="inlineStr">
        <is>
          <t>Cost of sales - product</t>
        </is>
      </c>
      <c r="B9" s="4" t="inlineStr">
        <is>
          <t xml:space="preserve"> </t>
        </is>
      </c>
      <c r="C9" s="4" t="inlineStr">
        <is>
          <t xml:space="preserve"> </t>
        </is>
      </c>
      <c r="D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row>
    <row r="11">
      <c r="A11" s="4" t="inlineStr">
        <is>
          <t>Total</t>
        </is>
      </c>
      <c r="B11" s="6" t="n">
        <v>5898</v>
      </c>
      <c r="C11" s="6" t="n">
        <v>1893</v>
      </c>
      <c r="D11" s="6" t="n">
        <v>-1210</v>
      </c>
    </row>
    <row r="12">
      <c r="A12" s="4" t="inlineStr">
        <is>
          <t>Selling, general and administrative</t>
        </is>
      </c>
      <c r="B12" s="4" t="inlineStr">
        <is>
          <t xml:space="preserve"> </t>
        </is>
      </c>
      <c r="C12" s="4" t="inlineStr">
        <is>
          <t xml:space="preserve"> </t>
        </is>
      </c>
      <c r="D12" s="4" t="inlineStr">
        <is>
          <t xml:space="preserve"> </t>
        </is>
      </c>
    </row>
    <row r="13">
      <c r="A13" s="3" t="inlineStr">
        <is>
          <t>Research and Development Arrangement, Contract to Perform for Others</t>
        </is>
      </c>
      <c r="B13" s="4" t="inlineStr">
        <is>
          <t xml:space="preserve"> </t>
        </is>
      </c>
      <c r="C13" s="4" t="inlineStr">
        <is>
          <t xml:space="preserve"> </t>
        </is>
      </c>
      <c r="D13" s="4" t="inlineStr">
        <is>
          <t xml:space="preserve"> </t>
        </is>
      </c>
    </row>
    <row r="14">
      <c r="A14" s="4" t="inlineStr">
        <is>
          <t>Total</t>
        </is>
      </c>
      <c r="B14" s="6" t="n">
        <v>-54865</v>
      </c>
      <c r="C14" s="6" t="n">
        <v>-45152</v>
      </c>
      <c r="D14" s="6" t="n">
        <v>-9750</v>
      </c>
    </row>
    <row r="15">
      <c r="A15" s="4" t="inlineStr">
        <is>
          <t>Research and development</t>
        </is>
      </c>
      <c r="B15" s="4" t="inlineStr">
        <is>
          <t xml:space="preserve"> </t>
        </is>
      </c>
      <c r="C15" s="4" t="inlineStr">
        <is>
          <t xml:space="preserve"> </t>
        </is>
      </c>
      <c r="D15" s="4" t="inlineStr">
        <is>
          <t xml:space="preserve"> </t>
        </is>
      </c>
    </row>
    <row r="16">
      <c r="A16" s="3" t="inlineStr">
        <is>
          <t>Research and Development Arrangement, Contract to Perform for Others</t>
        </is>
      </c>
      <c r="B16" s="4" t="inlineStr">
        <is>
          <t xml:space="preserve"> </t>
        </is>
      </c>
      <c r="C16" s="4" t="inlineStr">
        <is>
          <t xml:space="preserve"> </t>
        </is>
      </c>
      <c r="D16" s="4" t="inlineStr">
        <is>
          <t xml:space="preserve"> </t>
        </is>
      </c>
    </row>
    <row r="17">
      <c r="A17" s="4" t="inlineStr">
        <is>
          <t>Total</t>
        </is>
      </c>
      <c r="B17" s="7" t="n">
        <v>-1216</v>
      </c>
      <c r="C17" s="7" t="n">
        <v>423</v>
      </c>
      <c r="D17" s="7" t="n">
        <v>-6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Payment Classification (Details) - USD ($) $ in Thousands</t>
        </is>
      </c>
      <c r="B1" s="2" t="inlineStr">
        <is>
          <t>12 Months Ended</t>
        </is>
      </c>
    </row>
    <row r="2">
      <c r="B2" s="2" t="inlineStr">
        <is>
          <t>Dec. 31, 2022</t>
        </is>
      </c>
      <c r="C2" s="2" t="inlineStr">
        <is>
          <t>Dec. 31, 2021</t>
        </is>
      </c>
      <c r="D2" s="2" t="inlineStr">
        <is>
          <t>Dec. 31, 2020</t>
        </is>
      </c>
    </row>
    <row r="3">
      <c r="A3" s="3" t="inlineStr">
        <is>
          <t>Research and development collaborative arrangements</t>
        </is>
      </c>
      <c r="B3" s="4" t="inlineStr">
        <is>
          <t xml:space="preserve"> </t>
        </is>
      </c>
      <c r="C3" s="4" t="inlineStr">
        <is>
          <t xml:space="preserve"> </t>
        </is>
      </c>
      <c r="D3" s="4" t="inlineStr">
        <is>
          <t xml:space="preserve"> </t>
        </is>
      </c>
    </row>
    <row r="4">
      <c r="A4" s="4" t="inlineStr">
        <is>
          <t>Total</t>
        </is>
      </c>
      <c r="B4" s="7" t="n">
        <v>74165</v>
      </c>
      <c r="C4" s="7" t="n">
        <v>141894</v>
      </c>
      <c r="D4" s="7" t="n">
        <v>125300</v>
      </c>
    </row>
    <row r="5">
      <c r="A5" s="4" t="inlineStr">
        <is>
          <t>Intangible asset | Regulatory and commercial milestone payments</t>
        </is>
      </c>
      <c r="B5" s="4" t="inlineStr">
        <is>
          <t xml:space="preserve"> </t>
        </is>
      </c>
      <c r="C5" s="4" t="inlineStr">
        <is>
          <t xml:space="preserve"> </t>
        </is>
      </c>
      <c r="D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row>
    <row r="7">
      <c r="A7" s="4" t="inlineStr">
        <is>
          <t>Total</t>
        </is>
      </c>
      <c r="B7" s="6" t="n">
        <v>0</v>
      </c>
      <c r="C7" s="6" t="n">
        <v>43394</v>
      </c>
      <c r="D7" s="6" t="n">
        <v>0</v>
      </c>
    </row>
    <row r="8">
      <c r="A8" s="4" t="inlineStr">
        <is>
          <t>Research and development expense | Upfront payments</t>
        </is>
      </c>
      <c r="B8" s="4" t="inlineStr">
        <is>
          <t xml:space="preserve"> </t>
        </is>
      </c>
      <c r="C8" s="4" t="inlineStr">
        <is>
          <t xml:space="preserve"> </t>
        </is>
      </c>
      <c r="D8" s="4" t="inlineStr">
        <is>
          <t xml:space="preserve"> </t>
        </is>
      </c>
    </row>
    <row r="9">
      <c r="A9" s="3" t="inlineStr">
        <is>
          <t>Research and development collaborative arrangements</t>
        </is>
      </c>
      <c r="B9" s="4" t="inlineStr">
        <is>
          <t xml:space="preserve"> </t>
        </is>
      </c>
      <c r="C9" s="4" t="inlineStr">
        <is>
          <t xml:space="preserve"> </t>
        </is>
      </c>
      <c r="D9" s="4" t="inlineStr">
        <is>
          <t xml:space="preserve"> </t>
        </is>
      </c>
    </row>
    <row r="10">
      <c r="A10" s="4" t="inlineStr">
        <is>
          <t>Total</t>
        </is>
      </c>
      <c r="B10" s="6" t="n">
        <v>68665</v>
      </c>
      <c r="C10" s="6" t="n">
        <v>83500</v>
      </c>
      <c r="D10" s="6" t="n">
        <v>109500</v>
      </c>
    </row>
    <row r="11">
      <c r="A11" s="4" t="inlineStr">
        <is>
          <t>Research and development expense | Development milestone payments</t>
        </is>
      </c>
      <c r="B11" s="4" t="inlineStr">
        <is>
          <t xml:space="preserve"> </t>
        </is>
      </c>
      <c r="C11" s="4" t="inlineStr">
        <is>
          <t xml:space="preserve"> </t>
        </is>
      </c>
      <c r="D11" s="4" t="inlineStr">
        <is>
          <t xml:space="preserve"> </t>
        </is>
      </c>
    </row>
    <row r="12">
      <c r="A12" s="3" t="inlineStr">
        <is>
          <t>Research and development collaborative arrangements</t>
        </is>
      </c>
      <c r="B12" s="4" t="inlineStr">
        <is>
          <t xml:space="preserve"> </t>
        </is>
      </c>
      <c r="C12" s="4" t="inlineStr">
        <is>
          <t xml:space="preserve"> </t>
        </is>
      </c>
      <c r="D12" s="4" t="inlineStr">
        <is>
          <t xml:space="preserve"> </t>
        </is>
      </c>
    </row>
    <row r="13">
      <c r="A13" s="4" t="inlineStr">
        <is>
          <t>Total</t>
        </is>
      </c>
      <c r="B13" s="7" t="n">
        <v>5500</v>
      </c>
      <c r="C13" s="7" t="n">
        <v>15000</v>
      </c>
      <c r="D13" s="7" t="n">
        <v>15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Licensing Arrangements - Shandong Luye Pharmaceutical Co., Ltd (Details - USD ($)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search and development collaborative arrangement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7" t="n">
        <v>68665</v>
      </c>
      <c r="D4" s="7" t="n">
        <v>83500</v>
      </c>
      <c r="E4" s="7" t="n">
        <v>109500</v>
      </c>
    </row>
    <row r="5">
      <c r="A5" s="4" t="inlineStr">
        <is>
          <t>Shandong Luye Pharmaceutical Co., Ltd</t>
        </is>
      </c>
      <c r="B5" s="4" t="inlineStr">
        <is>
          <t xml:space="preserve"> </t>
        </is>
      </c>
      <c r="C5" s="4" t="inlineStr">
        <is>
          <t xml:space="preserve"> </t>
        </is>
      </c>
      <c r="D5" s="4" t="inlineStr">
        <is>
          <t xml:space="preserve"> </t>
        </is>
      </c>
      <c r="E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7" t="n">
        <v>4866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Licensing Arrangements - Shoreline Biosciences, Inc. (Details) - USD ($) $ in Thousands</t>
        </is>
      </c>
      <c r="B1" s="2" t="inlineStr">
        <is>
          <t>1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Research and development collaborative arrangement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7" t="n">
        <v>68665</v>
      </c>
      <c r="D4" s="7" t="n">
        <v>83500</v>
      </c>
      <c r="E4" s="7" t="n">
        <v>109500</v>
      </c>
    </row>
    <row r="5">
      <c r="A5" s="4" t="inlineStr">
        <is>
          <t>Shoreline Biosciences, Inc.</t>
        </is>
      </c>
      <c r="B5" s="4" t="inlineStr">
        <is>
          <t xml:space="preserve"> </t>
        </is>
      </c>
      <c r="C5" s="4" t="inlineStr">
        <is>
          <t xml:space="preserve"> </t>
        </is>
      </c>
      <c r="D5" s="4" t="inlineStr">
        <is>
          <t xml:space="preserve"> </t>
        </is>
      </c>
      <c r="E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7" t="n">
        <v>45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Licensing Arrangements - Nanjing Leads Biolabs, Inc.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search and development collaborative arrangement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7" t="n">
        <v>68665</v>
      </c>
      <c r="D4" s="7" t="n">
        <v>83500</v>
      </c>
      <c r="E4" s="7" t="n">
        <v>109500</v>
      </c>
    </row>
    <row r="5">
      <c r="A5" s="4" t="inlineStr">
        <is>
          <t>Nanjing Leads Biolabs, Inc.</t>
        </is>
      </c>
      <c r="B5" s="4" t="inlineStr">
        <is>
          <t xml:space="preserve"> </t>
        </is>
      </c>
      <c r="C5" s="4" t="inlineStr">
        <is>
          <t xml:space="preserve"> </t>
        </is>
      </c>
      <c r="D5" s="4" t="inlineStr">
        <is>
          <t xml:space="preserve"> </t>
        </is>
      </c>
      <c r="E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7" t="n">
        <v>30000</v>
      </c>
      <c r="C7" s="4" t="inlineStr">
        <is>
          <t xml:space="preserve"> </t>
        </is>
      </c>
      <c r="D7" s="4" t="inlineStr">
        <is>
          <t xml:space="preserve"> </t>
        </is>
      </c>
      <c r="E7" s="4" t="inlineStr">
        <is>
          <t xml:space="preserve"> </t>
        </is>
      </c>
    </row>
    <row r="8">
      <c r="A8" s="4" t="inlineStr">
        <is>
          <t>Maximum milestone payments</t>
        </is>
      </c>
      <c r="B8" s="7" t="n">
        <v>742000</v>
      </c>
      <c r="C8" s="4" t="inlineStr">
        <is>
          <t xml:space="preserve"> </t>
        </is>
      </c>
      <c r="D8" s="7" t="n">
        <v>742000</v>
      </c>
      <c r="E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Licensing Arrangements - EUSA Pharma (Details) - USD ($) $ in Thousands</t>
        </is>
      </c>
      <c r="B1" s="2" t="inlineStr">
        <is>
          <t>1 Months Ended</t>
        </is>
      </c>
      <c r="C1" s="2" t="inlineStr">
        <is>
          <t>12 Months Ended</t>
        </is>
      </c>
    </row>
    <row r="2">
      <c r="B2" s="2" t="inlineStr">
        <is>
          <t>Jan. 31, 2020</t>
        </is>
      </c>
      <c r="C2" s="2" t="inlineStr">
        <is>
          <t>Dec. 31, 2022</t>
        </is>
      </c>
      <c r="D2" s="2" t="inlineStr">
        <is>
          <t>Dec. 31, 2021</t>
        </is>
      </c>
      <c r="E2" s="2" t="inlineStr">
        <is>
          <t>Dec. 31, 2020</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7" t="n">
        <v>68665</v>
      </c>
      <c r="D4" s="7" t="n">
        <v>83500</v>
      </c>
      <c r="E4" s="7" t="n">
        <v>109500</v>
      </c>
    </row>
    <row r="5">
      <c r="A5" s="4" t="inlineStr">
        <is>
          <t>EUSA Pharma</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7" t="n">
        <v>40000</v>
      </c>
      <c r="C7" s="4" t="inlineStr">
        <is>
          <t xml:space="preserve"> </t>
        </is>
      </c>
      <c r="D7" s="4" t="inlineStr">
        <is>
          <t xml:space="preserve"> </t>
        </is>
      </c>
      <c r="E7" s="4" t="inlineStr">
        <is>
          <t xml:space="preserve"> </t>
        </is>
      </c>
    </row>
    <row r="8">
      <c r="A8" s="4" t="inlineStr">
        <is>
          <t>Maximum milestone payments</t>
        </is>
      </c>
      <c r="B8" s="7" t="n">
        <v>12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9" customWidth="1" min="1" max="1"/>
    <col width="13" customWidth="1" min="2" max="2"/>
    <col width="22" customWidth="1" min="3" max="3"/>
    <col width="13" customWidth="1" min="4" max="4"/>
    <col width="28" customWidth="1" min="5" max="5"/>
    <col width="16" customWidth="1" min="6" max="6"/>
    <col width="38" customWidth="1" min="7" max="7"/>
    <col width="27" customWidth="1" min="8" max="8"/>
    <col width="49" customWidth="1" min="9" max="9"/>
    <col width="46" customWidth="1" min="10" max="10"/>
    <col width="20" customWidth="1" min="11" max="11"/>
    <col width="27" customWidth="1" min="12" max="12"/>
  </cols>
  <sheetData>
    <row r="1">
      <c r="A1" s="1" t="inlineStr">
        <is>
          <t>CONSOLIDATED STATEMENTS OF SHAREHOLDERS’ EQUITY - USD ($) $ in Thousands</t>
        </is>
      </c>
      <c r="B1" s="2" t="inlineStr">
        <is>
          <t>Total</t>
        </is>
      </c>
      <c r="C1" s="2" t="inlineStr">
        <is>
          <t>Collaboration revenue</t>
        </is>
      </c>
      <c r="D1" s="2" t="inlineStr">
        <is>
          <t>Total</t>
        </is>
      </c>
      <c r="E1" s="2" t="inlineStr">
        <is>
          <t>Total Collaboration revenue</t>
        </is>
      </c>
      <c r="F1" s="2" t="inlineStr">
        <is>
          <t>Ordinary Shares</t>
        </is>
      </c>
      <c r="G1" s="2" t="inlineStr">
        <is>
          <t>Ordinary Shares Collaboration revenue</t>
        </is>
      </c>
      <c r="H1" s="2" t="inlineStr">
        <is>
          <t>Additional Paid-In Capital</t>
        </is>
      </c>
      <c r="I1" s="2" t="inlineStr">
        <is>
          <t>Additional Paid-In Capital Collaboration revenue</t>
        </is>
      </c>
      <c r="J1" s="2" t="inlineStr">
        <is>
          <t>Accumulated Other Comprehensive Income/(Loss)</t>
        </is>
      </c>
      <c r="K1" s="2" t="inlineStr">
        <is>
          <t>Accumulated Deficit</t>
        </is>
      </c>
      <c r="L1" s="2" t="inlineStr">
        <is>
          <t>Non- Controlling Interests</t>
        </is>
      </c>
    </row>
    <row r="2">
      <c r="A2" s="4" t="inlineStr">
        <is>
          <t>Balance at the beginning of period at Dec. 31, 2019</t>
        </is>
      </c>
      <c r="B2" s="7" t="n">
        <v>940461</v>
      </c>
      <c r="C2" s="4" t="inlineStr">
        <is>
          <t xml:space="preserve"> </t>
        </is>
      </c>
      <c r="D2" s="7" t="n">
        <v>924311</v>
      </c>
      <c r="E2" s="4" t="inlineStr">
        <is>
          <t xml:space="preserve"> </t>
        </is>
      </c>
      <c r="F2" s="7" t="n">
        <v>79</v>
      </c>
      <c r="G2" s="4" t="inlineStr">
        <is>
          <t xml:space="preserve"> </t>
        </is>
      </c>
      <c r="H2" s="7" t="n">
        <v>2925970</v>
      </c>
      <c r="I2" s="4" t="inlineStr">
        <is>
          <t xml:space="preserve"> </t>
        </is>
      </c>
      <c r="J2" s="7" t="n">
        <v>-8001</v>
      </c>
      <c r="K2" s="7" t="n">
        <v>-1993737</v>
      </c>
      <c r="L2" s="7" t="n">
        <v>16150</v>
      </c>
    </row>
    <row r="3">
      <c r="A3" s="4" t="inlineStr">
        <is>
          <t>Balance at the beginning of period (in shares) at Dec. 31, 2019</t>
        </is>
      </c>
      <c r="B3" s="4" t="inlineStr">
        <is>
          <t xml:space="preserve"> </t>
        </is>
      </c>
      <c r="C3" s="4" t="inlineStr">
        <is>
          <t xml:space="preserve"> </t>
        </is>
      </c>
      <c r="D3" s="4" t="inlineStr">
        <is>
          <t xml:space="preserve"> </t>
        </is>
      </c>
      <c r="E3" s="4" t="inlineStr">
        <is>
          <t xml:space="preserve"> </t>
        </is>
      </c>
      <c r="F3" s="6" t="n">
        <v>80134069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 in connection</t>
        </is>
      </c>
      <c r="B5" s="6" t="n">
        <v>2069610</v>
      </c>
      <c r="C5" s="7" t="n">
        <v>2162407</v>
      </c>
      <c r="D5" s="6" t="n">
        <v>2069610</v>
      </c>
      <c r="E5" s="7" t="n">
        <v>2162407</v>
      </c>
      <c r="F5" s="7" t="n">
        <v>14</v>
      </c>
      <c r="G5" s="7" t="n">
        <v>21</v>
      </c>
      <c r="H5" s="6" t="n">
        <v>2069596</v>
      </c>
      <c r="I5" s="7" t="n">
        <v>2162386</v>
      </c>
      <c r="J5" s="4" t="inlineStr">
        <is>
          <t xml:space="preserve"> </t>
        </is>
      </c>
      <c r="K5" s="4" t="inlineStr">
        <is>
          <t xml:space="preserve"> </t>
        </is>
      </c>
      <c r="L5" s="4" t="inlineStr">
        <is>
          <t xml:space="preserve"> </t>
        </is>
      </c>
    </row>
    <row r="6">
      <c r="A6" s="4" t="inlineStr">
        <is>
          <t>Issuance of ordinary shares in connection (in shares)</t>
        </is>
      </c>
      <c r="B6" s="4" t="inlineStr">
        <is>
          <t xml:space="preserve"> </t>
        </is>
      </c>
      <c r="C6" s="4" t="inlineStr">
        <is>
          <t xml:space="preserve"> </t>
        </is>
      </c>
      <c r="D6" s="4" t="inlineStr">
        <is>
          <t xml:space="preserve"> </t>
        </is>
      </c>
      <c r="E6" s="4" t="inlineStr">
        <is>
          <t xml:space="preserve"> </t>
        </is>
      </c>
      <c r="F6" s="6" t="n">
        <v>145838979</v>
      </c>
      <c r="G6" s="6" t="n">
        <v>20663501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options, ESPP and release of RSUs</t>
        </is>
      </c>
      <c r="B7" s="6" t="n">
        <v>93101</v>
      </c>
      <c r="C7" s="4" t="inlineStr">
        <is>
          <t xml:space="preserve"> </t>
        </is>
      </c>
      <c r="D7" s="6" t="n">
        <v>93101</v>
      </c>
      <c r="E7" s="4" t="inlineStr">
        <is>
          <t xml:space="preserve"> </t>
        </is>
      </c>
      <c r="F7" s="7" t="n">
        <v>3</v>
      </c>
      <c r="G7" s="4" t="inlineStr">
        <is>
          <t xml:space="preserve"> </t>
        </is>
      </c>
      <c r="H7" s="6" t="n">
        <v>93098</v>
      </c>
      <c r="I7" s="4" t="inlineStr">
        <is>
          <t xml:space="preserve"> </t>
        </is>
      </c>
      <c r="J7" s="4" t="inlineStr">
        <is>
          <t xml:space="preserve"> </t>
        </is>
      </c>
      <c r="K7" s="4" t="inlineStr">
        <is>
          <t xml:space="preserve"> </t>
        </is>
      </c>
      <c r="L7" s="4" t="inlineStr">
        <is>
          <t xml:space="preserve"> </t>
        </is>
      </c>
    </row>
    <row r="8">
      <c r="A8" s="4" t="inlineStr">
        <is>
          <t>Exercise of options, ESPP and release of RSUs (in shares)</t>
        </is>
      </c>
      <c r="B8" s="4" t="inlineStr">
        <is>
          <t xml:space="preserve"> </t>
        </is>
      </c>
      <c r="C8" s="4" t="inlineStr">
        <is>
          <t xml:space="preserve"> </t>
        </is>
      </c>
      <c r="D8" s="4" t="inlineStr">
        <is>
          <t xml:space="preserve"> </t>
        </is>
      </c>
      <c r="E8" s="4" t="inlineStr">
        <is>
          <t xml:space="preserve"> </t>
        </is>
      </c>
      <c r="F8" s="6" t="n">
        <v>3802089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e of shares reserved for share option exercises and RSU releases</t>
        </is>
      </c>
      <c r="B9" s="7" t="n">
        <v>1</v>
      </c>
      <c r="C9" s="4" t="inlineStr">
        <is>
          <t xml:space="preserve"> </t>
        </is>
      </c>
      <c r="D9" s="6" t="n">
        <v>1</v>
      </c>
      <c r="E9" s="4" t="inlineStr">
        <is>
          <t xml:space="preserve"> </t>
        </is>
      </c>
      <c r="F9" s="7"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se of shares reserved for share option exercises and RSU releases (in shares)</t>
        </is>
      </c>
      <c r="B10" s="6" t="n">
        <v>29707587</v>
      </c>
      <c r="C10" s="4" t="inlineStr">
        <is>
          <t xml:space="preserve"> </t>
        </is>
      </c>
      <c r="D10" s="4" t="inlineStr">
        <is>
          <t xml:space="preserve"> </t>
        </is>
      </c>
      <c r="E10" s="4" t="inlineStr">
        <is>
          <t xml:space="preserve"> </t>
        </is>
      </c>
      <c r="F10" s="6" t="n">
        <v>-10136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t>
        </is>
      </c>
      <c r="B11" s="7" t="n">
        <v>183481</v>
      </c>
      <c r="C11" s="4" t="inlineStr">
        <is>
          <t xml:space="preserve"> </t>
        </is>
      </c>
      <c r="D11" s="6" t="n">
        <v>183481</v>
      </c>
      <c r="E11" s="4" t="inlineStr">
        <is>
          <t xml:space="preserve"> </t>
        </is>
      </c>
      <c r="F11" s="4" t="inlineStr">
        <is>
          <t xml:space="preserve"> </t>
        </is>
      </c>
      <c r="G11" s="4" t="inlineStr">
        <is>
          <t xml:space="preserve"> </t>
        </is>
      </c>
      <c r="H11" s="6" t="n">
        <v>183481</v>
      </c>
      <c r="I11" s="4" t="inlineStr">
        <is>
          <t xml:space="preserve"> </t>
        </is>
      </c>
      <c r="J11" s="4" t="inlineStr">
        <is>
          <t xml:space="preserve"> </t>
        </is>
      </c>
      <c r="K11" s="4" t="inlineStr">
        <is>
          <t xml:space="preserve"> </t>
        </is>
      </c>
      <c r="L11" s="4" t="inlineStr">
        <is>
          <t xml:space="preserve"> </t>
        </is>
      </c>
    </row>
    <row r="12">
      <c r="A12" s="4" t="inlineStr">
        <is>
          <t>Deconsolidation of a subsidiary</t>
        </is>
      </c>
      <c r="B12" s="6" t="n">
        <v>-35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545</v>
      </c>
    </row>
    <row r="13">
      <c r="A13" s="4" t="inlineStr">
        <is>
          <t>Acquisition of joint venture (JV) minority interest</t>
        </is>
      </c>
      <c r="B13" s="6" t="n">
        <v>-28715</v>
      </c>
      <c r="C13" s="4" t="inlineStr">
        <is>
          <t xml:space="preserve"> </t>
        </is>
      </c>
      <c r="D13" s="6" t="n">
        <v>-19599</v>
      </c>
      <c r="E13" s="4" t="inlineStr">
        <is>
          <t xml:space="preserve"> </t>
        </is>
      </c>
      <c r="F13" s="4" t="inlineStr">
        <is>
          <t xml:space="preserve"> </t>
        </is>
      </c>
      <c r="G13" s="4" t="inlineStr">
        <is>
          <t xml:space="preserve"> </t>
        </is>
      </c>
      <c r="H13" s="6" t="n">
        <v>-19599</v>
      </c>
      <c r="I13" s="4" t="inlineStr">
        <is>
          <t xml:space="preserve"> </t>
        </is>
      </c>
      <c r="J13" s="4" t="inlineStr">
        <is>
          <t xml:space="preserve"> </t>
        </is>
      </c>
      <c r="K13" s="4" t="inlineStr">
        <is>
          <t xml:space="preserve"> </t>
        </is>
      </c>
      <c r="L13" s="6" t="n">
        <v>-9116</v>
      </c>
    </row>
    <row r="14">
      <c r="A14" s="4" t="inlineStr">
        <is>
          <t>Other comprehensive income (loss)</t>
        </is>
      </c>
      <c r="B14" s="6" t="n">
        <v>15071</v>
      </c>
      <c r="C14" s="4" t="inlineStr">
        <is>
          <t xml:space="preserve"> </t>
        </is>
      </c>
      <c r="D14" s="6" t="n">
        <v>14943</v>
      </c>
      <c r="E14" s="4" t="inlineStr">
        <is>
          <t xml:space="preserve"> </t>
        </is>
      </c>
      <c r="F14" s="4" t="inlineStr">
        <is>
          <t xml:space="preserve"> </t>
        </is>
      </c>
      <c r="G14" s="4" t="inlineStr">
        <is>
          <t xml:space="preserve"> </t>
        </is>
      </c>
      <c r="H14" s="4" t="inlineStr">
        <is>
          <t xml:space="preserve"> </t>
        </is>
      </c>
      <c r="I14" s="4" t="inlineStr">
        <is>
          <t xml:space="preserve"> </t>
        </is>
      </c>
      <c r="J14" s="6" t="n">
        <v>14943</v>
      </c>
      <c r="K14" s="4" t="inlineStr">
        <is>
          <t xml:space="preserve"> </t>
        </is>
      </c>
      <c r="L14" s="6" t="n">
        <v>128</v>
      </c>
    </row>
    <row r="15">
      <c r="A15" s="4" t="inlineStr">
        <is>
          <t>Net loss</t>
        </is>
      </c>
      <c r="B15" s="6" t="n">
        <v>-1628591</v>
      </c>
      <c r="C15" s="4" t="inlineStr">
        <is>
          <t xml:space="preserve"> </t>
        </is>
      </c>
      <c r="D15" s="6" t="n">
        <v>-16249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24974</v>
      </c>
      <c r="L15" s="6" t="n">
        <v>-3617</v>
      </c>
    </row>
    <row r="16">
      <c r="A16" s="4" t="inlineStr">
        <is>
          <t>Balance at the ending of period at Dec. 31, 2020</t>
        </is>
      </c>
      <c r="B16" s="6" t="n">
        <v>3803281</v>
      </c>
      <c r="C16" s="4" t="inlineStr">
        <is>
          <t xml:space="preserve"> </t>
        </is>
      </c>
      <c r="D16" s="6" t="n">
        <v>3803281</v>
      </c>
      <c r="E16" s="4" t="inlineStr">
        <is>
          <t xml:space="preserve"> </t>
        </is>
      </c>
      <c r="F16" s="7" t="n">
        <v>118</v>
      </c>
      <c r="G16" s="4" t="inlineStr">
        <is>
          <t xml:space="preserve"> </t>
        </is>
      </c>
      <c r="H16" s="6" t="n">
        <v>7414932</v>
      </c>
      <c r="I16" s="4" t="inlineStr">
        <is>
          <t xml:space="preserve"> </t>
        </is>
      </c>
      <c r="J16" s="6" t="n">
        <v>6942</v>
      </c>
      <c r="K16" s="6" t="n">
        <v>-3618711</v>
      </c>
      <c r="L16" s="6" t="n">
        <v>0</v>
      </c>
    </row>
    <row r="17">
      <c r="A17" s="4" t="inlineStr">
        <is>
          <t>Balance at the ending of period (in shares) at Dec. 31, 2020</t>
        </is>
      </c>
      <c r="B17" s="4" t="inlineStr">
        <is>
          <t xml:space="preserve"> </t>
        </is>
      </c>
      <c r="C17" s="4" t="inlineStr">
        <is>
          <t xml:space="preserve"> </t>
        </is>
      </c>
      <c r="D17" s="4" t="inlineStr">
        <is>
          <t xml:space="preserve"> </t>
        </is>
      </c>
      <c r="E17" s="4" t="inlineStr">
        <is>
          <t xml:space="preserve"> </t>
        </is>
      </c>
      <c r="F17" s="6" t="n">
        <v>119082194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ordinary shares in connection</t>
        </is>
      </c>
      <c r="B19" s="6" t="n">
        <v>50000</v>
      </c>
      <c r="C19" s="7" t="n">
        <v>3392616</v>
      </c>
      <c r="D19" s="6" t="n">
        <v>50000</v>
      </c>
      <c r="E19" s="7" t="n">
        <v>3392616</v>
      </c>
      <c r="F19" s="4" t="inlineStr">
        <is>
          <t xml:space="preserve"> </t>
        </is>
      </c>
      <c r="G19" s="7" t="n">
        <v>12</v>
      </c>
      <c r="H19" s="6" t="n">
        <v>50000</v>
      </c>
      <c r="I19" s="7" t="n">
        <v>3392604</v>
      </c>
      <c r="J19" s="4" t="inlineStr">
        <is>
          <t xml:space="preserve"> </t>
        </is>
      </c>
      <c r="K19" s="4" t="inlineStr">
        <is>
          <t xml:space="preserve"> </t>
        </is>
      </c>
      <c r="L19" s="4" t="inlineStr">
        <is>
          <t xml:space="preserve"> </t>
        </is>
      </c>
    </row>
    <row r="20">
      <c r="A20" s="4" t="inlineStr">
        <is>
          <t>Issuance of ordinary shares in connection (in shares)</t>
        </is>
      </c>
      <c r="B20" s="4" t="inlineStr">
        <is>
          <t xml:space="preserve"> </t>
        </is>
      </c>
      <c r="C20" s="4" t="inlineStr">
        <is>
          <t xml:space="preserve"> </t>
        </is>
      </c>
      <c r="D20" s="4" t="inlineStr">
        <is>
          <t xml:space="preserve"> </t>
        </is>
      </c>
      <c r="E20" s="4" t="inlineStr">
        <is>
          <t xml:space="preserve"> </t>
        </is>
      </c>
      <c r="F20" s="6" t="n">
        <v>2151877</v>
      </c>
      <c r="G20" s="6" t="n">
        <v>11505526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options, ESPP and release of RSUs</t>
        </is>
      </c>
      <c r="B21" s="7" t="n">
        <v>92762</v>
      </c>
      <c r="C21" s="4" t="inlineStr">
        <is>
          <t xml:space="preserve"> </t>
        </is>
      </c>
      <c r="D21" s="6" t="n">
        <v>92762</v>
      </c>
      <c r="E21" s="4" t="inlineStr">
        <is>
          <t xml:space="preserve"> </t>
        </is>
      </c>
      <c r="F21" s="7" t="n">
        <v>3</v>
      </c>
      <c r="G21" s="4" t="inlineStr">
        <is>
          <t xml:space="preserve"> </t>
        </is>
      </c>
      <c r="H21" s="6" t="n">
        <v>92759</v>
      </c>
      <c r="I21" s="4" t="inlineStr">
        <is>
          <t xml:space="preserve"> </t>
        </is>
      </c>
      <c r="J21" s="4" t="inlineStr">
        <is>
          <t xml:space="preserve"> </t>
        </is>
      </c>
      <c r="K21" s="4" t="inlineStr">
        <is>
          <t xml:space="preserve"> </t>
        </is>
      </c>
      <c r="L21" s="4" t="inlineStr">
        <is>
          <t xml:space="preserve"> </t>
        </is>
      </c>
    </row>
    <row r="22">
      <c r="A22" s="4" t="inlineStr">
        <is>
          <t>Exercise of options, ESPP and release of RSUs (in shares)</t>
        </is>
      </c>
      <c r="B22" s="4" t="inlineStr">
        <is>
          <t xml:space="preserve"> </t>
        </is>
      </c>
      <c r="C22" s="4" t="inlineStr">
        <is>
          <t xml:space="preserve"> </t>
        </is>
      </c>
      <c r="D22" s="4" t="inlineStr">
        <is>
          <t xml:space="preserve"> </t>
        </is>
      </c>
      <c r="E22" s="4" t="inlineStr">
        <is>
          <t xml:space="preserve"> </t>
        </is>
      </c>
      <c r="F22" s="6" t="n">
        <v>287788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se of shares reserved for share option exercises and RSU releases (in shares)</t>
        </is>
      </c>
      <c r="B23" s="6" t="n">
        <v>17233853</v>
      </c>
      <c r="C23" s="4" t="inlineStr">
        <is>
          <t xml:space="preserve"> </t>
        </is>
      </c>
      <c r="D23" s="4" t="inlineStr">
        <is>
          <t xml:space="preserve"> </t>
        </is>
      </c>
      <c r="E23" s="4" t="inlineStr">
        <is>
          <t xml:space="preserve"> </t>
        </is>
      </c>
      <c r="F23" s="6" t="n">
        <v>-200369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t>
        </is>
      </c>
      <c r="B24" s="7" t="n">
        <v>240712</v>
      </c>
      <c r="C24" s="4" t="inlineStr">
        <is>
          <t xml:space="preserve"> </t>
        </is>
      </c>
      <c r="D24" s="6" t="n">
        <v>240712</v>
      </c>
      <c r="E24" s="4" t="inlineStr">
        <is>
          <t xml:space="preserve"> </t>
        </is>
      </c>
      <c r="F24" s="4" t="inlineStr">
        <is>
          <t xml:space="preserve"> </t>
        </is>
      </c>
      <c r="G24" s="4" t="inlineStr">
        <is>
          <t xml:space="preserve"> </t>
        </is>
      </c>
      <c r="H24" s="6" t="n">
        <v>240712</v>
      </c>
      <c r="I24" s="4" t="inlineStr">
        <is>
          <t xml:space="preserve"> </t>
        </is>
      </c>
      <c r="J24" s="4" t="inlineStr">
        <is>
          <t xml:space="preserve"> </t>
        </is>
      </c>
      <c r="K24" s="4" t="inlineStr">
        <is>
          <t xml:space="preserve"> </t>
        </is>
      </c>
      <c r="L24" s="4" t="inlineStr">
        <is>
          <t xml:space="preserve"> </t>
        </is>
      </c>
    </row>
    <row r="25">
      <c r="A25" s="4" t="inlineStr">
        <is>
          <t>Other comprehensive income (loss)</t>
        </is>
      </c>
      <c r="B25" s="6" t="n">
        <v>11008</v>
      </c>
      <c r="C25" s="4" t="inlineStr">
        <is>
          <t xml:space="preserve"> </t>
        </is>
      </c>
      <c r="D25" s="6" t="n">
        <v>11008</v>
      </c>
      <c r="E25" s="4" t="inlineStr">
        <is>
          <t xml:space="preserve"> </t>
        </is>
      </c>
      <c r="F25" s="4" t="inlineStr">
        <is>
          <t xml:space="preserve"> </t>
        </is>
      </c>
      <c r="G25" s="4" t="inlineStr">
        <is>
          <t xml:space="preserve"> </t>
        </is>
      </c>
      <c r="H25" s="4" t="inlineStr">
        <is>
          <t xml:space="preserve"> </t>
        </is>
      </c>
      <c r="I25" s="4" t="inlineStr">
        <is>
          <t xml:space="preserve"> </t>
        </is>
      </c>
      <c r="J25" s="6" t="n">
        <v>11008</v>
      </c>
      <c r="K25" s="4" t="inlineStr">
        <is>
          <t xml:space="preserve"> </t>
        </is>
      </c>
      <c r="L25" s="4" t="inlineStr">
        <is>
          <t xml:space="preserve"> </t>
        </is>
      </c>
    </row>
    <row r="26">
      <c r="A26" s="4" t="inlineStr">
        <is>
          <t>Net loss</t>
        </is>
      </c>
      <c r="B26" s="6" t="n">
        <v>-1457816</v>
      </c>
      <c r="C26" s="4" t="inlineStr">
        <is>
          <t xml:space="preserve"> </t>
        </is>
      </c>
      <c r="D26" s="6" t="n">
        <v>-14578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57816</v>
      </c>
      <c r="L26" s="4" t="inlineStr">
        <is>
          <t xml:space="preserve"> </t>
        </is>
      </c>
    </row>
    <row r="27">
      <c r="A27" s="4" t="inlineStr">
        <is>
          <t>Balance at the ending of period at Dec. 31, 2021</t>
        </is>
      </c>
      <c r="B27" s="7" t="n">
        <v>6132563</v>
      </c>
      <c r="C27" s="4" t="inlineStr">
        <is>
          <t xml:space="preserve"> </t>
        </is>
      </c>
      <c r="D27" s="6" t="n">
        <v>6132563</v>
      </c>
      <c r="E27" s="4" t="inlineStr">
        <is>
          <t xml:space="preserve"> </t>
        </is>
      </c>
      <c r="F27" s="7" t="n">
        <v>133</v>
      </c>
      <c r="G27" s="4" t="inlineStr">
        <is>
          <t xml:space="preserve"> </t>
        </is>
      </c>
      <c r="H27" s="6" t="n">
        <v>11191007</v>
      </c>
      <c r="I27" s="4" t="inlineStr">
        <is>
          <t xml:space="preserve"> </t>
        </is>
      </c>
      <c r="J27" s="6" t="n">
        <v>17950</v>
      </c>
      <c r="K27" s="6" t="n">
        <v>-5076527</v>
      </c>
      <c r="L27" s="6" t="n">
        <v>0</v>
      </c>
    </row>
    <row r="28">
      <c r="A28" s="4" t="inlineStr">
        <is>
          <t>Balance at the ending of period (in shares) at Dec. 31, 2021</t>
        </is>
      </c>
      <c r="B28" s="6" t="n">
        <v>1334804281</v>
      </c>
      <c r="C28" s="4" t="inlineStr">
        <is>
          <t xml:space="preserve"> </t>
        </is>
      </c>
      <c r="D28" s="4" t="inlineStr">
        <is>
          <t xml:space="preserve"> </t>
        </is>
      </c>
      <c r="E28" s="4" t="inlineStr">
        <is>
          <t xml:space="preserve"> </t>
        </is>
      </c>
      <c r="F28" s="6" t="n">
        <v>133480428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st from issuance of ordinary shares</t>
        </is>
      </c>
      <c r="B30" s="7" t="n">
        <v>-152</v>
      </c>
      <c r="C30" s="4" t="inlineStr">
        <is>
          <t xml:space="preserve"> </t>
        </is>
      </c>
      <c r="D30" s="6" t="n">
        <v>-152</v>
      </c>
      <c r="E30" s="4" t="inlineStr">
        <is>
          <t xml:space="preserve"> </t>
        </is>
      </c>
      <c r="F30" s="4" t="inlineStr">
        <is>
          <t xml:space="preserve"> </t>
        </is>
      </c>
      <c r="G30" s="4" t="inlineStr">
        <is>
          <t xml:space="preserve"> </t>
        </is>
      </c>
      <c r="H30" s="6" t="n">
        <v>-152</v>
      </c>
      <c r="I30" s="4" t="inlineStr">
        <is>
          <t xml:space="preserve"> </t>
        </is>
      </c>
      <c r="J30" s="4" t="inlineStr">
        <is>
          <t xml:space="preserve"> </t>
        </is>
      </c>
      <c r="K30" s="4" t="inlineStr">
        <is>
          <t xml:space="preserve"> </t>
        </is>
      </c>
      <c r="L30" s="4" t="inlineStr">
        <is>
          <t xml:space="preserve"> </t>
        </is>
      </c>
    </row>
    <row r="31">
      <c r="A31" s="4" t="inlineStr">
        <is>
          <t>Exercise of options, ESPP and release of RSUs</t>
        </is>
      </c>
      <c r="B31" s="7" t="n">
        <v>46964</v>
      </c>
      <c r="C31" s="4" t="inlineStr">
        <is>
          <t xml:space="preserve"> </t>
        </is>
      </c>
      <c r="D31" s="6" t="n">
        <v>46964</v>
      </c>
      <c r="E31" s="4" t="inlineStr">
        <is>
          <t xml:space="preserve"> </t>
        </is>
      </c>
      <c r="F31" s="7" t="n">
        <v>2</v>
      </c>
      <c r="G31" s="4" t="inlineStr">
        <is>
          <t xml:space="preserve"> </t>
        </is>
      </c>
      <c r="H31" s="6" t="n">
        <v>46962</v>
      </c>
      <c r="I31" s="4" t="inlineStr">
        <is>
          <t xml:space="preserve"> </t>
        </is>
      </c>
      <c r="J31" s="4" t="inlineStr">
        <is>
          <t xml:space="preserve"> </t>
        </is>
      </c>
      <c r="K31" s="4" t="inlineStr">
        <is>
          <t xml:space="preserve"> </t>
        </is>
      </c>
      <c r="L31" s="4" t="inlineStr">
        <is>
          <t xml:space="preserve"> </t>
        </is>
      </c>
    </row>
    <row r="32">
      <c r="A32" s="4" t="inlineStr">
        <is>
          <t>Exercise of options, ESPP and release of RSUs (in shares)</t>
        </is>
      </c>
      <c r="B32" s="4" t="inlineStr">
        <is>
          <t xml:space="preserve"> </t>
        </is>
      </c>
      <c r="C32" s="4" t="inlineStr">
        <is>
          <t xml:space="preserve"> </t>
        </is>
      </c>
      <c r="D32" s="4" t="inlineStr">
        <is>
          <t xml:space="preserve"> </t>
        </is>
      </c>
      <c r="E32" s="4" t="inlineStr">
        <is>
          <t xml:space="preserve"> </t>
        </is>
      </c>
      <c r="F32" s="6" t="n">
        <v>1996027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se of shares reserved for share option exercises and RSU releases (in shares)</t>
        </is>
      </c>
      <c r="B33" s="6" t="n">
        <v>5898217</v>
      </c>
      <c r="C33" s="4" t="inlineStr">
        <is>
          <t xml:space="preserve"> </t>
        </is>
      </c>
      <c r="D33" s="4" t="inlineStr">
        <is>
          <t xml:space="preserve"> </t>
        </is>
      </c>
      <c r="E33" s="4" t="inlineStr">
        <is>
          <t xml:space="preserve"> </t>
        </is>
      </c>
      <c r="F33" s="6" t="n">
        <v>137562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t>
        </is>
      </c>
      <c r="B34" s="7" t="n">
        <v>303162</v>
      </c>
      <c r="C34" s="4" t="inlineStr">
        <is>
          <t xml:space="preserve"> </t>
        </is>
      </c>
      <c r="D34" s="6" t="n">
        <v>303162</v>
      </c>
      <c r="E34" s="4" t="inlineStr">
        <is>
          <t xml:space="preserve"> </t>
        </is>
      </c>
      <c r="F34" s="4" t="inlineStr">
        <is>
          <t xml:space="preserve"> </t>
        </is>
      </c>
      <c r="G34" s="4" t="inlineStr">
        <is>
          <t xml:space="preserve"> </t>
        </is>
      </c>
      <c r="H34" s="6" t="n">
        <v>303162</v>
      </c>
      <c r="I34" s="4" t="inlineStr">
        <is>
          <t xml:space="preserve"> </t>
        </is>
      </c>
      <c r="J34" s="4" t="inlineStr">
        <is>
          <t xml:space="preserve"> </t>
        </is>
      </c>
      <c r="K34" s="4" t="inlineStr">
        <is>
          <t xml:space="preserve"> </t>
        </is>
      </c>
      <c r="L34" s="4" t="inlineStr">
        <is>
          <t xml:space="preserve"> </t>
        </is>
      </c>
    </row>
    <row r="35">
      <c r="A35" s="4" t="inlineStr">
        <is>
          <t>Other comprehensive income (loss)</t>
        </is>
      </c>
      <c r="B35" s="6" t="n">
        <v>-95367</v>
      </c>
      <c r="C35" s="4" t="inlineStr">
        <is>
          <t xml:space="preserve"> </t>
        </is>
      </c>
      <c r="D35" s="6" t="n">
        <v>-95367</v>
      </c>
      <c r="E35" s="4" t="inlineStr">
        <is>
          <t xml:space="preserve"> </t>
        </is>
      </c>
      <c r="F35" s="4" t="inlineStr">
        <is>
          <t xml:space="preserve"> </t>
        </is>
      </c>
      <c r="G35" s="4" t="inlineStr">
        <is>
          <t xml:space="preserve"> </t>
        </is>
      </c>
      <c r="H35" s="4" t="inlineStr">
        <is>
          <t xml:space="preserve"> </t>
        </is>
      </c>
      <c r="I35" s="4" t="inlineStr">
        <is>
          <t xml:space="preserve"> </t>
        </is>
      </c>
      <c r="J35" s="6" t="n">
        <v>-95367</v>
      </c>
      <c r="K35" s="4" t="inlineStr">
        <is>
          <t xml:space="preserve"> </t>
        </is>
      </c>
      <c r="L35" s="4" t="inlineStr">
        <is>
          <t xml:space="preserve"> </t>
        </is>
      </c>
    </row>
    <row r="36">
      <c r="A36" s="4" t="inlineStr">
        <is>
          <t>Net loss</t>
        </is>
      </c>
      <c r="B36" s="6" t="n">
        <v>-2003815</v>
      </c>
      <c r="C36" s="4" t="inlineStr">
        <is>
          <t xml:space="preserve"> </t>
        </is>
      </c>
      <c r="D36" s="6" t="n">
        <v>-20038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3815</v>
      </c>
      <c r="L36" s="4" t="inlineStr">
        <is>
          <t xml:space="preserve"> </t>
        </is>
      </c>
    </row>
    <row r="37">
      <c r="A37" s="4" t="inlineStr">
        <is>
          <t>Balance at the ending of period at Dec. 31, 2022</t>
        </is>
      </c>
      <c r="B37" s="7" t="n">
        <v>4383355</v>
      </c>
      <c r="C37" s="4" t="inlineStr">
        <is>
          <t xml:space="preserve"> </t>
        </is>
      </c>
      <c r="D37" s="7" t="n">
        <v>4383355</v>
      </c>
      <c r="E37" s="4" t="inlineStr">
        <is>
          <t xml:space="preserve"> </t>
        </is>
      </c>
      <c r="F37" s="7" t="n">
        <v>135</v>
      </c>
      <c r="G37" s="4" t="inlineStr">
        <is>
          <t xml:space="preserve"> </t>
        </is>
      </c>
      <c r="H37" s="7" t="n">
        <v>11540979</v>
      </c>
      <c r="I37" s="4" t="inlineStr">
        <is>
          <t xml:space="preserve"> </t>
        </is>
      </c>
      <c r="J37" s="7" t="n">
        <v>-77417</v>
      </c>
      <c r="K37" s="7" t="n">
        <v>-7080342</v>
      </c>
      <c r="L37" s="7" t="n">
        <v>0</v>
      </c>
    </row>
    <row r="38">
      <c r="A38" s="4" t="inlineStr">
        <is>
          <t>Balance at the ending of period (in shares) at Dec. 31, 2022</t>
        </is>
      </c>
      <c r="B38" s="6" t="n">
        <v>1356140180</v>
      </c>
      <c r="C38" s="4" t="inlineStr">
        <is>
          <t xml:space="preserve"> </t>
        </is>
      </c>
      <c r="D38" s="4" t="inlineStr">
        <is>
          <t xml:space="preserve"> </t>
        </is>
      </c>
      <c r="E38" s="4" t="inlineStr">
        <is>
          <t xml:space="preserve"> </t>
        </is>
      </c>
      <c r="F38" s="6" t="n">
        <v>135614018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Collaborative and Licensing Arrangements - Assembly Biosciences, Inc. (Details) $ in Thousands</t>
        </is>
      </c>
      <c r="B1" s="2" t="inlineStr">
        <is>
          <t>1 Months Ended</t>
        </is>
      </c>
      <c r="D1" s="2" t="inlineStr">
        <is>
          <t>12 Months Ended</t>
        </is>
      </c>
    </row>
    <row r="2">
      <c r="B2" s="2" t="inlineStr">
        <is>
          <t>Dec. 31, 2022 USD ($)</t>
        </is>
      </c>
      <c r="C2" s="2" t="inlineStr">
        <is>
          <t>Jul. 31, 2020 USD ($) application</t>
        </is>
      </c>
      <c r="D2" s="2" t="inlineStr">
        <is>
          <t>Dec. 31, 2022 USD ($)</t>
        </is>
      </c>
      <c r="E2" s="2" t="inlineStr">
        <is>
          <t>Dec. 31, 2021 USD ($)</t>
        </is>
      </c>
      <c r="F2" s="2" t="inlineStr">
        <is>
          <t>Dec. 31, 2020 USD ($)</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4" t="inlineStr">
        <is>
          <t xml:space="preserve"> </t>
        </is>
      </c>
      <c r="C4" s="4" t="inlineStr">
        <is>
          <t xml:space="preserve"> </t>
        </is>
      </c>
      <c r="D4" s="7" t="n">
        <v>68665</v>
      </c>
      <c r="E4" s="7" t="n">
        <v>83500</v>
      </c>
      <c r="F4" s="7" t="n">
        <v>109500</v>
      </c>
    </row>
    <row r="5">
      <c r="A5" s="4" t="inlineStr">
        <is>
          <t>Assembly Bioscienc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ndidates (candidates) | application</t>
        </is>
      </c>
      <c r="B7" s="4" t="inlineStr">
        <is>
          <t xml:space="preserve"> </t>
        </is>
      </c>
      <c r="C7" s="6" t="n">
        <v>3</v>
      </c>
      <c r="D7" s="4" t="inlineStr">
        <is>
          <t xml:space="preserve"> </t>
        </is>
      </c>
      <c r="E7" s="4" t="inlineStr">
        <is>
          <t xml:space="preserve"> </t>
        </is>
      </c>
      <c r="F7" s="4" t="inlineStr">
        <is>
          <t xml:space="preserve"> </t>
        </is>
      </c>
    </row>
    <row r="8">
      <c r="A8" s="4" t="inlineStr">
        <is>
          <t>Acquired in-process research and development</t>
        </is>
      </c>
      <c r="B8" s="4" t="inlineStr">
        <is>
          <t xml:space="preserve"> </t>
        </is>
      </c>
      <c r="C8" s="7" t="n">
        <v>40</v>
      </c>
      <c r="D8" s="4" t="inlineStr">
        <is>
          <t xml:space="preserve"> </t>
        </is>
      </c>
      <c r="E8" s="4" t="inlineStr">
        <is>
          <t xml:space="preserve"> </t>
        </is>
      </c>
      <c r="F8" s="4" t="inlineStr">
        <is>
          <t xml:space="preserve"> </t>
        </is>
      </c>
    </row>
    <row r="9">
      <c r="A9" s="4" t="inlineStr">
        <is>
          <t>Maximum milestone payments</t>
        </is>
      </c>
      <c r="B9" s="4" t="inlineStr">
        <is>
          <t xml:space="preserve"> </t>
        </is>
      </c>
      <c r="C9" s="7" t="n">
        <v>503750</v>
      </c>
      <c r="D9" s="4" t="inlineStr">
        <is>
          <t xml:space="preserve"> </t>
        </is>
      </c>
      <c r="E9" s="4" t="inlineStr">
        <is>
          <t xml:space="preserve"> </t>
        </is>
      </c>
      <c r="F9" s="4" t="inlineStr">
        <is>
          <t xml:space="preserve"> </t>
        </is>
      </c>
    </row>
    <row r="10">
      <c r="A10" s="4" t="inlineStr">
        <is>
          <t>Shandong Luye Pharmaceutical Co.,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in-process research and development</t>
        </is>
      </c>
      <c r="B12" s="7" t="n">
        <v>48665</v>
      </c>
      <c r="C12" s="4" t="inlineStr">
        <is>
          <t xml:space="preserve"> </t>
        </is>
      </c>
      <c r="D12" s="4" t="inlineStr">
        <is>
          <t xml:space="preserve"> </t>
        </is>
      </c>
      <c r="E12" s="4" t="inlineStr">
        <is>
          <t xml:space="preserve"> </t>
        </is>
      </c>
      <c r="F12" s="4" t="inlineStr">
        <is>
          <t xml:space="preserve"> </t>
        </is>
      </c>
    </row>
    <row r="13">
      <c r="A13" s="4" t="inlineStr">
        <is>
          <t>Payments for supplies</t>
        </is>
      </c>
      <c r="B13" s="7" t="n">
        <v>30</v>
      </c>
      <c r="C13" s="4" t="inlineStr">
        <is>
          <t xml:space="preserve"> </t>
        </is>
      </c>
      <c r="D13" s="7" t="n">
        <v>3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Licensing Arrangements - Bio-Thera Solutions, Ltd. (Details) - USD ($) $ in Thousands</t>
        </is>
      </c>
      <c r="B1" s="2" t="inlineStr">
        <is>
          <t>1 Months Ended</t>
        </is>
      </c>
      <c r="C1" s="2" t="inlineStr">
        <is>
          <t>12 Months Ended</t>
        </is>
      </c>
    </row>
    <row r="2">
      <c r="B2" s="2" t="inlineStr">
        <is>
          <t>Aug. 31, 2020</t>
        </is>
      </c>
      <c r="C2" s="2" t="inlineStr">
        <is>
          <t>Dec. 31, 2022</t>
        </is>
      </c>
      <c r="D2" s="2" t="inlineStr">
        <is>
          <t>Dec. 31, 2021</t>
        </is>
      </c>
      <c r="E2" s="2" t="inlineStr">
        <is>
          <t>Dec. 31, 2020</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7" t="n">
        <v>68665</v>
      </c>
      <c r="D4" s="7" t="n">
        <v>83500</v>
      </c>
      <c r="E4" s="7" t="n">
        <v>109500</v>
      </c>
    </row>
    <row r="5">
      <c r="A5" s="4" t="inlineStr">
        <is>
          <t>Bio-Thera Solutions, Ltd.</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7" t="n">
        <v>20000</v>
      </c>
      <c r="C7" s="4" t="inlineStr">
        <is>
          <t xml:space="preserve"> </t>
        </is>
      </c>
      <c r="D7" s="4" t="inlineStr">
        <is>
          <t xml:space="preserve"> </t>
        </is>
      </c>
      <c r="E7" s="4" t="inlineStr">
        <is>
          <t xml:space="preserve"> </t>
        </is>
      </c>
    </row>
    <row r="8">
      <c r="A8" s="4" t="inlineStr">
        <is>
          <t>Maximum milestone payments</t>
        </is>
      </c>
      <c r="B8" s="7" t="n">
        <v>145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t>
        </is>
      </c>
      <c r="B3" s="7" t="n">
        <v>5473</v>
      </c>
      <c r="C3" s="7" t="n">
        <v>72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vestments - Short-Term Investments (Details) - USD ($)</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Amortized Cost</t>
        </is>
      </c>
      <c r="B3" s="7" t="n">
        <v>674262000</v>
      </c>
      <c r="C3" s="7" t="n">
        <v>2245662000</v>
      </c>
    </row>
    <row r="4">
      <c r="A4" s="4" t="inlineStr">
        <is>
          <t>Gross Unrealized Gains</t>
        </is>
      </c>
      <c r="B4" s="6" t="n">
        <v>0</v>
      </c>
      <c r="C4" s="6" t="n">
        <v>0</v>
      </c>
    </row>
    <row r="5">
      <c r="A5" s="4" t="inlineStr">
        <is>
          <t>Gross Unrealized Losses</t>
        </is>
      </c>
      <c r="B5" s="6" t="n">
        <v>9011000</v>
      </c>
      <c r="C5" s="6" t="n">
        <v>3700000</v>
      </c>
    </row>
    <row r="6">
      <c r="A6" s="4" t="inlineStr">
        <is>
          <t>Fair Value (Net Carrying Amount)</t>
        </is>
      </c>
      <c r="B6" s="6" t="n">
        <v>665251000</v>
      </c>
      <c r="C6" s="6" t="n">
        <v>2241962000</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6" t="n">
        <v>674262000</v>
      </c>
      <c r="C9" s="6" t="n">
        <v>2245662000</v>
      </c>
    </row>
    <row r="10">
      <c r="A10" s="4" t="inlineStr">
        <is>
          <t>Gross Unrealized Gains</t>
        </is>
      </c>
      <c r="B10" s="6" t="n">
        <v>0</v>
      </c>
      <c r="C10" s="6" t="n">
        <v>0</v>
      </c>
    </row>
    <row r="11">
      <c r="A11" s="4" t="inlineStr">
        <is>
          <t>Gross Unrealized Losses</t>
        </is>
      </c>
      <c r="B11" s="6" t="n">
        <v>9011000</v>
      </c>
      <c r="C11" s="6" t="n">
        <v>3700000</v>
      </c>
    </row>
    <row r="12">
      <c r="A12" s="4" t="inlineStr">
        <is>
          <t>Fair Value (Net Carrying Amount)</t>
        </is>
      </c>
      <c r="B12" s="6" t="n">
        <v>665251000</v>
      </c>
      <c r="C12" s="7" t="n">
        <v>2241962000</v>
      </c>
    </row>
    <row r="13">
      <c r="A13" s="4" t="inlineStr">
        <is>
          <t>Allowance for credit loss</t>
        </is>
      </c>
      <c r="B13" s="7" t="n">
        <v>0</v>
      </c>
      <c r="C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Equity Securities with/without Readily Determinable Fair Values and Equity-Method Investments (Details) ¥ in Thousands, $ in Thousands</t>
        </is>
      </c>
      <c r="B1" s="2" t="inlineStr">
        <is>
          <t>1 Months Ended</t>
        </is>
      </c>
      <c r="D1" s="2" t="inlineStr">
        <is>
          <t>12 Months Ended</t>
        </is>
      </c>
    </row>
    <row r="2">
      <c r="B2" s="2" t="inlineStr">
        <is>
          <t>Sep. 30, 2021 USD ($)</t>
        </is>
      </c>
      <c r="C2" s="2" t="inlineStr">
        <is>
          <t>Jan. 31, 2020 USD ($)</t>
        </is>
      </c>
      <c r="D2" s="2" t="inlineStr">
        <is>
          <t>Dec. 31, 2022 USD ($)</t>
        </is>
      </c>
      <c r="E2" s="2" t="inlineStr">
        <is>
          <t>Dec. 31, 2022 CNY (¥)</t>
        </is>
      </c>
      <c r="F2" s="2" t="inlineStr">
        <is>
          <t>Dec. 31, 2021 USD ($)</t>
        </is>
      </c>
      <c r="G2" s="2" t="inlineStr">
        <is>
          <t>Dec. 31, 2020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from equity method investment</t>
        </is>
      </c>
      <c r="B4" s="4" t="inlineStr">
        <is>
          <t xml:space="preserve"> </t>
        </is>
      </c>
      <c r="C4" s="4" t="inlineStr">
        <is>
          <t xml:space="preserve"> </t>
        </is>
      </c>
      <c r="D4" s="7" t="n">
        <v>-21996</v>
      </c>
      <c r="E4" s="4" t="inlineStr">
        <is>
          <t xml:space="preserve"> </t>
        </is>
      </c>
      <c r="F4" s="7" t="n">
        <v>7632</v>
      </c>
      <c r="G4" s="7" t="n">
        <v>11826</v>
      </c>
    </row>
    <row r="5">
      <c r="A5" s="4" t="inlineStr">
        <is>
          <t>Equity securities without readily determinable fair values</t>
        </is>
      </c>
      <c r="B5" s="4" t="inlineStr">
        <is>
          <t xml:space="preserve"> </t>
        </is>
      </c>
      <c r="C5" s="4" t="inlineStr">
        <is>
          <t xml:space="preserve"> </t>
        </is>
      </c>
      <c r="D5" s="6" t="n">
        <v>57054</v>
      </c>
      <c r="E5" s="4" t="inlineStr">
        <is>
          <t xml:space="preserve"> </t>
        </is>
      </c>
      <c r="F5" s="6" t="n">
        <v>43722</v>
      </c>
      <c r="G5" s="4" t="inlineStr">
        <is>
          <t xml:space="preserve"> </t>
        </is>
      </c>
    </row>
    <row r="6">
      <c r="A6" s="4" t="inlineStr">
        <is>
          <t>Gain on investment</t>
        </is>
      </c>
      <c r="B6" s="4" t="inlineStr">
        <is>
          <t xml:space="preserve"> </t>
        </is>
      </c>
      <c r="C6" s="4" t="inlineStr">
        <is>
          <t xml:space="preserve"> </t>
        </is>
      </c>
      <c r="D6" s="7" t="n">
        <v>5065</v>
      </c>
      <c r="E6" s="4" t="inlineStr">
        <is>
          <t xml:space="preserve"> </t>
        </is>
      </c>
      <c r="F6" s="4" t="inlineStr">
        <is>
          <t xml:space="preserve"> </t>
        </is>
      </c>
      <c r="G6" s="4" t="inlineStr">
        <is>
          <t xml:space="preserve"> </t>
        </is>
      </c>
    </row>
    <row r="7">
      <c r="A7" s="4" t="inlineStr">
        <is>
          <t>Leap Therapeutic,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s (percent)</t>
        </is>
      </c>
      <c r="B9" s="4" t="inlineStr">
        <is>
          <t xml:space="preserve"> </t>
        </is>
      </c>
      <c r="C9" s="4" t="inlineStr">
        <is>
          <t xml:space="preserve"> </t>
        </is>
      </c>
      <c r="D9" s="10" t="n">
        <v>0.074</v>
      </c>
      <c r="E9" s="4" t="inlineStr">
        <is>
          <t xml:space="preserve"> </t>
        </is>
      </c>
      <c r="F9" s="4" t="inlineStr">
        <is>
          <t xml:space="preserve"> </t>
        </is>
      </c>
      <c r="G9" s="4" t="inlineStr">
        <is>
          <t xml:space="preserve"> </t>
        </is>
      </c>
    </row>
    <row r="10">
      <c r="A10" s="4" t="inlineStr">
        <is>
          <t>Equity method investments, including warrants (percent)</t>
        </is>
      </c>
      <c r="B10" s="4" t="inlineStr">
        <is>
          <t xml:space="preserve"> </t>
        </is>
      </c>
      <c r="C10" s="4" t="inlineStr">
        <is>
          <t xml:space="preserve"> </t>
        </is>
      </c>
      <c r="D10" s="10" t="n">
        <v>0.117</v>
      </c>
      <c r="E10" s="4" t="inlineStr">
        <is>
          <t xml:space="preserve"> </t>
        </is>
      </c>
      <c r="F10" s="4" t="inlineStr">
        <is>
          <t xml:space="preserve"> </t>
        </is>
      </c>
      <c r="G10" s="4" t="inlineStr">
        <is>
          <t xml:space="preserve"> </t>
        </is>
      </c>
    </row>
    <row r="11">
      <c r="A11" s="4" t="inlineStr">
        <is>
          <t>Gain (loss) from equity method investment</t>
        </is>
      </c>
      <c r="B11" s="4" t="inlineStr">
        <is>
          <t xml:space="preserve"> </t>
        </is>
      </c>
      <c r="C11" s="4" t="inlineStr">
        <is>
          <t xml:space="preserve"> </t>
        </is>
      </c>
      <c r="D11" s="7" t="n">
        <v>-30102</v>
      </c>
      <c r="E11" s="4" t="inlineStr">
        <is>
          <t xml:space="preserve"> </t>
        </is>
      </c>
      <c r="F11" s="6" t="n">
        <v>9386</v>
      </c>
      <c r="G11" s="6" t="n">
        <v>12479</v>
      </c>
    </row>
    <row r="12">
      <c r="A12" s="4" t="inlineStr">
        <is>
          <t>Leap Therapeutic, Inc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equity securities</t>
        </is>
      </c>
      <c r="B14" s="4" t="inlineStr">
        <is>
          <t xml:space="preserve"> </t>
        </is>
      </c>
      <c r="C14" s="7" t="n">
        <v>5000</v>
      </c>
      <c r="D14" s="4" t="inlineStr">
        <is>
          <t xml:space="preserve"> </t>
        </is>
      </c>
      <c r="E14" s="4" t="inlineStr">
        <is>
          <t xml:space="preserve"> </t>
        </is>
      </c>
      <c r="F14" s="4" t="inlineStr">
        <is>
          <t xml:space="preserve"> </t>
        </is>
      </c>
      <c r="G14" s="4" t="inlineStr">
        <is>
          <t xml:space="preserve"> </t>
        </is>
      </c>
    </row>
    <row r="15">
      <c r="A15" s="4" t="inlineStr">
        <is>
          <t>Leap Therapeutic, Inc |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equity securities</t>
        </is>
      </c>
      <c r="B17" s="7" t="n">
        <v>72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iGene (Guangzhou) Co., Ltd. (“BeiGene Guangzho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from equity method investment</t>
        </is>
      </c>
      <c r="B20" s="4" t="inlineStr">
        <is>
          <t xml:space="preserve"> </t>
        </is>
      </c>
      <c r="C20" s="4" t="inlineStr">
        <is>
          <t xml:space="preserve"> </t>
        </is>
      </c>
      <c r="D20" s="4" t="inlineStr">
        <is>
          <t xml:space="preserve"> </t>
        </is>
      </c>
      <c r="E20" s="13" t="n">
        <v>3682</v>
      </c>
      <c r="F20" s="6" t="n">
        <v>-1796</v>
      </c>
      <c r="G20" s="7" t="n">
        <v>-491</v>
      </c>
    </row>
    <row r="21">
      <c r="A21" s="4" t="inlineStr">
        <is>
          <t>GET Biomedical Industry Investment Fund Management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from equity method investment</t>
        </is>
      </c>
      <c r="B23" s="4" t="inlineStr">
        <is>
          <t xml:space="preserve"> </t>
        </is>
      </c>
      <c r="C23" s="4" t="inlineStr">
        <is>
          <t xml:space="preserve"> </t>
        </is>
      </c>
      <c r="D23" s="7" t="n">
        <v>27710</v>
      </c>
      <c r="E23" s="4" t="inlineStr">
        <is>
          <t xml:space="preserve"> </t>
        </is>
      </c>
      <c r="F23" s="7" t="n">
        <v>22955</v>
      </c>
      <c r="G23" s="4" t="inlineStr">
        <is>
          <t xml:space="preserve"> </t>
        </is>
      </c>
    </row>
  </sheetData>
  <mergeCells count="3">
    <mergeCell ref="A1:A2"/>
    <mergeCell ref="B1:C1"/>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Common Stock and Warrants (Details) - Leap Therapeutic, Inc - USD ($) $ in Thousands</t>
        </is>
      </c>
      <c r="B1" s="2" t="inlineStr">
        <is>
          <t>Dec. 31, 2022</t>
        </is>
      </c>
      <c r="C1" s="2" t="inlineStr">
        <is>
          <t>Dec. 31, 2021</t>
        </is>
      </c>
    </row>
    <row r="2">
      <c r="A2" s="4" t="inlineStr">
        <is>
          <t>Fair value of Leap common stock</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Equity securities with readily determinable fair values</t>
        </is>
      </c>
      <c r="B4" s="7" t="n">
        <v>3307</v>
      </c>
      <c r="C4" s="7" t="n">
        <v>23809</v>
      </c>
    </row>
    <row r="5">
      <c r="A5" s="4" t="inlineStr">
        <is>
          <t>Fair value of Leap warrants</t>
        </is>
      </c>
      <c r="B5" s="4" t="inlineStr">
        <is>
          <t xml:space="preserve"> </t>
        </is>
      </c>
      <c r="C5" s="4" t="inlineStr">
        <is>
          <t xml:space="preserve"> </t>
        </is>
      </c>
    </row>
    <row r="6">
      <c r="A6" s="3" t="inlineStr">
        <is>
          <t>Schedule of Investments</t>
        </is>
      </c>
      <c r="B6" s="4" t="inlineStr">
        <is>
          <t xml:space="preserve"> </t>
        </is>
      </c>
      <c r="C6" s="4" t="inlineStr">
        <is>
          <t xml:space="preserve"> </t>
        </is>
      </c>
    </row>
    <row r="7">
      <c r="A7" s="4" t="inlineStr">
        <is>
          <t>Equity securities with readily determinable fair values</t>
        </is>
      </c>
      <c r="B7" s="7" t="n">
        <v>706</v>
      </c>
      <c r="C7" s="7" t="n">
        <v>103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88957</v>
      </c>
      <c r="C3" s="7" t="n">
        <v>78140</v>
      </c>
    </row>
    <row r="4">
      <c r="A4" s="4" t="inlineStr">
        <is>
          <t>Work in process</t>
        </is>
      </c>
      <c r="B4" s="6" t="n">
        <v>20886</v>
      </c>
      <c r="C4" s="6" t="n">
        <v>9397</v>
      </c>
    </row>
    <row r="5">
      <c r="A5" s="4" t="inlineStr">
        <is>
          <t>Finished goods</t>
        </is>
      </c>
      <c r="B5" s="6" t="n">
        <v>172503</v>
      </c>
      <c r="C5" s="6" t="n">
        <v>155089</v>
      </c>
    </row>
    <row r="6">
      <c r="A6" s="4" t="inlineStr">
        <is>
          <t>Total inventories</t>
        </is>
      </c>
      <c r="B6" s="7" t="n">
        <v>282346</v>
      </c>
      <c r="C6" s="7" t="n">
        <v>2426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8"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Manufacturing Facility in Guangzhou, China (Details)</t>
        </is>
      </c>
      <c r="F1" s="2" t="inlineStr">
        <is>
          <t>1 Months Ended</t>
        </is>
      </c>
      <c r="J1" s="2" t="inlineStr">
        <is>
          <t>12 Months Ended</t>
        </is>
      </c>
    </row>
    <row r="2">
      <c r="B2" s="2" t="inlineStr">
        <is>
          <t>Oct. 10, 2022 USD ($)</t>
        </is>
      </c>
      <c r="C2" s="2" t="inlineStr">
        <is>
          <t>Oct. 10, 2022 CNY (¥)</t>
        </is>
      </c>
      <c r="D2" s="2" t="inlineStr">
        <is>
          <t>Oct. 09, 2021 USD ($)</t>
        </is>
      </c>
      <c r="E2" s="2" t="inlineStr">
        <is>
          <t>Oct. 08, 2021 option</t>
        </is>
      </c>
      <c r="F2" s="2" t="inlineStr">
        <is>
          <t>Oct. 31, 2020 USD ($)</t>
        </is>
      </c>
      <c r="G2" s="2" t="inlineStr">
        <is>
          <t>Sep. 30, 2020 USD ($)</t>
        </is>
      </c>
      <c r="H2" s="2" t="inlineStr">
        <is>
          <t>Sep. 30, 2020 CNY (¥)</t>
        </is>
      </c>
      <c r="I2" s="2" t="inlineStr">
        <is>
          <t>Mar. 31, 2017 CNY (¥) asset</t>
        </is>
      </c>
      <c r="J2" s="2" t="inlineStr">
        <is>
          <t>Dec. 31, 2022 USD ($)</t>
        </is>
      </c>
      <c r="K2" s="2" t="inlineStr">
        <is>
          <t>Dec. 31, 2021 USD ($)</t>
        </is>
      </c>
      <c r="L2" s="2" t="inlineStr">
        <is>
          <t>Dec. 31, 2020 USD ($)</t>
        </is>
      </c>
      <c r="M2" s="2" t="inlineStr">
        <is>
          <t>Dec. 31, 2022 CNY (¥)</t>
        </is>
      </c>
      <c r="N2" s="2" t="inlineStr">
        <is>
          <t>Sep. 30, 2020 CNY (¥)</t>
        </is>
      </c>
      <c r="O2" s="2" t="inlineStr">
        <is>
          <t>Sep. 28, 2020 USD ($)</t>
        </is>
      </c>
      <c r="P2" s="2" t="inlineStr">
        <is>
          <t>Sep. 28, 2020 CNY (¥)</t>
        </is>
      </c>
      <c r="Q2" s="2" t="inlineStr">
        <is>
          <t>Dec. 31, 2019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quisition of joint venture (JV) minor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8715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383355000</v>
      </c>
      <c r="K5" s="7" t="n">
        <v>6132563000</v>
      </c>
      <c r="L5" s="6" t="n">
        <v>3803281000</v>
      </c>
      <c r="M5" s="4" t="inlineStr">
        <is>
          <t xml:space="preserve"> </t>
        </is>
      </c>
      <c r="N5" s="4" t="inlineStr">
        <is>
          <t xml:space="preserve"> </t>
        </is>
      </c>
      <c r="O5" s="4" t="inlineStr">
        <is>
          <t xml:space="preserve"> </t>
        </is>
      </c>
      <c r="P5" s="4" t="inlineStr">
        <is>
          <t xml:space="preserve"> </t>
        </is>
      </c>
      <c r="Q5" s="7" t="n">
        <v>940461000</v>
      </c>
    </row>
    <row r="6">
      <c r="A6" s="4" t="inlineStr">
        <is>
          <t>Proceeds from long-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372000</v>
      </c>
      <c r="K6" s="6" t="n">
        <v>16838000</v>
      </c>
      <c r="L6" s="6" t="n">
        <v>110208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 of shor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7081000</v>
      </c>
      <c r="K7" s="6" t="n">
        <v>321754000</v>
      </c>
      <c r="L7" s="6" t="n">
        <v>12247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n- 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quisition of joint venture (JV) minori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116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c r="M11" s="4" t="inlineStr">
        <is>
          <t xml:space="preserve"> </t>
        </is>
      </c>
      <c r="N11" s="4" t="inlineStr">
        <is>
          <t xml:space="preserve"> </t>
        </is>
      </c>
      <c r="O11" s="4" t="inlineStr">
        <is>
          <t xml:space="preserve"> </t>
        </is>
      </c>
      <c r="P11" s="4" t="inlineStr">
        <is>
          <t xml:space="preserve"> </t>
        </is>
      </c>
      <c r="Q11" s="6" t="n">
        <v>16150000</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quisition of joint venture (JV) minor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599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83355000</v>
      </c>
      <c r="K15" s="7" t="n">
        <v>6132563000</v>
      </c>
      <c r="L15" s="7" t="n">
        <v>3803281000</v>
      </c>
      <c r="M15" s="4" t="inlineStr">
        <is>
          <t xml:space="preserve"> </t>
        </is>
      </c>
      <c r="N15" s="4" t="inlineStr">
        <is>
          <t xml:space="preserve"> </t>
        </is>
      </c>
      <c r="O15" s="4" t="inlineStr">
        <is>
          <t xml:space="preserve"> </t>
        </is>
      </c>
      <c r="P15" s="4" t="inlineStr">
        <is>
          <t xml:space="preserve"> </t>
        </is>
      </c>
      <c r="Q15" s="7" t="n">
        <v>924311000</v>
      </c>
    </row>
    <row r="16">
      <c r="A16" s="4" t="inlineStr">
        <is>
          <t>Zhuhai Hillhouse (the "Related Party Loan")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7" t="n">
        <v>58912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3" t="n">
        <v>400000000</v>
      </c>
      <c r="O18" s="4" t="inlineStr">
        <is>
          <t xml:space="preserve"> </t>
        </is>
      </c>
      <c r="P18" s="4" t="inlineStr">
        <is>
          <t xml:space="preserve"> </t>
        </is>
      </c>
      <c r="Q18" s="4" t="inlineStr">
        <is>
          <t xml:space="preserve"> </t>
        </is>
      </c>
    </row>
    <row r="19">
      <c r="A19" s="4" t="inlineStr">
        <is>
          <t>Senior Loan | China Minsheng Bank (the "Senior Loan")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tension options (option) | option</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12 months</t>
        </is>
      </c>
      <c r="F22" s="4" t="inlineStr">
        <is>
          <t xml:space="preserve"> </t>
        </is>
      </c>
      <c r="G22" s="4" t="inlineStr">
        <is>
          <t>12 months</t>
        </is>
      </c>
      <c r="H22" s="4" t="inlineStr">
        <is>
          <t>12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nior loan Reserved For JV Purchase | China Minsheng Bank (the "Senior Loan")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7" t="n">
        <v>12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orking Capital | China Minsheng Bank (the "Senior Loan")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6" t="n">
        <v>8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JV Share Repurchase | Acquisition Facility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long-term loan</t>
        </is>
      </c>
      <c r="B31" s="4" t="inlineStr">
        <is>
          <t xml:space="preserve"> </t>
        </is>
      </c>
      <c r="C31" s="4" t="inlineStr">
        <is>
          <t xml:space="preserve"> </t>
        </is>
      </c>
      <c r="D31" s="4" t="inlineStr">
        <is>
          <t xml:space="preserve"> </t>
        </is>
      </c>
      <c r="E31" s="4" t="inlineStr">
        <is>
          <t xml:space="preserve"> </t>
        </is>
      </c>
      <c r="F31" s="7" t="n">
        <v>11832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V Share Repurchase | Working Capital Facility | 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long-term loan</t>
        </is>
      </c>
      <c r="B34" s="4" t="inlineStr">
        <is>
          <t xml:space="preserve"> </t>
        </is>
      </c>
      <c r="C34" s="4" t="inlineStr">
        <is>
          <t xml:space="preserve"> </t>
        </is>
      </c>
      <c r="D34" s="4" t="inlineStr">
        <is>
          <t xml:space="preserve"> </t>
        </is>
      </c>
      <c r="E34" s="4" t="inlineStr">
        <is>
          <t xml:space="preserve"> </t>
        </is>
      </c>
      <c r="F34" s="7" t="n">
        <v>8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Junior Loan General Corporate Use | Zhuhai Hillhouse (the "Related Party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of Credit</t>
        </is>
      </c>
      <c r="B37" s="4" t="inlineStr">
        <is>
          <t xml:space="preserve"> </t>
        </is>
      </c>
      <c r="C37" s="4" t="inlineStr">
        <is>
          <t xml:space="preserve"> </t>
        </is>
      </c>
      <c r="D37" s="4" t="inlineStr">
        <is>
          <t xml:space="preserve"> </t>
        </is>
      </c>
      <c r="E37" s="4" t="inlineStr">
        <is>
          <t xml:space="preserve"> </t>
        </is>
      </c>
      <c r="F37" s="4" t="inlineStr">
        <is>
          <t xml:space="preserve"> </t>
        </is>
      </c>
      <c r="G37" s="6" t="n">
        <v>1472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holder loan</t>
        </is>
      </c>
      <c r="B38" s="4" t="inlineStr">
        <is>
          <t xml:space="preserve"> </t>
        </is>
      </c>
      <c r="C38" s="4" t="inlineStr">
        <is>
          <t xml:space="preserve"> </t>
        </is>
      </c>
      <c r="D38" s="4" t="inlineStr">
        <is>
          <t xml:space="preserve"> </t>
        </is>
      </c>
      <c r="E38" s="4" t="inlineStr">
        <is>
          <t xml:space="preserve"> </t>
        </is>
      </c>
      <c r="F38" s="4" t="inlineStr">
        <is>
          <t xml:space="preserve"> </t>
        </is>
      </c>
      <c r="G38" s="6" t="n">
        <v>15693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Junior Loan General Corporate Use | Zhuhai Hillhouse (the "Related Party Loan") |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chedule of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0000000</v>
      </c>
      <c r="O41" s="4" t="inlineStr">
        <is>
          <t xml:space="preserve"> </t>
        </is>
      </c>
      <c r="P41" s="4" t="inlineStr">
        <is>
          <t xml:space="preserve"> </t>
        </is>
      </c>
      <c r="Q41" s="4" t="inlineStr">
        <is>
          <t xml:space="preserve"> </t>
        </is>
      </c>
    </row>
    <row r="42">
      <c r="A42" s="4" t="inlineStr">
        <is>
          <t>Shareholder loa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0000000</v>
      </c>
      <c r="O42" s="4" t="inlineStr">
        <is>
          <t xml:space="preserve"> </t>
        </is>
      </c>
      <c r="P42" s="4" t="inlineStr">
        <is>
          <t xml:space="preserve"> </t>
        </is>
      </c>
      <c r="Q42" s="4" t="inlineStr">
        <is>
          <t xml:space="preserve"> </t>
        </is>
      </c>
    </row>
    <row r="43">
      <c r="A43" s="4" t="inlineStr">
        <is>
          <t>Short-term debt September 24, 2020 | China Minsheng Bank (the "Senior Loan")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chedu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6" t="n">
        <v>200000000</v>
      </c>
      <c r="H45" s="4" t="inlineStr">
        <is>
          <t xml:space="preserve"> </t>
        </is>
      </c>
      <c r="I45" s="4" t="inlineStr">
        <is>
          <t xml:space="preserve"> </t>
        </is>
      </c>
      <c r="J45" s="7" t="n">
        <v>20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long-term loan</t>
        </is>
      </c>
      <c r="B46" s="7" t="n">
        <v>150000000</v>
      </c>
      <c r="C46" s="4" t="inlineStr">
        <is>
          <t xml:space="preserve"> </t>
        </is>
      </c>
      <c r="D46" s="7" t="n">
        <v>2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payment of short-term loans</t>
        </is>
      </c>
      <c r="B47" s="6" t="n">
        <v>200000000</v>
      </c>
      <c r="C47" s="4" t="inlineStr">
        <is>
          <t xml:space="preserve"> </t>
        </is>
      </c>
      <c r="D47" s="7" t="n">
        <v>1983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ort-term debt September 24, 2020 | Zhuhai Hillhouse (the "Related Party Loan") |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3" t="n">
        <v>500000</v>
      </c>
      <c r="N50" s="4" t="inlineStr">
        <is>
          <t xml:space="preserve"> </t>
        </is>
      </c>
      <c r="O50" s="4" t="inlineStr">
        <is>
          <t xml:space="preserve"> </t>
        </is>
      </c>
      <c r="P50" s="4" t="inlineStr">
        <is>
          <t xml:space="preserve"> </t>
        </is>
      </c>
      <c r="Q50" s="4" t="inlineStr">
        <is>
          <t xml:space="preserve"> </t>
        </is>
      </c>
    </row>
    <row r="51">
      <c r="A51" s="4" t="inlineStr">
        <is>
          <t>Repayment of short-term loans</t>
        </is>
      </c>
      <c r="B51" s="7" t="n">
        <v>13980000</v>
      </c>
      <c r="C51" s="13" t="n">
        <v>1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nior Notes | Senior Loan | China Minsheng Bank (the "Senior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chedule of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4" t="inlineStr">
        <is>
          <t xml:space="preserve"> </t>
        </is>
      </c>
      <c r="G54" s="6" t="n">
        <v>2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Junior Notes | Related Party Loan | Zhuhai Hillhouse (the "Related Party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chedule of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6" t="n">
        <v>7364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500000000</v>
      </c>
      <c r="O57" s="4" t="inlineStr">
        <is>
          <t xml:space="preserve"> </t>
        </is>
      </c>
      <c r="P57" s="4" t="inlineStr">
        <is>
          <t xml:space="preserve"> </t>
        </is>
      </c>
      <c r="Q57" s="4" t="inlineStr">
        <is>
          <t xml:space="preserve"> </t>
        </is>
      </c>
    </row>
    <row r="58">
      <c r="A58" s="4" t="inlineStr">
        <is>
          <t>BeiGene (Hong Kong) Co., Limited. (BeiGene H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chedule of 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capital contribution, agreed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2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inimum number of biologics assets to be contributed | ass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eiGene (Hong Kong) Co., Limited. (BeiGene HK) | BeiGene Biologics Co., Ltd. (BeiGene Biologi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chedule of 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wnership percentage immediately after transaction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9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ayment to acquire interest in JV</t>
        </is>
      </c>
      <c r="B65" s="4" t="inlineStr">
        <is>
          <t xml:space="preserve"> </t>
        </is>
      </c>
      <c r="C65" s="4" t="inlineStr">
        <is>
          <t xml:space="preserve"> </t>
        </is>
      </c>
      <c r="D65" s="4" t="inlineStr">
        <is>
          <t xml:space="preserve"> </t>
        </is>
      </c>
      <c r="E65" s="4" t="inlineStr">
        <is>
          <t xml:space="preserve"> </t>
        </is>
      </c>
      <c r="F65" s="4" t="inlineStr">
        <is>
          <t xml:space="preserve"> </t>
        </is>
      </c>
      <c r="G65" s="7" t="n">
        <v>28723000</v>
      </c>
      <c r="H65" s="13" t="n">
        <v>195262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wnership percentage (as a percent)</t>
        </is>
      </c>
      <c r="B66" s="4" t="inlineStr">
        <is>
          <t xml:space="preserve"> </t>
        </is>
      </c>
      <c r="C66" s="4" t="inlineStr">
        <is>
          <t xml:space="preserve"> </t>
        </is>
      </c>
      <c r="D66" s="4" t="inlineStr">
        <is>
          <t xml:space="preserve"> </t>
        </is>
      </c>
      <c r="E66" s="4" t="inlineStr">
        <is>
          <t xml:space="preserve"> </t>
        </is>
      </c>
      <c r="F66" s="4" t="inlineStr">
        <is>
          <t xml:space="preserve"> </t>
        </is>
      </c>
      <c r="G66" s="11" t="n">
        <v>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1</v>
      </c>
      <c r="O66" s="4" t="inlineStr">
        <is>
          <t xml:space="preserve"> </t>
        </is>
      </c>
      <c r="P66" s="4" t="inlineStr">
        <is>
          <t xml:space="preserve"> </t>
        </is>
      </c>
      <c r="Q66" s="4" t="inlineStr">
        <is>
          <t xml:space="preserve"> </t>
        </is>
      </c>
    </row>
    <row r="67">
      <c r="A67" s="4" t="inlineStr">
        <is>
          <t>BeiGene (Hong Kong) Co., Limited. (BeiGene HK) | BeiGene (Shanghai) Co., Ltd. (“BeiGene Shangha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chedule of 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wnership percentage immediately after transaction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9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wnership percentage immediately before transaction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eiGene Biologics Co., Ltd. (BeiGene Biologics) | Convertible debt instrument | Shareholder Loan | Inves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chedule of Equity Metho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ace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3" t="n">
        <v>9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eiGene Biologics Co., Ltd. (BeiGene Biologics) | Loans Payable | Shareholder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chedule of 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132061000</v>
      </c>
      <c r="P76" s="13" t="n">
        <v>900000000</v>
      </c>
      <c r="Q76" s="4" t="inlineStr">
        <is>
          <t xml:space="preserve"> </t>
        </is>
      </c>
    </row>
    <row r="77">
      <c r="A77" s="4" t="inlineStr">
        <is>
          <t>Debt instrument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36558000</v>
      </c>
      <c r="P77" s="13" t="n">
        <v>249140000</v>
      </c>
      <c r="Q77" s="4" t="inlineStr">
        <is>
          <t xml:space="preserve"> </t>
        </is>
      </c>
    </row>
    <row r="78">
      <c r="A78" s="4" t="inlineStr">
        <is>
          <t>G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chedule of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ash capital contribution, agreed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3" t="n">
        <v>1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ET | BeiGene Biologics Co., Ltd. (BeiGene Biologic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chedule of Equity Method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inority interest in investment (as a percent)</t>
        </is>
      </c>
      <c r="B83" s="4" t="inlineStr">
        <is>
          <t xml:space="preserve"> </t>
        </is>
      </c>
      <c r="C83" s="4" t="inlineStr">
        <is>
          <t xml:space="preserve"> </t>
        </is>
      </c>
      <c r="D83" s="4" t="inlineStr">
        <is>
          <t xml:space="preserve"> </t>
        </is>
      </c>
      <c r="E83" s="4" t="inlineStr">
        <is>
          <t xml:space="preserve"> </t>
        </is>
      </c>
      <c r="F83" s="4" t="inlineStr">
        <is>
          <t xml:space="preserve"> </t>
        </is>
      </c>
      <c r="G83" s="11" t="n">
        <v>0.05</v>
      </c>
      <c r="H83" s="4" t="inlineStr">
        <is>
          <t xml:space="preserve"> </t>
        </is>
      </c>
      <c r="I83" s="11" t="n">
        <v>0.05</v>
      </c>
      <c r="J83" s="4" t="inlineStr">
        <is>
          <t xml:space="preserve"> </t>
        </is>
      </c>
      <c r="K83" s="4" t="inlineStr">
        <is>
          <t xml:space="preserve"> </t>
        </is>
      </c>
      <c r="L83" s="4" t="inlineStr">
        <is>
          <t xml:space="preserve"> </t>
        </is>
      </c>
      <c r="M83" s="4" t="inlineStr">
        <is>
          <t xml:space="preserve"> </t>
        </is>
      </c>
      <c r="N83" s="11" t="n">
        <v>0.05</v>
      </c>
      <c r="O83" s="4" t="inlineStr">
        <is>
          <t xml:space="preserve"> </t>
        </is>
      </c>
      <c r="P83" s="4" t="inlineStr">
        <is>
          <t xml:space="preserve"> </t>
        </is>
      </c>
      <c r="Q83" s="4" t="inlineStr">
        <is>
          <t xml:space="preserve"> </t>
        </is>
      </c>
    </row>
  </sheetData>
  <mergeCells count="5">
    <mergeCell ref="A1:A2"/>
    <mergeCell ref="B1:C1"/>
    <mergeCell ref="F1:I1"/>
    <mergeCell ref="J1:L1"/>
    <mergeCell ref="O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14" customWidth="1" min="2" max="2"/>
  </cols>
  <sheetData>
    <row r="1">
      <c r="A1" s="1" t="inlineStr">
        <is>
          <t>Leases - Narratives (Details)</t>
        </is>
      </c>
      <c r="B1" s="2" t="inlineStr">
        <is>
          <t>Dec. 31, 2022</t>
        </is>
      </c>
    </row>
    <row r="2">
      <c r="A2" s="4" t="inlineStr">
        <is>
          <t>Building</t>
        </is>
      </c>
      <c r="B2" s="4" t="inlineStr">
        <is>
          <t xml:space="preserve"> </t>
        </is>
      </c>
    </row>
    <row r="3">
      <c r="A3" s="3" t="inlineStr">
        <is>
          <t>Lessee, Lease, Description</t>
        </is>
      </c>
      <c r="B3" s="4" t="inlineStr">
        <is>
          <t xml:space="preserve"> </t>
        </is>
      </c>
    </row>
    <row r="4">
      <c r="A4" s="4" t="inlineStr">
        <is>
          <t>Contract term (years)</t>
        </is>
      </c>
      <c r="B4" s="4" t="inlineStr">
        <is>
          <t>5 years</t>
        </is>
      </c>
    </row>
    <row r="5">
      <c r="A5" s="4" t="inlineStr">
        <is>
          <t>Land | Manufacturing Facility in Guangzhou</t>
        </is>
      </c>
      <c r="B5" s="4" t="inlineStr">
        <is>
          <t xml:space="preserve"> </t>
        </is>
      </c>
    </row>
    <row r="6">
      <c r="A6" s="3" t="inlineStr">
        <is>
          <t>Lessee, Lease, Description</t>
        </is>
      </c>
      <c r="B6" s="4" t="inlineStr">
        <is>
          <t xml:space="preserve"> </t>
        </is>
      </c>
    </row>
    <row r="7">
      <c r="A7" s="4" t="inlineStr">
        <is>
          <t>Contract term (years)</t>
        </is>
      </c>
      <c r="B7" s="4" t="inlineStr">
        <is>
          <t>50 years</t>
        </is>
      </c>
    </row>
    <row r="8">
      <c r="A8" s="4" t="inlineStr">
        <is>
          <t>Land | Office Facility In Changping</t>
        </is>
      </c>
      <c r="B8" s="4" t="inlineStr">
        <is>
          <t xml:space="preserve"> </t>
        </is>
      </c>
    </row>
    <row r="9">
      <c r="A9" s="3" t="inlineStr">
        <is>
          <t>Lessee, Lease, Description</t>
        </is>
      </c>
      <c r="B9" s="4" t="inlineStr">
        <is>
          <t xml:space="preserve"> </t>
        </is>
      </c>
    </row>
    <row r="10">
      <c r="A10" s="4" t="inlineStr">
        <is>
          <t>Contract term (years)</t>
        </is>
      </c>
      <c r="B10" s="4" t="inlineStr">
        <is>
          <t>36 years</t>
        </is>
      </c>
    </row>
    <row r="11">
      <c r="A11" s="4" t="inlineStr">
        <is>
          <t>Land | Manufacturing Facility in Suzhou</t>
        </is>
      </c>
      <c r="B11" s="4" t="inlineStr">
        <is>
          <t xml:space="preserve"> </t>
        </is>
      </c>
    </row>
    <row r="12">
      <c r="A12" s="3" t="inlineStr">
        <is>
          <t>Lessee, Lease, Description</t>
        </is>
      </c>
      <c r="B12" s="4" t="inlineStr">
        <is>
          <t xml:space="preserve"> </t>
        </is>
      </c>
    </row>
    <row r="13">
      <c r="A13" s="4" t="inlineStr">
        <is>
          <t>Contract term (years)</t>
        </is>
      </c>
      <c r="B13" s="4" t="inlineStr">
        <is>
          <t>3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5938</v>
      </c>
      <c r="C4" s="7" t="n">
        <v>22536</v>
      </c>
      <c r="D4" s="7" t="n">
        <v>18271</v>
      </c>
    </row>
    <row r="5">
      <c r="A5" s="4" t="inlineStr">
        <is>
          <t>Variable lease cost</t>
        </is>
      </c>
      <c r="B5" s="6" t="n">
        <v>6834</v>
      </c>
      <c r="C5" s="6" t="n">
        <v>4892</v>
      </c>
      <c r="D5" s="6" t="n">
        <v>2465</v>
      </c>
    </row>
    <row r="6">
      <c r="A6" s="4" t="inlineStr">
        <is>
          <t>Short-term lease cost</t>
        </is>
      </c>
      <c r="B6" s="6" t="n">
        <v>1299</v>
      </c>
      <c r="C6" s="6" t="n">
        <v>1823</v>
      </c>
      <c r="D6" s="6" t="n">
        <v>1018</v>
      </c>
    </row>
    <row r="7">
      <c r="A7" s="4" t="inlineStr">
        <is>
          <t>Total lease cost</t>
        </is>
      </c>
      <c r="B7" s="7" t="n">
        <v>34071</v>
      </c>
      <c r="C7" s="7" t="n">
        <v>29251</v>
      </c>
      <c r="D7" s="7" t="n">
        <v>217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BeiGene, Ltd. (the "Company", "BeiGene", "it", "its") is a global biotechnology company that is developing and commercializing innovative affordable oncology medicines to improve treatment outcomes and access for patients worldwide. The Company currently has three approved medicines that were discovered and developed in its own labs, including BRUKINSA ® , a small molecule inhibitor of Bruton’s Tyrosine Kinase (BTK) for the treatment of various blood cancers; tislelizumab, an anti-PD-1 antibody immunotherapy for the treatment of various solid tumor and blood cancers; and pamiparib, a selective small molecule inhibitor of PARP1 and PARP2. The Company has obtained approvals to market BRUKINSA in the United States, the People's Republic of China (China or the PRC), the European Union (EU), the United Kingdom ("UK"), Canada, Australia and additional international markets, and tislelizumab and pamiparib in China. By leveraging its China commercial capabilities, the Company has in-licensed the rights to distribute 13 approved medicines for the China market. Supported by its global clinical development and commercial capabilities, the Company has entered into collaborations with world-leading biopharmaceutical companies such as Amgen Inc. ("Amgen") and Novartis Pharma AG ("Novartis") to develop and commercialize innovative medicines. The Company is committed to advancing best and first-in-class clinical candidates internally or with like-minded partners to develop impactful and affordable medicines for patients across the globe. Its internal clinical development capabilities are deep, including a more than 2,700-person global clinical development and medical affairs team that is running close to 80 ongoing or planned clinical trials in over 50 medicines and drug candidates. This includes more than 30 pivotal or potentially registration-enabling trials across its portfolio, including three internally discovered, approved medicines. The Company has enrolled in its clinical trials more than 18,000 subjects, of which approximately one-half have been outside of China. The Company has built, and is expanding, its internal manufacturing capabilities, through its state-of-the-art biologic and small molecule manufacturing facilities in China to support current and potential future demand of its medicines, and is building a commercial-stage biologics manufacturing and clinical R&amp;D center in New Jersey. The Company also works with high quality contract manufacturing organizations ("CMOs") to manufacture its internally developed clinical and commercial products. Since its inception in 2010, the Company has become a fully integrated global organization of over 9,000 employees in 29 countries and regions, including the United States, China, Europe and Austral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Dec. 31, 2022</t>
        </is>
      </c>
      <c r="C1" s="2" t="inlineStr">
        <is>
          <t>Dec. 31, 2021</t>
        </is>
      </c>
    </row>
    <row r="2">
      <c r="A2" s="3" t="inlineStr">
        <is>
          <t>Lessee, Lease, Description</t>
        </is>
      </c>
      <c r="B2" s="4" t="inlineStr">
        <is>
          <t xml:space="preserve"> </t>
        </is>
      </c>
      <c r="C2" s="4" t="inlineStr">
        <is>
          <t xml:space="preserve"> </t>
        </is>
      </c>
    </row>
    <row r="3">
      <c r="A3" s="4" t="inlineStr">
        <is>
          <t>Total operating lease right-of-use assets</t>
        </is>
      </c>
      <c r="B3" s="7" t="n">
        <v>109960</v>
      </c>
      <c r="C3" s="7" t="n">
        <v>117431</v>
      </c>
    </row>
    <row r="4">
      <c r="A4" s="4" t="inlineStr">
        <is>
          <t>Current portion of operating lease liabilities</t>
        </is>
      </c>
      <c r="B4" s="6" t="n">
        <v>24041</v>
      </c>
      <c r="C4" s="6" t="n">
        <v>21925</v>
      </c>
    </row>
    <row r="5">
      <c r="A5" s="4" t="inlineStr">
        <is>
          <t>Operating lease liabilities, non-current portion</t>
        </is>
      </c>
      <c r="B5" s="6" t="n">
        <v>34517</v>
      </c>
      <c r="C5" s="6" t="n">
        <v>43041</v>
      </c>
    </row>
    <row r="6">
      <c r="A6" s="4" t="inlineStr">
        <is>
          <t>Total lease liabilities</t>
        </is>
      </c>
      <c r="B6" s="6" t="n">
        <v>58558</v>
      </c>
      <c r="C6" s="6" t="n">
        <v>64966</v>
      </c>
    </row>
    <row r="7">
      <c r="A7" s="4" t="inlineStr">
        <is>
          <t>Operating lease right-of-use asset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Total operating lease right-of-use assets</t>
        </is>
      </c>
      <c r="B9" s="6" t="n">
        <v>56008</v>
      </c>
      <c r="C9" s="6" t="n">
        <v>60762</v>
      </c>
    </row>
    <row r="10">
      <c r="A10" s="4" t="inlineStr">
        <is>
          <t>Land use rights, net</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Total operating lease right-of-use assets</t>
        </is>
      </c>
      <c r="B12" s="7" t="n">
        <v>53952</v>
      </c>
      <c r="C12" s="7" t="n">
        <v>566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Operating Lease Liabilities, Payments Due</t>
        </is>
      </c>
      <c r="B2" s="4" t="inlineStr">
        <is>
          <t xml:space="preserve"> </t>
        </is>
      </c>
      <c r="C2" s="4" t="inlineStr">
        <is>
          <t xml:space="preserve"> </t>
        </is>
      </c>
    </row>
    <row r="3">
      <c r="A3" s="4" t="inlineStr">
        <is>
          <t>Year ending December 31, 2023</t>
        </is>
      </c>
      <c r="B3" s="7" t="n">
        <v>26278</v>
      </c>
      <c r="C3" s="4" t="inlineStr">
        <is>
          <t xml:space="preserve"> </t>
        </is>
      </c>
    </row>
    <row r="4">
      <c r="A4" s="4" t="inlineStr">
        <is>
          <t>Year ending December 31, 2024</t>
        </is>
      </c>
      <c r="B4" s="6" t="n">
        <v>21647</v>
      </c>
      <c r="C4" s="4" t="inlineStr">
        <is>
          <t xml:space="preserve"> </t>
        </is>
      </c>
    </row>
    <row r="5">
      <c r="A5" s="4" t="inlineStr">
        <is>
          <t>Year ending December 31, 2025</t>
        </is>
      </c>
      <c r="B5" s="6" t="n">
        <v>11312</v>
      </c>
      <c r="C5" s="4" t="inlineStr">
        <is>
          <t xml:space="preserve"> </t>
        </is>
      </c>
    </row>
    <row r="6">
      <c r="A6" s="4" t="inlineStr">
        <is>
          <t>Year ending December 31, 2026</t>
        </is>
      </c>
      <c r="B6" s="6" t="n">
        <v>2821</v>
      </c>
      <c r="C6" s="4" t="inlineStr">
        <is>
          <t xml:space="preserve"> </t>
        </is>
      </c>
    </row>
    <row r="7">
      <c r="A7" s="4" t="inlineStr">
        <is>
          <t>Year ending December 31, 2027</t>
        </is>
      </c>
      <c r="B7" s="6" t="n">
        <v>966</v>
      </c>
      <c r="C7" s="4" t="inlineStr">
        <is>
          <t xml:space="preserve"> </t>
        </is>
      </c>
    </row>
    <row r="8">
      <c r="A8" s="4" t="inlineStr">
        <is>
          <t>Total lease payments</t>
        </is>
      </c>
      <c r="B8" s="6" t="n">
        <v>63024</v>
      </c>
      <c r="C8" s="4" t="inlineStr">
        <is>
          <t xml:space="preserve"> </t>
        </is>
      </c>
    </row>
    <row r="9">
      <c r="A9" s="4" t="inlineStr">
        <is>
          <t>Less imputed interest</t>
        </is>
      </c>
      <c r="B9" s="6" t="n">
        <v>-4466</v>
      </c>
      <c r="C9" s="4" t="inlineStr">
        <is>
          <t xml:space="preserve"> </t>
        </is>
      </c>
    </row>
    <row r="10">
      <c r="A10" s="4" t="inlineStr">
        <is>
          <t>Total lease liabilities</t>
        </is>
      </c>
      <c r="B10" s="7" t="n">
        <v>58558</v>
      </c>
      <c r="C10" s="7" t="n">
        <v>649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7" t="n">
        <v>28064</v>
      </c>
      <c r="C4" s="7" t="n">
        <v>19962</v>
      </c>
      <c r="D4" s="7" t="n">
        <v>17571</v>
      </c>
    </row>
    <row r="5">
      <c r="A5" s="4" t="inlineStr">
        <is>
          <t>ROU assets obtained in exchange for new operating lease liabilities</t>
        </is>
      </c>
      <c r="B5" s="7" t="n">
        <v>22278</v>
      </c>
      <c r="C5" s="7" t="n">
        <v>37454</v>
      </c>
      <c r="D5" s="7" t="n">
        <v>17634</v>
      </c>
    </row>
    <row r="6">
      <c r="A6" s="4" t="inlineStr">
        <is>
          <t>Weighted-average remaining lease term (years)</t>
        </is>
      </c>
      <c r="B6" s="4" t="inlineStr">
        <is>
          <t>3 years</t>
        </is>
      </c>
      <c r="C6" s="4" t="inlineStr">
        <is>
          <t>3 years</t>
        </is>
      </c>
      <c r="D6" s="4" t="inlineStr">
        <is>
          <t xml:space="preserve"> </t>
        </is>
      </c>
    </row>
    <row r="7">
      <c r="A7" s="4" t="inlineStr">
        <is>
          <t>Weighted-average discount rate</t>
        </is>
      </c>
      <c r="B7" s="10" t="n">
        <v>0.0576</v>
      </c>
      <c r="C7" s="10" t="n">
        <v>0.0515</v>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Tabular Disclosure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at cost</t>
        </is>
      </c>
      <c r="B3" s="7" t="n">
        <v>723789</v>
      </c>
      <c r="C3" s="7" t="n">
        <v>525048</v>
      </c>
    </row>
    <row r="4">
      <c r="A4" s="4" t="inlineStr">
        <is>
          <t>Less: Accumulated depreciation</t>
        </is>
      </c>
      <c r="B4" s="6" t="n">
        <v>-171470</v>
      </c>
      <c r="C4" s="6" t="n">
        <v>-124286</v>
      </c>
    </row>
    <row r="5">
      <c r="A5" s="4" t="inlineStr">
        <is>
          <t>Construction in progress</t>
        </is>
      </c>
      <c r="B5" s="6" t="n">
        <v>293627</v>
      </c>
      <c r="C5" s="6" t="n">
        <v>186843</v>
      </c>
    </row>
    <row r="6">
      <c r="A6" s="4" t="inlineStr">
        <is>
          <t>Property, plant and equipment, net</t>
        </is>
      </c>
      <c r="B6" s="6" t="n">
        <v>845946</v>
      </c>
      <c r="C6" s="6" t="n">
        <v>587605</v>
      </c>
    </row>
    <row r="7">
      <c r="A7" s="4" t="inlineStr">
        <is>
          <t>Land</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at cost</t>
        </is>
      </c>
      <c r="B9" s="6" t="n">
        <v>65485</v>
      </c>
      <c r="C9" s="6" t="n">
        <v>65485</v>
      </c>
    </row>
    <row r="10">
      <c r="A10" s="4" t="inlineStr">
        <is>
          <t>Laboratory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at cost</t>
        </is>
      </c>
      <c r="B12" s="6" t="n">
        <v>158908</v>
      </c>
      <c r="C12" s="6" t="n">
        <v>118203</v>
      </c>
    </row>
    <row r="13">
      <c r="A13" s="4" t="inlineStr">
        <is>
          <t>Construction in progress</t>
        </is>
      </c>
      <c r="B13" s="6" t="n">
        <v>12256</v>
      </c>
      <c r="C13" s="6" t="n">
        <v>17178</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at cost</t>
        </is>
      </c>
      <c r="B16" s="6" t="n">
        <v>53786</v>
      </c>
      <c r="C16" s="6" t="n">
        <v>50288</v>
      </c>
    </row>
    <row r="17">
      <c r="A17" s="4" t="inlineStr">
        <is>
          <t>Building</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at cost</t>
        </is>
      </c>
      <c r="B19" s="6" t="n">
        <v>222448</v>
      </c>
      <c r="C19" s="6" t="n">
        <v>144083</v>
      </c>
    </row>
    <row r="20">
      <c r="A20" s="4" t="inlineStr">
        <is>
          <t>Construction in progress</t>
        </is>
      </c>
      <c r="B20" s="6" t="n">
        <v>224392</v>
      </c>
      <c r="C20" s="6" t="n">
        <v>90229</v>
      </c>
    </row>
    <row r="21">
      <c r="A21" s="4" t="inlineStr">
        <is>
          <t>Manufacturing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at cost</t>
        </is>
      </c>
      <c r="B23" s="6" t="n">
        <v>175679</v>
      </c>
      <c r="C23" s="6" t="n">
        <v>119585</v>
      </c>
    </row>
    <row r="24">
      <c r="A24" s="4" t="inlineStr">
        <is>
          <t>Construction in progress</t>
        </is>
      </c>
      <c r="B24" s="6" t="n">
        <v>33332</v>
      </c>
      <c r="C24" s="6" t="n">
        <v>63361</v>
      </c>
    </row>
    <row r="25">
      <c r="A25" s="4" t="inlineStr">
        <is>
          <t>Software, electronics and office equip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at cost</t>
        </is>
      </c>
      <c r="B27" s="7" t="n">
        <v>47483</v>
      </c>
      <c r="C27" s="7" t="n">
        <v>274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4" customWidth="1" min="2" max="2"/>
    <col width="22" customWidth="1" min="3" max="3"/>
    <col width="22" customWidth="1" min="4" max="4"/>
    <col width="22" customWidth="1" min="5" max="5"/>
  </cols>
  <sheetData>
    <row r="1">
      <c r="A1" s="1" t="inlineStr">
        <is>
          <t>Property, Plant and Equipment, Net - Narratives (Details) $ in Thousands</t>
        </is>
      </c>
      <c r="B1" s="2" t="inlineStr">
        <is>
          <t>1 Months Ended</t>
        </is>
      </c>
      <c r="C1" s="2" t="inlineStr">
        <is>
          <t>12 Months Ended</t>
        </is>
      </c>
    </row>
    <row r="2">
      <c r="B2" s="2" t="inlineStr">
        <is>
          <t>Nov. 30, 2021 USD ($) a</t>
        </is>
      </c>
      <c r="C2" s="2" t="inlineStr">
        <is>
          <t>Dec. 31, 2022 USD ($)</t>
        </is>
      </c>
      <c r="D2" s="2" t="inlineStr">
        <is>
          <t>Dec. 31, 2021 USD ($)</t>
        </is>
      </c>
      <c r="E2" s="2" t="inlineStr">
        <is>
          <t>Dec. 31, 2020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7" t="n">
        <v>62302</v>
      </c>
      <c r="D4" s="7" t="n">
        <v>44742</v>
      </c>
      <c r="E4" s="7" t="n">
        <v>30943</v>
      </c>
    </row>
    <row r="5">
      <c r="A5" s="4" t="inlineStr">
        <is>
          <t>Land located in Hopewell, NJ</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Area of land (acre) | a</t>
        </is>
      </c>
      <c r="B7" s="6" t="n">
        <v>42</v>
      </c>
      <c r="C7" s="4" t="inlineStr">
        <is>
          <t xml:space="preserve"> </t>
        </is>
      </c>
      <c r="D7" s="4" t="inlineStr">
        <is>
          <t xml:space="preserve"> </t>
        </is>
      </c>
      <c r="E7" s="4" t="inlineStr">
        <is>
          <t xml:space="preserve"> </t>
        </is>
      </c>
    </row>
    <row r="8">
      <c r="A8" s="4" t="inlineStr">
        <is>
          <t>Payments to acquire land</t>
        </is>
      </c>
      <c r="B8" s="7" t="n">
        <v>75197</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nstruction in Progress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Construction in progress</t>
        </is>
      </c>
      <c r="B3" s="7" t="n">
        <v>293627</v>
      </c>
      <c r="C3" s="7" t="n">
        <v>186843</v>
      </c>
    </row>
    <row r="4">
      <c r="A4" s="4" t="inlineStr">
        <is>
          <t>Building</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Construction in progress</t>
        </is>
      </c>
      <c r="B6" s="6" t="n">
        <v>224392</v>
      </c>
      <c r="C6" s="6" t="n">
        <v>90229</v>
      </c>
    </row>
    <row r="7">
      <c r="A7" s="4" t="inlineStr">
        <is>
          <t>Manufacturing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Construction in progress</t>
        </is>
      </c>
      <c r="B9" s="6" t="n">
        <v>33332</v>
      </c>
      <c r="C9" s="6" t="n">
        <v>63361</v>
      </c>
    </row>
    <row r="10">
      <c r="A10" s="4" t="inlineStr">
        <is>
          <t>Laboratory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nstruction in progress</t>
        </is>
      </c>
      <c r="B12" s="6" t="n">
        <v>12256</v>
      </c>
      <c r="C12" s="6" t="n">
        <v>17178</v>
      </c>
    </row>
    <row r="13">
      <c r="A13" s="4" t="inlineStr">
        <is>
          <t>Other</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Construction in progress</t>
        </is>
      </c>
      <c r="B15" s="7" t="n">
        <v>23647</v>
      </c>
      <c r="C15" s="7" t="n">
        <v>160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utstanding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carrying amount</t>
        </is>
      </c>
      <c r="B3" s="7" t="n">
        <v>49551</v>
      </c>
      <c r="C3" s="7" t="n">
        <v>51710</v>
      </c>
    </row>
    <row r="4">
      <c r="A4" s="4" t="inlineStr">
        <is>
          <t>Accumulated amortization</t>
        </is>
      </c>
      <c r="B4" s="6" t="n">
        <v>-8935</v>
      </c>
      <c r="C4" s="6" t="n">
        <v>-5031</v>
      </c>
    </row>
    <row r="5">
      <c r="A5" s="4" t="inlineStr">
        <is>
          <t>Intangible assets, net</t>
        </is>
      </c>
      <c r="B5" s="6" t="n">
        <v>40616</v>
      </c>
      <c r="C5" s="6" t="n">
        <v>46679</v>
      </c>
    </row>
    <row r="6">
      <c r="A6" s="4" t="inlineStr">
        <is>
          <t>Product distribution righ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7500</v>
      </c>
      <c r="C8" s="6" t="n">
        <v>7500</v>
      </c>
    </row>
    <row r="9">
      <c r="A9" s="4" t="inlineStr">
        <is>
          <t>Accumulated amortization</t>
        </is>
      </c>
      <c r="B9" s="6" t="n">
        <v>-4000</v>
      </c>
      <c r="C9" s="6" t="n">
        <v>-3250</v>
      </c>
    </row>
    <row r="10">
      <c r="A10" s="4" t="inlineStr">
        <is>
          <t>Intangible assets, net</t>
        </is>
      </c>
      <c r="B10" s="6" t="n">
        <v>3500</v>
      </c>
      <c r="C10" s="6" t="n">
        <v>4250</v>
      </c>
    </row>
    <row r="11">
      <c r="A11" s="4" t="inlineStr">
        <is>
          <t>Developed produc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41235</v>
      </c>
      <c r="C13" s="6" t="n">
        <v>43394</v>
      </c>
    </row>
    <row r="14">
      <c r="A14" s="4" t="inlineStr">
        <is>
          <t>Accumulated amortization</t>
        </is>
      </c>
      <c r="B14" s="6" t="n">
        <v>-4119</v>
      </c>
      <c r="C14" s="6" t="n">
        <v>-965</v>
      </c>
    </row>
    <row r="15">
      <c r="A15" s="4" t="inlineStr">
        <is>
          <t>Intangible assets, net</t>
        </is>
      </c>
      <c r="B15" s="6" t="n">
        <v>37116</v>
      </c>
      <c r="C15" s="6" t="n">
        <v>42429</v>
      </c>
    </row>
    <row r="16">
      <c r="A16" s="4" t="inlineStr">
        <is>
          <t>Trading license</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816</v>
      </c>
      <c r="C18" s="6" t="n">
        <v>816</v>
      </c>
    </row>
    <row r="19">
      <c r="A19" s="4" t="inlineStr">
        <is>
          <t>Accumulated amortization</t>
        </is>
      </c>
      <c r="B19" s="6" t="n">
        <v>-816</v>
      </c>
      <c r="C19" s="6" t="n">
        <v>-816</v>
      </c>
    </row>
    <row r="20">
      <c r="A20" s="4" t="inlineStr">
        <is>
          <t>Intangible assets, net</t>
        </is>
      </c>
      <c r="B20" s="7" t="n">
        <v>0</v>
      </c>
      <c r="C20"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6" customWidth="1" min="2" max="2"/>
  </cols>
  <sheetData>
    <row r="1">
      <c r="A1" s="1" t="inlineStr">
        <is>
          <t>Intangible Assets - Useful Life (Details)</t>
        </is>
      </c>
      <c r="B1" s="2" t="inlineStr">
        <is>
          <t>12 Months Ended</t>
        </is>
      </c>
    </row>
    <row r="2">
      <c r="B2" s="2" t="inlineStr">
        <is>
          <t>Dec. 31, 2022</t>
        </is>
      </c>
    </row>
    <row r="3">
      <c r="A3" s="4" t="inlineStr">
        <is>
          <t>Product distribution rights</t>
        </is>
      </c>
      <c r="B3" s="4" t="inlineStr">
        <is>
          <t xml:space="preserve"> </t>
        </is>
      </c>
    </row>
    <row r="4">
      <c r="A4" s="3" t="inlineStr">
        <is>
          <t>Other intangible assets</t>
        </is>
      </c>
      <c r="B4" s="4" t="inlineStr">
        <is>
          <t xml:space="preserve"> </t>
        </is>
      </c>
    </row>
    <row r="5">
      <c r="A5" s="4" t="inlineStr">
        <is>
          <t>Useful life</t>
        </is>
      </c>
      <c r="B5" s="4" t="inlineStr">
        <is>
          <t>10 years</t>
        </is>
      </c>
    </row>
    <row r="6">
      <c r="A6" s="4" t="inlineStr">
        <is>
          <t>Product distribution rights | Weighted Average</t>
        </is>
      </c>
      <c r="B6" s="4" t="inlineStr">
        <is>
          <t xml:space="preserve"> </t>
        </is>
      </c>
    </row>
    <row r="7">
      <c r="A7" s="3" t="inlineStr">
        <is>
          <t>Other intangible assets</t>
        </is>
      </c>
      <c r="B7" s="4" t="inlineStr">
        <is>
          <t xml:space="preserve"> </t>
        </is>
      </c>
    </row>
    <row r="8">
      <c r="A8" s="4" t="inlineStr">
        <is>
          <t>Useful life</t>
        </is>
      </c>
      <c r="B8" s="4" t="inlineStr">
        <is>
          <t>12 years</t>
        </is>
      </c>
    </row>
    <row r="9">
      <c r="A9" s="4" t="inlineStr">
        <is>
          <t>Trading license | Weighted Average</t>
        </is>
      </c>
      <c r="B9" s="4" t="inlineStr">
        <is>
          <t xml:space="preserve"> </t>
        </is>
      </c>
    </row>
    <row r="10">
      <c r="A10" s="3" t="inlineStr">
        <is>
          <t>Other intangible assets</t>
        </is>
      </c>
      <c r="B10" s="4" t="inlineStr">
        <is>
          <t xml:space="preserve"> </t>
        </is>
      </c>
    </row>
    <row r="11">
      <c r="A11" s="4" t="inlineStr">
        <is>
          <t>Useful life</t>
        </is>
      </c>
      <c r="B11" s="4" t="inlineStr">
        <is>
          <t>12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 assets</t>
        </is>
      </c>
      <c r="B4" s="7" t="n">
        <v>3976</v>
      </c>
      <c r="C4" s="7" t="n">
        <v>1715</v>
      </c>
      <c r="D4" s="7" t="n">
        <v>846</v>
      </c>
    </row>
    <row r="5">
      <c r="A5" s="4" t="inlineStr">
        <is>
          <t>Cost of sales - product</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of intangible assets</t>
        </is>
      </c>
      <c r="B7" s="6" t="n">
        <v>3225</v>
      </c>
      <c r="C7" s="6" t="n">
        <v>965</v>
      </c>
      <c r="D7" s="6" t="n">
        <v>0</v>
      </c>
    </row>
    <row r="8">
      <c r="A8" s="4" t="inlineStr">
        <is>
          <t>Operating Expense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of intangible assets</t>
        </is>
      </c>
      <c r="B10" s="7" t="n">
        <v>751</v>
      </c>
      <c r="C10" s="7" t="n">
        <v>750</v>
      </c>
      <c r="D10" s="7" t="n">
        <v>8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Dec. 31, 2022</t>
        </is>
      </c>
      <c r="C1" s="2" t="inlineStr">
        <is>
          <t>Dec. 31, 2021</t>
        </is>
      </c>
    </row>
    <row r="2">
      <c r="A2" s="3" t="inlineStr">
        <is>
          <t>Year Ending December 31,</t>
        </is>
      </c>
      <c r="B2" s="4" t="inlineStr">
        <is>
          <t xml:space="preserve"> </t>
        </is>
      </c>
      <c r="C2" s="4" t="inlineStr">
        <is>
          <t xml:space="preserve"> </t>
        </is>
      </c>
    </row>
    <row r="3">
      <c r="A3" s="4" t="inlineStr">
        <is>
          <t>2023</t>
        </is>
      </c>
      <c r="B3" s="7" t="n">
        <v>3920</v>
      </c>
      <c r="C3" s="4" t="inlineStr">
        <is>
          <t xml:space="preserve"> </t>
        </is>
      </c>
    </row>
    <row r="4">
      <c r="A4" s="4" t="inlineStr">
        <is>
          <t>2024</t>
        </is>
      </c>
      <c r="B4" s="6" t="n">
        <v>3920</v>
      </c>
      <c r="C4" s="4" t="inlineStr">
        <is>
          <t xml:space="preserve"> </t>
        </is>
      </c>
    </row>
    <row r="5">
      <c r="A5" s="4" t="inlineStr">
        <is>
          <t>2025</t>
        </is>
      </c>
      <c r="B5" s="6" t="n">
        <v>3920</v>
      </c>
      <c r="C5" s="4" t="inlineStr">
        <is>
          <t xml:space="preserve"> </t>
        </is>
      </c>
    </row>
    <row r="6">
      <c r="A6" s="4" t="inlineStr">
        <is>
          <t>2026</t>
        </is>
      </c>
      <c r="B6" s="6" t="n">
        <v>3920</v>
      </c>
      <c r="C6" s="4" t="inlineStr">
        <is>
          <t xml:space="preserve"> </t>
        </is>
      </c>
    </row>
    <row r="7">
      <c r="A7" s="4" t="inlineStr">
        <is>
          <t>2027</t>
        </is>
      </c>
      <c r="B7" s="6" t="n">
        <v>3670</v>
      </c>
      <c r="C7" s="4" t="inlineStr">
        <is>
          <t xml:space="preserve"> </t>
        </is>
      </c>
    </row>
    <row r="8">
      <c r="A8" s="4" t="inlineStr">
        <is>
          <t>2028 and thereafter</t>
        </is>
      </c>
      <c r="B8" s="6" t="n">
        <v>21266</v>
      </c>
      <c r="C8" s="4" t="inlineStr">
        <is>
          <t xml:space="preserve"> </t>
        </is>
      </c>
    </row>
    <row r="9">
      <c r="A9" s="4" t="inlineStr">
        <is>
          <t>Intangible assets, net</t>
        </is>
      </c>
      <c r="B9" s="6" t="n">
        <v>40616</v>
      </c>
      <c r="C9" s="7" t="n">
        <v>46679</v>
      </c>
    </row>
    <row r="10">
      <c r="A10" s="4" t="inlineStr">
        <is>
          <t>Cost of sales - product</t>
        </is>
      </c>
      <c r="B10" s="4" t="inlineStr">
        <is>
          <t xml:space="preserve"> </t>
        </is>
      </c>
      <c r="C10" s="4" t="inlineStr">
        <is>
          <t xml:space="preserve"> </t>
        </is>
      </c>
    </row>
    <row r="11">
      <c r="A11" s="3" t="inlineStr">
        <is>
          <t>Year Ending December 31,</t>
        </is>
      </c>
      <c r="B11" s="4" t="inlineStr">
        <is>
          <t xml:space="preserve"> </t>
        </is>
      </c>
      <c r="C11" s="4" t="inlineStr">
        <is>
          <t xml:space="preserve"> </t>
        </is>
      </c>
    </row>
    <row r="12">
      <c r="A12" s="4" t="inlineStr">
        <is>
          <t>2023</t>
        </is>
      </c>
      <c r="B12" s="6" t="n">
        <v>3170</v>
      </c>
      <c r="C12" s="4" t="inlineStr">
        <is>
          <t xml:space="preserve"> </t>
        </is>
      </c>
    </row>
    <row r="13">
      <c r="A13" s="4" t="inlineStr">
        <is>
          <t>2024</t>
        </is>
      </c>
      <c r="B13" s="6" t="n">
        <v>3170</v>
      </c>
      <c r="C13" s="4" t="inlineStr">
        <is>
          <t xml:space="preserve"> </t>
        </is>
      </c>
    </row>
    <row r="14">
      <c r="A14" s="4" t="inlineStr">
        <is>
          <t>2025</t>
        </is>
      </c>
      <c r="B14" s="6" t="n">
        <v>3170</v>
      </c>
      <c r="C14" s="4" t="inlineStr">
        <is>
          <t xml:space="preserve"> </t>
        </is>
      </c>
    </row>
    <row r="15">
      <c r="A15" s="4" t="inlineStr">
        <is>
          <t>2026</t>
        </is>
      </c>
      <c r="B15" s="6" t="n">
        <v>3170</v>
      </c>
      <c r="C15" s="4" t="inlineStr">
        <is>
          <t xml:space="preserve"> </t>
        </is>
      </c>
    </row>
    <row r="16">
      <c r="A16" s="4" t="inlineStr">
        <is>
          <t>2027</t>
        </is>
      </c>
      <c r="B16" s="6" t="n">
        <v>3170</v>
      </c>
      <c r="C16" s="4" t="inlineStr">
        <is>
          <t xml:space="preserve"> </t>
        </is>
      </c>
    </row>
    <row r="17">
      <c r="A17" s="4" t="inlineStr">
        <is>
          <t>2028 and thereafter</t>
        </is>
      </c>
      <c r="B17" s="6" t="n">
        <v>21266</v>
      </c>
      <c r="C17" s="4" t="inlineStr">
        <is>
          <t xml:space="preserve"> </t>
        </is>
      </c>
    </row>
    <row r="18">
      <c r="A18" s="4" t="inlineStr">
        <is>
          <t>Intangible assets, net</t>
        </is>
      </c>
      <c r="B18" s="6" t="n">
        <v>37116</v>
      </c>
      <c r="C18" s="4" t="inlineStr">
        <is>
          <t xml:space="preserve"> </t>
        </is>
      </c>
    </row>
    <row r="19">
      <c r="A19" s="4" t="inlineStr">
        <is>
          <t>Operating Expenses</t>
        </is>
      </c>
      <c r="B19" s="4" t="inlineStr">
        <is>
          <t xml:space="preserve"> </t>
        </is>
      </c>
      <c r="C19" s="4" t="inlineStr">
        <is>
          <t xml:space="preserve"> </t>
        </is>
      </c>
    </row>
    <row r="20">
      <c r="A20" s="3" t="inlineStr">
        <is>
          <t>Year Ending December 31,</t>
        </is>
      </c>
      <c r="B20" s="4" t="inlineStr">
        <is>
          <t xml:space="preserve"> </t>
        </is>
      </c>
      <c r="C20" s="4" t="inlineStr">
        <is>
          <t xml:space="preserve"> </t>
        </is>
      </c>
    </row>
    <row r="21">
      <c r="A21" s="4" t="inlineStr">
        <is>
          <t>2023</t>
        </is>
      </c>
      <c r="B21" s="6" t="n">
        <v>750</v>
      </c>
      <c r="C21" s="4" t="inlineStr">
        <is>
          <t xml:space="preserve"> </t>
        </is>
      </c>
    </row>
    <row r="22">
      <c r="A22" s="4" t="inlineStr">
        <is>
          <t>2024</t>
        </is>
      </c>
      <c r="B22" s="6" t="n">
        <v>750</v>
      </c>
      <c r="C22" s="4" t="inlineStr">
        <is>
          <t xml:space="preserve"> </t>
        </is>
      </c>
    </row>
    <row r="23">
      <c r="A23" s="4" t="inlineStr">
        <is>
          <t>2025</t>
        </is>
      </c>
      <c r="B23" s="6" t="n">
        <v>750</v>
      </c>
      <c r="C23" s="4" t="inlineStr">
        <is>
          <t xml:space="preserve"> </t>
        </is>
      </c>
    </row>
    <row r="24">
      <c r="A24" s="4" t="inlineStr">
        <is>
          <t>2026</t>
        </is>
      </c>
      <c r="B24" s="6" t="n">
        <v>750</v>
      </c>
      <c r="C24" s="4" t="inlineStr">
        <is>
          <t xml:space="preserve"> </t>
        </is>
      </c>
    </row>
    <row r="25">
      <c r="A25" s="4" t="inlineStr">
        <is>
          <t>2027</t>
        </is>
      </c>
      <c r="B25" s="6" t="n">
        <v>500</v>
      </c>
      <c r="C25" s="4" t="inlineStr">
        <is>
          <t xml:space="preserve"> </t>
        </is>
      </c>
    </row>
    <row r="26">
      <c r="A26" s="4" t="inlineStr">
        <is>
          <t>2028 and thereafter</t>
        </is>
      </c>
      <c r="B26" s="6" t="n">
        <v>0</v>
      </c>
      <c r="C26" s="4" t="inlineStr">
        <is>
          <t xml:space="preserve"> </t>
        </is>
      </c>
    </row>
    <row r="27">
      <c r="A27" s="4" t="inlineStr">
        <is>
          <t>Intangible assets, net</t>
        </is>
      </c>
      <c r="B27" s="7" t="n">
        <v>3500</v>
      </c>
      <c r="C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2:35:27Z</dcterms:created>
  <dcterms:modified xmlns:dcterms="http://purl.org/dc/terms/" xmlns:xsi="http://www.w3.org/2001/XMLSchema-instance" xsi:type="dcterms:W3CDTF">2023-02-27T12:35:27Z</dcterms:modified>
</cp:coreProperties>
</file>